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Other Liabiliti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t" sheetId="20" state="visible" r:id="rId20"/>
    <sheet xmlns:r="http://schemas.openxmlformats.org/officeDocument/2006/relationships" name="Benefit Plans" sheetId="21" state="visible" r:id="rId21"/>
    <sheet xmlns:r="http://schemas.openxmlformats.org/officeDocument/2006/relationships" name="Stock-Based Compensation" sheetId="22" state="visible" r:id="rId22"/>
    <sheet xmlns:r="http://schemas.openxmlformats.org/officeDocument/2006/relationships" name="Derivatives" sheetId="23" state="visible" r:id="rId23"/>
    <sheet xmlns:r="http://schemas.openxmlformats.org/officeDocument/2006/relationships" name="Deferred Compensation" sheetId="24" state="visible" r:id="rId24"/>
    <sheet xmlns:r="http://schemas.openxmlformats.org/officeDocument/2006/relationships" name="Other Expenses" sheetId="25" state="visible" r:id="rId25"/>
    <sheet xmlns:r="http://schemas.openxmlformats.org/officeDocument/2006/relationships" name="Income Taxes" sheetId="26" state="visible" r:id="rId26"/>
    <sheet xmlns:r="http://schemas.openxmlformats.org/officeDocument/2006/relationships" name="Earnings Per Common Share" sheetId="27" state="visible" r:id="rId27"/>
    <sheet xmlns:r="http://schemas.openxmlformats.org/officeDocument/2006/relationships" name="Regulatory Capital Requirements" sheetId="28" state="visible" r:id="rId28"/>
    <sheet xmlns:r="http://schemas.openxmlformats.org/officeDocument/2006/relationships" name="Accumulated Other Comprehensive"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Related Party Transactions" sheetId="33" state="visible" r:id="rId33"/>
    <sheet xmlns:r="http://schemas.openxmlformats.org/officeDocument/2006/relationships" name="Pending Merger" sheetId="34" state="visible" r:id="rId34"/>
    <sheet xmlns:r="http://schemas.openxmlformats.org/officeDocument/2006/relationships" name="Parent Company Financial Inform" sheetId="35" state="visible" r:id="rId35"/>
    <sheet xmlns:r="http://schemas.openxmlformats.org/officeDocument/2006/relationships" name="Revenue Recognition" sheetId="36" state="visible" r:id="rId36"/>
    <sheet xmlns:r="http://schemas.openxmlformats.org/officeDocument/2006/relationships" name="Summary of Significant Accoun_2" sheetId="37" state="visible" r:id="rId37"/>
    <sheet xmlns:r="http://schemas.openxmlformats.org/officeDocument/2006/relationships" name="Business Combination (Tables)"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Leases (Tables)" sheetId="41" state="visible" r:id="rId41"/>
    <sheet xmlns:r="http://schemas.openxmlformats.org/officeDocument/2006/relationships" name="Premises and Equipment (Tables)" sheetId="42" state="visible" r:id="rId42"/>
    <sheet xmlns:r="http://schemas.openxmlformats.org/officeDocument/2006/relationships" name="Goodwill and Other Intangibles " sheetId="43" state="visible" r:id="rId43"/>
    <sheet xmlns:r="http://schemas.openxmlformats.org/officeDocument/2006/relationships" name="Other Assets (Tables)" sheetId="44" state="visible" r:id="rId44"/>
    <sheet xmlns:r="http://schemas.openxmlformats.org/officeDocument/2006/relationships" name="Other Liabilities (Tables)"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tock-Based Compensation (Table" sheetId="48" state="visible" r:id="rId48"/>
    <sheet xmlns:r="http://schemas.openxmlformats.org/officeDocument/2006/relationships" name="Derivatives (Tables)" sheetId="49" state="visible" r:id="rId49"/>
    <sheet xmlns:r="http://schemas.openxmlformats.org/officeDocument/2006/relationships" name="Deferred Compensation (Tables)" sheetId="50" state="visible" r:id="rId50"/>
    <sheet xmlns:r="http://schemas.openxmlformats.org/officeDocument/2006/relationships" name="Other Expenses (Tables)" sheetId="51" state="visible" r:id="rId51"/>
    <sheet xmlns:r="http://schemas.openxmlformats.org/officeDocument/2006/relationships" name="Income Taxes (Tables)" sheetId="52" state="visible" r:id="rId52"/>
    <sheet xmlns:r="http://schemas.openxmlformats.org/officeDocument/2006/relationships" name="Earnings Per Common Share (Tabl" sheetId="53" state="visible" r:id="rId53"/>
    <sheet xmlns:r="http://schemas.openxmlformats.org/officeDocument/2006/relationships" name="Regulatory Capital Requiremen_2" sheetId="54" state="visible" r:id="rId54"/>
    <sheet xmlns:r="http://schemas.openxmlformats.org/officeDocument/2006/relationships" name="Accumulated Other Comprehensi_2" sheetId="55" state="visible" r:id="rId55"/>
    <sheet xmlns:r="http://schemas.openxmlformats.org/officeDocument/2006/relationships" name="Fair Value Measurements (Tables" sheetId="56" state="visible" r:id="rId56"/>
    <sheet xmlns:r="http://schemas.openxmlformats.org/officeDocument/2006/relationships" name="Commitments and Contingencies (" sheetId="57" state="visible" r:id="rId57"/>
    <sheet xmlns:r="http://schemas.openxmlformats.org/officeDocument/2006/relationships" name="Segment Reporting (Tables)" sheetId="58" state="visible" r:id="rId58"/>
    <sheet xmlns:r="http://schemas.openxmlformats.org/officeDocument/2006/relationships" name="Parent Company Financial Info_2" sheetId="59" state="visible" r:id="rId59"/>
    <sheet xmlns:r="http://schemas.openxmlformats.org/officeDocument/2006/relationships" name="Revenue Recognition (Tables)" sheetId="60" state="visible" r:id="rId60"/>
    <sheet xmlns:r="http://schemas.openxmlformats.org/officeDocument/2006/relationships" name="Summary of Significant Accoun_3" sheetId="61" state="visible" r:id="rId61"/>
    <sheet xmlns:r="http://schemas.openxmlformats.org/officeDocument/2006/relationships" name="Business Combination (Narrative" sheetId="62" state="visible" r:id="rId62"/>
    <sheet xmlns:r="http://schemas.openxmlformats.org/officeDocument/2006/relationships" name="Business Combination (Schedule " sheetId="63" state="visible" r:id="rId63"/>
    <sheet xmlns:r="http://schemas.openxmlformats.org/officeDocument/2006/relationships" name="Business Combination (Schedul_2" sheetId="64" state="visible" r:id="rId64"/>
    <sheet xmlns:r="http://schemas.openxmlformats.org/officeDocument/2006/relationships" name="Business Combination (Schedul_3" sheetId="65" state="visible" r:id="rId65"/>
    <sheet xmlns:r="http://schemas.openxmlformats.org/officeDocument/2006/relationships" name="Investment Securities (Narrativ" sheetId="66" state="visible" r:id="rId66"/>
    <sheet xmlns:r="http://schemas.openxmlformats.org/officeDocument/2006/relationships" name="Investment Securities (Amortize" sheetId="67" state="visible" r:id="rId67"/>
    <sheet xmlns:r="http://schemas.openxmlformats.org/officeDocument/2006/relationships" name="Investment Securities (Gross Un" sheetId="68" state="visible" r:id="rId68"/>
    <sheet xmlns:r="http://schemas.openxmlformats.org/officeDocument/2006/relationships" name="Investment Securities (Amorti_2" sheetId="69" state="visible" r:id="rId69"/>
    <sheet xmlns:r="http://schemas.openxmlformats.org/officeDocument/2006/relationships" name="Investment Securities (Amorti_3"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Leases (Narrative) (Details)" sheetId="81" state="visible" r:id="rId81"/>
    <sheet xmlns:r="http://schemas.openxmlformats.org/officeDocument/2006/relationships" name="Leases (Lease Information) (Det" sheetId="82" state="visible" r:id="rId82"/>
    <sheet xmlns:r="http://schemas.openxmlformats.org/officeDocument/2006/relationships" name="Leases (Lease cost) (Details)" sheetId="83" state="visible" r:id="rId83"/>
    <sheet xmlns:r="http://schemas.openxmlformats.org/officeDocument/2006/relationships" name="Leases (Lease Payments Due) (De" sheetId="84" state="visible" r:id="rId84"/>
    <sheet xmlns:r="http://schemas.openxmlformats.org/officeDocument/2006/relationships" name="Leases (Minimum Future Annual R" sheetId="85" state="visible" r:id="rId85"/>
    <sheet xmlns:r="http://schemas.openxmlformats.org/officeDocument/2006/relationships" name="Premises and Equipment (Narrati" sheetId="86" state="visible" r:id="rId86"/>
    <sheet xmlns:r="http://schemas.openxmlformats.org/officeDocument/2006/relationships" name="Premises and Equipment (Schedul" sheetId="87" state="visible" r:id="rId87"/>
    <sheet xmlns:r="http://schemas.openxmlformats.org/officeDocument/2006/relationships" name="Goodwill and Other Intangible_2"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Other Assets (Schedule of Other" sheetId="91" state="visible" r:id="rId91"/>
    <sheet xmlns:r="http://schemas.openxmlformats.org/officeDocument/2006/relationships" name="Other Liabilities (Schedule of " sheetId="92" state="visible" r:id="rId92"/>
    <sheet xmlns:r="http://schemas.openxmlformats.org/officeDocument/2006/relationships" name="Deposits (Narrative) (Details)" sheetId="93" state="visible" r:id="rId93"/>
    <sheet xmlns:r="http://schemas.openxmlformats.org/officeDocument/2006/relationships" name="Deposits (Schedule of Deposits)" sheetId="94" state="visible" r:id="rId94"/>
    <sheet xmlns:r="http://schemas.openxmlformats.org/officeDocument/2006/relationships" name="Borrowings (Schedule of Short-t" sheetId="95" state="visible" r:id="rId95"/>
    <sheet xmlns:r="http://schemas.openxmlformats.org/officeDocument/2006/relationships" name="Borrowings (Narrative) (Details" sheetId="96" state="visible" r:id="rId96"/>
    <sheet xmlns:r="http://schemas.openxmlformats.org/officeDocument/2006/relationships" name="Subordinated Debt (Details)" sheetId="97" state="visible" r:id="rId97"/>
    <sheet xmlns:r="http://schemas.openxmlformats.org/officeDocument/2006/relationships" name="Benefit Plans (Narrative) (Deta" sheetId="98" state="visible" r:id="rId98"/>
    <sheet xmlns:r="http://schemas.openxmlformats.org/officeDocument/2006/relationships" name="Stock-Based Compensation (Narra" sheetId="99" state="visible" r:id="rId99"/>
    <sheet xmlns:r="http://schemas.openxmlformats.org/officeDocument/2006/relationships" name="Stock-Based Compensation (Sched" sheetId="100" state="visible" r:id="rId100"/>
    <sheet xmlns:r="http://schemas.openxmlformats.org/officeDocument/2006/relationships" name="Stock-Based Compensation (Sch_2" sheetId="101" state="visible" r:id="rId101"/>
    <sheet xmlns:r="http://schemas.openxmlformats.org/officeDocument/2006/relationships" name="Derivatives (Narrative) (Detail" sheetId="102" state="visible" r:id="rId102"/>
    <sheet xmlns:r="http://schemas.openxmlformats.org/officeDocument/2006/relationships" name="Derivatives (Carrying Amounts o" sheetId="103" state="visible" r:id="rId103"/>
    <sheet xmlns:r="http://schemas.openxmlformats.org/officeDocument/2006/relationships" name="Deferred Compensation (Narrativ" sheetId="104" state="visible" r:id="rId104"/>
    <sheet xmlns:r="http://schemas.openxmlformats.org/officeDocument/2006/relationships" name="Deferred Compensation (Schedule" sheetId="105" state="visible" r:id="rId105"/>
    <sheet xmlns:r="http://schemas.openxmlformats.org/officeDocument/2006/relationships" name="Deferred Compensation (Schedu_2" sheetId="106" state="visible" r:id="rId106"/>
    <sheet xmlns:r="http://schemas.openxmlformats.org/officeDocument/2006/relationships" name="Other Expenses (Schedule of Oth" sheetId="107" state="visible" r:id="rId107"/>
    <sheet xmlns:r="http://schemas.openxmlformats.org/officeDocument/2006/relationships" name="Income Taxes (Schedule of Compo" sheetId="108" state="visible" r:id="rId108"/>
    <sheet xmlns:r="http://schemas.openxmlformats.org/officeDocument/2006/relationships" name="Income Taxes (Schedule of Effec" sheetId="109" state="visible" r:id="rId109"/>
    <sheet xmlns:r="http://schemas.openxmlformats.org/officeDocument/2006/relationships" name="Income Taxes (Schedule of Defer" sheetId="110" state="visible" r:id="rId110"/>
    <sheet xmlns:r="http://schemas.openxmlformats.org/officeDocument/2006/relationships" name="Earnings Per Common Share (Calc" sheetId="111" state="visible" r:id="rId111"/>
    <sheet xmlns:r="http://schemas.openxmlformats.org/officeDocument/2006/relationships" name="Regulatory Capital Requiremen_3" sheetId="112" state="visible" r:id="rId112"/>
    <sheet xmlns:r="http://schemas.openxmlformats.org/officeDocument/2006/relationships" name="Regulatory Capital Requiremen_4" sheetId="113" state="visible" r:id="rId113"/>
    <sheet xmlns:r="http://schemas.openxmlformats.org/officeDocument/2006/relationships" name="Accumulated Other Comprehensi_3" sheetId="114" state="visible" r:id="rId114"/>
    <sheet xmlns:r="http://schemas.openxmlformats.org/officeDocument/2006/relationships" name="Fair Value Measurements (Estima" sheetId="115" state="visible" r:id="rId115"/>
    <sheet xmlns:r="http://schemas.openxmlformats.org/officeDocument/2006/relationships" name="Fair Value Measurements (Activi" sheetId="116" state="visible" r:id="rId116"/>
    <sheet xmlns:r="http://schemas.openxmlformats.org/officeDocument/2006/relationships" name="Fair Value Measurements (Acti_2" sheetId="117" state="visible" r:id="rId117"/>
    <sheet xmlns:r="http://schemas.openxmlformats.org/officeDocument/2006/relationships" name="Fair Value Measurements (Assets" sheetId="118" state="visible" r:id="rId118"/>
    <sheet xmlns:r="http://schemas.openxmlformats.org/officeDocument/2006/relationships" name="Fair Value Measurements (Fair V" sheetId="119" state="visible" r:id="rId119"/>
    <sheet xmlns:r="http://schemas.openxmlformats.org/officeDocument/2006/relationships" name="Fair Value Measurements (Esti_2"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egment Reporting (Schedule of " sheetId="123" state="visible" r:id="rId123"/>
    <sheet xmlns:r="http://schemas.openxmlformats.org/officeDocument/2006/relationships" name="Related Party Transactions (Nar" sheetId="124" state="visible" r:id="rId124"/>
    <sheet xmlns:r="http://schemas.openxmlformats.org/officeDocument/2006/relationships" name="Pending Merger (Details)" sheetId="125" state="visible" r:id="rId125"/>
    <sheet xmlns:r="http://schemas.openxmlformats.org/officeDocument/2006/relationships" name="Parent Company Financial Info_3" sheetId="126" state="visible" r:id="rId126"/>
    <sheet xmlns:r="http://schemas.openxmlformats.org/officeDocument/2006/relationships" name="Parent Company Financial Info_4" sheetId="127" state="visible" r:id="rId127"/>
    <sheet xmlns:r="http://schemas.openxmlformats.org/officeDocument/2006/relationships" name="Parent Company Financial Info_5" sheetId="128" state="visible" r:id="rId128"/>
    <sheet xmlns:r="http://schemas.openxmlformats.org/officeDocument/2006/relationships" name="Revenue Recognition (Noninteres"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2345</t>
        </is>
      </c>
      <c r="C8" s="4" t="inlineStr">
        <is>
          <t xml:space="preserve"> </t>
        </is>
      </c>
      <c r="D8" s="4" t="inlineStr">
        <is>
          <t xml:space="preserve"> </t>
        </is>
      </c>
    </row>
    <row r="9">
      <c r="A9" s="4" t="inlineStr">
        <is>
          <t>Entity Registrant Name</t>
        </is>
      </c>
      <c r="B9" s="4" t="inlineStr">
        <is>
          <t>SHORE BANCSHAR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1974638</t>
        </is>
      </c>
      <c r="C11" s="4" t="inlineStr">
        <is>
          <t xml:space="preserve"> </t>
        </is>
      </c>
      <c r="D11" s="4" t="inlineStr">
        <is>
          <t xml:space="preserve"> </t>
        </is>
      </c>
    </row>
    <row r="12">
      <c r="A12" s="4" t="inlineStr">
        <is>
          <t>Entity Address, Address Line One</t>
        </is>
      </c>
      <c r="B12" s="4" t="inlineStr">
        <is>
          <t>18 E. Dover Street</t>
        </is>
      </c>
      <c r="C12" s="4" t="inlineStr">
        <is>
          <t xml:space="preserve"> </t>
        </is>
      </c>
      <c r="D12" s="4" t="inlineStr">
        <is>
          <t xml:space="preserve"> </t>
        </is>
      </c>
    </row>
    <row r="13">
      <c r="A13" s="4" t="inlineStr">
        <is>
          <t>Entity Address, City or Town</t>
        </is>
      </c>
      <c r="B13" s="4" t="inlineStr">
        <is>
          <t>Easton</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601</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763-78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H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6483875</v>
      </c>
    </row>
    <row r="31">
      <c r="A31" s="4" t="inlineStr">
        <is>
          <t>Entity Common Stock, Shares Outstanding</t>
        </is>
      </c>
      <c r="B31" s="4" t="inlineStr">
        <is>
          <t xml:space="preserve"> </t>
        </is>
      </c>
      <c r="C31" s="6" t="n">
        <v>19898388</v>
      </c>
      <c r="D31" s="4" t="inlineStr">
        <is>
          <t xml:space="preserve"> </t>
        </is>
      </c>
    </row>
    <row r="32">
      <c r="A32" s="4" t="inlineStr">
        <is>
          <t>Entity Central Index Key</t>
        </is>
      </c>
      <c r="B32" s="4" t="inlineStr">
        <is>
          <t>000103509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Location</t>
        </is>
      </c>
      <c r="B39" s="4" t="inlineStr">
        <is>
          <t>Winchester,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 xml:space="preserve">NOTE 2. BUSINESS COMBINATION On October 31, 2021 (“Acquisition Date”), the Company completed the acquisition of Severn Bancorp, Inc. (“Severn”), a Maryland charted commercial bank, in accordance with the definitive agreement that was entered into on March 3, 2021, by and among the Company and Severn. The primary reasons for the Company to acquire Severn were to access and deploy excess capital and deposits into a high growth market, while also enhancing scale to drive efficiency and profitability. Additionally, this transaction is expected to enhance the Company’s competitive position in the Columbia/Baltimore/Towson MSA, while filling in our market footprint. In connection with the completion of the merger, former Severn shareholders received 0.6207 shares of Shore common stock and $1.59 in cash for each share of Severn common stock. Based on the $18.48 per share closing price of the Company’s common stock on October 29, 2021 and including the fair value of options cashed-out, the total transaction value was approximately $169.8 million. Upon completion of the acquisition, Shore shareholders owned approximately 59.6% of the combined company, and former Severn shareholders owned approximately 40.4%. ​ As of October 31, 2021, Severn, headquartered in Annapolis, MD, had more than $1.1 billion in assets and operated 7 full-service community banking offices throughout Anne Arundel County, Maryland. ​ The acquisition of Severn was accounted for as a business combination using the acquisition method of accounting and, accordingly, assets acquired, liabilities assumed, and consideration paid are recorded at estimated fair values on the Acquisition Date. The provisional amount of goodwill recognized as of the Acquisition Date was approximately $45.9 million. The Company kept the measurement of goodwill open for any additional adjustments to the fair value of certain accounts. The measurement period was closed within the first 12 months following the acquisition date. Adjustments to the provisional amount of goodwill recognized as of the Acquisition Date are detailed below. The goodwill is not expected to be deductible for tax purposes. ​ The consideration paid for Severn’s common equity and outstanding stock options and the fair values of acquired identifiable assets and assumed identifiable liabilities as of the Acquisition Date were as follows: ​ ​ ​ ​ ​ (In thousands, except per share data) ​ ​ ​ Purchase Price Consideration: ​ ​ ​ Fair value of common shares issued (8,053,088 shares) based on Shore Bancshares, Inc. share price of $18.48 ​ $ 148,821 Cash consideration ​ ​ 20,631 Cash paid for cash-out Severn stock options ​ ​ 310 Cash for fractional shares ​ ​ 3 Total purchase price ​ $ 169,765 ​ ​ ​ ​ Identifiable assets: ​ ​ ​ Cash and cash equivalents ​ $ 326,725 Total securities ​ ​ 146,292 Loans held for sale ​ ​ 9,613 Loans, net (1) ​ ​ 584,776 Premises and equipment, net ​ ​ 24,768 Other real estate owned ​ ​ 329 Core deposit intangible asset ​ ​ 6,550 Other assets (1) ​ ​ 20,319 Total identifiable assets ​ $ 1,119,372 ​ ​ ​ ​ Identifiable liabilities: ​ ​ ​ Deposits ​ $ 955,288 Total debt ​ ​ 28,341 Other liabilities ​ ​ 11,727 Total identifiable liabilities ​ $ 995,356 Fair value of net assets acquired including identifiable intangible assets ​ ​ 124,016 Resulting goodwill (1) ​ $ 45,749 (1) Includes the effect of measurement period adjustments recorded during 2022 and reconciled in the table below. Measurement period adjustments included adjustments related to loan validations and the final accounting for the income taxes of Severn. ​ ​ ​ ​ ​ Goodwill at December 31, 2021 ​ $ 45,904 Effect of measurement period adjustments to: ​ ​ ​ Loans, net ​ ​ (192) Other assets ​ ​ 37 Goodwill at December 31, 2022 ​ $ 45,749 ​ Acquired loans The following table outlines the contractually required payments receivable, cash flows we expect to receive, and the accretable yield for all Severn PCI loans as of the acquisition date. ​ ​ ​ ​ ​ Contractually required payments receivable ​ $ 46,833 Nonaccretable difference ​ ​ (3,364) Cash flows expected to be collected ​ ​ 43,469 Accretable yield ​ ​ (5,667) Fair value ​ $ 37,802 ​ The Company recorded all loans acquired at the estimated fair value on the acquisition date with no carryover of the related allowance for loan losses. The Company determined the net discounted value of cash flows on gross loans totaling $593.3 million, including 1,306 performing loans and 162 PCI loans. The valuation took into consideration the loans’ underlying characteristics, including account types, remaining terms, annual interest rates, interest types, past delinquencies, timing of principal and interest payments, current market rates, loan-to-loan value ratios, loss exposures, and remaining balances. These performing loans were segregated into pools based on loan and payment type. The effect of the valuation process was a total net discount of $8.7 million at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Schedule of Stock-Based Compensation) (Details) - USD ($) $ in Thousands</t>
        </is>
      </c>
      <c r="B1" s="2" t="inlineStr">
        <is>
          <t>12 Months Ended</t>
        </is>
      </c>
    </row>
    <row r="2">
      <c r="B2" s="2" t="inlineStr">
        <is>
          <t>Dec. 31, 2022</t>
        </is>
      </c>
      <c r="C2" s="2" t="inlineStr">
        <is>
          <t>Dec. 31, 2021</t>
        </is>
      </c>
    </row>
    <row r="3">
      <c r="A3" s="3" t="inlineStr">
        <is>
          <t>Stock-Based Compensation [Abstract]</t>
        </is>
      </c>
      <c r="B3" s="4" t="inlineStr">
        <is>
          <t xml:space="preserve"> </t>
        </is>
      </c>
      <c r="C3" s="4" t="inlineStr">
        <is>
          <t xml:space="preserve"> </t>
        </is>
      </c>
    </row>
    <row r="4">
      <c r="A4" s="4" t="inlineStr">
        <is>
          <t>Stock-based compensation expense</t>
        </is>
      </c>
      <c r="B4" s="5" t="n">
        <v>636</v>
      </c>
      <c r="C4" s="5" t="n">
        <v>378</v>
      </c>
    </row>
    <row r="5">
      <c r="A5" s="4" t="inlineStr">
        <is>
          <t>Excess tax benefits related to stock-based compensation</t>
        </is>
      </c>
      <c r="B5" s="6" t="n">
        <v>42</v>
      </c>
      <c r="C5" s="6" t="n">
        <v>9</v>
      </c>
    </row>
    <row r="6">
      <c r="A6" s="4" t="inlineStr">
        <is>
          <t>Unrecognized stock-based compensation expense</t>
        </is>
      </c>
      <c r="B6" s="5" t="n">
        <v>138</v>
      </c>
      <c r="C6" s="5" t="n">
        <v>80</v>
      </c>
    </row>
    <row r="7">
      <c r="A7" s="4" t="inlineStr">
        <is>
          <t>Weighted average period unrecognized expense is expected to be recognized</t>
        </is>
      </c>
      <c r="B7" s="4" t="inlineStr">
        <is>
          <t>2 months 12 days</t>
        </is>
      </c>
      <c r="C7" s="4" t="inlineStr">
        <is>
          <t>2 months 1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Based Compensation, RS and RSU Award Activity) (Details) - Equity Plan 2016 [Member]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at beginning of period (in shares)</t>
        </is>
      </c>
      <c r="B4" s="6" t="n">
        <v>29425</v>
      </c>
      <c r="C4" s="6" t="n">
        <v>24505</v>
      </c>
    </row>
    <row r="5">
      <c r="A5" s="4" t="inlineStr">
        <is>
          <t>Number of Shares, Granted (in shares)</t>
        </is>
      </c>
      <c r="B5" s="6" t="n">
        <v>34184</v>
      </c>
      <c r="C5" s="6" t="n">
        <v>26583</v>
      </c>
    </row>
    <row r="6">
      <c r="A6" s="4" t="inlineStr">
        <is>
          <t>Number of Shares, Vested (in shares)</t>
        </is>
      </c>
      <c r="B6" s="6" t="n">
        <v>-26749</v>
      </c>
      <c r="C6" s="6" t="n">
        <v>-20240</v>
      </c>
    </row>
    <row r="7">
      <c r="A7" s="4" t="inlineStr">
        <is>
          <t>Number of Shares, Forfeited (in shares)</t>
        </is>
      </c>
      <c r="B7" s="4" t="inlineStr">
        <is>
          <t xml:space="preserve"> </t>
        </is>
      </c>
      <c r="C7" s="6" t="n">
        <v>-1423</v>
      </c>
    </row>
    <row r="8">
      <c r="A8" s="4" t="inlineStr">
        <is>
          <t>Number of Shares, Nonvested at end of period (in shares)</t>
        </is>
      </c>
      <c r="B8" s="6" t="n">
        <v>36860</v>
      </c>
      <c r="C8" s="6" t="n">
        <v>29425</v>
      </c>
    </row>
    <row r="9">
      <c r="A9" s="4" t="inlineStr">
        <is>
          <t>Weighted Average Grant Date Fair Value, Nonvested at beginning of period (in dollars per share)</t>
        </is>
      </c>
      <c r="B9" s="7" t="n">
        <v>13.95</v>
      </c>
      <c r="C9" s="7" t="n">
        <v>13.78</v>
      </c>
    </row>
    <row r="10">
      <c r="A10" s="4" t="inlineStr">
        <is>
          <t>Weighted Average Grant Date Fair Value, Granted (in dollars per share)</t>
        </is>
      </c>
      <c r="B10" s="8" t="n">
        <v>20.48</v>
      </c>
      <c r="C10" s="8" t="n">
        <v>13.81</v>
      </c>
    </row>
    <row r="11">
      <c r="A11" s="4" t="inlineStr">
        <is>
          <t>Weighted Average Grant Date Fair Value, Vested (in dollars per share)</t>
        </is>
      </c>
      <c r="B11" s="8" t="n">
        <v>13.75</v>
      </c>
      <c r="C11" s="8" t="n">
        <v>13.54</v>
      </c>
    </row>
    <row r="12">
      <c r="A12" s="4" t="inlineStr">
        <is>
          <t>Weighted Average Grant Date Fair Value, Forfeited (in dollars per share)</t>
        </is>
      </c>
      <c r="B12" s="4" t="inlineStr">
        <is>
          <t xml:space="preserve"> </t>
        </is>
      </c>
      <c r="C12" s="8" t="n">
        <v>13.34</v>
      </c>
    </row>
    <row r="13">
      <c r="A13" s="4" t="inlineStr">
        <is>
          <t>Weighted Average Grant Date Fair Value, Nonvested at end of period (in dollars per share)</t>
        </is>
      </c>
      <c r="B13" s="7" t="n">
        <v>20.15</v>
      </c>
      <c r="C13" s="7" t="n">
        <v>13.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Derivatives (Narrative) (Details) - Interest Rate Lock Commitments [Member]</t>
        </is>
      </c>
      <c r="B1" s="2" t="inlineStr">
        <is>
          <t>12 Months Ended</t>
        </is>
      </c>
    </row>
    <row r="2">
      <c r="B2" s="2" t="inlineStr">
        <is>
          <t>Dec. 31, 2022</t>
        </is>
      </c>
    </row>
    <row r="3">
      <c r="A3" s="4" t="inlineStr">
        <is>
          <t>Minimum [Member]</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 [Member]</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 (Details) - USD ($) $ in Thousands</t>
        </is>
      </c>
      <c r="B1" s="2" t="inlineStr">
        <is>
          <t>Dec. 31, 2022</t>
        </is>
      </c>
      <c r="C1" s="2" t="inlineStr">
        <is>
          <t>Dec. 31, 2021</t>
        </is>
      </c>
    </row>
    <row r="2">
      <c r="A2" s="4" t="inlineStr">
        <is>
          <t>Interest Rate Lock Commit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5" t="n">
        <v>4166</v>
      </c>
      <c r="C4" s="5" t="n">
        <v>17557</v>
      </c>
    </row>
    <row r="5">
      <c r="A5" s="4" t="inlineStr">
        <is>
          <t>Derivative asset, estimated fair value</t>
        </is>
      </c>
      <c r="B5" s="6" t="n">
        <v>35</v>
      </c>
      <c r="C5" s="6" t="n">
        <v>380</v>
      </c>
    </row>
    <row r="6">
      <c r="A6" s="4" t="inlineStr">
        <is>
          <t>Derivative liability, notional amount</t>
        </is>
      </c>
      <c r="B6" s="6" t="n">
        <v>1150</v>
      </c>
      <c r="C6" s="4" t="inlineStr">
        <is>
          <t xml:space="preserve"> </t>
        </is>
      </c>
    </row>
    <row r="7">
      <c r="A7" s="4" t="inlineStr">
        <is>
          <t>Derivative liability, estimated fair value</t>
        </is>
      </c>
      <c r="B7" s="6" t="n">
        <v>7</v>
      </c>
      <c r="C7" s="4" t="inlineStr">
        <is>
          <t xml:space="preserve"> </t>
        </is>
      </c>
    </row>
    <row r="8">
      <c r="A8" s="4" t="inlineStr">
        <is>
          <t>TBA secur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6" t="n">
        <v>8750</v>
      </c>
      <c r="C10" s="6" t="n">
        <v>26500</v>
      </c>
    </row>
    <row r="11">
      <c r="A11" s="4" t="inlineStr">
        <is>
          <t>Derivative asset, estimated fair value</t>
        </is>
      </c>
      <c r="B11" s="6" t="n">
        <v>41</v>
      </c>
      <c r="C11" s="6" t="n">
        <v>55</v>
      </c>
    </row>
    <row r="12">
      <c r="A12" s="4" t="inlineStr">
        <is>
          <t>Derivative liability, notional amount</t>
        </is>
      </c>
      <c r="B12" s="6" t="n">
        <v>1000</v>
      </c>
      <c r="C12" s="6" t="n">
        <v>20500</v>
      </c>
    </row>
    <row r="13">
      <c r="A13" s="4" t="inlineStr">
        <is>
          <t>Derivative liability, estimated fair value</t>
        </is>
      </c>
      <c r="B13" s="5" t="n">
        <v>6</v>
      </c>
      <c r="C13" s="5" t="n">
        <v>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Narrative) (Details) - Management and Highly Compensated Employees [Member] - Executive Deferred Compensation Plan [Member]</t>
        </is>
      </c>
      <c r="B1" s="2" t="inlineStr">
        <is>
          <t>12 Months Ended</t>
        </is>
      </c>
    </row>
    <row r="2">
      <c r="B2" s="2" t="inlineStr">
        <is>
          <t>Dec. 31, 2022</t>
        </is>
      </c>
    </row>
    <row r="3">
      <c r="A3" s="3" t="inlineStr">
        <is>
          <t>Deferred Compensation Arrangement with Individual, Share-based Payments [Line Items]</t>
        </is>
      </c>
      <c r="B3" s="4" t="inlineStr">
        <is>
          <t xml:space="preserve"> </t>
        </is>
      </c>
    </row>
    <row r="4">
      <c r="A4" s="4" t="inlineStr">
        <is>
          <t>Deferred compensation arrangement with individual, description</t>
        </is>
      </c>
      <c r="B4" s="4" t="inlineStr">
        <is>
          <t>Company has multiple deferred compensation agreements with current and former employees. The Executive Deferred Compensation Plan (the “Plan”) is reserved for members of management and highly compensated employees of the Company and the Bank. During 2019, the Plan was expanded to include additional officers who had not previously participated.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t>
        </is>
      </c>
    </row>
    <row r="5">
      <c r="A5" s="4" t="inlineStr">
        <is>
          <t>Employee percentage of salary, maximum</t>
        </is>
      </c>
      <c r="B5" s="11" t="n">
        <v>1</v>
      </c>
    </row>
    <row r="6">
      <c r="A6" s="4" t="inlineStr">
        <is>
          <t>Award vesting period</t>
        </is>
      </c>
      <c r="B6"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Details) - USD ($) $ in Thousands</t>
        </is>
      </c>
      <c r="B1" s="2" t="inlineStr">
        <is>
          <t>12 Months Ended</t>
        </is>
      </c>
    </row>
    <row r="2">
      <c r="B2" s="2" t="inlineStr">
        <is>
          <t>Dec. 31, 2022</t>
        </is>
      </c>
      <c r="C2" s="2" t="inlineStr">
        <is>
          <t>Dec. 31, 2021</t>
        </is>
      </c>
    </row>
    <row r="3">
      <c r="A3" s="3" t="inlineStr">
        <is>
          <t>Deferred Compensation [Abstract]</t>
        </is>
      </c>
      <c r="B3" s="4" t="inlineStr">
        <is>
          <t xml:space="preserve"> </t>
        </is>
      </c>
      <c r="C3" s="4" t="inlineStr">
        <is>
          <t xml:space="preserve"> </t>
        </is>
      </c>
    </row>
    <row r="4">
      <c r="A4" s="4" t="inlineStr">
        <is>
          <t>Elected Deferrals</t>
        </is>
      </c>
      <c r="B4" s="5" t="n">
        <v>238</v>
      </c>
      <c r="C4" s="5" t="n">
        <v>192</v>
      </c>
    </row>
    <row r="5">
      <c r="A5" s="4" t="inlineStr">
        <is>
          <t>Deferred compensation liability</t>
        </is>
      </c>
      <c r="B5" s="5" t="n">
        <v>948</v>
      </c>
      <c r="C5" s="5" t="n">
        <v>97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in Other Assets and Other Liabilities) (Details) - USD ($) $ in Thousands</t>
        </is>
      </c>
      <c r="B1" s="2" t="inlineStr">
        <is>
          <t>12 Months Ended</t>
        </is>
      </c>
    </row>
    <row r="2">
      <c r="B2" s="2" t="inlineStr">
        <is>
          <t>Dec. 31, 2022</t>
        </is>
      </c>
      <c r="C2" s="2" t="inlineStr">
        <is>
          <t>Dec. 31, 2021</t>
        </is>
      </c>
    </row>
    <row r="3">
      <c r="A3" s="4" t="inlineStr">
        <is>
          <t>Cash surrender value</t>
        </is>
      </c>
      <c r="B3" s="5" t="n">
        <v>59218</v>
      </c>
      <c r="C3" s="5" t="n">
        <v>47935</v>
      </c>
    </row>
    <row r="4">
      <c r="A4" s="4" t="inlineStr">
        <is>
          <t>Deferred compensation liability -SERP</t>
        </is>
      </c>
      <c r="B4" s="6" t="n">
        <v>948</v>
      </c>
      <c r="C4" s="6" t="n">
        <v>972</v>
      </c>
    </row>
    <row r="5">
      <c r="A5" s="4" t="inlineStr">
        <is>
          <t>SERP Plan</t>
        </is>
      </c>
      <c r="B5" s="4" t="inlineStr">
        <is>
          <t xml:space="preserve"> </t>
        </is>
      </c>
      <c r="C5" s="4" t="inlineStr">
        <is>
          <t xml:space="preserve"> </t>
        </is>
      </c>
    </row>
    <row r="6">
      <c r="A6" s="4" t="inlineStr">
        <is>
          <t>Cash surrender value</t>
        </is>
      </c>
      <c r="B6" s="6" t="n">
        <v>56117</v>
      </c>
      <c r="C6" s="6" t="n">
        <v>38414</v>
      </c>
    </row>
    <row r="7">
      <c r="A7" s="4" t="inlineStr">
        <is>
          <t>Deferred compensation liability -SERP</t>
        </is>
      </c>
      <c r="B7" s="6" t="n">
        <v>4177</v>
      </c>
      <c r="C7" s="6" t="n">
        <v>3114</v>
      </c>
    </row>
    <row r="8">
      <c r="A8" s="4" t="inlineStr">
        <is>
          <t>SERP Expense</t>
        </is>
      </c>
      <c r="B8" s="6" t="n">
        <v>1063</v>
      </c>
      <c r="C8" s="6" t="n">
        <v>1455</v>
      </c>
    </row>
    <row r="9">
      <c r="A9" s="4" t="inlineStr">
        <is>
          <t>Former Directors from CNB [Member]</t>
        </is>
      </c>
      <c r="B9" s="4" t="inlineStr">
        <is>
          <t xml:space="preserve"> </t>
        </is>
      </c>
      <c r="C9" s="4" t="inlineStr">
        <is>
          <t xml:space="preserve"> </t>
        </is>
      </c>
    </row>
    <row r="10">
      <c r="A10" s="4" t="inlineStr">
        <is>
          <t>Cash surrender value</t>
        </is>
      </c>
      <c r="B10" s="6" t="n">
        <v>2260</v>
      </c>
      <c r="C10" s="6" t="n">
        <v>2200</v>
      </c>
    </row>
    <row r="11">
      <c r="A11" s="4" t="inlineStr">
        <is>
          <t>Deferred compensation liability -SERP</t>
        </is>
      </c>
      <c r="B11" s="5" t="n">
        <v>450</v>
      </c>
      <c r="C11" s="5" t="n">
        <v>55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Schedule of Other Noninterest Expenses) (Details) - USD ($) $ in Thousands</t>
        </is>
      </c>
      <c r="B1" s="2" t="inlineStr">
        <is>
          <t>12 Months Ended</t>
        </is>
      </c>
    </row>
    <row r="2">
      <c r="B2" s="2" t="inlineStr">
        <is>
          <t>Dec. 31, 2022</t>
        </is>
      </c>
      <c r="C2" s="2" t="inlineStr">
        <is>
          <t>Dec. 31, 2021</t>
        </is>
      </c>
    </row>
    <row r="3">
      <c r="A3" s="3" t="inlineStr">
        <is>
          <t>Other Expenses [Abstract]</t>
        </is>
      </c>
      <c r="B3" s="4" t="inlineStr">
        <is>
          <t xml:space="preserve"> </t>
        </is>
      </c>
      <c r="C3" s="4" t="inlineStr">
        <is>
          <t xml:space="preserve"> </t>
        </is>
      </c>
    </row>
    <row r="4">
      <c r="A4" s="4" t="inlineStr">
        <is>
          <t>Advertising and marketing</t>
        </is>
      </c>
      <c r="B4" s="5" t="n">
        <v>898</v>
      </c>
      <c r="C4" s="5" t="n">
        <v>339</v>
      </c>
    </row>
    <row r="5">
      <c r="A5" s="4" t="inlineStr">
        <is>
          <t>Other customer expense</t>
        </is>
      </c>
      <c r="B5" s="6" t="n">
        <v>1075</v>
      </c>
      <c r="C5" s="6" t="n">
        <v>693</v>
      </c>
    </row>
    <row r="6">
      <c r="A6" s="4" t="inlineStr">
        <is>
          <t>Other expense</t>
        </is>
      </c>
      <c r="B6" s="6" t="n">
        <v>3694</v>
      </c>
      <c r="C6" s="6" t="n">
        <v>2425</v>
      </c>
    </row>
    <row r="7">
      <c r="A7" s="4" t="inlineStr">
        <is>
          <t>Other loan expense</t>
        </is>
      </c>
      <c r="B7" s="6" t="n">
        <v>1670</v>
      </c>
      <c r="C7" s="6" t="n">
        <v>188</v>
      </c>
    </row>
    <row r="8">
      <c r="A8" s="4" t="inlineStr">
        <is>
          <t>Software expense</t>
        </is>
      </c>
      <c r="B8" s="6" t="n">
        <v>1853</v>
      </c>
      <c r="C8" s="6" t="n">
        <v>1048</v>
      </c>
    </row>
    <row r="9">
      <c r="A9" s="4" t="inlineStr">
        <is>
          <t>Travel and entertainment expense</t>
        </is>
      </c>
      <c r="B9" s="6" t="n">
        <v>478</v>
      </c>
      <c r="C9" s="6" t="n">
        <v>216</v>
      </c>
    </row>
    <row r="10">
      <c r="A10" s="4" t="inlineStr">
        <is>
          <t>Trust professional fees</t>
        </is>
      </c>
      <c r="B10" s="6" t="n">
        <v>409</v>
      </c>
      <c r="C10" s="6" t="n">
        <v>524</v>
      </c>
    </row>
    <row r="11">
      <c r="A11" s="4" t="inlineStr">
        <is>
          <t>Total noninterest expense</t>
        </is>
      </c>
      <c r="B11" s="5" t="n">
        <v>10077</v>
      </c>
      <c r="C11" s="5" t="n">
        <v>543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Federal</t>
        </is>
      </c>
      <c r="B4" s="5" t="n">
        <v>8814</v>
      </c>
      <c r="C4" s="5" t="n">
        <v>3920</v>
      </c>
    </row>
    <row r="5">
      <c r="A5" s="4" t="inlineStr">
        <is>
          <t>State</t>
        </is>
      </c>
      <c r="B5" s="6" t="n">
        <v>3332</v>
      </c>
      <c r="C5" s="6" t="n">
        <v>1614</v>
      </c>
    </row>
    <row r="6">
      <c r="A6" s="4" t="inlineStr">
        <is>
          <t>Current income tax expense (benefit), total</t>
        </is>
      </c>
      <c r="B6" s="6" t="n">
        <v>12146</v>
      </c>
      <c r="C6" s="6" t="n">
        <v>5534</v>
      </c>
    </row>
    <row r="7">
      <c r="A7" s="3" t="inlineStr">
        <is>
          <t>Deferred income tax (benefit) expense:</t>
        </is>
      </c>
      <c r="B7" s="4" t="inlineStr">
        <is>
          <t xml:space="preserve"> </t>
        </is>
      </c>
      <c r="C7" s="4" t="inlineStr">
        <is>
          <t xml:space="preserve"> </t>
        </is>
      </c>
    </row>
    <row r="8">
      <c r="A8" s="4" t="inlineStr">
        <is>
          <t>Federal</t>
        </is>
      </c>
      <c r="B8" s="6" t="n">
        <v>-911</v>
      </c>
      <c r="C8" s="6" t="n">
        <v>136</v>
      </c>
    </row>
    <row r="9">
      <c r="A9" s="4" t="inlineStr">
        <is>
          <t>State</t>
        </is>
      </c>
      <c r="B9" s="6" t="n">
        <v>-271</v>
      </c>
      <c r="C9" s="6" t="n">
        <v>142</v>
      </c>
    </row>
    <row r="10">
      <c r="A10" s="4" t="inlineStr">
        <is>
          <t>Deferred income tax expense (benefit), total</t>
        </is>
      </c>
      <c r="B10" s="6" t="n">
        <v>-1182</v>
      </c>
      <c r="C10" s="6" t="n">
        <v>278</v>
      </c>
    </row>
    <row r="11">
      <c r="A11" s="4" t="inlineStr">
        <is>
          <t>Total income tax expense</t>
        </is>
      </c>
      <c r="B11" s="5" t="n">
        <v>10964</v>
      </c>
      <c r="C11" s="5" t="n">
        <v>58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Tax at federal statutory rate</t>
        </is>
      </c>
      <c r="B4" s="11" t="n">
        <v>0.21</v>
      </c>
      <c r="C4" s="11" t="n">
        <v>0.21</v>
      </c>
    </row>
    <row r="5">
      <c r="A5" s="3" t="inlineStr">
        <is>
          <t>Tax effect of:</t>
        </is>
      </c>
      <c r="B5" s="4" t="inlineStr">
        <is>
          <t xml:space="preserve"> </t>
        </is>
      </c>
      <c r="C5" s="4" t="inlineStr">
        <is>
          <t xml:space="preserve"> </t>
        </is>
      </c>
    </row>
    <row r="6">
      <c r="A6" s="4" t="inlineStr">
        <is>
          <t>Tax-exempt income</t>
        </is>
      </c>
      <c r="B6" s="11" t="n">
        <v>0.01</v>
      </c>
      <c r="C6" s="9" t="n">
        <v>0.016</v>
      </c>
    </row>
    <row r="7">
      <c r="A7" s="4" t="inlineStr">
        <is>
          <t>State income taxes, net of federal benefit</t>
        </is>
      </c>
      <c r="B7" s="9" t="n">
        <v>0.057</v>
      </c>
      <c r="C7" s="9" t="n">
        <v>0.066</v>
      </c>
    </row>
    <row r="8">
      <c r="A8" s="4" t="inlineStr">
        <is>
          <t>Other</t>
        </is>
      </c>
      <c r="B8" s="9" t="n">
        <v>0.003</v>
      </c>
      <c r="C8" s="9" t="n">
        <v>0.014</v>
      </c>
    </row>
    <row r="9">
      <c r="A9" s="4" t="inlineStr">
        <is>
          <t>Actual income tax expense rate</t>
        </is>
      </c>
      <c r="B9" s="11" t="n">
        <v>0.26</v>
      </c>
      <c r="C9" s="9" t="n">
        <v>0.2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NOTE 3. INVESTMENT SECURITIES The following table provides information on the amortized cost and estimated fair values of investment securities at December 31. ​ ​ ​ ​ ​ ​ ​ ​ ​ ​ ​ ​ ​ ​ ​ ​ ​ Gross Gross Estimated ​ ​ Amortized ​ Unrealized ​ Unrealized ​ Fair (Dollars in thousands) ​ Cost ​ Gains ​ Losses ​ Value Available-for-sale securities: ​ ​ ​ ​ ​ ​ ​ ​ ​ ​ ​ ​ December 31, 2022 ​ ​ ​ ​ ​ ​ ​ ​ ​ ​ ​ ​ U.S. Government agencies ​ $ 21,798 ​ $ 5 ​ $ 3,625 ​ $ 18,178 Mortgage-backed ​ 72,183 ​ 2 ​ 8,666 ​ 63,519 Otherd debt securities ​ ​ 2,018 ​ ​ — ​ ​ 128 ​ ​ 1,890 Total ​ $ 95,999 ​ $ 7 ​ $ 12,419 ​ $ 83,587 ​ ​ ​ ​ ​ ​ ​ ​ ​ ​ ​ ​ ​ December 31, 2021 ​ ​ ​ ​ ​ ​ ​ ​ ​ ​ ​ ​ U.S. Government agencies ​ $ 22,932 ​ $ 7 ​ $ 634 ​ $ 22,305 Mortgage-backed ​ 91,948 ​ 1,318 ​ 629 ​ 92,637 Other debt securities ​ 2,026 ​ 14 ​ — ​ 2,040 Total ​ $ 116,906 ​ $ 1,339 ​ $ 1,263 ​ $ 116,982 ​ No available for sale securities were sold during 2022 and 2021. ​ ​ ​ ​ ​ ​ ​ ​ ​ ​ ​ ​ ​ ​ ​ ​ ​ Gross Gross Estimated ​ ​ Amortized ​ Unrealized ​ Unrealized ​ Fair (Dollars in thousands) ​ Cost ​ Gains ​ Losses ​ Value Held-to-maturity securities: ​ ​ ​ ​ ​ ​ ​ ​ December 31, 2022 ​ ​ ​ ​ ​ ​ ​ ​ ​ ​ ​ ​ U.S. Government agencies ​ $ 148,097 ​ $ — ​ $ 13,601 ​ $ 134,496 Mortgage-backed ​ ​ 398,884 ​ ​ — ​ ​ 50,464 ​ ​ 348,420 States and political subdivisions ​ 1,474 ​ 35 ​ 28 ​ 1,481 Other debt securities ​ 11,000 ​ — ​ 770 ​ 10,230 Total ​ $ 559,455 ​ $ 35 ​ $ 64,863 ​ $ 494,627 ​ ​ ​ ​ ​ ​ ​ ​ ​ ​ ​ ​ ​ December 31, 2021 ​ ​ ​ ​ ​ ​ ​ ​ ​ ​ ​ ​ U.S. Government agencies ​ $ 87,072 ​ $ 20 ​ $ 1,231 ​ $ 85,861 Mortgage-backed ​ ​ 302,604 ​ ​ 301 ​ ​ 2,248 ​ ​ 300,657 States and political subdivisions ​ 400 ​ 2 ​ — ​ 402 Other debt securities ​ 14,518 ​ 95 ​ 9 ​ 14,604 Total ​ $ 404,594 ​ $ 418 ​ $ 3,488 ​ $ 401,524 ​ Equity securities with an aggregate fair value of $1.2 million at December 31, 2022 and $1.4 million at December 31, 2021 are presented separately on the balance sheet. The fair value adjustment recorded through earnings totaled $(157) thousand for 2022 and $(40) thousand for 2021, respectively. ​ ​ ​ The following table provides information about gross unrealized losses and fair value by length of time that the individual securities have been in a continuous unrealized loss position at December 31. ​ ​ ​ ​ ​ ​ ​ ​ ​ ​ ​ ​ ​ ​ ​ ​ ​ ​ ​ ​ ​ ​ Less than ​ More than ​ ​ ​ ​ ​ ​ ​ ​ 12 Months ​ 12 Months ​ Total ​ Fair Unrealized Fair Unrealized Fair Unrealized (Dollars in thousands) ​ Value ​ Losses ​ Value ​ Losses ​ Value ​ Losses December 31, 2022 ​ ​ ​ ​ ​ ​ ​ ​ ​ ​ ​ ​ ​ ​ ​ ​ ​ ​ Available-for-sale securities: ​ ​ ​ ​ ​ ​ ​ ​ ​ ​ ​ ​ ​ ​ ​ ​ ​ ​ U.S. Government agencies ​ $ 1,165 ​ $ 4 ​ $ 16,585 ​ $ 3,588 ​ $ 17,750 ​ $ 3,592 Mortgage-backed ​ 29,125 ​ 2,409 ​ 34,167 ​ 6,290 ​ 63,292 ​ 8,699 Other debt securities ​ ​ 1,890 ​ ​ 128 ​ ​ — ​ ​ — ​ ​ 1,890 ​ ​ 128 Total ​ $ 32,180 ​ $ 2,541 ​ $ 50,752 ​ $ 9,878 ​ $ 82,932 ​ $ 12,419 ​ ​ ​ ​ ​ ​ ​ ​ ​ ​ ​ ​ ​ ​ ​ ​ ​ ​ ​ Held-to-maturity securities: ​ ​ ​ ​ ​ ​ ​ ​ ​ ​ ​ ​ ​ ​ ​ ​ ​ ​ U.S. Government agencies ​ $ 67,332 ​ $ 2,786 ​ $ 67,163 ​ $ 10,815 ​ $ 134,495 ​ $ 13,601 Mortgage-backed ​ ​ 148,771 ​ ​ 9,402 ​ ​ 199,649 ​ ​ 41,062 ​ ​ 348,420 ​ ​ 50,464 States and political subdivisions ​ ​ 780 ​ ​ 28 ​ ​ — ​ ​ — ​ ​ 780 ​ ​ 28 Other debt securities ​ ​ 8,091 ​ ​ 409 ​ ​ 2,139 ​ ​ 361 ​ ​ 10,230 ​ ​ 770 Total ​ $ 224,974 ​ $ 12,625 ​ $ 268,951 ​ $ 52,238 ​ $ 493,925 ​ $ 64,863 ​ ​ ​ ​ ​ ​ ​ ​ ​ ​ ​ ​ ​ ​ ​ ​ ​ ​ ​ ​ ​ ​ Less than ​ More than ​ ​ ​ ​ ​ ​ ​ ​ 12 Months ​ 12 Months ​ Total ​ Fair Unrealized Fair Unrealized Fair Unrealized (Dollars in thousands) ​ Value ​ Losses ​ Value ​ Losses ​ Value ​ Losses December 31, 2021 ​ ​ ​ ​ ​ ​ ​ ​ ​ ​ ​ ​ ​ ​ ​ ​ ​ ​ Available-for-sale securities: ​ ​ ​ ​ ​ ​ ​ ​ ​ ​ ​ ​ ​ ​ ​ ​ ​ ​ U.S. Government agencies ​ $ 1,561 ​ $ 1 ​ $ 17,368 ​ $ 633 ​ $ 18,929 ​ $ 634 Mortgage-backed ​ 39,851 ​ 593 ​ 3,562 ​ 36 ​ 43,413 ​ 629 Total ​ $ 41,412 ​ $ 594 ​ $ 20,930 ​ $ 669 ​ $ 62,342 ​ $ 1,263 ​ ​ ​ ​ ​ ​ ​ ​ ​ ​ ​ ​ ​ ​ ​ ​ ​ ​ ​ Held-to-maturity securities: ​ ​ ​ ​ ​ ​ ​ ​ ​ ​ ​ ​ ​ ​ ​ ​ ​ ​ U.S. Government agencies ​ $ 64,268 ​ $ 1,005 ​ $ 11,719 ​ $ 226 ​ $ 75,987 ​ $ 1,231 Mortgage-backed ​ ​ 226,918 ​ ​ 1,836 ​ ​ 14,564 ​ ​ 412 ​ ​ 241,482 ​ ​ 2,248 Other debt securities ​ 491 ​ 9 ​ — ​ — ​ 491 ​ 9 Total ​ $ 291,677 ​ $ 2,850 ​ $ 26,283 ​ $ 638 ​ $ 317,960 ​ $ 3,488 ​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a hundred and sixteen hundred and ninety two hundred and fourteen The following table provides information on the amortized cost and estimated fair values of investment securities by maturity date at December 31, 2022. ​ ​ ​ ​ ​ ​ ​ ​ ​ ​ ​ ​ ​ ​ ​ ​ Available for sale ​ Held to maturity ​ Amortized ​ ​ Amortized ​ ​ (Dollars in thousands) ​ Cost ​ Fair Value ​ Cost ​ Fair Value Due in one year or less ​ $ 75 ​ $ 74 ​ $ 2,117 ​ $ 2,076 Due after one year through five years ​ 6,658 ​ 6,351 ​ 108,632 ​ 101,165 Due after five years through ten years ​ 42,689 ​ 37,856 ​ 73,054 ​ 66,502 Due after ten years ​ 46,577 ​ 39,306 ​ 375,652 ​ 324,884 Total ​ $ 95,999 ​ $ 83,587 ​ $ 559,455 ​ $ 494,627 ​ The maturity dates for debt securities are determined using contractual maturity dates.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2 and 2021. ​ ​ ​ ​ ​ ​ ​ ​ ​ ​ ​ ​ ​ ​ ​ ​ 2022 ​ 2021 ​ Amortized ​ ​ Amortized ​ ​ (Dollars in thousands) ​ Cost ​ Fair Value ​ Cost ​ Fair Value Pledged available-for-sale securities ​ $ 83,288 ​ ​ 72,108 ​ $ 78,522 ​ $ 78,352 Pledged held to maturity securities ​ ​ 19,158 ​ ​ 16,305 ​ ​ 913 ​ ​ 915 ​ There were no obligations of states or political subdivisions with carrying values, as to any issuer, exceeding 10% of stockholders’ equity at December 31, 2022 o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4460</v>
      </c>
      <c r="C3" s="5" t="n">
        <v>3728</v>
      </c>
    </row>
    <row r="4">
      <c r="A4" s="4" t="inlineStr">
        <is>
          <t>Write-downs of other real estate owned</t>
        </is>
      </c>
      <c r="B4" s="6" t="n">
        <v>21</v>
      </c>
      <c r="C4" s="6" t="n">
        <v>12</v>
      </c>
    </row>
    <row r="5">
      <c r="A5" s="4" t="inlineStr">
        <is>
          <t>Nonaccrual loan interest</t>
        </is>
      </c>
      <c r="B5" s="6" t="n">
        <v>345</v>
      </c>
      <c r="C5" s="6" t="n">
        <v>253</v>
      </c>
    </row>
    <row r="6">
      <c r="A6" s="4" t="inlineStr">
        <is>
          <t>Lease liabilities</t>
        </is>
      </c>
      <c r="B6" s="6" t="n">
        <v>2635</v>
      </c>
      <c r="C6" s="6" t="n">
        <v>3021</v>
      </c>
    </row>
    <row r="7">
      <c r="A7" s="4" t="inlineStr">
        <is>
          <t>Deferred compensation</t>
        </is>
      </c>
      <c r="B7" s="6" t="n">
        <v>1522</v>
      </c>
      <c r="C7" s="6" t="n">
        <v>1246</v>
      </c>
    </row>
    <row r="8">
      <c r="A8" s="4" t="inlineStr">
        <is>
          <t>Deferred loan costs</t>
        </is>
      </c>
      <c r="B8" s="6" t="n">
        <v>1183</v>
      </c>
      <c r="C8" s="6" t="n">
        <v>730</v>
      </c>
    </row>
    <row r="9">
      <c r="A9" s="4" t="inlineStr">
        <is>
          <t>Unrealized losses on available-for-sale securities</t>
        </is>
      </c>
      <c r="B9" s="6" t="n">
        <v>3399</v>
      </c>
      <c r="C9" s="4" t="inlineStr">
        <is>
          <t xml:space="preserve"> </t>
        </is>
      </c>
    </row>
    <row r="10">
      <c r="A10" s="4" t="inlineStr">
        <is>
          <t>Other</t>
        </is>
      </c>
      <c r="B10" s="6" t="n">
        <v>1487</v>
      </c>
      <c r="C10" s="6" t="n">
        <v>903</v>
      </c>
    </row>
    <row r="11">
      <c r="A11" s="4" t="inlineStr">
        <is>
          <t>Total deferred tax assets</t>
        </is>
      </c>
      <c r="B11" s="6" t="n">
        <v>15052</v>
      </c>
      <c r="C11" s="6" t="n">
        <v>9893</v>
      </c>
    </row>
    <row r="12">
      <c r="A12" s="4" t="inlineStr">
        <is>
          <t>Less valuation allowance</t>
        </is>
      </c>
      <c r="B12" s="6" t="n">
        <v>-791</v>
      </c>
      <c r="C12" s="6" t="n">
        <v>-474</v>
      </c>
    </row>
    <row r="13">
      <c r="A13" s="4" t="inlineStr">
        <is>
          <t>Deferred tax assets net of valuation allowance</t>
        </is>
      </c>
      <c r="B13" s="6" t="n">
        <v>14261</v>
      </c>
      <c r="C13" s="6" t="n">
        <v>9419</v>
      </c>
    </row>
    <row r="14">
      <c r="A14" s="3" t="inlineStr">
        <is>
          <t>Deferred tax liabilities:</t>
        </is>
      </c>
      <c r="B14" s="4" t="inlineStr">
        <is>
          <t xml:space="preserve"> </t>
        </is>
      </c>
      <c r="C14" s="4" t="inlineStr">
        <is>
          <t xml:space="preserve"> </t>
        </is>
      </c>
    </row>
    <row r="15">
      <c r="A15" s="4" t="inlineStr">
        <is>
          <t>Depreciation</t>
        </is>
      </c>
      <c r="B15" s="6" t="n">
        <v>2491</v>
      </c>
      <c r="C15" s="6" t="n">
        <v>1030</v>
      </c>
    </row>
    <row r="16">
      <c r="A16" s="4" t="inlineStr">
        <is>
          <t>Right-of-use assets</t>
        </is>
      </c>
      <c r="B16" s="6" t="n">
        <v>2560</v>
      </c>
      <c r="C16" s="6" t="n">
        <v>2968</v>
      </c>
    </row>
    <row r="17">
      <c r="A17" s="4" t="inlineStr">
        <is>
          <t>Mortgage servicing rights</t>
        </is>
      </c>
      <c r="B17" s="6" t="n">
        <v>1405</v>
      </c>
      <c r="C17" s="6" t="n">
        <v>1084</v>
      </c>
    </row>
    <row r="18">
      <c r="A18" s="4" t="inlineStr">
        <is>
          <t>Amortization on loans FMV adjustment</t>
        </is>
      </c>
      <c r="B18" s="6" t="n">
        <v>57</v>
      </c>
      <c r="C18" s="6" t="n">
        <v>986</v>
      </c>
    </row>
    <row r="19">
      <c r="A19" s="4" t="inlineStr">
        <is>
          <t>Deferred capital gain on branch sale</t>
        </is>
      </c>
      <c r="B19" s="6" t="n">
        <v>220</v>
      </c>
      <c r="C19" s="6" t="n">
        <v>228</v>
      </c>
    </row>
    <row r="20">
      <c r="A20" s="4" t="inlineStr">
        <is>
          <t>Unrealized gains on available-for-sale securities</t>
        </is>
      </c>
      <c r="B20" s="4" t="inlineStr">
        <is>
          <t xml:space="preserve"> </t>
        </is>
      </c>
      <c r="C20" s="6" t="n">
        <v>13</v>
      </c>
    </row>
    <row r="21">
      <c r="A21" s="4" t="inlineStr">
        <is>
          <t>Other</t>
        </is>
      </c>
      <c r="B21" s="6" t="n">
        <v>171</v>
      </c>
      <c r="C21" s="6" t="n">
        <v>184</v>
      </c>
    </row>
    <row r="22">
      <c r="A22" s="4" t="inlineStr">
        <is>
          <t>Total deferred tax liabilities</t>
        </is>
      </c>
      <c r="B22" s="6" t="n">
        <v>6904</v>
      </c>
      <c r="C22" s="6" t="n">
        <v>6493</v>
      </c>
    </row>
    <row r="23">
      <c r="A23" s="4" t="inlineStr">
        <is>
          <t>Net deferred tax assets</t>
        </is>
      </c>
      <c r="B23" s="5" t="n">
        <v>7357</v>
      </c>
      <c r="C23" s="5" t="n">
        <v>29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Calculation of 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8407</v>
      </c>
      <c r="C4" s="5" t="n">
        <v>9658</v>
      </c>
      <c r="D4" s="5" t="n">
        <v>7499</v>
      </c>
      <c r="E4" s="5" t="n">
        <v>5613</v>
      </c>
      <c r="F4" s="5" t="n">
        <v>2723</v>
      </c>
      <c r="G4" s="5" t="n">
        <v>4616</v>
      </c>
      <c r="H4" s="5" t="n">
        <v>4031</v>
      </c>
      <c r="I4" s="5" t="n">
        <v>3998</v>
      </c>
      <c r="J4" s="5" t="n">
        <v>31177</v>
      </c>
      <c r="K4" s="5" t="n">
        <v>15368</v>
      </c>
    </row>
    <row r="5">
      <c r="A5" s="4" t="inlineStr">
        <is>
          <t>Weighted average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847000</v>
      </c>
      <c r="K5" s="6" t="n">
        <v>13119000</v>
      </c>
    </row>
    <row r="6">
      <c r="A6" s="4" t="inlineStr">
        <is>
          <t>Earnings per common share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7</v>
      </c>
      <c r="K6" s="7" t="n">
        <v>1.17</v>
      </c>
    </row>
    <row r="7">
      <c r="A7" s="4" t="inlineStr">
        <is>
          <t>Earnings per common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57</v>
      </c>
      <c r="K7" s="7" t="n">
        <v>1.17</v>
      </c>
    </row>
    <row r="8">
      <c r="A8" s="4" t="inlineStr">
        <is>
          <t>Weighted average common stock excluded from calculation of diluted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Regulatory Capital Requirements (Narrative) (Details) $ in Millions</t>
        </is>
      </c>
      <c r="B1" s="2" t="inlineStr">
        <is>
          <t>3 Months Ended</t>
        </is>
      </c>
      <c r="C1" s="2" t="inlineStr">
        <is>
          <t>12 Months Ended</t>
        </is>
      </c>
    </row>
    <row r="2">
      <c r="B2" s="2" t="inlineStr">
        <is>
          <t>Dec. 31, 2021 USD ($)</t>
        </is>
      </c>
      <c r="C2" s="2" t="inlineStr">
        <is>
          <t>Dec. 31, 2022</t>
        </is>
      </c>
    </row>
    <row r="3">
      <c r="A3" s="3" t="inlineStr">
        <is>
          <t>Regulatory Capital Requirements [Abstract]</t>
        </is>
      </c>
      <c r="B3" s="4" t="inlineStr">
        <is>
          <t xml:space="preserve"> </t>
        </is>
      </c>
      <c r="C3" s="4" t="inlineStr">
        <is>
          <t xml:space="preserve"> </t>
        </is>
      </c>
    </row>
    <row r="4">
      <c r="A4" s="4" t="inlineStr">
        <is>
          <t>Capital conservation buffer, minimum ratios, as a percent</t>
        </is>
      </c>
      <c r="B4" s="4" t="inlineStr">
        <is>
          <t xml:space="preserve"> </t>
        </is>
      </c>
      <c r="C4" s="13" t="n">
        <v>0.00025</v>
      </c>
    </row>
    <row r="5">
      <c r="A5" s="4" t="inlineStr">
        <is>
          <t>Common Equity Tier 1 required for capital adequacy purposes, ratio (as a percent)</t>
        </is>
      </c>
      <c r="B5" s="4" t="inlineStr">
        <is>
          <t xml:space="preserve"> </t>
        </is>
      </c>
      <c r="C5" s="9" t="n">
        <v>0.0007</v>
      </c>
    </row>
    <row r="6">
      <c r="A6" s="4" t="inlineStr">
        <is>
          <t>Tier One Risk Based Capital Required For Capital Adequacy With Buffer To Risk Weighted Assets</t>
        </is>
      </c>
      <c r="B6" s="4" t="inlineStr">
        <is>
          <t xml:space="preserve"> </t>
        </is>
      </c>
      <c r="C6" s="10" t="n">
        <v>0.08500000000000001</v>
      </c>
    </row>
    <row r="7">
      <c r="A7" s="4" t="inlineStr">
        <is>
          <t>Capital Required for Capital Adequacy to Risk Weighted Assets</t>
        </is>
      </c>
      <c r="B7" s="4" t="inlineStr">
        <is>
          <t xml:space="preserve"> </t>
        </is>
      </c>
      <c r="C7" s="10" t="n">
        <v>0.105</v>
      </c>
    </row>
    <row r="8">
      <c r="A8" s="4" t="inlineStr">
        <is>
          <t>Tier One Leverage Capital Required for Capital Adequacy to Average Assets</t>
        </is>
      </c>
      <c r="B8" s="4" t="inlineStr">
        <is>
          <t xml:space="preserve"> </t>
        </is>
      </c>
      <c r="C8" s="10" t="n">
        <v>0.04</v>
      </c>
    </row>
    <row r="9">
      <c r="A9" s="4" t="inlineStr">
        <is>
          <t>Common Equity Tier 1 required for well capitalized to risk weighted assets (as a percent)</t>
        </is>
      </c>
      <c r="B9" s="4" t="inlineStr">
        <is>
          <t xml:space="preserve"> </t>
        </is>
      </c>
      <c r="C9" s="13" t="n">
        <v>0.00065</v>
      </c>
    </row>
    <row r="10">
      <c r="A10" s="4" t="inlineStr">
        <is>
          <t>Tier One Risk Based Capital Required to be Well Capitalized to Risk Weighted Assets</t>
        </is>
      </c>
      <c r="B10" s="4" t="inlineStr">
        <is>
          <t xml:space="preserve"> </t>
        </is>
      </c>
      <c r="C10" s="10" t="n">
        <v>0.08</v>
      </c>
    </row>
    <row r="11">
      <c r="A11" s="4" t="inlineStr">
        <is>
          <t>Capital Required to be Well Capitalized to Risk Weighted Assets</t>
        </is>
      </c>
      <c r="B11" s="4" t="inlineStr">
        <is>
          <t xml:space="preserve"> </t>
        </is>
      </c>
      <c r="C11" s="10" t="n">
        <v>0.1</v>
      </c>
    </row>
    <row r="12">
      <c r="A12" s="4" t="inlineStr">
        <is>
          <t>Tier One Leverage Capital Required to be Well Capitalized to Average Assets</t>
        </is>
      </c>
      <c r="B12" s="4" t="inlineStr">
        <is>
          <t xml:space="preserve"> </t>
        </is>
      </c>
      <c r="C12" s="10" t="n">
        <v>0.05</v>
      </c>
    </row>
    <row r="13">
      <c r="A13" s="4" t="inlineStr">
        <is>
          <t>Dividend issued</t>
        </is>
      </c>
      <c r="B13" s="5" t="n">
        <v>25</v>
      </c>
      <c r="C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Schedule of Capital Amount and Ratios) (Details) - USD ($) $ in Thousands</t>
        </is>
      </c>
      <c r="B1" s="2" t="inlineStr">
        <is>
          <t>Dec. 31, 2022</t>
        </is>
      </c>
      <c r="C1" s="2" t="inlineStr">
        <is>
          <t>Dec. 31, 2021</t>
        </is>
      </c>
    </row>
    <row r="2">
      <c r="A2" s="4" t="inlineStr">
        <is>
          <t>Common Equity Tier 1 Capital</t>
        </is>
      </c>
      <c r="B2" s="5" t="n">
        <v>304493</v>
      </c>
      <c r="C2" s="5" t="n">
        <v>279681</v>
      </c>
    </row>
    <row r="3">
      <c r="A3" s="4" t="inlineStr">
        <is>
          <t>Tier 1 Capital</t>
        </is>
      </c>
      <c r="B3" s="6" t="n">
        <v>322891</v>
      </c>
      <c r="C3" s="4" t="inlineStr">
        <is>
          <t xml:space="preserve"> </t>
        </is>
      </c>
    </row>
    <row r="4">
      <c r="A4" s="4" t="inlineStr">
        <is>
          <t>Total Risk Based Capital</t>
        </is>
      </c>
      <c r="B4" s="6" t="n">
        <v>364419</v>
      </c>
      <c r="C4" s="6" t="n">
        <v>336696</v>
      </c>
    </row>
    <row r="5">
      <c r="A5" s="4" t="inlineStr">
        <is>
          <t>Net Risk Weighted Assets</t>
        </is>
      </c>
      <c r="B5" s="6" t="n">
        <v>2619400</v>
      </c>
      <c r="C5" s="6" t="n">
        <v>2191557</v>
      </c>
    </row>
    <row r="6">
      <c r="A6" s="4" t="inlineStr">
        <is>
          <t>Adjusted Average Total Assets</t>
        </is>
      </c>
      <c r="B6" s="5" t="n">
        <v>3390516</v>
      </c>
      <c r="C6" s="5" t="n">
        <v>2966412</v>
      </c>
    </row>
    <row r="7">
      <c r="A7" s="4" t="inlineStr">
        <is>
          <t>Common Equity Tier 1 ratio</t>
        </is>
      </c>
      <c r="B7" s="14" t="n">
        <v>0.001162</v>
      </c>
      <c r="C7" s="14" t="n">
        <v>0.001276</v>
      </c>
    </row>
    <row r="8">
      <c r="A8" s="4" t="inlineStr">
        <is>
          <t>Tier 1 Risk-Based Capital Ratio</t>
        </is>
      </c>
      <c r="B8" s="10" t="n">
        <v>0.1233</v>
      </c>
      <c r="C8" s="10" t="n">
        <v>0.1276</v>
      </c>
    </row>
    <row r="9">
      <c r="A9" s="4" t="inlineStr">
        <is>
          <t>Total Risk-Based Capital Ratio</t>
        </is>
      </c>
      <c r="B9" s="10" t="n">
        <v>0.1391</v>
      </c>
      <c r="C9" s="10" t="n">
        <v>0.1536</v>
      </c>
    </row>
    <row r="10">
      <c r="A10" s="4" t="inlineStr">
        <is>
          <t>Tier 1 Leverage Ratio</t>
        </is>
      </c>
      <c r="B10" s="10" t="n">
        <v>0.09520000000000001</v>
      </c>
      <c r="C10" s="10" t="n">
        <v>0.09429999999999999</v>
      </c>
    </row>
    <row r="11">
      <c r="A11" s="4" t="inlineStr">
        <is>
          <t>Shore United Bank [Member]</t>
        </is>
      </c>
      <c r="B11" s="4" t="inlineStr">
        <is>
          <t xml:space="preserve"> </t>
        </is>
      </c>
      <c r="C11" s="4" t="inlineStr">
        <is>
          <t xml:space="preserve"> </t>
        </is>
      </c>
    </row>
    <row r="12">
      <c r="A12" s="4" t="inlineStr">
        <is>
          <t>Common Equity Tier 1 Capital</t>
        </is>
      </c>
      <c r="B12" s="5" t="n">
        <v>335802</v>
      </c>
      <c r="C12" s="5" t="n">
        <v>304362</v>
      </c>
    </row>
    <row r="13">
      <c r="A13" s="4" t="inlineStr">
        <is>
          <t>Tier 1 Capital</t>
        </is>
      </c>
      <c r="B13" s="6" t="n">
        <v>335802</v>
      </c>
      <c r="C13" s="4" t="inlineStr">
        <is>
          <t xml:space="preserve"> </t>
        </is>
      </c>
    </row>
    <row r="14">
      <c r="A14" s="4" t="inlineStr">
        <is>
          <t>Total Risk Based Capital</t>
        </is>
      </c>
      <c r="B14" s="6" t="n">
        <v>352657</v>
      </c>
      <c r="C14" s="6" t="n">
        <v>318614</v>
      </c>
    </row>
    <row r="15">
      <c r="A15" s="4" t="inlineStr">
        <is>
          <t>Net Risk Weighted Assets</t>
        </is>
      </c>
      <c r="B15" s="6" t="n">
        <v>2618939</v>
      </c>
      <c r="C15" s="6" t="n">
        <v>2189775</v>
      </c>
    </row>
    <row r="16">
      <c r="A16" s="4" t="inlineStr">
        <is>
          <t>Adjusted Average Total Assets</t>
        </is>
      </c>
      <c r="B16" s="5" t="n">
        <v>3386771</v>
      </c>
      <c r="C16" s="5" t="n">
        <v>2965319</v>
      </c>
    </row>
    <row r="17">
      <c r="A17" s="4" t="inlineStr">
        <is>
          <t>Common Equity Tier 1 ratio</t>
        </is>
      </c>
      <c r="B17" s="14" t="n">
        <v>0.001282</v>
      </c>
      <c r="C17" s="13" t="n">
        <v>0.00139</v>
      </c>
    </row>
    <row r="18">
      <c r="A18" s="4" t="inlineStr">
        <is>
          <t>Tier 1 Risk-Based Capital Ratio</t>
        </is>
      </c>
      <c r="B18" s="10" t="n">
        <v>0.1282</v>
      </c>
      <c r="C18" s="10" t="n">
        <v>0.139</v>
      </c>
    </row>
    <row r="19">
      <c r="A19" s="4" t="inlineStr">
        <is>
          <t>Total Risk-Based Capital Ratio</t>
        </is>
      </c>
      <c r="B19" s="10" t="n">
        <v>0.1347</v>
      </c>
      <c r="C19" s="10" t="n">
        <v>0.1455</v>
      </c>
    </row>
    <row r="20">
      <c r="A20" s="4" t="inlineStr">
        <is>
          <t>Tier 1 Leverage Ratio</t>
        </is>
      </c>
      <c r="B20" s="10" t="n">
        <v>0.0992</v>
      </c>
      <c r="C20" s="10" t="n">
        <v>0.09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Schedule of 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alances</t>
        </is>
      </c>
      <c r="B4" s="5" t="n">
        <v>350693</v>
      </c>
      <c r="C4" s="5" t="n">
        <v>195019</v>
      </c>
    </row>
    <row r="5">
      <c r="A5" s="4" t="inlineStr">
        <is>
          <t>Other comprehensive income (loss)</t>
        </is>
      </c>
      <c r="B5" s="6" t="n">
        <v>-9077</v>
      </c>
      <c r="C5" s="6" t="n">
        <v>-1473</v>
      </c>
    </row>
    <row r="6">
      <c r="A6" s="4" t="inlineStr">
        <is>
          <t>Balances</t>
        </is>
      </c>
      <c r="B6" s="6" t="n">
        <v>364285</v>
      </c>
      <c r="C6" s="6" t="n">
        <v>350693</v>
      </c>
    </row>
    <row r="7">
      <c r="A7" s="4" t="inlineStr">
        <is>
          <t>Accumulated Other Comprehensive Income (los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s</t>
        </is>
      </c>
      <c r="B9" s="6" t="n">
        <v>56</v>
      </c>
      <c r="C9" s="6" t="n">
        <v>1529</v>
      </c>
    </row>
    <row r="10">
      <c r="A10" s="4" t="inlineStr">
        <is>
          <t>Balances</t>
        </is>
      </c>
      <c r="B10" s="6" t="n">
        <v>-9021</v>
      </c>
      <c r="C10" s="6" t="n">
        <v>56</v>
      </c>
    </row>
    <row r="11">
      <c r="A11" s="4" t="inlineStr">
        <is>
          <t>Accumulated Net Unrealized Investment Gain (Los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s</t>
        </is>
      </c>
      <c r="B13" s="6" t="n">
        <v>56</v>
      </c>
      <c r="C13" s="6" t="n">
        <v>1529</v>
      </c>
    </row>
    <row r="14">
      <c r="A14" s="4" t="inlineStr">
        <is>
          <t>Other comprehensive income (loss)</t>
        </is>
      </c>
      <c r="B14" s="6" t="n">
        <v>-9077</v>
      </c>
      <c r="C14" s="6" t="n">
        <v>-1473</v>
      </c>
    </row>
    <row r="15">
      <c r="A15" s="4" t="inlineStr">
        <is>
          <t>Balances</t>
        </is>
      </c>
      <c r="B15" s="5" t="n">
        <v>-9021</v>
      </c>
      <c r="C15" s="5" t="n">
        <v>5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Estimated Fair Value and Range) (Details)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MSRs</t>
        </is>
      </c>
      <c r="B3" s="5" t="n">
        <v>5275</v>
      </c>
      <c r="C3" s="5" t="n">
        <v>4087</v>
      </c>
    </row>
    <row r="4">
      <c r="A4" s="4" t="inlineStr">
        <is>
          <t>Interest Rate Lock Commit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RLCs - Derivative Asset</t>
        </is>
      </c>
      <c r="B6" s="6" t="n">
        <v>35</v>
      </c>
      <c r="C6" s="6" t="n">
        <v>38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SRs</t>
        </is>
      </c>
      <c r="B9" s="6" t="n">
        <v>5275</v>
      </c>
      <c r="C9" s="6" t="n">
        <v>4087</v>
      </c>
    </row>
    <row r="10">
      <c r="A10" s="4" t="inlineStr">
        <is>
          <t>Fair Value, Inputs, Level 3 [Member] | Interest Rate Lock Commit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RLCs - Derivative Asset</t>
        </is>
      </c>
      <c r="B12" s="6" t="n">
        <v>35</v>
      </c>
      <c r="C12" s="6" t="n">
        <v>380</v>
      </c>
    </row>
    <row r="13">
      <c r="A13" s="4" t="inlineStr">
        <is>
          <t>Market Approach | Weighted average prepayment speed (PSA)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SRs</t>
        </is>
      </c>
      <c r="B15" s="5" t="n">
        <v>5275</v>
      </c>
      <c r="C15" s="5" t="n">
        <v>4087</v>
      </c>
    </row>
    <row r="16">
      <c r="A16" s="4" t="inlineStr">
        <is>
          <t>MSRs Range</t>
        </is>
      </c>
      <c r="B16" s="6" t="n">
        <v>121</v>
      </c>
      <c r="C16" s="6" t="n">
        <v>156</v>
      </c>
    </row>
    <row r="17">
      <c r="A17" s="4" t="inlineStr">
        <is>
          <t>Market Approach | Range of pull through rate | Fair Value, Inputs, Level 3 [Member] | Interest Rate Lock Commitme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RLCs - Derivative Asset</t>
        </is>
      </c>
      <c r="B19" s="5" t="n">
        <v>28</v>
      </c>
      <c r="C19" s="5" t="n">
        <v>380</v>
      </c>
    </row>
    <row r="20">
      <c r="A20" s="4" t="inlineStr">
        <is>
          <t>Minimum [Member] | Market Approach | Range of pull through rate | Fair Value, Inputs, Level 3 [Member] | Interest Rate Lock Commi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RLCs Range</t>
        </is>
      </c>
      <c r="B22" s="6" t="n">
        <v>78</v>
      </c>
      <c r="C22" s="6" t="n">
        <v>77</v>
      </c>
    </row>
    <row r="23">
      <c r="A23" s="4" t="inlineStr">
        <is>
          <t>Maximum [Member] | Market Approach | Range of pull through rate | Fair Value, Inputs, Level 3 [Member] | Interest Rate Lock Commitmen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RLCs Range</t>
        </is>
      </c>
      <c r="B25" s="6" t="n">
        <v>100</v>
      </c>
      <c r="C25" s="6" t="n">
        <v>100</v>
      </c>
    </row>
    <row r="26">
      <c r="A26" s="4" t="inlineStr">
        <is>
          <t>Arithmetic Average [Member] | Interest Rate Lock Commit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RLCs Range</t>
        </is>
      </c>
      <c r="B28" s="6" t="n">
        <v>92</v>
      </c>
      <c r="C28" s="6" t="n">
        <v>9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Activity in MSRs) (Details) $ in Thousands</t>
        </is>
      </c>
      <c r="B1" s="2" t="inlineStr">
        <is>
          <t>12 Months Ended</t>
        </is>
      </c>
    </row>
    <row r="2">
      <c r="B2" s="2" t="inlineStr">
        <is>
          <t>Dec. 31, 2022 USD ($)</t>
        </is>
      </c>
    </row>
    <row r="3">
      <c r="A3" s="3" t="inlineStr">
        <is>
          <t>Fair Value Measurements [Abstract]</t>
        </is>
      </c>
      <c r="B3" s="4" t="inlineStr">
        <is>
          <t xml:space="preserve"> </t>
        </is>
      </c>
    </row>
    <row r="4">
      <c r="A4" s="4" t="inlineStr">
        <is>
          <t>Beginning balance</t>
        </is>
      </c>
      <c r="B4" s="5" t="n">
        <v>4087</v>
      </c>
    </row>
    <row r="5">
      <c r="A5" s="4" t="inlineStr">
        <is>
          <t>Servicing rights resulting from sales of loans</t>
        </is>
      </c>
      <c r="B5" s="6" t="n">
        <v>816</v>
      </c>
    </row>
    <row r="6">
      <c r="A6" s="4" t="inlineStr">
        <is>
          <t>Valuation adjustment</t>
        </is>
      </c>
      <c r="B6" s="6" t="n">
        <v>372</v>
      </c>
    </row>
    <row r="7">
      <c r="A7" s="4" t="inlineStr">
        <is>
          <t>Ending balance</t>
        </is>
      </c>
      <c r="B7" s="5" t="n">
        <v>527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ctivity in IRLCs) (Details) - Interest Rate Lock Commitments [Member]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eginning Balance</t>
        </is>
      </c>
      <c r="B4" s="5" t="n">
        <v>380</v>
      </c>
    </row>
    <row r="5">
      <c r="A5" s="4" t="inlineStr">
        <is>
          <t>Valuation adjustment</t>
        </is>
      </c>
      <c r="B5" s="6" t="n">
        <v>-352</v>
      </c>
    </row>
    <row r="6">
      <c r="A6" s="4" t="inlineStr">
        <is>
          <t>Ending Balance</t>
        </is>
      </c>
      <c r="B6" s="5" t="n">
        <v>2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Investment securities available for sale, at fair value</t>
        </is>
      </c>
      <c r="B3" s="5" t="n">
        <v>83587</v>
      </c>
      <c r="C3" s="5" t="n">
        <v>116982</v>
      </c>
    </row>
    <row r="4">
      <c r="A4" s="4" t="inlineStr">
        <is>
          <t>Equity securities, at fair value</t>
        </is>
      </c>
      <c r="B4" s="6" t="n">
        <v>1233</v>
      </c>
      <c r="C4" s="6" t="n">
        <v>1372</v>
      </c>
    </row>
    <row r="5">
      <c r="A5" s="4" t="inlineStr">
        <is>
          <t>LHFS</t>
        </is>
      </c>
      <c r="B5" s="6" t="n">
        <v>4248</v>
      </c>
      <c r="C5" s="6" t="n">
        <v>37749</v>
      </c>
    </row>
    <row r="6">
      <c r="A6" s="4" t="inlineStr">
        <is>
          <t>LHFI</t>
        </is>
      </c>
      <c r="B6" s="6" t="n">
        <v>8437</v>
      </c>
      <c r="C6" s="4" t="inlineStr">
        <is>
          <t xml:space="preserve"> </t>
        </is>
      </c>
    </row>
    <row r="7">
      <c r="A7" s="4" t="inlineStr">
        <is>
          <t>MSRs</t>
        </is>
      </c>
      <c r="B7" s="6" t="n">
        <v>5275</v>
      </c>
      <c r="C7" s="6" t="n">
        <v>4087</v>
      </c>
    </row>
    <row r="8">
      <c r="A8" s="4" t="inlineStr">
        <is>
          <t>Total assets at fair value</t>
        </is>
      </c>
      <c r="B8" s="6" t="n">
        <v>102856</v>
      </c>
      <c r="C8" s="6" t="n">
        <v>160625</v>
      </c>
    </row>
    <row r="9">
      <c r="A9" s="4" t="inlineStr">
        <is>
          <t>Total liabilities at fair value</t>
        </is>
      </c>
      <c r="B9" s="6" t="n">
        <v>13</v>
      </c>
      <c r="C9" s="6" t="n">
        <v>41</v>
      </c>
    </row>
    <row r="10">
      <c r="A10" s="4" t="inlineStr">
        <is>
          <t>Fair Value, Inputs, Level 2 [Member]</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Investment securities available for sale, at fair value</t>
        </is>
      </c>
      <c r="B12" s="6" t="n">
        <v>83587</v>
      </c>
      <c r="C12" s="6" t="n">
        <v>116982</v>
      </c>
    </row>
    <row r="13">
      <c r="A13" s="4" t="inlineStr">
        <is>
          <t>Equity securities, at fair value</t>
        </is>
      </c>
      <c r="B13" s="6" t="n">
        <v>1233</v>
      </c>
      <c r="C13" s="6" t="n">
        <v>1372</v>
      </c>
    </row>
    <row r="14">
      <c r="A14" s="4" t="inlineStr">
        <is>
          <t>LHFS</t>
        </is>
      </c>
      <c r="B14" s="6" t="n">
        <v>4248</v>
      </c>
      <c r="C14" s="6" t="n">
        <v>37749</v>
      </c>
    </row>
    <row r="15">
      <c r="A15" s="4" t="inlineStr">
        <is>
          <t>LHFI</t>
        </is>
      </c>
      <c r="B15" s="6" t="n">
        <v>8437</v>
      </c>
      <c r="C15" s="4" t="inlineStr">
        <is>
          <t xml:space="preserve"> </t>
        </is>
      </c>
    </row>
    <row r="16">
      <c r="A16" s="4" t="inlineStr">
        <is>
          <t>Total assets at fair value</t>
        </is>
      </c>
      <c r="B16" s="6" t="n">
        <v>97546</v>
      </c>
      <c r="C16" s="6" t="n">
        <v>156158</v>
      </c>
    </row>
    <row r="17">
      <c r="A17" s="4" t="inlineStr">
        <is>
          <t>Total liabilities at fair value</t>
        </is>
      </c>
      <c r="B17" s="6" t="n">
        <v>6</v>
      </c>
      <c r="C17" s="6" t="n">
        <v>41</v>
      </c>
    </row>
    <row r="18">
      <c r="A18" s="4" t="inlineStr">
        <is>
          <t>Fair Value, Inputs, Level 3 [Member]</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MSRs</t>
        </is>
      </c>
      <c r="B20" s="6" t="n">
        <v>5275</v>
      </c>
      <c r="C20" s="6" t="n">
        <v>4087</v>
      </c>
    </row>
    <row r="21">
      <c r="A21" s="4" t="inlineStr">
        <is>
          <t>Total assets at fair value</t>
        </is>
      </c>
      <c r="B21" s="6" t="n">
        <v>5310</v>
      </c>
      <c r="C21" s="6" t="n">
        <v>4467</v>
      </c>
    </row>
    <row r="22">
      <c r="A22" s="4" t="inlineStr">
        <is>
          <t>Total liabilities at fair value</t>
        </is>
      </c>
      <c r="B22" s="6" t="n">
        <v>7</v>
      </c>
      <c r="C22" s="4" t="inlineStr">
        <is>
          <t xml:space="preserve"> </t>
        </is>
      </c>
    </row>
    <row r="23">
      <c r="A23" s="4" t="inlineStr">
        <is>
          <t>U.S. Government Agencies [Member]</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Investment securities available for sale, at fair value</t>
        </is>
      </c>
      <c r="B25" s="6" t="n">
        <v>18178</v>
      </c>
      <c r="C25" s="6" t="n">
        <v>22305</v>
      </c>
    </row>
    <row r="26">
      <c r="A26" s="4" t="inlineStr">
        <is>
          <t>U.S. Government Agencies [Member] | Fair Value, Inputs, Level 2 [Member]</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Investment securities available for sale, at fair value</t>
        </is>
      </c>
      <c r="B28" s="6" t="n">
        <v>18178</v>
      </c>
      <c r="C28" s="6" t="n">
        <v>22305</v>
      </c>
    </row>
    <row r="29">
      <c r="A29" s="4" t="inlineStr">
        <is>
          <t>Mortgage-backed [Member]</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Investment securities available for sale, at fair value</t>
        </is>
      </c>
      <c r="B31" s="6" t="n">
        <v>63519</v>
      </c>
      <c r="C31" s="6" t="n">
        <v>92637</v>
      </c>
    </row>
    <row r="32">
      <c r="A32" s="4" t="inlineStr">
        <is>
          <t>Mortgage-backed [Member] | Fair Value, Inputs, Level 2 [Member]</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Investment securities available for sale, at fair value</t>
        </is>
      </c>
      <c r="B34" s="6" t="n">
        <v>63519</v>
      </c>
      <c r="C34" s="6" t="n">
        <v>92637</v>
      </c>
    </row>
    <row r="35">
      <c r="A35" s="4" t="inlineStr">
        <is>
          <t>Other debt securities [Member]</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Investment securities available for sale, at fair value</t>
        </is>
      </c>
      <c r="B37" s="6" t="n">
        <v>1890</v>
      </c>
      <c r="C37" s="6" t="n">
        <v>2040</v>
      </c>
    </row>
    <row r="38">
      <c r="A38" s="4" t="inlineStr">
        <is>
          <t>Other debt securities [Member] | Fair Value, Inputs, Level 2 [Member]</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Investment securities available for sale, at fair value</t>
        </is>
      </c>
      <c r="B40" s="6" t="n">
        <v>1890</v>
      </c>
      <c r="C40" s="6" t="n">
        <v>2040</v>
      </c>
    </row>
    <row r="41">
      <c r="A41" s="4" t="inlineStr">
        <is>
          <t>Interest Rate Lock Commitments [Member]</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IRLCs - Derivative Asset</t>
        </is>
      </c>
      <c r="B43" s="6" t="n">
        <v>35</v>
      </c>
      <c r="C43" s="6" t="n">
        <v>380</v>
      </c>
    </row>
    <row r="44">
      <c r="A44" s="4" t="inlineStr">
        <is>
          <t>IRLCs - Derivative Liability</t>
        </is>
      </c>
      <c r="B44" s="6" t="n">
        <v>7</v>
      </c>
      <c r="C44" s="4" t="inlineStr">
        <is>
          <t xml:space="preserve"> </t>
        </is>
      </c>
    </row>
    <row r="45">
      <c r="A45" s="4" t="inlineStr">
        <is>
          <t>Interest Rate Lock Commitments [Member] | Fair Value, Inputs, Level 3 [Member]</t>
        </is>
      </c>
      <c r="B45" s="4" t="inlineStr">
        <is>
          <t xml:space="preserve"> </t>
        </is>
      </c>
      <c r="C45" s="4" t="inlineStr">
        <is>
          <t xml:space="preserve"> </t>
        </is>
      </c>
    </row>
    <row r="46">
      <c r="A46" s="3" t="inlineStr">
        <is>
          <t>Investment securities:</t>
        </is>
      </c>
      <c r="B46" s="4" t="inlineStr">
        <is>
          <t xml:space="preserve"> </t>
        </is>
      </c>
      <c r="C46" s="4" t="inlineStr">
        <is>
          <t xml:space="preserve"> </t>
        </is>
      </c>
    </row>
    <row r="47">
      <c r="A47" s="4" t="inlineStr">
        <is>
          <t>IRLCs - Derivative Asset</t>
        </is>
      </c>
      <c r="B47" s="6" t="n">
        <v>35</v>
      </c>
      <c r="C47" s="6" t="n">
        <v>380</v>
      </c>
    </row>
    <row r="48">
      <c r="A48" s="4" t="inlineStr">
        <is>
          <t>IRLCs - Derivative Liability</t>
        </is>
      </c>
      <c r="B48" s="6" t="n">
        <v>7</v>
      </c>
      <c r="C48" s="4" t="inlineStr">
        <is>
          <t xml:space="preserve"> </t>
        </is>
      </c>
    </row>
    <row r="49">
      <c r="A49" s="4" t="inlineStr">
        <is>
          <t>TBA securities [Member]</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IRLCs - Derivative Asset</t>
        </is>
      </c>
      <c r="B51" s="6" t="n">
        <v>41</v>
      </c>
      <c r="C51" s="6" t="n">
        <v>55</v>
      </c>
    </row>
    <row r="52">
      <c r="A52" s="4" t="inlineStr">
        <is>
          <t>IRLCs - Derivative Liability</t>
        </is>
      </c>
      <c r="B52" s="6" t="n">
        <v>6</v>
      </c>
      <c r="C52" s="6" t="n">
        <v>41</v>
      </c>
    </row>
    <row r="53">
      <c r="A53" s="4" t="inlineStr">
        <is>
          <t>TBA securities [Member] | Fair Value, Inputs, Level 2 [Member]</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IRLCs - Derivative Asset</t>
        </is>
      </c>
      <c r="B55" s="6" t="n">
        <v>41</v>
      </c>
      <c r="C55" s="6" t="n">
        <v>55</v>
      </c>
    </row>
    <row r="56">
      <c r="A56" s="4" t="inlineStr">
        <is>
          <t>IRLCs - Derivative Liability</t>
        </is>
      </c>
      <c r="B56" s="5" t="n">
        <v>6</v>
      </c>
      <c r="C56" s="5" t="n">
        <v>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USD ($) $ in Thousands</t>
        </is>
      </c>
      <c r="B1" s="2" t="inlineStr">
        <is>
          <t>Dec. 31, 2022</t>
        </is>
      </c>
      <c r="C1" s="2" t="inlineStr">
        <is>
          <t>Dec. 31, 2021</t>
        </is>
      </c>
    </row>
    <row r="2">
      <c r="A2" s="4" t="inlineStr">
        <is>
          <t>Appraisal Of Collateral [Member] | Weighted Average [Member]</t>
        </is>
      </c>
      <c r="B2" s="4" t="inlineStr">
        <is>
          <t xml:space="preserve"> </t>
        </is>
      </c>
      <c r="C2" s="4" t="inlineStr">
        <is>
          <t xml:space="preserve"> </t>
        </is>
      </c>
    </row>
    <row r="3">
      <c r="A3" s="3" t="inlineStr">
        <is>
          <t>Impaired loans:</t>
        </is>
      </c>
      <c r="B3" s="4" t="inlineStr">
        <is>
          <t xml:space="preserve"> </t>
        </is>
      </c>
      <c r="C3" s="4" t="inlineStr">
        <is>
          <t xml:space="preserve"> </t>
        </is>
      </c>
    </row>
    <row r="4">
      <c r="A4" s="4" t="inlineStr">
        <is>
          <t>Impaired loans, Liquidation expense, Range</t>
        </is>
      </c>
      <c r="B4" s="4" t="inlineStr">
        <is>
          <t xml:space="preserve"> </t>
        </is>
      </c>
      <c r="C4" s="11" t="n">
        <v>0.1</v>
      </c>
    </row>
    <row r="5">
      <c r="A5" s="4" t="inlineStr">
        <is>
          <t>Other real estate owned, Appraisal adjustment, Range</t>
        </is>
      </c>
      <c r="B5" s="11" t="n">
        <v>0.02</v>
      </c>
      <c r="C5" s="11" t="n">
        <v>0.35</v>
      </c>
    </row>
    <row r="6">
      <c r="A6" s="4" t="inlineStr">
        <is>
          <t>Discounted Cash Flow Analysis [Member] | Weighted Average [Member]</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Impaired loans, Liquidation expense, Range</t>
        </is>
      </c>
      <c r="B8" s="11" t="n">
        <v>0.06</v>
      </c>
      <c r="C8" s="4" t="inlineStr">
        <is>
          <t xml:space="preserve"> </t>
        </is>
      </c>
    </row>
    <row r="9">
      <c r="A9" s="4" t="inlineStr">
        <is>
          <t>Impaired loans, Discount rate, Range</t>
        </is>
      </c>
      <c r="B9" s="4" t="inlineStr">
        <is>
          <t xml:space="preserve"> </t>
        </is>
      </c>
      <c r="C9" s="11" t="n">
        <v>0.06</v>
      </c>
    </row>
    <row r="10">
      <c r="A10" s="4" t="inlineStr">
        <is>
          <t>Fair Value, Inputs, Level 3 [Member] | Fair Value, Measurements, Nonrecurring [Member] | Appraisal Of Collateral [Member]</t>
        </is>
      </c>
      <c r="B10" s="4" t="inlineStr">
        <is>
          <t xml:space="preserve"> </t>
        </is>
      </c>
      <c r="C10" s="4" t="inlineStr">
        <is>
          <t xml:space="preserve"> </t>
        </is>
      </c>
    </row>
    <row r="11">
      <c r="A11" s="3" t="inlineStr">
        <is>
          <t>Impaired loans:</t>
        </is>
      </c>
      <c r="B11" s="4" t="inlineStr">
        <is>
          <t xml:space="preserve"> </t>
        </is>
      </c>
      <c r="C11" s="4" t="inlineStr">
        <is>
          <t xml:space="preserve"> </t>
        </is>
      </c>
    </row>
    <row r="12">
      <c r="A12" s="4" t="inlineStr">
        <is>
          <t>Impaired loans</t>
        </is>
      </c>
      <c r="B12" s="4" t="inlineStr">
        <is>
          <t xml:space="preserve"> </t>
        </is>
      </c>
      <c r="C12" s="5" t="n">
        <v>617</v>
      </c>
    </row>
    <row r="13">
      <c r="A13" s="4" t="inlineStr">
        <is>
          <t>Other real estate owned</t>
        </is>
      </c>
      <c r="B13" s="5" t="n">
        <v>197</v>
      </c>
      <c r="C13" s="5" t="n">
        <v>532</v>
      </c>
    </row>
    <row r="14">
      <c r="A14" s="4" t="inlineStr">
        <is>
          <t>Impaired loans, Liquidation expense, Range</t>
        </is>
      </c>
      <c r="B14" s="4" t="inlineStr">
        <is>
          <t xml:space="preserve"> </t>
        </is>
      </c>
      <c r="C14" s="11" t="n">
        <v>0.1</v>
      </c>
    </row>
    <row r="15">
      <c r="A15" s="4" t="inlineStr">
        <is>
          <t>Fair Value, Inputs, Level 3 [Member] | Fair Value, Measurements, Nonrecurring [Member] | Appraisal Of Collateral [Member] | Maximum [Member]</t>
        </is>
      </c>
      <c r="B15" s="4" t="inlineStr">
        <is>
          <t xml:space="preserve"> </t>
        </is>
      </c>
      <c r="C15" s="4" t="inlineStr">
        <is>
          <t xml:space="preserve"> </t>
        </is>
      </c>
    </row>
    <row r="16">
      <c r="A16" s="3" t="inlineStr">
        <is>
          <t>Impaired loans:</t>
        </is>
      </c>
      <c r="B16" s="4" t="inlineStr">
        <is>
          <t xml:space="preserve"> </t>
        </is>
      </c>
      <c r="C16" s="4" t="inlineStr">
        <is>
          <t xml:space="preserve"> </t>
        </is>
      </c>
    </row>
    <row r="17">
      <c r="A17" s="4" t="inlineStr">
        <is>
          <t>Other real estate owned, Appraisal adjustment, Range</t>
        </is>
      </c>
      <c r="B17" s="11" t="n">
        <v>0.2</v>
      </c>
      <c r="C17" s="11" t="n">
        <v>0.4</v>
      </c>
    </row>
    <row r="18">
      <c r="A18" s="4" t="inlineStr">
        <is>
          <t>Fair Value, Inputs, Level 3 [Member] | Fair Value, Measurements, Nonrecurring [Member] | Appraisal Of Collateral [Member] | Minimum [Member]</t>
        </is>
      </c>
      <c r="B18" s="4" t="inlineStr">
        <is>
          <t xml:space="preserve"> </t>
        </is>
      </c>
      <c r="C18" s="4" t="inlineStr">
        <is>
          <t xml:space="preserve"> </t>
        </is>
      </c>
    </row>
    <row r="19">
      <c r="A19" s="3" t="inlineStr">
        <is>
          <t>Impaired loans:</t>
        </is>
      </c>
      <c r="B19" s="4" t="inlineStr">
        <is>
          <t xml:space="preserve"> </t>
        </is>
      </c>
      <c r="C19" s="4" t="inlineStr">
        <is>
          <t xml:space="preserve"> </t>
        </is>
      </c>
    </row>
    <row r="20">
      <c r="A20" s="4" t="inlineStr">
        <is>
          <t>Other real estate owned, Appraisal adjustment, Range</t>
        </is>
      </c>
      <c r="B20" s="11" t="n">
        <v>0</v>
      </c>
      <c r="C20" s="11" t="n">
        <v>0.2</v>
      </c>
    </row>
    <row r="21">
      <c r="A21" s="4" t="inlineStr">
        <is>
          <t>Fair Value, Inputs, Level 3 [Member] | Fair Value, Measurements, Nonrecurring [Member] | Discounted Cash Flow Analysis [Member]</t>
        </is>
      </c>
      <c r="B21" s="4" t="inlineStr">
        <is>
          <t xml:space="preserve"> </t>
        </is>
      </c>
      <c r="C21" s="4" t="inlineStr">
        <is>
          <t xml:space="preserve"> </t>
        </is>
      </c>
    </row>
    <row r="22">
      <c r="A22" s="3" t="inlineStr">
        <is>
          <t>Impaired loans:</t>
        </is>
      </c>
      <c r="B22" s="4" t="inlineStr">
        <is>
          <t xml:space="preserve"> </t>
        </is>
      </c>
      <c r="C22" s="4" t="inlineStr">
        <is>
          <t xml:space="preserve"> </t>
        </is>
      </c>
    </row>
    <row r="23">
      <c r="A23" s="4" t="inlineStr">
        <is>
          <t>Impaired loans</t>
        </is>
      </c>
      <c r="B23" s="5" t="n">
        <v>1412</v>
      </c>
      <c r="C23" s="5" t="n">
        <v>2026</v>
      </c>
    </row>
    <row r="24">
      <c r="A24" s="4" t="inlineStr">
        <is>
          <t>Fair Value, Inputs, Level 3 [Member] | Fair Value, Measurements, Nonrecurring [Member] | Discounted Cash Flow Analysis [Member] | Maximum [Member]</t>
        </is>
      </c>
      <c r="B24" s="4" t="inlineStr">
        <is>
          <t xml:space="preserve"> </t>
        </is>
      </c>
      <c r="C24" s="4" t="inlineStr">
        <is>
          <t xml:space="preserve"> </t>
        </is>
      </c>
    </row>
    <row r="25">
      <c r="A25" s="3" t="inlineStr">
        <is>
          <t>Impaired loans:</t>
        </is>
      </c>
      <c r="B25" s="4" t="inlineStr">
        <is>
          <t xml:space="preserve"> </t>
        </is>
      </c>
      <c r="C25" s="4" t="inlineStr">
        <is>
          <t xml:space="preserve"> </t>
        </is>
      </c>
    </row>
    <row r="26">
      <c r="A26" s="4" t="inlineStr">
        <is>
          <t>Impaired loans, Discount rate, Range</t>
        </is>
      </c>
      <c r="B26" s="9" t="n">
        <v>0.065</v>
      </c>
      <c r="C26" s="9" t="n">
        <v>0.0725</v>
      </c>
    </row>
    <row r="27">
      <c r="A27" s="4" t="inlineStr">
        <is>
          <t>Fair Value, Inputs, Level 3 [Member] | Fair Value, Measurements, Nonrecurring [Member] | Discounted Cash Flow Analysis [Member] | Minimum [Member]</t>
        </is>
      </c>
      <c r="B27" s="4" t="inlineStr">
        <is>
          <t xml:space="preserve"> </t>
        </is>
      </c>
      <c r="C27" s="4" t="inlineStr">
        <is>
          <t xml:space="preserve"> </t>
        </is>
      </c>
    </row>
    <row r="28">
      <c r="A28" s="3" t="inlineStr">
        <is>
          <t>Impaired loans:</t>
        </is>
      </c>
      <c r="B28" s="4" t="inlineStr">
        <is>
          <t xml:space="preserve"> </t>
        </is>
      </c>
      <c r="C28" s="4" t="inlineStr">
        <is>
          <t xml:space="preserve"> </t>
        </is>
      </c>
    </row>
    <row r="29">
      <c r="A29" s="4" t="inlineStr">
        <is>
          <t>Impaired loans, Discount rate, Range</t>
        </is>
      </c>
      <c r="B29" s="11" t="n">
        <v>0.06</v>
      </c>
      <c r="C29" s="11" t="n">
        <v>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 [Abstract]</t>
        </is>
      </c>
      <c r="B3" s="4" t="inlineStr">
        <is>
          <t xml:space="preserve"> </t>
        </is>
      </c>
    </row>
    <row r="4">
      <c r="A4" s="4" t="inlineStr">
        <is>
          <t>LOANS AND ALLOWANCE FOR CREDIT LOSSES</t>
        </is>
      </c>
      <c r="B4" s="4" t="inlineStr">
        <is>
          <t>NOTE 4. LOANS AND ALLOWANCE FOR CREDIT LOSSES The Company makes residential mortgage, commercial and consumer loans to customers primarily in Anne Arundel County, Baltimore City, Baltimore County, Howard County, Kent County, Queen Anne’s County, Caroline County, Talbot County, Dorchester County and Worcester County in Maryland, Kent and Sussex County, Delaware and in Accomack County, Virginia. The following table provides information about the principal classes of the loan portfolio at December 31. ​ ​ ​ ​ ​ ​ ​ ​ (Dollars in thousands) 2022 2021 Construction ​ $ 246,319 ​ $ 239,353 Residential real estate ​ 810,497 ​ 654,769 Commercial real estate ​ 1,065,409 ​ 896,229 Commercial ​ 147,856 ​ 203,377 Consumer ​ 286,026 ​ 125,447 Total loans (1) ​ 2,556,107 ​ 2,119,175 Allowance for credit losses ​ (16,643) ​ (13,944) Total loans, net ​ $ 2,539,464 ​ $ 2,105,231 (1) Includes net origination costs totaling $1.4 million and $1.2 million as of December 31, 2022 and 2021, respectively. ​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ability. As of December 31, 2022 and 2021, such loans outstanding, both direct and indirect (including guarantees), to directors, their associates and policy-making officers, totaled approximately $24.1 million and $18.7 million, respectively. During 2022 and 2021, loan additions were approximately $7.6 million and $16.5 million of which $15.4 million were due to the acquisition of Severn and loan repayments were approximately $2.2 million and $1.5 million, respectively. At December 31, 2022 and December 31, 2021 included in total loans were $22.9 million and $39.9 million in loans, respectively, acquired as part of the 2017 NWBI branch acquisition. These balances are presented net of the related discount which totaled $298 thousand at December 31, 2022 and $516 thousand at December 31, 2021. At December 31, 2022 and December 31, 2021 included in total loans were $372.2 million and $553.0 million in loans, acquired as part of the acquisition of Severn. These balances are presented net of the related discount which totaled $6.7 million at December 31, 2022 and $8.4 million at December 31, 2021. ​ The following table provides information about all loans acquired from Severn. ​ ​ ​ ​ ​ ​ ​ ​ ​ ​ ​ ​ ​ December 31, 2022 ​ ​ Acquired Loans - ​ Acquired Loans - ​ ​ ​ ​ Purchased ​ Purchased ​ Acquired Loans - (Dollars in thousands) Credit Impaired Performing Total Outstanding principal balance ​ $ 29,620 ​ $ 349,262 ​ $ 378,882 Carrying amount ​ ​ ​ ​ ​ ​ ​ ​ ​ Construction ​ $ 650 ​ $ 18,761 ​ $ 19,411 Residential real estate ​ 13,956 ​ 116,118 ​ 130,074 Commercial real estate ​ 11,866 ​ 174,278 ​ 186,144 Commercial ​ 156 ​ 35,687 ​ 35,843 Consumer ​ 14 ​ 697 ​ 711 Total loans ​ $ 26,642 ​ $ 345,541 ​ $ 372,183 ​ ​ ​ ​ ​ ​ ​ ​ ​ ​ ​ ​ ​ December 31, 2021 ​ ​ Acquired Loans - ​ Acquired Loans - ​ ​ ​ ​ Purchased ​ Purchased ​ Acquired Loans - (Dollars in thousands) Credit Impaired Performing Total Outstanding principal balance ​ $ 36,943 ​ $ 524,474 ​ $ 561,417 Carrying amount ​ ​ ​ ​ ​ ​ ​ ​ ​ Construction ​ $ 2,379 ​ $ 91,823 ​ $ 94,202 Residential real estate ​ 17,326 ​ 167,580 ​ 184,906 Commercial real estate ​ 13,594 ​ 202,819 ​ 216,413 Commercial ​ 321 ​ 56,200 ​ 56,521 Consumer ​ 30 ​ 921 ​ 951 Total loans ​ $ 33,650 ​ $ 519,343 ​ $ 552,993 ​ The following table presents a summary of the change in the accretable yield on PCI loans acquired from Severn. ​ ​ ​ ​ ​ ​ ​ For the Year Ended (Dollars in thousands) December 31, 2022 Accretable yield, beginning of period ​ $ 5,367 Accretion ​ (1,603) Reclassification of nonaccretable difference due to improvement in expected cash flows ​ 469 Other changes, net ​ 506 Accretable yield, end of period ​ $ 4,739 ​ In April 2020, the Company began its participation in the Paycheck Protection Program (“PPP”) and continued participation in the Program through its expiration in 2021. As of December 31, 2022, the Company held PPP loans with a total outstanding balance of $187 thousand. As of December 31, 2021, the Company held PPP loans with a total outstanding balance of $27.6 million, of which $9.2 million was acquired from Severn, which are included in the commercial loan segment in the table above. As compensation for originating the loans, the Company received lender processing fees from the SBA, which were deferred, along with the related loan origination costs. The net fees associated with the PPP loans have been accreted to interest income over the remaining contractual lives of the loans, with any unrecognized fees recorded in interest income upon forgiveness and repayment by the SBA. At December 31, 2022, the Bank was servicing $343.8 million in loans for the Federal National Mortgage Association and $74.1 million in loans for the Federal Home Loan Mortgage Corporation.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 ​ ​ ​ ​ ​ ​ ​ ​ The following tables include impairment information relating to loans and the allowance for credit losses for the years ended December 31. ​ ​ ​ ​ ​ ​ ​ ​ ​ ​ ​ ​ ​ ​ ​ ​ ​ ​ ​ ​ ​ ​ ​ Residential Commercial ​ ​ ​ ​ ​ ​ (Dollars in thousands) ​ Construction ​ real estate ​ real estate ​ Commercial ​ Consumer ​ Total December 31, 2022 ​ ​ ​ ​ ​ ​ ​ ​ ​ ​ ​ ​ ​ ​ ​ ​ ​ ​ Loans individually evaluated for impairment ​ $ 331 ​ $ 5,081 ​ $ 2,540 ​ $ 174 ​ $ 28 ​ $ 8,154 Loans collectively evaluated for impairment ​ 236,901 ​ 791,460 ​ 1,051,003 ​ 147,526 ​ 285,984 ​ 2,512,874 Acquired loans - PCI ​ ​ 650 ​ 13,956 ​ 11,866 ​ 156 ​ 14 ​ 26,642 Total loans (1) ​ $ 237,882 ​ $ 810,497 ​ $ 1,065,409 ​ $ 147,856 ​ $ 286,026 ​ $ 2,547,670 ​ ​ ​ ​ ​ ​ ​ ​ ​ ​ ​ ​ ​ ​ ​ ​ ​ ​ ​ Allowance for credit losses allocated to: ​ ​ ​ ​ ​ ​ ​ ​ ​ ​ ​ ​ ​ ​ ​ ​ ​ ​ Loans individually evaluated for impairment ​ $ — ​ $ 127 ​ $ — ​ $ — ​ $ — ​ $ 127 Loans collectively evaluated for impairment ​ 2,973 ​ 2,495 ​ 4,899 ​ 1,652 ​ 4,497 ​ 16,516 Total allowance ​ $ 2,973 ​ $ 2,622 ​ $ 4,899 ​ $ 1,652 ​ $ 4,497 ​ $ 16,643 (1) Excludes loans measured at fair value of $8.4 million at December 31, 2022. ​ ​ ​ ​ ​ ​ ​ ​ ​ ​ ​ ​ ​ ​ ​ ​ ​ ​ ​ ​ ​ ​ ​ Residential Commercial ​ ​ ​ ​ ​ ​ (Dollars in thousands) ​ Construction ​ real estate ​ real estate ​ Commercial ​ Consumer ​ Total December 31, 2021 ​ ​ ​ ​ ​ ​ ​ ​ ​ ​ ​ ​ ​ ​ ​ ​ ​ ​ Loans individually evaluated for impairment ​ $ 321 ​ $ 3,717 ​ $ 3,833 ​ $ 226 ​ $ — ​ $ 8,097 Loans collectively evaluated for impairment ​ 236,653 ​ 633,726 ​ 878,802 ​ 202,830 ​ 125,417 ​ 2,077,428 Acquired loans - PCI ​ ​ 2,379 ​ ​ 17,326 ​ ​ 13,594 ​ ​ 321 ​ ​ 30 ​ ​ 33,650 Total loans ​ $ 239,353 ​ $ 654,769 ​ $ 896,229 ​ $ 203,377 ​ $ 125,447 ​ $ 2,119,175 ​ ​ ​ ​ ​ ​ ​ ​ ​ ​ ​ ​ ​ ​ ​ ​ ​ ​ ​ Allowance for credit losses allocated to: ​ ​ ​ ​ ​ ​ ​ ​ ​ ​ ​ ​ ​ ​ ​ ​ ​ ​ Loans individually evaluated for impairment ​ $ — ​ $ 172 ​ $ 1 ​ $ — ​ $ — ​ $ 173 Loans collectively evaluated for impairment ​ 2,454 ​ 2,686 ​ 4,597 ​ 2,070 ​ 1,964 ​ 13,771 Acquired loans - PCI ​ ​ — ​ — ​ — ​ — ​ — ​ — Total allowance ​ $ 2,454 ​ $ 2,858 ​ $ 4,598 ​ $ 2,070 ​ $ 1,964 ​ $ 13,944 ​ The allowance for loan losses was 0.65% of total loans and 0.65% when excluding PPP loans, at December 31, 2022 compared to 0.66% and 0.67% at December 31, 2021. ​ The following tables provide information on impaired loans and any related allowance by loan class as of December 31. The difference between the unpaid principal balance and the recorded investment is the amount of partial charge-offs that have been taken and interest paid on nonaccrual loans that has been applied to principal. ​ ​ ​ ​ ​ ​ ​ ​ ​ ​ ​ ​ ​ ​ ​ ​ ​ ​ ​ ​ ​ ​ ​ Recorded Recorded ​ ​ ​ ​ ​ ​ ​ ​ ​ ​ Unpaid ​ investment ​ investment ​ ​ ​ ​ Year-to-date ​ Interest ​ ​ principal ​ with no ​ with an ​ Related ​ average recorded ​ income (Dollars in thousands) ​ balance ​ allowance ​ allowance ​ allowance ​ investment ​ recognized December 31, 2022 ​ ​ ​ ​ ​ ​ ​ ​ ​ ​ ​ ​ ​ ​ ​ ​ ​ ​ Impaired nonaccrual loans: ​ ​ ​ ​ ​ ​ ​ ​ ​ ​ ​ ​ ​ ​ ​ ​ ​ ​ Construction ​ $ 297 ​ $ 297 ​ $ — ​ $ — ​ $ 309 ​ $ — Residential real estate ​ 1,363 ​ 1,259 ​ — ​ — ​ 1,661 ​ — Commercial real estate ​ 159 ​ 150 ​ — ​ — ​ 604 ​ — Commercial ​ 359 ​ 174 ​ — ​ — ​ 227 ​ — Consumer ​ 29 ​ 28 ​ — ​ — ​ 43 ​ — Total ​ $ 2,207 ​ $ 1,908 ​ $ — ​ $ — ​ $ 2,844 ​ $ — ​ ​ ​ ​ ​ ​ ​ ​ ​ ​ ​ ​ ​ ​ ​ ​ ​ ​ ​ Impaired accruing TDRs: ​ ​ ​ ​ ​ ​ ​ ​ ​ ​ ​ ​ ​ ​ ​ ​ ​ ​ Construction ​ $ 10 ​ $ 10 ​ $ — ​ $ — ​ $ 16 ​ $ 1 Residential real estate ​ 2,849 ​ 1,176 ​ 1,539 ​ 127 ​ 2,979 ​ 108 Commercial real estate ​ 1,680 ​ 1,680 ​ — ​ — ​ 2,095 ​ 56 Commercial ​ — ​ — ​ — ​ — ​ — ​ — Consumer ​ — ​ — ​ — ​ — ​ 5 ​ — Total ​ $ 4,539 ​ $ 2,866 ​ $ 1,539 ​ $ 127 ​ $ 5,095 ​ $ 165 ​ ​ ​ ​ ​ ​ ​ ​ ​ ​ ​ ​ ​ ​ ​ ​ ​ ​ ​ Other impaired accruing loans: ​ ​ ​ ​ ​ ​ ​ ​ ​ ​ ​ ​ ​ ​ ​ ​ ​ ​ Construction ​ $ 24 ​ $ 24 ​ $ — ​ $ — ​ $ 215 ​ $ 6 Residential real estate ​ 1,107 ​ 1,107 ​ — ​ — ​ 474 ​ 3 Commercial real estate ​ 710 ​ 710 ​ — ​ — ​ 553 ​ 30 Commercial ​ — ​ — ​ — ​ — ​ 51 ​ 1 Consumer ​ — ​ — ​ — ​ — ​ 15 ​ — Total ​ $ 1,841 ​ $ 1,841 ​ $ — ​ $ — ​ $ 1,308 ​ $ 40 ​ ​ ​ ​ ​ ​ ​ ​ ​ ​ ​ ​ ​ ​ ​ ​ ​ ​ ​ Total impaired loans: ​ ​ ​ ​ ​ ​ ​ ​ ​ ​ ​ ​ ​ ​ ​ ​ ​ ​ Construction ​ $ 331 ​ $ 331 ​ $ — ​ $ — ​ $ 540 ​ $ 7 Residential real estate ​ 5,319 ​ 3,542 ​ 1,539 ​ 127 ​ 5,114 ​ 111 Commercial real estate ​ 2,549 ​ 2,540 ​ — ​ — ​ 3,252 ​ 86 Commercial ​ 359 ​ 174 ​ — ​ — ​ 278 ​ 1 Consumer ​ 29 ​ 28 ​ — ​ — ​ 63 ​ — Total ​ $ 8,587 ​ $ 6,615 ​ $ 1,539 ​ $ 127 ​ $ 9,247 ​ $ 205 ​ ​ ​ ​ ​ ​ ​ ​ ​ ​ ​ ​ ​ ​ ​ ​ ​ ​ ​ ​ ​ ​ ​ ​ ​ ​ ​ ​ Recorded Recorded ​ ​ ​ ​ ​ ​ ​ ​ ​ ​ Unpaid ​ investment ​ investment ​ ​ ​ ​ Year-to-date ​ Interest ​ ​ principal ​ with no ​ with an ​ Related ​ average recorded ​ income (Dollars in thousands) ​ balance ​ allowance ​ allowance ​ allowance ​ investment ​ recognized December 31, 2021 ​ ​ ​ ​ ​ ​ ​ ​ ​ ​ ​ ​ ​ ​ ​ ​ ​ ​ Impaired nonaccrual loans: ​ ​ ​ ​ ​ ​ ​ ​ ​ ​ ​ ​ ​ ​ ​ ​ ​ ​ Construction ​ $ 297 ​ $ 297 ​ $ — ​ $ — ​ $ 297 ​ $ — Residential real estate ​ 882 ​ 803 ​ — ​ — ​ 1,095 ​ — Commercial real estate ​ 994 ​ 606 ​ — ​ — ​ 2,122 ​ — Commercial ​ 380 ​ 216 ​ — ​ — ​ 242 ​ — Consumer ​ — ​ — ​ — ​ — ​ 9 ​ — Total ​ $ 2,553 ​ $ 1,922 ​ $ — ​ $ — ​ $ 3,765 ​ $ — ​ ​ ​ ​ ​ ​ ​ ​ ​ ​ ​ ​ ​ ​ ​ ​ ​ ​ ​ Impaired accruing TDRs: ​ ​ ​ ​ ​ ​ ​ ​ ​ ​ ​ ​ ​ ​ ​ ​ ​ ​ Construction ​ $ 24 ​ $ 24 ​ $ — ​ $ — ​ $ 30 ​ $ 3 Residential real estate ​ 2,965 ​ 475 ​ 2,361 ​ 172 ​ 3,150 ​ 146 Commercial real estate ​ 2,807 ​ 2,352 ​ 455 ​ 1 ​ 2,952 ​ 87 Commercial ​ — ​ — ​ — ​ — ​ — ​ — Consumer ​ — ​ — ​ — ​ — ​ — ​ — Total ​ $ 5,796 ​ $ 2,851 ​ $ 2,816 ​ $ 173 ​ $ 6,132 ​ $ 236 ​ ​ ​ ​ ​ ​ ​ ​ ​ ​ ​ ​ ​ ​ ​ ​ ​ ​ ​ Other impaired accruing loans: ​ ​ ​ ​ ​ ​ ​ ​ ​ ​ ​ ​ ​ ​ ​ ​ ​ ​ Construction ​ $ — ​ $ — ​ $ — ​ $ — ​ $ — ​ $ — Residential real estate ​ 78 ​ 78 ​ — ​ — ​ 465 ​ 21 Commercial real estate ​ 420 ​ 420 ​ — ​ — ​ 470 ​ 17 Commercial ​ 10 ​ 10 ​ — ​ — ​ 13 ​ — Consumer ​ — ​ — ​ — ​ — ​ — ​ — Total ​ $ 508 ​ $ 508 ​ $ — ​ $ — ​ $ 948 ​ $ 38 ​ ​ ​ ​ ​ ​ ​ ​ ​ ​ ​ ​ ​ ​ ​ ​ ​ ​ ​ Total impaired loans: ​ ​ ​ ​ ​ ​ ​ ​ ​ ​ ​ ​ ​ ​ ​ ​ ​ ​ Construction ​ $ 321 ​ $ 321 ​ $ — ​ $ — ​ $ 327 ​ $ 3 Residential real estate ​ 3,925 ​ 1,356 ​ 2,361 ​ 172 ​ 4,710 ​ 167 Commercial real estate ​ 4,221 ​ 3,378 ​ 455 ​ 1 ​ 5,544 ​ 104 Commercial ​ 390 ​ 226 ​ — ​ — ​ 255 ​ — Consumer ​ — ​ — ​ — ​ — ​ 9 ​ — Total ​ $ 8,857 ​ $ 5,281 ​ $ 2,816 ​ $ 173 ​ $ 10,845 ​ $ 274 ​ ​ The following tables provide a roll-forward for troubled debt restructurings as of and for the years ended December 31. ​ ​ ​ ​ ​ ​ ​ ​ ​ ​ ​ ​ ​ ​ ​ ​ ​ ​ ​ ​ ​ ​ ​ ​ ​ ​ ​ 1/1/2022 ​ ​ ​ ​ ​ ​ ​ ​ ​ ​ 12/31/2022 ​ ​ ​ ​ TDR ​ New ​ Disbursements ​ Charge- ​ Reclassifications/ ​ ​ ​ ​ TDR ​ Related (Dollars in thousands) ​ Balance ​ TDRs ​ (Payments) ​ offs ​ Transfer In/(Out) ​ Payoffs ​ Balance ​ Allowance For the Year Ended ​ ​ ​ ​ ​ ​ ​ ​ ​ ​ ​ ​ ​ ​ ​ ​ ​ ​ ​ ​ ​ ​ ​ ​ December 31, 2022 ​ ​ ​ ​ ​ ​ ​ ​ ​ ​ ​ ​ ​ ​ ​ ​ ​ ​ ​ ​ ​ ​ ​ ​ Accruing TDRs ​ ​ ​ ​ ​ ​ ​ ​ ​ ​ ​ ​ ​ ​ ​ ​ ​ ​ ​ ​ ​ ​ ​ ​ Construction ​ $ 24 ​ $ — ​ $ (14) ​ $ — ​ $ — ​ $ — ​ $ 10 ​ $ — Residential real estate ​ 2,836 ​ ​ — ​ ​ (100) ​ ​ — ​ ​ (20) ​ ​ (1) ​ ​ 2,715 ​ ​ 127 Commercial real estate ​ 2,807 ​ ​ — ​ ​ (180) ​ ​ — ​ ​ — ​ ​ (947) ​ ​ 1,680 ​ ​ — Commercial ​ — ​ ​ — ​ ​ — ​ ​ — ​ ​ — ​ ​ — ​ ​ — ​ ​ — Consumer ​ — ​ ​ — ​ ​ — ​ ​ — ​ ​ — ​ ​ — ​ ​ — ​ ​ — Total ​ $ 5,667 ​ $ — ​ $ (294) ​ $ — ​ $ (20) ​ $ (948) ​ $ 4,405 ​ $ 127 ​ ​ ​ ​ ​ ​ ​ ​ ​ ​ ​ ​ ​ ​ ​ ​ ​ ​ ​ ​ ​ ​ ​ ​ ​ Nonaccrual TDRs ​ ​ ​ ​ ​ ​ ​ ​ ​ ​ ​ ​ ​ ​ ​ ​ ​ ​ ​ ​ ​ ​ ​ ​ Construction ​ $ — ​ $ — ​ $ — ​ $ — ​ $ — ​ $ — ​ $ — ​ $ — Residential real estate ​ — ​ — ​ (6) ​ — ​ 20 ​ — ​ 14 ​ — Commercial real estate ​ — ​ — ​ — ​ — ​ — ​ — ​ — ​ — Commercial ​ 216 ​ — ​ (46) ​ — ​ — ​ — ​ 170 ​ — Consumer ​ — ​ — ​ — ​ — ​ — ​ — ​ — ​ — Total ​ $ 216 ​ $ — ​ $ (52) ​ $ — ​ $ 20 ​ $ — ​ $ 184 ​ $ — ​ ​ ​ ​ ​ ​ ​ ​ ​ ​ ​ ​ ​ ​ ​ ​ ​ ​ ​ ​ ​ ​ ​ ​ ​ Total ​ $ 5,883 ​ $ — ​ $ (346) ​ $ — ​ $ — ​ $ (948) ​ $ 4,589 ​ $ 127 ​ ​ ​ ​ ​ ​ ​ ​ ​ ​ ​ ​ ​ ​ ​ ​ ​ ​ ​ ​ ​ ​ ​ ​ ​ ​ ​ 1/1/2021 ​ ​ ​ ​ ​ ​ ​ ​ ​ ​ 12/31/2021 ​ ​ ​ TDR ​ New ​ Disbursements ​ Charge- ​ Reclassifications/ ​ ​ ​ ​ TDR ​ Related (Dollars in thousands) ​ Balance ​ TDRs ​ (Payments) ​ offs ​ Transfer In/(Out) ​ Payoffs ​ Balance ​ Allowance For the Year Ended ​ ​ ​ ​ ​ ​ ​ ​ ​ ​ ​ ​ ​ ​ ​ ​ ​ ​ ​ ​ ​ ​ ​ ​ December 31, 2021 ​ ​ ​ ​ ​ ​ ​ ​ ​ ​ ​ ​ ​ ​ ​ ​ ​ ​ ​ ​ ​ ​ ​ ​ Accruing TDRs ​ ​ ​ ​ ​ ​ ​ ​ ​ ​ ​ ​ ​ ​ ​ ​ ​ ​ ​ ​ ​ ​ ​ ​ Construction ​ $ 34 ​ $ — ​ $ (10) ​ $ — ​ $ — ​ $ — ​ $ 24 ​ $ — Residential real estate ​ 3,845 ​ — ​ (109) ​ — ​ — ​ (900) ​ 2,836 ​ 172 Commercial real estate ​ 3,118 ​ — ​ (311) ​ — ​ — ​ — ​ 2,807 ​ 1 Commercial ​ — ​ — ​ — ​ — ​ — ​ — ​ — ​ — Consumer ​ — ​ — ​ — ​ — ​ — ​ — ​ — ​ — Total ​ $ 6,997 ​ $ — ​ $ (430) ​ $ — ​ $ — ​ $ (900) ​ $ 5,667 ​ $ 173 ​ ​ ​ ​ ​ ​ ​ ​ ​ ​ ​ ​ ​ ​ ​ ​ ​ ​ ​ ​ ​ ​ ​ ​ ​ Nonaccrual TDRs ​ ​ ​ ​ ​ ​ ​ ​ ​ ​ ​ ​ ​ ​ ​ ​ ​ ​ ​ ​ ​ ​ ​ ​ Construction ​ $ — ​ $ — ​ $ — ​ $ — ​ $ — ​ $ — ​ $ — ​ $ — Residential real estate ​ — ​ — ​ — ​ — ​ — ​ — ​ — ​ — Commercial real estate ​ — ​ — ​ — ​ — ​ — ​ — ​ — ​ — Commercial ​ 258 ​ — ​ (42) ​ — ​ — ​ — ​ 216 ​ — Consumer ​ — ​ — ​ — ​ — ​ — ​ — ​ — ​ — Total ​ $ 258 ​ $ — ​ $ (42) ​ $ — ​ $ — ​ $ — ​ $ 216 ​ $ — ​ ​ ​ ​ ​ ​ ​ ​ ​ ​ ​ ​ ​ ​ ​ ​ ​ ​ ​ ​ ​ ​ ​ ​ ​ Total ​ $ 7,255 ​ $ — ​ $ (472) ​ $ — ​ $ — ​ $ (900) ​ $ 5,883 ​ $ 173 ​ ​ There were no TDRs which subsequently defaulted within 12 months of modification for the years ended December 31, 2022 and 2021. Generally, a loan is considered in default when principal or interest is past due 90 days or more, the loan is placed on nonaccrual, the loan is charged off, or there is a transfer to OREO or repossessed assets.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December 31, 2022, there were no nonaccrual nonaccrual The following tables provide information on loan risk ratings at December 31. ​ ​ ​ ​ ​ ​ ​ ​ ​ ​ ​ ​ ​ ​ ​ ​ ​ ​ ​ ​ ​ ​ ​ ​ ​ ​ ​ ​ Special ​ ​ ​ ​ ​ ​ ​ (Dollars in thousands) ​ Pass/Performing (1) ​ Pass/Watch ​ Mention ​ Substandard ​ Doubtful ​ PCI ​ Total December 31, 2022 ​ ​ ​ ​ ​ ​ ​ ​ ​ ​ ​ ​ ​ ​ ​ ​ ​ ​ ​ ​ ​ Construction ​ $ 231,160 ​ $ 14,212 ​ $ — ​ $ 297 ​ $ — ​ $ 650 ​ $ 246,319 Residential real estate ​ 761,405 ​ 32,467 ​ 1,239 ​ 1,430 ​ — ​ 13,956 ​ 810,497 Commercial real estate ​ 929,501 ​ 121,711 ​ 1,814 ​ 517 ​ — ​ 11,866 ​ 1,065,409 Commercial ​ 131,084 ​ 15,958 ​ 484 ​ 174 ​ — ​ 156 ​ 147,856 Consumer ​ 285,786 ​ 196 ​ 2 ​ 28 ​ — ​ 14 ​ 286,026 Total ​ $ 2,338,936 ​ $ 184,544 ​ $ 3,539 ​ $ 2,446 ​ $ — ​ $ 26,642 ​ $ 2,556,107 (1) Includes loans measured at fair value of $8.4 million at December 31, 2022. ​ ​ ​ ​ ​ ​ ​ ​ ​ ​ ​ ​ ​ ​ ​ ​ ​ ​ ​ ​ ​ ​ ​ ​ ​ ​ ​ Special ​ ​ ​ ​ ​ ​ ​ (Dollars in thousands) ​ Pass/Performing ​ Pass/Watch ​ Mention ​ Substandard ​ Doubtful ​ PCI ​ Total December 31, 2021 ​ ​ ​ ​ ​ ​ ​ ​ ​ ​ ​ ​ ​ ​ ​ ​ ​ ​ ​ ​ ​ Construction ​ $ 210,287 ​ $ 24,513 ​ $ 1,877 ​ $ 297 ​ $ — ​ $ 2,379 ​ $ 239,353 Residential real estate ​ 596,694 ​ 38,309 ​ 1,539 ​ 901 ​ — ​ 17,326 ​ 654,769 Commercial real estate ​ 724,561 ​ 151,209 ​ 4,535 ​ 2,330 ​ — ​ 13,594 ​ 896,229 Commercial ​ 186,176 ​ 16,654 ​ — ​ 226 ​ — ​ 321 ​ 203,377 Consumer ​ 125,200 ​ 215 ​ — ​ 2 ​ — ​ 30 ​ 125,447 Total ​ $ 1,842,918 ​ $ 230,900 ​ $ 7,951 ​ $ 3,756 ​ $ — ​ $ 33,650 ​ $ 2,119,175 ​ The following tables provide information on the aging of the loan portfolio at December 31. ​ ​ ​ ​ ​ ​ ​ ​ ​ ​ ​ ​ ​ ​ ​ ​ ​ ​ ​ ​ ​ ​ ​ ​ ​ ​ ​ ​ ​ Accruing ​ ​ ​ ​ ​ ​ ​ ​ ​ ​ ​ ​ 30‑59 days 60‑89 days Greater than Total ​ ​ ​ ​ ​ ​ (Dollars in thousands) ​ Current (1) ​ past due ​ past due ​ 90 days ​ past due ​ Nonaccrual ​ PCI ​ Total December 31, 2022 ​ ​ ​ ​ ​ ​ ​ ​ ​ ​ ​ ​ ​ ​ ​ ​ ​ ​ ​ ​ ​ ​ ​ ​ ​ Construction ​ $ 239,990 ​ $ 4,343 ​ $ 1,015 ​ $ 24 ​ $ 5,382 ​ $ 297 ​ $ 650 ​ $ 246,319 ​ Residential real estate ​ 787,070 ​ 6,214 ​ 891 ​ 1,107 ​ 8,212 ​ 1,259 ​ 13,956 ​ 810,497 ​ Commercial real estate ​ 1,052,314 ​ 369 ​ — ​ 710 ​ 1,079 ​ 150 ​ 11,866 ​ 1,065,409 ​ Commercial ​ 147,511 ​ 15 ​ — ​ — ​ 15 ​ 174 ​ 156 ​ 147,856 ​ Consumer ​ 285,750 ​ 223 ​ 11 ​ — ​ 234 ​ 28 ​ 14 ​ 286,026 ​ Total ​ $ 2,512,635 ​ $ 11,164 ​ $ 1,917 ​ $ 1,841 ​ $ 14,922 ​ $ 1,908 ​ $ 26,642 ​ $ 2,556,107 ​ Percent of total loans ​ 98.3 % 0.4 % 0.1 % 0.1 % 0.6 % 0.1 % 1.0 % 100.0 % (1) Includes loans measured at fair value of $8.4 million at December 31, 2022. ​ ​ ​ ​ ​ ​ ​ ​ ​ ​ ​ ​ ​ ​ ​ ​ ​ ​ ​ ​ ​ ​ ​ ​ ​ ​ ​ ​ Accruing ​ ​ ​ ​ ​ ​ ​ ​ ​ ​ ​ ​ 30‑59 days ​ 60‑89 days ​ Greater than ​ Total ​ ​ ​ ​ ​ ​ ​ (Dollars in thousands) ​ Current ​ past due ​ past due ​ 90 days ​ past due ​ Nonaccrual ​ PCI ​ Total December 31, 2021 ​ ​ ​ ​ ​ ​ ​ ​ ​ ​ ​ ​ ​ ​ ​ ​ ​ ​ ​ ​ ​ ​ ​ ​ ​ Construction ​ $ 235,757 ​ $ 920 ​ $ — ​ $ — ​ $ 920 ​ $ 297 ​ $ 2,379 ​ $ 239,353 ​ Residential real estate ​ 635,166 ​ 1,371 ​ 25 ​ 78 ​ 1,474 ​ 803 ​ 17,326 ​ 654,769 ​ Commercial real estate ​ 881,350 ​ 259 ​ — ​ 420 ​ 679 ​ 606 ​ 13,594 ​ 896,229 ​ Commercial ​ 202,503 ​ 183 ​ 62 ​ 10 ​ 255 ​ 298 ​ 321 ​ 203,377 ​ Consumer ​ 125,130 ​ 287 ​ — ​ — ​ 287 ​ — ​ 30 ​ 125,447 ​ Total ​ $ 2,079,906 ​ $ 3,020 ​ $ 87 ​ $ 508 ​ $ 3,615 ​ $ 2,004 ​ $ 33,650 ​ $ 2,119,175 ​ Percent of total loans ​ 98.2 % 0.1 % — % — % 0.1 % 0.1 % 1.6 % 100.0 % ​ The following tables provide a summary of the activity in the allowance for credit losses allocated by loan class for the years ended December 31. Allocation of a portion of the allowance to one loan class does not preclude its availability to absorb losses in other loan classes. ​ ​ ​ ​ ​ ​ ​ ​ ​ ​ ​ ​ ​ ​ ​ ​ ​ ​ ​ ​ ​ ​ ​ Residential Commercial ​ ​ ​ ​ ​ (Dollars in thousands) ​ Construction ​ real estate ​ real estate ​ Commercial ​ Consumer ​ Total For the year ended ​ ​ ​ ​ ​ ​ ​ ​ ​ ​ ​ ​ ​ ​ ​ ​ ​ ​ December 31, 2022 ​ ​ ​ ​ ​ ​ ​ ​ ​ ​ ​ ​ ​ ​ ​ ​ ​ ​ Allowance for credit losses: ​ ​ ​ ​ ​ ​ ​ ​ ​ ​ ​ ​ ​ ​ ​ ​ ​ ​ Beginning Balance ​ $ 2,454 ​ $ 2,858 ​ $ 4,598 ​ $ 2,070 ​ $ 1,964 $ 13,944 ​ ​ ​ ​ ​ ​ ​ ​ ​ ​ ​ ​ ​ ​ ​ ​ ​ ​ ​ Charge-offs ​ — ​ (5) ​ (6) ​ (546) ​ (31) ​ (588) Recoveries ​ 13 ​ 142 ​ 951 ​ 227 ​ 29 ​ 1,362 Net (charge-offs) recoveries ​ 13 ​ 137 ​ 945 ​ (319) ​ (2) ​ 774 ​ ​ ​ ​ ​ ​ ​ ​ ​ ​ ​ ​ ​ ​ ​ ​ ​ ​ ​ Provision ​ 506 ​ (373) ​ (644) ​ (99) ​ 2,535 ​ 1,925 Ending Balance ​ $ 2,973 ​ $ 2,622 ​ $ 4,899 ​ $ 1,652 ​ $ 4,497 $ 16,643 ​ ​ ​ ​ ​ ​ ​ ​ ​ ​ ​ ​ ​ ​ ​ ​ ​ ​ ​ ​ ​ ​ ​ Residential Commercial ​ ​ ​ ​ ​ (Dollars in thousands) ​ Construction ​ real estate ​ real estate ​ Commercial ​ Consumer ​ Total For the year ended ​ ​ ​ ​ ​ ​ ​ ​ ​ ​ ​ ​ ​ ​ ​ ​ ​ ​ December 31, 2021 ​ ​ ​ ​ ​ ​ ​ ​ ​ ​ ​ ​ ​ ​ ​ ​ ​ ​ Allowance for credit losses: ​ ​ ​ ​ ​ ​ Beginning Balance ​ $ 2,022 ​ $ 3,699 ​ $ 5,426 ​ $ 2,089 ​ $ 652 ​ $ 13,888 ​ ​ ​ ​ ​ ​ ​ ​ ​ ​ ​ ​ ​ ​ ​ ​ ​ ​ ​ Charge-offs ​ — ​ — ​ — ​ (235) ​ (28) ​ (263) Recoveries ​ 278 ​ 82 ​ 114 ​ 193 ​ 10 ​ 677 Net (charge-offs) recoveries ​ 278 ​ 82 ​ 114 ​ (42) ​ (18) ​ 414 ​ ​ ​ ​ ​ ​ ​ ​ ​ ​ ​ ​ ​ ​ ​ ​ ​ ​ ​ Provision ​ 154 ​ (923) ​ (942) ​ 23 ​ 1,330 ​ (358) Ending Balance ​ $ 2,454 ​ $ 2,858 ​ $ 4,598 ​ $ 2,070 ​ $ 1,964 ​ $ 13,944 ​ Foreclosure Proceedings Consumer mortgage loans collateralized by residential real estate property that are in the process of foreclosure totaled $263 thousand and $311 thousand as of December 31, 2022 and 2021, respectively. There were $18 thousand of residential real estate properties included in the balance of other real estate owned at December 31, 2022 and $203 thousand at December 31, 2021. All accruing TDRs were in compliance with their modified terms. Both performing and non-performing TDRs had no further commitments associated with them as of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Assets and Liabilities) (Details) - USD ($) $ in Thousands</t>
        </is>
      </c>
      <c r="B1" s="2" t="inlineStr">
        <is>
          <t>Dec. 31, 2022</t>
        </is>
      </c>
      <c r="C1" s="2" t="inlineStr">
        <is>
          <t>Dec. 31, 2021</t>
        </is>
      </c>
    </row>
    <row r="2">
      <c r="A2" s="3" t="inlineStr">
        <is>
          <t>Financial assets, Estimated Fair Value</t>
        </is>
      </c>
      <c r="B2" s="4" t="inlineStr">
        <is>
          <t xml:space="preserve"> </t>
        </is>
      </c>
      <c r="C2" s="4" t="inlineStr">
        <is>
          <t xml:space="preserve"> </t>
        </is>
      </c>
    </row>
    <row r="3">
      <c r="A3" s="4" t="inlineStr">
        <is>
          <t>Investment securities available for sale, at fair value</t>
        </is>
      </c>
      <c r="B3" s="5" t="n">
        <v>83587</v>
      </c>
      <c r="C3" s="5" t="n">
        <v>116982</v>
      </c>
    </row>
    <row r="4">
      <c r="A4" s="4" t="inlineStr">
        <is>
          <t>Investment securities held to maturity</t>
        </is>
      </c>
      <c r="B4" s="6" t="n">
        <v>494627</v>
      </c>
      <c r="C4" s="6" t="n">
        <v>401524</v>
      </c>
    </row>
    <row r="5">
      <c r="A5" s="4" t="inlineStr">
        <is>
          <t>LHFS</t>
        </is>
      </c>
      <c r="B5" s="6" t="n">
        <v>4248</v>
      </c>
      <c r="C5" s="6" t="n">
        <v>37749</v>
      </c>
    </row>
    <row r="6">
      <c r="A6" s="4" t="inlineStr">
        <is>
          <t>Loans, net</t>
        </is>
      </c>
      <c r="B6" s="6" t="n">
        <v>8437</v>
      </c>
      <c r="C6" s="4" t="inlineStr">
        <is>
          <t xml:space="preserve"> </t>
        </is>
      </c>
    </row>
    <row r="7">
      <c r="A7" s="4" t="inlineStr">
        <is>
          <t>MSRs</t>
        </is>
      </c>
      <c r="B7" s="6" t="n">
        <v>5275</v>
      </c>
      <c r="C7" s="6" t="n">
        <v>4087</v>
      </c>
    </row>
    <row r="8">
      <c r="A8" s="4" t="inlineStr">
        <is>
          <t>Interest Rate Lock Commitments [Member]</t>
        </is>
      </c>
      <c r="B8" s="4" t="inlineStr">
        <is>
          <t xml:space="preserve"> </t>
        </is>
      </c>
      <c r="C8" s="4" t="inlineStr">
        <is>
          <t xml:space="preserve"> </t>
        </is>
      </c>
    </row>
    <row r="9">
      <c r="A9" s="3" t="inlineStr">
        <is>
          <t>Financial assets, Estimated Fair Value</t>
        </is>
      </c>
      <c r="B9" s="4" t="inlineStr">
        <is>
          <t xml:space="preserve"> </t>
        </is>
      </c>
      <c r="C9" s="4" t="inlineStr">
        <is>
          <t xml:space="preserve"> </t>
        </is>
      </c>
    </row>
    <row r="10">
      <c r="A10" s="4" t="inlineStr">
        <is>
          <t>Derivative asset, estimated fair value</t>
        </is>
      </c>
      <c r="B10" s="6" t="n">
        <v>35</v>
      </c>
      <c r="C10" s="6" t="n">
        <v>380</v>
      </c>
    </row>
    <row r="11">
      <c r="A11" s="3" t="inlineStr">
        <is>
          <t>Financial liabilities, Estimated Fair Value</t>
        </is>
      </c>
      <c r="B11" s="4" t="inlineStr">
        <is>
          <t xml:space="preserve"> </t>
        </is>
      </c>
      <c r="C11" s="4" t="inlineStr">
        <is>
          <t xml:space="preserve"> </t>
        </is>
      </c>
    </row>
    <row r="12">
      <c r="A12" s="4" t="inlineStr">
        <is>
          <t>IRLCs - Derivative Liability</t>
        </is>
      </c>
      <c r="B12" s="6" t="n">
        <v>7</v>
      </c>
      <c r="C12" s="4" t="inlineStr">
        <is>
          <t xml:space="preserve"> </t>
        </is>
      </c>
    </row>
    <row r="13">
      <c r="A13" s="4" t="inlineStr">
        <is>
          <t>TBA securities [Member]</t>
        </is>
      </c>
      <c r="B13" s="4" t="inlineStr">
        <is>
          <t xml:space="preserve"> </t>
        </is>
      </c>
      <c r="C13" s="4" t="inlineStr">
        <is>
          <t xml:space="preserve"> </t>
        </is>
      </c>
    </row>
    <row r="14">
      <c r="A14" s="3" t="inlineStr">
        <is>
          <t>Financial assets, Estimated Fair Value</t>
        </is>
      </c>
      <c r="B14" s="4" t="inlineStr">
        <is>
          <t xml:space="preserve"> </t>
        </is>
      </c>
      <c r="C14" s="4" t="inlineStr">
        <is>
          <t xml:space="preserve"> </t>
        </is>
      </c>
    </row>
    <row r="15">
      <c r="A15" s="4" t="inlineStr">
        <is>
          <t>Derivative asset, estimated fair value</t>
        </is>
      </c>
      <c r="B15" s="6" t="n">
        <v>41</v>
      </c>
      <c r="C15" s="6" t="n">
        <v>55</v>
      </c>
    </row>
    <row r="16">
      <c r="A16" s="3" t="inlineStr">
        <is>
          <t>Financial liabilities, Estimated Fair Value</t>
        </is>
      </c>
      <c r="B16" s="4" t="inlineStr">
        <is>
          <t xml:space="preserve"> </t>
        </is>
      </c>
      <c r="C16" s="4" t="inlineStr">
        <is>
          <t xml:space="preserve"> </t>
        </is>
      </c>
    </row>
    <row r="17">
      <c r="A17" s="4" t="inlineStr">
        <is>
          <t>IRLCs - Derivative Liability</t>
        </is>
      </c>
      <c r="B17" s="6" t="n">
        <v>6</v>
      </c>
      <c r="C17" s="6" t="n">
        <v>41</v>
      </c>
    </row>
    <row r="18">
      <c r="A18" s="4" t="inlineStr">
        <is>
          <t>Carrying Amount [Member]</t>
        </is>
      </c>
      <c r="B18" s="4" t="inlineStr">
        <is>
          <t xml:space="preserve"> </t>
        </is>
      </c>
      <c r="C18" s="4" t="inlineStr">
        <is>
          <t xml:space="preserve"> </t>
        </is>
      </c>
    </row>
    <row r="19">
      <c r="A19" s="3" t="inlineStr">
        <is>
          <t>Financial assets, Estimated Fair Value</t>
        </is>
      </c>
      <c r="B19" s="4" t="inlineStr">
        <is>
          <t xml:space="preserve"> </t>
        </is>
      </c>
      <c r="C19" s="4" t="inlineStr">
        <is>
          <t xml:space="preserve"> </t>
        </is>
      </c>
    </row>
    <row r="20">
      <c r="A20" s="4" t="inlineStr">
        <is>
          <t>Loans, net</t>
        </is>
      </c>
      <c r="B20" s="6" t="n">
        <v>8437</v>
      </c>
      <c r="C20" s="4" t="inlineStr">
        <is>
          <t xml:space="preserve"> </t>
        </is>
      </c>
    </row>
    <row r="21">
      <c r="A21" s="4" t="inlineStr">
        <is>
          <t>Estimated Fair Value [Member]</t>
        </is>
      </c>
      <c r="B21" s="4" t="inlineStr">
        <is>
          <t xml:space="preserve"> </t>
        </is>
      </c>
      <c r="C21" s="4" t="inlineStr">
        <is>
          <t xml:space="preserve"> </t>
        </is>
      </c>
    </row>
    <row r="22">
      <c r="A22" s="3" t="inlineStr">
        <is>
          <t>Financial assets, Estimated Fair Value</t>
        </is>
      </c>
      <c r="B22" s="4" t="inlineStr">
        <is>
          <t xml:space="preserve"> </t>
        </is>
      </c>
      <c r="C22" s="4" t="inlineStr">
        <is>
          <t xml:space="preserve"> </t>
        </is>
      </c>
    </row>
    <row r="23">
      <c r="A23" s="4" t="inlineStr">
        <is>
          <t>Loans, net</t>
        </is>
      </c>
      <c r="B23" s="6" t="n">
        <v>8437</v>
      </c>
      <c r="C23" s="4" t="inlineStr">
        <is>
          <t xml:space="preserve"> </t>
        </is>
      </c>
    </row>
    <row r="24">
      <c r="A24" s="4" t="inlineStr">
        <is>
          <t>Fair Value, Inputs, Level 1 [Member] | Carrying Amount [Member]</t>
        </is>
      </c>
      <c r="B24" s="4" t="inlineStr">
        <is>
          <t xml:space="preserve"> </t>
        </is>
      </c>
      <c r="C24" s="4" t="inlineStr">
        <is>
          <t xml:space="preserve"> </t>
        </is>
      </c>
    </row>
    <row r="25">
      <c r="A25" s="3" t="inlineStr">
        <is>
          <t>Financial assets, Estimated Fair Value</t>
        </is>
      </c>
      <c r="B25" s="4" t="inlineStr">
        <is>
          <t xml:space="preserve"> </t>
        </is>
      </c>
      <c r="C25" s="4" t="inlineStr">
        <is>
          <t xml:space="preserve"> </t>
        </is>
      </c>
    </row>
    <row r="26">
      <c r="A26" s="4" t="inlineStr">
        <is>
          <t>Cash and cash equivalents</t>
        </is>
      </c>
      <c r="B26" s="6" t="n">
        <v>55499</v>
      </c>
      <c r="C26" s="6" t="n">
        <v>583613</v>
      </c>
    </row>
    <row r="27">
      <c r="A27" s="4" t="inlineStr">
        <is>
          <t>Fair Value, Inputs, Level 1 [Member] | Estimated Fair Value [Member]</t>
        </is>
      </c>
      <c r="B27" s="4" t="inlineStr">
        <is>
          <t xml:space="preserve"> </t>
        </is>
      </c>
      <c r="C27" s="4" t="inlineStr">
        <is>
          <t xml:space="preserve"> </t>
        </is>
      </c>
    </row>
    <row r="28">
      <c r="A28" s="3" t="inlineStr">
        <is>
          <t>Financial assets, Estimated Fair Value</t>
        </is>
      </c>
      <c r="B28" s="4" t="inlineStr">
        <is>
          <t xml:space="preserve"> </t>
        </is>
      </c>
      <c r="C28" s="4" t="inlineStr">
        <is>
          <t xml:space="preserve"> </t>
        </is>
      </c>
    </row>
    <row r="29">
      <c r="A29" s="4" t="inlineStr">
        <is>
          <t>Cash and cash equivalents</t>
        </is>
      </c>
      <c r="B29" s="6" t="n">
        <v>55499</v>
      </c>
      <c r="C29" s="6" t="n">
        <v>583613</v>
      </c>
    </row>
    <row r="30">
      <c r="A30" s="4" t="inlineStr">
        <is>
          <t>Fair Value, Inputs, Level 2 [Member]</t>
        </is>
      </c>
      <c r="B30" s="4" t="inlineStr">
        <is>
          <t xml:space="preserve"> </t>
        </is>
      </c>
      <c r="C30" s="4" t="inlineStr">
        <is>
          <t xml:space="preserve"> </t>
        </is>
      </c>
    </row>
    <row r="31">
      <c r="A31" s="3" t="inlineStr">
        <is>
          <t>Financial assets, Estimated Fair Value</t>
        </is>
      </c>
      <c r="B31" s="4" t="inlineStr">
        <is>
          <t xml:space="preserve"> </t>
        </is>
      </c>
      <c r="C31" s="4" t="inlineStr">
        <is>
          <t xml:space="preserve"> </t>
        </is>
      </c>
    </row>
    <row r="32">
      <c r="A32" s="4" t="inlineStr">
        <is>
          <t>Investment securities available for sale, at fair value</t>
        </is>
      </c>
      <c r="B32" s="6" t="n">
        <v>83587</v>
      </c>
      <c r="C32" s="6" t="n">
        <v>116982</v>
      </c>
    </row>
    <row r="33">
      <c r="A33" s="4" t="inlineStr">
        <is>
          <t>LHFS</t>
        </is>
      </c>
      <c r="B33" s="6" t="n">
        <v>4248</v>
      </c>
      <c r="C33" s="6" t="n">
        <v>37749</v>
      </c>
    </row>
    <row r="34">
      <c r="A34" s="4" t="inlineStr">
        <is>
          <t>Loans, net</t>
        </is>
      </c>
      <c r="B34" s="6" t="n">
        <v>8437</v>
      </c>
      <c r="C34" s="4" t="inlineStr">
        <is>
          <t xml:space="preserve"> </t>
        </is>
      </c>
    </row>
    <row r="35">
      <c r="A35" s="4" t="inlineStr">
        <is>
          <t>Fair Value, Inputs, Level 2 [Member] | TBA securities [Member]</t>
        </is>
      </c>
      <c r="B35" s="4" t="inlineStr">
        <is>
          <t xml:space="preserve"> </t>
        </is>
      </c>
      <c r="C35" s="4" t="inlineStr">
        <is>
          <t xml:space="preserve"> </t>
        </is>
      </c>
    </row>
    <row r="36">
      <c r="A36" s="3" t="inlineStr">
        <is>
          <t>Financial assets, Estimated Fair Value</t>
        </is>
      </c>
      <c r="B36" s="4" t="inlineStr">
        <is>
          <t xml:space="preserve"> </t>
        </is>
      </c>
      <c r="C36" s="4" t="inlineStr">
        <is>
          <t xml:space="preserve"> </t>
        </is>
      </c>
    </row>
    <row r="37">
      <c r="A37" s="4" t="inlineStr">
        <is>
          <t>Derivative asset, estimated fair value</t>
        </is>
      </c>
      <c r="B37" s="6" t="n">
        <v>41</v>
      </c>
      <c r="C37" s="6" t="n">
        <v>55</v>
      </c>
    </row>
    <row r="38">
      <c r="A38" s="3" t="inlineStr">
        <is>
          <t>Financial liabilities, Estimated Fair Value</t>
        </is>
      </c>
      <c r="B38" s="4" t="inlineStr">
        <is>
          <t xml:space="preserve"> </t>
        </is>
      </c>
      <c r="C38" s="4" t="inlineStr">
        <is>
          <t xml:space="preserve"> </t>
        </is>
      </c>
    </row>
    <row r="39">
      <c r="A39" s="4" t="inlineStr">
        <is>
          <t>IRLCs - Derivative Liability</t>
        </is>
      </c>
      <c r="B39" s="6" t="n">
        <v>6</v>
      </c>
      <c r="C39" s="6" t="n">
        <v>41</v>
      </c>
    </row>
    <row r="40">
      <c r="A40" s="4" t="inlineStr">
        <is>
          <t>Fair Value, Inputs, Level 2 [Member] | Carrying Amount [Member]</t>
        </is>
      </c>
      <c r="B40" s="4" t="inlineStr">
        <is>
          <t xml:space="preserve"> </t>
        </is>
      </c>
      <c r="C40" s="4" t="inlineStr">
        <is>
          <t xml:space="preserve"> </t>
        </is>
      </c>
    </row>
    <row r="41">
      <c r="A41" s="3" t="inlineStr">
        <is>
          <t>Financial assets, Estimated Fair Value</t>
        </is>
      </c>
      <c r="B41" s="4" t="inlineStr">
        <is>
          <t xml:space="preserve"> </t>
        </is>
      </c>
      <c r="C41" s="4" t="inlineStr">
        <is>
          <t xml:space="preserve"> </t>
        </is>
      </c>
    </row>
    <row r="42">
      <c r="A42" s="4" t="inlineStr">
        <is>
          <t>Investment securities available for sale, at fair value</t>
        </is>
      </c>
      <c r="B42" s="6" t="n">
        <v>83587</v>
      </c>
      <c r="C42" s="6" t="n">
        <v>116982</v>
      </c>
    </row>
    <row r="43">
      <c r="A43" s="4" t="inlineStr">
        <is>
          <t>Investment securities held to maturity</t>
        </is>
      </c>
      <c r="B43" s="6" t="n">
        <v>559455</v>
      </c>
      <c r="C43" s="6" t="n">
        <v>404594</v>
      </c>
    </row>
    <row r="44">
      <c r="A44" s="4" t="inlineStr">
        <is>
          <t>Equity securities</t>
        </is>
      </c>
      <c r="B44" s="6" t="n">
        <v>1233</v>
      </c>
      <c r="C44" s="6" t="n">
        <v>1372</v>
      </c>
    </row>
    <row r="45">
      <c r="A45" s="4" t="inlineStr">
        <is>
          <t>Restricted securities</t>
        </is>
      </c>
      <c r="B45" s="6" t="n">
        <v>11169</v>
      </c>
      <c r="C45" s="6" t="n">
        <v>4159</v>
      </c>
    </row>
    <row r="46">
      <c r="A46" s="4" t="inlineStr">
        <is>
          <t>LHFS</t>
        </is>
      </c>
      <c r="B46" s="6" t="n">
        <v>4248</v>
      </c>
      <c r="C46" s="6" t="n">
        <v>37749</v>
      </c>
    </row>
    <row r="47">
      <c r="A47" s="4" t="inlineStr">
        <is>
          <t>Cash surrender value on life insurance</t>
        </is>
      </c>
      <c r="B47" s="6" t="n">
        <v>59218</v>
      </c>
      <c r="C47" s="6" t="n">
        <v>47935</v>
      </c>
    </row>
    <row r="48">
      <c r="A48" s="3" t="inlineStr">
        <is>
          <t>Financial liabilities, Estimated Fair Value</t>
        </is>
      </c>
      <c r="B48" s="4" t="inlineStr">
        <is>
          <t xml:space="preserve"> </t>
        </is>
      </c>
      <c r="C48" s="4" t="inlineStr">
        <is>
          <t xml:space="preserve"> </t>
        </is>
      </c>
    </row>
    <row r="49">
      <c r="A49" s="4" t="inlineStr">
        <is>
          <t>Noninterest-bearing demand</t>
        </is>
      </c>
      <c r="B49" s="6" t="n">
        <v>862015</v>
      </c>
      <c r="C49" s="6" t="n">
        <v>927497</v>
      </c>
    </row>
    <row r="50">
      <c r="A50" s="4" t="inlineStr">
        <is>
          <t>Checking plus interest</t>
        </is>
      </c>
      <c r="B50" s="6" t="n">
        <v>694101</v>
      </c>
      <c r="C50" s="6" t="n">
        <v>524143</v>
      </c>
    </row>
    <row r="51">
      <c r="A51" s="4" t="inlineStr">
        <is>
          <t>Money market</t>
        </is>
      </c>
      <c r="B51" s="6" t="n">
        <v>709132</v>
      </c>
      <c r="C51" s="6" t="n">
        <v>889099</v>
      </c>
    </row>
    <row r="52">
      <c r="A52" s="4" t="inlineStr">
        <is>
          <t>Savings</t>
        </is>
      </c>
      <c r="B52" s="6" t="n">
        <v>319814</v>
      </c>
      <c r="C52" s="6" t="n">
        <v>225546</v>
      </c>
    </row>
    <row r="53">
      <c r="A53" s="4" t="inlineStr">
        <is>
          <t>Club</t>
        </is>
      </c>
      <c r="B53" s="6" t="n">
        <v>374</v>
      </c>
      <c r="C53" s="6" t="n">
        <v>388</v>
      </c>
    </row>
    <row r="54">
      <c r="A54" s="4" t="inlineStr">
        <is>
          <t>Certificates of deposit</t>
        </is>
      </c>
      <c r="B54" s="6" t="n">
        <v>424348</v>
      </c>
      <c r="C54" s="6" t="n">
        <v>459563</v>
      </c>
    </row>
    <row r="55">
      <c r="A55" s="4" t="inlineStr">
        <is>
          <t>Securities sold under retail repurchase agreement</t>
        </is>
      </c>
      <c r="B55" s="4" t="inlineStr">
        <is>
          <t xml:space="preserve"> </t>
        </is>
      </c>
      <c r="C55" s="6" t="n">
        <v>4143</v>
      </c>
    </row>
    <row r="56">
      <c r="A56" s="4" t="inlineStr">
        <is>
          <t>Advances from FHLB - short-term</t>
        </is>
      </c>
      <c r="B56" s="6" t="n">
        <v>40000</v>
      </c>
      <c r="C56" s="4" t="inlineStr">
        <is>
          <t xml:space="preserve"> </t>
        </is>
      </c>
    </row>
    <row r="57">
      <c r="A57" s="4" t="inlineStr">
        <is>
          <t>Advances from FHLB - long-term</t>
        </is>
      </c>
      <c r="B57" s="4" t="inlineStr">
        <is>
          <t xml:space="preserve"> </t>
        </is>
      </c>
      <c r="C57" s="6" t="n">
        <v>10135</v>
      </c>
    </row>
    <row r="58">
      <c r="A58" s="4" t="inlineStr">
        <is>
          <t>Subordinated debt</t>
        </is>
      </c>
      <c r="B58" s="6" t="n">
        <v>43072</v>
      </c>
      <c r="C58" s="6" t="n">
        <v>42762</v>
      </c>
    </row>
    <row r="59">
      <c r="A59" s="4" t="inlineStr">
        <is>
          <t>IRLCs - Derivative Liability</t>
        </is>
      </c>
      <c r="B59" s="6" t="n">
        <v>6</v>
      </c>
      <c r="C59" s="6" t="n">
        <v>41</v>
      </c>
    </row>
    <row r="60">
      <c r="A60" s="4" t="inlineStr">
        <is>
          <t>Fair Value, Inputs, Level 2 [Member] | Carrying Amount [Member] | TBA securities [Member]</t>
        </is>
      </c>
      <c r="B60" s="4" t="inlineStr">
        <is>
          <t xml:space="preserve"> </t>
        </is>
      </c>
      <c r="C60" s="4" t="inlineStr">
        <is>
          <t xml:space="preserve"> </t>
        </is>
      </c>
    </row>
    <row r="61">
      <c r="A61" s="3" t="inlineStr">
        <is>
          <t>Financial assets, Estimated Fair Value</t>
        </is>
      </c>
      <c r="B61" s="4" t="inlineStr">
        <is>
          <t xml:space="preserve"> </t>
        </is>
      </c>
      <c r="C61" s="4" t="inlineStr">
        <is>
          <t xml:space="preserve"> </t>
        </is>
      </c>
    </row>
    <row r="62">
      <c r="A62" s="4" t="inlineStr">
        <is>
          <t>Derivative asset, estimated fair value</t>
        </is>
      </c>
      <c r="B62" s="6" t="n">
        <v>41</v>
      </c>
      <c r="C62" s="6" t="n">
        <v>55</v>
      </c>
    </row>
    <row r="63">
      <c r="A63" s="4" t="inlineStr">
        <is>
          <t>Fair Value, Inputs, Level 2 [Member] | Estimated Fair Value [Member]</t>
        </is>
      </c>
      <c r="B63" s="4" t="inlineStr">
        <is>
          <t xml:space="preserve"> </t>
        </is>
      </c>
      <c r="C63" s="4" t="inlineStr">
        <is>
          <t xml:space="preserve"> </t>
        </is>
      </c>
    </row>
    <row r="64">
      <c r="A64" s="3" t="inlineStr">
        <is>
          <t>Financial assets, Estimated Fair Value</t>
        </is>
      </c>
      <c r="B64" s="4" t="inlineStr">
        <is>
          <t xml:space="preserve"> </t>
        </is>
      </c>
      <c r="C64" s="4" t="inlineStr">
        <is>
          <t xml:space="preserve"> </t>
        </is>
      </c>
    </row>
    <row r="65">
      <c r="A65" s="4" t="inlineStr">
        <is>
          <t>Investment securities available for sale, at fair value</t>
        </is>
      </c>
      <c r="B65" s="6" t="n">
        <v>83587</v>
      </c>
      <c r="C65" s="6" t="n">
        <v>116982</v>
      </c>
    </row>
    <row r="66">
      <c r="A66" s="4" t="inlineStr">
        <is>
          <t>Investment securities held to maturity</t>
        </is>
      </c>
      <c r="B66" s="6" t="n">
        <v>494626</v>
      </c>
      <c r="C66" s="6" t="n">
        <v>401524</v>
      </c>
    </row>
    <row r="67">
      <c r="A67" s="4" t="inlineStr">
        <is>
          <t>Equity securities</t>
        </is>
      </c>
      <c r="B67" s="6" t="n">
        <v>1233</v>
      </c>
      <c r="C67" s="6" t="n">
        <v>1372</v>
      </c>
    </row>
    <row r="68">
      <c r="A68" s="4" t="inlineStr">
        <is>
          <t>Restricted securities</t>
        </is>
      </c>
      <c r="B68" s="6" t="n">
        <v>11169</v>
      </c>
      <c r="C68" s="6" t="n">
        <v>4159</v>
      </c>
    </row>
    <row r="69">
      <c r="A69" s="4" t="inlineStr">
        <is>
          <t>LHFS</t>
        </is>
      </c>
      <c r="B69" s="6" t="n">
        <v>4248</v>
      </c>
      <c r="C69" s="6" t="n">
        <v>37749</v>
      </c>
    </row>
    <row r="70">
      <c r="A70" s="4" t="inlineStr">
        <is>
          <t>Cash surrender value on life insurance</t>
        </is>
      </c>
      <c r="B70" s="6" t="n">
        <v>59218</v>
      </c>
      <c r="C70" s="6" t="n">
        <v>47935</v>
      </c>
    </row>
    <row r="71">
      <c r="A71" s="3" t="inlineStr">
        <is>
          <t>Financial liabilities, Estimated Fair Value</t>
        </is>
      </c>
      <c r="B71" s="4" t="inlineStr">
        <is>
          <t xml:space="preserve"> </t>
        </is>
      </c>
      <c r="C71" s="4" t="inlineStr">
        <is>
          <t xml:space="preserve"> </t>
        </is>
      </c>
    </row>
    <row r="72">
      <c r="A72" s="4" t="inlineStr">
        <is>
          <t>Noninterest-bearing demand</t>
        </is>
      </c>
      <c r="B72" s="6" t="n">
        <v>862015</v>
      </c>
      <c r="C72" s="6" t="n">
        <v>927497</v>
      </c>
    </row>
    <row r="73">
      <c r="A73" s="4" t="inlineStr">
        <is>
          <t>Checking plus interest</t>
        </is>
      </c>
      <c r="B73" s="6" t="n">
        <v>694101</v>
      </c>
      <c r="C73" s="6" t="n">
        <v>524143</v>
      </c>
    </row>
    <row r="74">
      <c r="A74" s="4" t="inlineStr">
        <is>
          <t>Money market</t>
        </is>
      </c>
      <c r="B74" s="6" t="n">
        <v>709132</v>
      </c>
      <c r="C74" s="6" t="n">
        <v>889099</v>
      </c>
    </row>
    <row r="75">
      <c r="A75" s="4" t="inlineStr">
        <is>
          <t>Savings</t>
        </is>
      </c>
      <c r="B75" s="6" t="n">
        <v>319814</v>
      </c>
      <c r="C75" s="6" t="n">
        <v>225546</v>
      </c>
    </row>
    <row r="76">
      <c r="A76" s="4" t="inlineStr">
        <is>
          <t>Club</t>
        </is>
      </c>
      <c r="B76" s="6" t="n">
        <v>374</v>
      </c>
      <c r="C76" s="6" t="n">
        <v>388</v>
      </c>
    </row>
    <row r="77">
      <c r="A77" s="4" t="inlineStr">
        <is>
          <t>Certificates of deposit</t>
        </is>
      </c>
      <c r="B77" s="6" t="n">
        <v>410455</v>
      </c>
      <c r="C77" s="6" t="n">
        <v>461135</v>
      </c>
    </row>
    <row r="78">
      <c r="A78" s="4" t="inlineStr">
        <is>
          <t>Securities sold under retail repurchase agreement</t>
        </is>
      </c>
      <c r="B78" s="4" t="inlineStr">
        <is>
          <t xml:space="preserve"> </t>
        </is>
      </c>
      <c r="C78" s="6" t="n">
        <v>4143</v>
      </c>
    </row>
    <row r="79">
      <c r="A79" s="4" t="inlineStr">
        <is>
          <t>Advances from FHLB - short-term</t>
        </is>
      </c>
      <c r="B79" s="6" t="n">
        <v>40002</v>
      </c>
      <c r="C79" s="4" t="inlineStr">
        <is>
          <t xml:space="preserve"> </t>
        </is>
      </c>
    </row>
    <row r="80">
      <c r="A80" s="4" t="inlineStr">
        <is>
          <t>Advances from FHLB - long-term</t>
        </is>
      </c>
      <c r="B80" s="4" t="inlineStr">
        <is>
          <t xml:space="preserve"> </t>
        </is>
      </c>
      <c r="C80" s="6" t="n">
        <v>10187</v>
      </c>
    </row>
    <row r="81">
      <c r="A81" s="4" t="inlineStr">
        <is>
          <t>Subordinated debt</t>
        </is>
      </c>
      <c r="B81" s="6" t="n">
        <v>41193</v>
      </c>
      <c r="C81" s="6" t="n">
        <v>44876</v>
      </c>
    </row>
    <row r="82">
      <c r="A82" s="4" t="inlineStr">
        <is>
          <t>IRLCs - Derivative Liability</t>
        </is>
      </c>
      <c r="B82" s="6" t="n">
        <v>6</v>
      </c>
      <c r="C82" s="6" t="n">
        <v>41</v>
      </c>
    </row>
    <row r="83">
      <c r="A83" s="4" t="inlineStr">
        <is>
          <t>Fair Value, Inputs, Level 2 [Member] | Estimated Fair Value [Member] | TBA securities [Member]</t>
        </is>
      </c>
      <c r="B83" s="4" t="inlineStr">
        <is>
          <t xml:space="preserve"> </t>
        </is>
      </c>
      <c r="C83" s="4" t="inlineStr">
        <is>
          <t xml:space="preserve"> </t>
        </is>
      </c>
    </row>
    <row r="84">
      <c r="A84" s="3" t="inlineStr">
        <is>
          <t>Financial assets, Estimated Fair Value</t>
        </is>
      </c>
      <c r="B84" s="4" t="inlineStr">
        <is>
          <t xml:space="preserve"> </t>
        </is>
      </c>
      <c r="C84" s="4" t="inlineStr">
        <is>
          <t xml:space="preserve"> </t>
        </is>
      </c>
    </row>
    <row r="85">
      <c r="A85" s="4" t="inlineStr">
        <is>
          <t>Derivative asset, estimated fair value</t>
        </is>
      </c>
      <c r="B85" s="6" t="n">
        <v>41</v>
      </c>
      <c r="C85" s="6" t="n">
        <v>55</v>
      </c>
    </row>
    <row r="86">
      <c r="A86" s="4" t="inlineStr">
        <is>
          <t>Fair Value, Inputs, Level 3 [Member]</t>
        </is>
      </c>
      <c r="B86" s="4" t="inlineStr">
        <is>
          <t xml:space="preserve"> </t>
        </is>
      </c>
      <c r="C86" s="4" t="inlineStr">
        <is>
          <t xml:space="preserve"> </t>
        </is>
      </c>
    </row>
    <row r="87">
      <c r="A87" s="3" t="inlineStr">
        <is>
          <t>Financial assets, Estimated Fair Value</t>
        </is>
      </c>
      <c r="B87" s="4" t="inlineStr">
        <is>
          <t xml:space="preserve"> </t>
        </is>
      </c>
      <c r="C87" s="4" t="inlineStr">
        <is>
          <t xml:space="preserve"> </t>
        </is>
      </c>
    </row>
    <row r="88">
      <c r="A88" s="4" t="inlineStr">
        <is>
          <t>MSRs</t>
        </is>
      </c>
      <c r="B88" s="6" t="n">
        <v>5275</v>
      </c>
      <c r="C88" s="6" t="n">
        <v>4087</v>
      </c>
    </row>
    <row r="89">
      <c r="A89" s="4" t="inlineStr">
        <is>
          <t>Fair Value, Inputs, Level 3 [Member] | Interest Rate Lock Commitments [Member]</t>
        </is>
      </c>
      <c r="B89" s="4" t="inlineStr">
        <is>
          <t xml:space="preserve"> </t>
        </is>
      </c>
      <c r="C89" s="4" t="inlineStr">
        <is>
          <t xml:space="preserve"> </t>
        </is>
      </c>
    </row>
    <row r="90">
      <c r="A90" s="3" t="inlineStr">
        <is>
          <t>Financial assets, Estimated Fair Value</t>
        </is>
      </c>
      <c r="B90" s="4" t="inlineStr">
        <is>
          <t xml:space="preserve"> </t>
        </is>
      </c>
      <c r="C90" s="4" t="inlineStr">
        <is>
          <t xml:space="preserve"> </t>
        </is>
      </c>
    </row>
    <row r="91">
      <c r="A91" s="4" t="inlineStr">
        <is>
          <t>Derivative asset, estimated fair value</t>
        </is>
      </c>
      <c r="B91" s="6" t="n">
        <v>35</v>
      </c>
      <c r="C91" s="6" t="n">
        <v>380</v>
      </c>
    </row>
    <row r="92">
      <c r="A92" s="3" t="inlineStr">
        <is>
          <t>Financial liabilities, Estimated Fair Value</t>
        </is>
      </c>
      <c r="B92" s="4" t="inlineStr">
        <is>
          <t xml:space="preserve"> </t>
        </is>
      </c>
      <c r="C92" s="4" t="inlineStr">
        <is>
          <t xml:space="preserve"> </t>
        </is>
      </c>
    </row>
    <row r="93">
      <c r="A93" s="4" t="inlineStr">
        <is>
          <t>IRLCs - Derivative Liability</t>
        </is>
      </c>
      <c r="B93" s="6" t="n">
        <v>7</v>
      </c>
      <c r="C93" s="4" t="inlineStr">
        <is>
          <t xml:space="preserve"> </t>
        </is>
      </c>
    </row>
    <row r="94">
      <c r="A94" s="4" t="inlineStr">
        <is>
          <t>Fair Value, Inputs, Level 3 [Member] | Carrying Amount [Member]</t>
        </is>
      </c>
      <c r="B94" s="4" t="inlineStr">
        <is>
          <t xml:space="preserve"> </t>
        </is>
      </c>
      <c r="C94" s="4" t="inlineStr">
        <is>
          <t xml:space="preserve"> </t>
        </is>
      </c>
    </row>
    <row r="95">
      <c r="A95" s="3" t="inlineStr">
        <is>
          <t>Financial assets, Estimated Fair Value</t>
        </is>
      </c>
      <c r="B95" s="4" t="inlineStr">
        <is>
          <t xml:space="preserve"> </t>
        </is>
      </c>
      <c r="C95" s="4" t="inlineStr">
        <is>
          <t xml:space="preserve"> </t>
        </is>
      </c>
    </row>
    <row r="96">
      <c r="A96" s="4" t="inlineStr">
        <is>
          <t>Loans, net</t>
        </is>
      </c>
      <c r="B96" s="6" t="n">
        <v>2531027</v>
      </c>
      <c r="C96" s="6" t="n">
        <v>2105231</v>
      </c>
    </row>
    <row r="97">
      <c r="A97" s="4" t="inlineStr">
        <is>
          <t>MSRs</t>
        </is>
      </c>
      <c r="B97" s="6" t="n">
        <v>5275</v>
      </c>
      <c r="C97" s="6" t="n">
        <v>4087</v>
      </c>
    </row>
    <row r="98">
      <c r="A98" s="4" t="inlineStr">
        <is>
          <t>Fair Value, Inputs, Level 3 [Member] | Carrying Amount [Member] | Interest Rate Lock Commitments [Member]</t>
        </is>
      </c>
      <c r="B98" s="4" t="inlineStr">
        <is>
          <t xml:space="preserve"> </t>
        </is>
      </c>
      <c r="C98" s="4" t="inlineStr">
        <is>
          <t xml:space="preserve"> </t>
        </is>
      </c>
    </row>
    <row r="99">
      <c r="A99" s="3" t="inlineStr">
        <is>
          <t>Financial assets, Estimated Fair Value</t>
        </is>
      </c>
      <c r="B99" s="4" t="inlineStr">
        <is>
          <t xml:space="preserve"> </t>
        </is>
      </c>
      <c r="C99" s="4" t="inlineStr">
        <is>
          <t xml:space="preserve"> </t>
        </is>
      </c>
    </row>
    <row r="100">
      <c r="A100" s="4" t="inlineStr">
        <is>
          <t>Derivative asset, estimated fair value</t>
        </is>
      </c>
      <c r="B100" s="6" t="n">
        <v>35</v>
      </c>
      <c r="C100" s="6" t="n">
        <v>380</v>
      </c>
    </row>
    <row r="101">
      <c r="A101" s="3" t="inlineStr">
        <is>
          <t>Financial liabilities, Estimated Fair Value</t>
        </is>
      </c>
      <c r="B101" s="4" t="inlineStr">
        <is>
          <t xml:space="preserve"> </t>
        </is>
      </c>
      <c r="C101" s="4" t="inlineStr">
        <is>
          <t xml:space="preserve"> </t>
        </is>
      </c>
    </row>
    <row r="102">
      <c r="A102" s="4" t="inlineStr">
        <is>
          <t>IRLCs - Derivative Liability</t>
        </is>
      </c>
      <c r="B102" s="6" t="n">
        <v>7</v>
      </c>
      <c r="C102" s="4" t="inlineStr">
        <is>
          <t xml:space="preserve"> </t>
        </is>
      </c>
    </row>
    <row r="103">
      <c r="A103" s="4" t="inlineStr">
        <is>
          <t>Fair Value, Inputs, Level 3 [Member] | Estimated Fair Value [Member]</t>
        </is>
      </c>
      <c r="B103" s="4" t="inlineStr">
        <is>
          <t xml:space="preserve"> </t>
        </is>
      </c>
      <c r="C103" s="4" t="inlineStr">
        <is>
          <t xml:space="preserve"> </t>
        </is>
      </c>
    </row>
    <row r="104">
      <c r="A104" s="3" t="inlineStr">
        <is>
          <t>Financial assets, Estimated Fair Value</t>
        </is>
      </c>
      <c r="B104" s="4" t="inlineStr">
        <is>
          <t xml:space="preserve"> </t>
        </is>
      </c>
      <c r="C104" s="4" t="inlineStr">
        <is>
          <t xml:space="preserve"> </t>
        </is>
      </c>
    </row>
    <row r="105">
      <c r="A105" s="4" t="inlineStr">
        <is>
          <t>Loans, net</t>
        </is>
      </c>
      <c r="B105" s="6" t="n">
        <v>2431808</v>
      </c>
      <c r="C105" s="6" t="n">
        <v>2106373</v>
      </c>
    </row>
    <row r="106">
      <c r="A106" s="4" t="inlineStr">
        <is>
          <t>MSRs</t>
        </is>
      </c>
      <c r="B106" s="6" t="n">
        <v>5275</v>
      </c>
      <c r="C106" s="6" t="n">
        <v>4087</v>
      </c>
    </row>
    <row r="107">
      <c r="A107" s="4" t="inlineStr">
        <is>
          <t>Fair Value, Inputs, Level 3 [Member] | Estimated Fair Value [Member] | Interest Rate Lock Commitments [Member]</t>
        </is>
      </c>
      <c r="B107" s="4" t="inlineStr">
        <is>
          <t xml:space="preserve"> </t>
        </is>
      </c>
      <c r="C107" s="4" t="inlineStr">
        <is>
          <t xml:space="preserve"> </t>
        </is>
      </c>
    </row>
    <row r="108">
      <c r="A108" s="3" t="inlineStr">
        <is>
          <t>Financial assets, Estimated Fair Value</t>
        </is>
      </c>
      <c r="B108" s="4" t="inlineStr">
        <is>
          <t xml:space="preserve"> </t>
        </is>
      </c>
      <c r="C108" s="4" t="inlineStr">
        <is>
          <t xml:space="preserve"> </t>
        </is>
      </c>
    </row>
    <row r="109">
      <c r="A109" s="4" t="inlineStr">
        <is>
          <t>Derivative asset, estimated fair value</t>
        </is>
      </c>
      <c r="B109" s="6" t="n">
        <v>35</v>
      </c>
      <c r="C109" s="5" t="n">
        <v>380</v>
      </c>
    </row>
    <row r="110">
      <c r="A110" s="3" t="inlineStr">
        <is>
          <t>Financial liabilities, Estimated Fair Value</t>
        </is>
      </c>
      <c r="B110" s="4" t="inlineStr">
        <is>
          <t xml:space="preserve"> </t>
        </is>
      </c>
      <c r="C110" s="4" t="inlineStr">
        <is>
          <t xml:space="preserve"> </t>
        </is>
      </c>
    </row>
    <row r="111">
      <c r="A111" s="4" t="inlineStr">
        <is>
          <t>IRLCs - Derivative Liability</t>
        </is>
      </c>
      <c r="B111" s="5" t="n">
        <v>7</v>
      </c>
      <c r="C1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Commitments outstanding</t>
        </is>
      </c>
      <c r="B3" s="5" t="n">
        <v>414362</v>
      </c>
      <c r="C3" s="5" t="n">
        <v>429487</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outstanding</t>
        </is>
      </c>
      <c r="B6" s="6" t="n">
        <v>406353</v>
      </c>
      <c r="C6" s="6" t="n">
        <v>421088</v>
      </c>
    </row>
    <row r="7">
      <c r="A7" s="4" t="inlineStr">
        <is>
          <t>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outstanding</t>
        </is>
      </c>
      <c r="B9" s="5" t="n">
        <v>8009</v>
      </c>
      <c r="C9" s="5" t="n">
        <v>83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Deposits</t>
        </is>
      </c>
      <c r="B4" s="5" t="n">
        <v>3009784</v>
      </c>
      <c r="C4" s="5" t="n">
        <v>3026236</v>
      </c>
    </row>
    <row r="5">
      <c r="A5" s="4" t="inlineStr">
        <is>
          <t>Gross loans</t>
        </is>
      </c>
      <c r="B5" s="6" t="n">
        <v>2539464</v>
      </c>
      <c r="C5" s="6" t="n">
        <v>2105231</v>
      </c>
    </row>
    <row r="6">
      <c r="A6" s="4" t="inlineStr">
        <is>
          <t>Interest Income</t>
        </is>
      </c>
      <c r="B6" s="6" t="n">
        <v>113845</v>
      </c>
      <c r="C6" s="6" t="n">
        <v>70169</v>
      </c>
    </row>
    <row r="7">
      <c r="A7" s="4" t="inlineStr">
        <is>
          <t>Noninterest income</t>
        </is>
      </c>
      <c r="B7" s="6" t="n">
        <v>23086</v>
      </c>
      <c r="C7" s="5" t="n">
        <v>13498</v>
      </c>
    </row>
    <row r="8">
      <c r="A8" s="4" t="inlineStr">
        <is>
          <t>Business Activities With Medical Use Cannabis Customers | Medical Use Cannabis Customer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Deposits</t>
        </is>
      </c>
      <c r="B10" s="5" t="n">
        <v>131700</v>
      </c>
      <c r="C10" s="4" t="inlineStr">
        <is>
          <t xml:space="preserve"> </t>
        </is>
      </c>
    </row>
    <row r="11">
      <c r="A11" s="4" t="inlineStr">
        <is>
          <t>Deposits with customers as percentage of total deposits</t>
        </is>
      </c>
      <c r="B11" s="9" t="n">
        <v>0.044</v>
      </c>
      <c r="C11" s="4" t="inlineStr">
        <is>
          <t xml:space="preserve"> </t>
        </is>
      </c>
    </row>
    <row r="12">
      <c r="A12" s="4" t="inlineStr">
        <is>
          <t>Gross loans</t>
        </is>
      </c>
      <c r="B12" s="5" t="n">
        <v>54900</v>
      </c>
      <c r="C12" s="4" t="inlineStr">
        <is>
          <t xml:space="preserve"> </t>
        </is>
      </c>
    </row>
    <row r="13">
      <c r="A13" s="4" t="inlineStr">
        <is>
          <t>Loans with customers as percentage of total loans</t>
        </is>
      </c>
      <c r="B13" s="9" t="n">
        <v>0.022</v>
      </c>
      <c r="C13" s="4" t="inlineStr">
        <is>
          <t xml:space="preserve"> </t>
        </is>
      </c>
    </row>
    <row r="14">
      <c r="A14" s="4" t="inlineStr">
        <is>
          <t>Interest Income</t>
        </is>
      </c>
      <c r="B14" s="5" t="n">
        <v>4900</v>
      </c>
      <c r="C14" s="4" t="inlineStr">
        <is>
          <t xml:space="preserve"> </t>
        </is>
      </c>
    </row>
    <row r="15">
      <c r="A15" s="4" t="inlineStr">
        <is>
          <t>Noninterest income</t>
        </is>
      </c>
      <c r="B15" s="5" t="n">
        <v>2000</v>
      </c>
      <c r="C1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s>
  <sheetData>
    <row r="1">
      <c r="A1" s="1" t="inlineStr">
        <is>
          <t>Segment Reporting (Schedule of Segment Reporting Information by Segment)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6" t="n">
        <v>2</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3845</v>
      </c>
      <c r="K5" s="5" t="n">
        <v>70169</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543</v>
      </c>
      <c r="K6" s="6" t="n">
        <v>6039</v>
      </c>
    </row>
    <row r="7">
      <c r="A7" s="4" t="inlineStr">
        <is>
          <t>Net 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1302</v>
      </c>
      <c r="K7" s="6" t="n">
        <v>64130</v>
      </c>
    </row>
    <row r="8">
      <c r="A8" s="4" t="inlineStr">
        <is>
          <t>Provision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25</v>
      </c>
      <c r="K8" s="6" t="n">
        <v>-358</v>
      </c>
    </row>
    <row r="9">
      <c r="A9" s="4" t="inlineStr">
        <is>
          <t>Net interest income after 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377</v>
      </c>
      <c r="K9" s="6" t="n">
        <v>64488</v>
      </c>
    </row>
    <row r="10">
      <c r="A10" s="4" t="inlineStr">
        <is>
          <t>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086</v>
      </c>
      <c r="K10" s="6" t="n">
        <v>13498</v>
      </c>
    </row>
    <row r="11">
      <c r="A11" s="4" t="inlineStr">
        <is>
          <t>Non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322</v>
      </c>
      <c r="K11" s="6" t="n">
        <v>56806</v>
      </c>
    </row>
    <row r="12">
      <c r="A12" s="4" t="inlineStr">
        <is>
          <t>Income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141</v>
      </c>
      <c r="K12" s="6" t="n">
        <v>21180</v>
      </c>
    </row>
    <row r="13">
      <c r="A13" s="4"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64</v>
      </c>
      <c r="K13" s="6" t="n">
        <v>5812</v>
      </c>
    </row>
    <row r="14">
      <c r="A14" s="4" t="inlineStr">
        <is>
          <t>Net income</t>
        </is>
      </c>
      <c r="B14" s="5" t="n">
        <v>8407</v>
      </c>
      <c r="C14" s="5" t="n">
        <v>9658</v>
      </c>
      <c r="D14" s="5" t="n">
        <v>7499</v>
      </c>
      <c r="E14" s="5" t="n">
        <v>5613</v>
      </c>
      <c r="F14" s="5" t="n">
        <v>2723</v>
      </c>
      <c r="G14" s="5" t="n">
        <v>4616</v>
      </c>
      <c r="H14" s="5" t="n">
        <v>4031</v>
      </c>
      <c r="I14" s="5" t="n">
        <v>3998</v>
      </c>
      <c r="J14" s="6" t="n">
        <v>31177</v>
      </c>
      <c r="K14" s="6" t="n">
        <v>15368</v>
      </c>
    </row>
    <row r="15">
      <c r="A15" s="4" t="inlineStr">
        <is>
          <t>Total assets</t>
        </is>
      </c>
      <c r="B15" s="6" t="n">
        <v>3477276</v>
      </c>
      <c r="C15" s="4" t="inlineStr">
        <is>
          <t xml:space="preserve"> </t>
        </is>
      </c>
      <c r="D15" s="4" t="inlineStr">
        <is>
          <t xml:space="preserve"> </t>
        </is>
      </c>
      <c r="E15" s="4" t="inlineStr">
        <is>
          <t xml:space="preserve"> </t>
        </is>
      </c>
      <c r="F15" s="6" t="n">
        <v>3460136</v>
      </c>
      <c r="G15" s="4" t="inlineStr">
        <is>
          <t xml:space="preserve"> </t>
        </is>
      </c>
      <c r="H15" s="4" t="inlineStr">
        <is>
          <t xml:space="preserve"> </t>
        </is>
      </c>
      <c r="I15" s="4" t="inlineStr">
        <is>
          <t xml:space="preserve"> </t>
        </is>
      </c>
      <c r="J15" s="6" t="n">
        <v>3477276</v>
      </c>
      <c r="K15" s="6" t="n">
        <v>3460136</v>
      </c>
    </row>
    <row r="16">
      <c r="A16" s="4" t="inlineStr">
        <is>
          <t>Community Bank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3253</v>
      </c>
      <c r="K18" s="6" t="n">
        <v>70037</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01</v>
      </c>
      <c r="K19" s="6" t="n">
        <v>6031</v>
      </c>
    </row>
    <row r="20">
      <c r="A20" s="4" t="inlineStr">
        <is>
          <t>Net 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752</v>
      </c>
      <c r="K20" s="6" t="n">
        <v>64006</v>
      </c>
    </row>
    <row r="21">
      <c r="A21" s="4" t="inlineStr">
        <is>
          <t>Provision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25</v>
      </c>
      <c r="K21" s="6" t="n">
        <v>-358</v>
      </c>
    </row>
    <row r="22">
      <c r="A22" s="4" t="inlineStr">
        <is>
          <t>Net interest income after provision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8827</v>
      </c>
      <c r="K22" s="6" t="n">
        <v>64364</v>
      </c>
    </row>
    <row r="23">
      <c r="A23" s="4" t="inlineStr">
        <is>
          <t>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876</v>
      </c>
      <c r="K23" s="6" t="n">
        <v>12550</v>
      </c>
    </row>
    <row r="24">
      <c r="A24" s="4" t="inlineStr">
        <is>
          <t>Non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267</v>
      </c>
      <c r="K24" s="6" t="n">
        <v>55628</v>
      </c>
    </row>
    <row r="25">
      <c r="A25" s="4" t="inlineStr">
        <is>
          <t>Income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436</v>
      </c>
      <c r="K25" s="6" t="n">
        <v>21286</v>
      </c>
    </row>
    <row r="26">
      <c r="A26" s="4" t="inlineStr">
        <is>
          <t>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782</v>
      </c>
      <c r="K26" s="6" t="n">
        <v>5841</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654</v>
      </c>
      <c r="K27" s="6" t="n">
        <v>15445</v>
      </c>
    </row>
    <row r="28">
      <c r="A28" s="4" t="inlineStr">
        <is>
          <t>Total assets</t>
        </is>
      </c>
      <c r="B28" s="6" t="n">
        <v>3467548</v>
      </c>
      <c r="C28" s="4" t="inlineStr">
        <is>
          <t xml:space="preserve"> </t>
        </is>
      </c>
      <c r="D28" s="4" t="inlineStr">
        <is>
          <t xml:space="preserve"> </t>
        </is>
      </c>
      <c r="E28" s="4" t="inlineStr">
        <is>
          <t xml:space="preserve"> </t>
        </is>
      </c>
      <c r="F28" s="6" t="n">
        <v>3416519</v>
      </c>
      <c r="G28" s="4" t="inlineStr">
        <is>
          <t xml:space="preserve"> </t>
        </is>
      </c>
      <c r="H28" s="4" t="inlineStr">
        <is>
          <t xml:space="preserve"> </t>
        </is>
      </c>
      <c r="I28" s="4" t="inlineStr">
        <is>
          <t xml:space="preserve"> </t>
        </is>
      </c>
      <c r="J28" s="6" t="n">
        <v>3467548</v>
      </c>
      <c r="K28" s="6" t="n">
        <v>3416519</v>
      </c>
    </row>
    <row r="29">
      <c r="A29" s="4" t="inlineStr">
        <is>
          <t>Mortgage Bank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92</v>
      </c>
      <c r="K31" s="6" t="n">
        <v>132</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v>
      </c>
      <c r="K32" s="6" t="n">
        <v>8</v>
      </c>
    </row>
    <row r="33">
      <c r="A33" s="4" t="inlineStr">
        <is>
          <t>Net 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0</v>
      </c>
      <c r="K33" s="6" t="n">
        <v>124</v>
      </c>
    </row>
    <row r="34">
      <c r="A34" s="4" t="inlineStr">
        <is>
          <t>Net interest income after provision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50</v>
      </c>
      <c r="K34" s="6" t="n">
        <v>124</v>
      </c>
    </row>
    <row r="35">
      <c r="A35" s="4" t="inlineStr">
        <is>
          <t>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10</v>
      </c>
      <c r="K35" s="6" t="n">
        <v>948</v>
      </c>
    </row>
    <row r="36">
      <c r="A36" s="4" t="inlineStr">
        <is>
          <t>Non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55</v>
      </c>
      <c r="K36" s="6" t="n">
        <v>1178</v>
      </c>
    </row>
    <row r="37">
      <c r="A37" s="4" t="inlineStr">
        <is>
          <t>Income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5</v>
      </c>
      <c r="K37" s="6" t="n">
        <v>-106</v>
      </c>
    </row>
    <row r="38">
      <c r="A38" s="4" t="inlineStr">
        <is>
          <t>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2</v>
      </c>
      <c r="K38" s="6" t="n">
        <v>-29</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23</v>
      </c>
      <c r="K39" s="6" t="n">
        <v>-77</v>
      </c>
    </row>
    <row r="40">
      <c r="A40" s="4" t="inlineStr">
        <is>
          <t>Total assets</t>
        </is>
      </c>
      <c r="B40" s="5" t="n">
        <v>9728</v>
      </c>
      <c r="C40" s="4" t="inlineStr">
        <is>
          <t xml:space="preserve"> </t>
        </is>
      </c>
      <c r="D40" s="4" t="inlineStr">
        <is>
          <t xml:space="preserve"> </t>
        </is>
      </c>
      <c r="E40" s="4" t="inlineStr">
        <is>
          <t xml:space="preserve"> </t>
        </is>
      </c>
      <c r="F40" s="5" t="n">
        <v>43617</v>
      </c>
      <c r="G40" s="4" t="inlineStr">
        <is>
          <t xml:space="preserve"> </t>
        </is>
      </c>
      <c r="H40" s="4" t="inlineStr">
        <is>
          <t xml:space="preserve"> </t>
        </is>
      </c>
      <c r="I40" s="4" t="inlineStr">
        <is>
          <t xml:space="preserve"> </t>
        </is>
      </c>
      <c r="J40" s="5" t="n">
        <v>9728</v>
      </c>
      <c r="K40" s="5" t="n">
        <v>43617</v>
      </c>
    </row>
  </sheetData>
  <mergeCells count="3">
    <mergeCell ref="A1:A2"/>
    <mergeCell ref="B1:I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2</t>
        </is>
      </c>
      <c r="C2" s="2" t="inlineStr">
        <is>
          <t>Dec. 31, 2021</t>
        </is>
      </c>
    </row>
    <row r="3">
      <c r="A3" s="4" t="inlineStr">
        <is>
          <t>Law Firm With Common Partner [Member]</t>
        </is>
      </c>
      <c r="B3" s="4" t="inlineStr">
        <is>
          <t xml:space="preserve"> </t>
        </is>
      </c>
      <c r="C3" s="4" t="inlineStr">
        <is>
          <t xml:space="preserve"> </t>
        </is>
      </c>
    </row>
    <row r="4">
      <c r="A4" s="4" t="inlineStr">
        <is>
          <t>Lease rent payment</t>
        </is>
      </c>
      <c r="B4" s="5" t="n">
        <v>305</v>
      </c>
      <c r="C4" s="5" t="n">
        <v>5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1" customWidth="1" min="2" max="2"/>
    <col width="29" customWidth="1" min="3" max="3"/>
    <col width="22" customWidth="1" min="4" max="4"/>
  </cols>
  <sheetData>
    <row r="1">
      <c r="A1" s="1" t="inlineStr">
        <is>
          <t>Pending Merger (Details) $ in Thousands</t>
        </is>
      </c>
      <c r="C1" s="2" t="inlineStr">
        <is>
          <t>12 Months Ended</t>
        </is>
      </c>
    </row>
    <row r="2">
      <c r="B2" s="2" t="inlineStr">
        <is>
          <t>Dec. 14, 2022 shares</t>
        </is>
      </c>
      <c r="C2" s="2" t="inlineStr">
        <is>
          <t>Dec. 31, 2022 USD ($) Office</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Number of Shares to be Issued for each share | shares</t>
        </is>
      </c>
      <c r="B4" s="10" t="n">
        <v>2.3287</v>
      </c>
      <c r="C4" s="4" t="inlineStr">
        <is>
          <t xml:space="preserve"> </t>
        </is>
      </c>
      <c r="D4" s="4" t="inlineStr">
        <is>
          <t xml:space="preserve"> </t>
        </is>
      </c>
    </row>
    <row r="5">
      <c r="A5" s="4" t="inlineStr">
        <is>
          <t>Percentage of ownership Interests</t>
        </is>
      </c>
      <c r="B5" s="11" t="n">
        <v>0.6</v>
      </c>
      <c r="C5" s="4" t="inlineStr">
        <is>
          <t xml:space="preserve"> </t>
        </is>
      </c>
      <c r="D5" s="4" t="inlineStr">
        <is>
          <t xml:space="preserve"> </t>
        </is>
      </c>
    </row>
    <row r="6">
      <c r="A6" s="4" t="inlineStr">
        <is>
          <t>Assets | $</t>
        </is>
      </c>
      <c r="B6" s="4" t="inlineStr">
        <is>
          <t xml:space="preserve"> </t>
        </is>
      </c>
      <c r="C6" s="5" t="n">
        <v>3477276</v>
      </c>
      <c r="D6" s="5" t="n">
        <v>3460136</v>
      </c>
    </row>
    <row r="7">
      <c r="A7" s="4" t="inlineStr">
        <is>
          <t>MARYLAN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Community Banking Offices | Office</t>
        </is>
      </c>
      <c r="B9" s="4" t="inlineStr">
        <is>
          <t xml:space="preserve"> </t>
        </is>
      </c>
      <c r="C9" s="6" t="n">
        <v>10</v>
      </c>
      <c r="D9" s="4" t="inlineStr">
        <is>
          <t xml:space="preserve"> </t>
        </is>
      </c>
    </row>
    <row r="10">
      <c r="A10" s="4" t="inlineStr">
        <is>
          <t>VIRGINIA</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Community Banking Offices | Office</t>
        </is>
      </c>
      <c r="B12" s="4" t="inlineStr">
        <is>
          <t xml:space="preserve"> </t>
        </is>
      </c>
      <c r="C12" s="6" t="n">
        <v>2</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centage of ownership Interests</t>
        </is>
      </c>
      <c r="B15" s="11" t="n">
        <v>0.4</v>
      </c>
      <c r="C15" s="4" t="inlineStr">
        <is>
          <t xml:space="preserve"> </t>
        </is>
      </c>
      <c r="D15" s="4" t="inlineStr">
        <is>
          <t xml:space="preserve"> </t>
        </is>
      </c>
    </row>
    <row r="16">
      <c r="A16" s="4" t="inlineStr">
        <is>
          <t>Assets | $</t>
        </is>
      </c>
      <c r="B16" s="4" t="inlineStr">
        <is>
          <t xml:space="preserve"> </t>
        </is>
      </c>
      <c r="C16" s="5" t="n">
        <v>2400000</v>
      </c>
      <c r="D1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Financial Information (Condensed Balance Sheets, Parent Only)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mises and equipment, net</t>
        </is>
      </c>
      <c r="B3" s="5" t="n">
        <v>51488</v>
      </c>
      <c r="C3" s="4" t="inlineStr">
        <is>
          <t xml:space="preserve"> </t>
        </is>
      </c>
      <c r="D3" s="4" t="inlineStr">
        <is>
          <t xml:space="preserve"> </t>
        </is>
      </c>
      <c r="E3" s="4" t="inlineStr">
        <is>
          <t xml:space="preserve"> </t>
        </is>
      </c>
      <c r="F3" s="5" t="n">
        <v>51624</v>
      </c>
      <c r="G3" s="4" t="inlineStr">
        <is>
          <t xml:space="preserve"> </t>
        </is>
      </c>
      <c r="H3" s="4" t="inlineStr">
        <is>
          <t xml:space="preserve"> </t>
        </is>
      </c>
      <c r="I3" s="4" t="inlineStr">
        <is>
          <t xml:space="preserve"> </t>
        </is>
      </c>
      <c r="J3" s="4" t="inlineStr">
        <is>
          <t xml:space="preserve"> </t>
        </is>
      </c>
    </row>
    <row r="4">
      <c r="A4" s="4" t="inlineStr">
        <is>
          <t>Other assets</t>
        </is>
      </c>
      <c r="B4" s="6" t="n">
        <v>28001</v>
      </c>
      <c r="C4" s="4" t="inlineStr">
        <is>
          <t xml:space="preserve"> </t>
        </is>
      </c>
      <c r="D4" s="4" t="inlineStr">
        <is>
          <t xml:space="preserve"> </t>
        </is>
      </c>
      <c r="E4" s="4" t="inlineStr">
        <is>
          <t xml:space="preserve"> </t>
        </is>
      </c>
      <c r="F4" s="6" t="n">
        <v>19932</v>
      </c>
      <c r="G4" s="4" t="inlineStr">
        <is>
          <t xml:space="preserve"> </t>
        </is>
      </c>
      <c r="H4" s="4" t="inlineStr">
        <is>
          <t xml:space="preserve"> </t>
        </is>
      </c>
      <c r="I4" s="4" t="inlineStr">
        <is>
          <t xml:space="preserve"> </t>
        </is>
      </c>
      <c r="J4" s="4" t="inlineStr">
        <is>
          <t xml:space="preserve"> </t>
        </is>
      </c>
    </row>
    <row r="5">
      <c r="A5" s="4" t="inlineStr">
        <is>
          <t>TOTAL ASSETS</t>
        </is>
      </c>
      <c r="B5" s="6" t="n">
        <v>3477276</v>
      </c>
      <c r="C5" s="4" t="inlineStr">
        <is>
          <t xml:space="preserve"> </t>
        </is>
      </c>
      <c r="D5" s="4" t="inlineStr">
        <is>
          <t xml:space="preserve"> </t>
        </is>
      </c>
      <c r="E5" s="4" t="inlineStr">
        <is>
          <t xml:space="preserve"> </t>
        </is>
      </c>
      <c r="F5" s="6" t="n">
        <v>3460136</v>
      </c>
      <c r="G5" s="4" t="inlineStr">
        <is>
          <t xml:space="preserve"> </t>
        </is>
      </c>
      <c r="H5" s="4" t="inlineStr">
        <is>
          <t xml:space="preserve"> </t>
        </is>
      </c>
      <c r="I5" s="4" t="inlineStr">
        <is>
          <t xml:space="preserve"> </t>
        </is>
      </c>
      <c r="J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liabilities</t>
        </is>
      </c>
      <c r="B7" s="6" t="n">
        <v>10227</v>
      </c>
      <c r="C7" s="4" t="inlineStr">
        <is>
          <t xml:space="preserve"> </t>
        </is>
      </c>
      <c r="D7" s="4" t="inlineStr">
        <is>
          <t xml:space="preserve"> </t>
        </is>
      </c>
      <c r="E7" s="4" t="inlineStr">
        <is>
          <t xml:space="preserve"> </t>
        </is>
      </c>
      <c r="F7" s="6" t="n">
        <v>14600</v>
      </c>
      <c r="G7" s="4" t="inlineStr">
        <is>
          <t xml:space="preserve"> </t>
        </is>
      </c>
      <c r="H7" s="4" t="inlineStr">
        <is>
          <t xml:space="preserve"> </t>
        </is>
      </c>
      <c r="I7" s="4" t="inlineStr">
        <is>
          <t xml:space="preserve"> </t>
        </is>
      </c>
      <c r="J7" s="4" t="inlineStr">
        <is>
          <t xml:space="preserve"> </t>
        </is>
      </c>
    </row>
    <row r="8">
      <c r="A8" s="4" t="inlineStr">
        <is>
          <t>TOTAL LIABILITIES</t>
        </is>
      </c>
      <c r="B8" s="6" t="n">
        <v>3112991</v>
      </c>
      <c r="C8" s="4" t="inlineStr">
        <is>
          <t xml:space="preserve"> </t>
        </is>
      </c>
      <c r="D8" s="4" t="inlineStr">
        <is>
          <t xml:space="preserve"> </t>
        </is>
      </c>
      <c r="E8" s="4" t="inlineStr">
        <is>
          <t xml:space="preserve"> </t>
        </is>
      </c>
      <c r="F8" s="6" t="n">
        <v>3109443</v>
      </c>
      <c r="G8" s="4" t="inlineStr">
        <is>
          <t xml:space="preserve"> </t>
        </is>
      </c>
      <c r="H8" s="4" t="inlineStr">
        <is>
          <t xml:space="preserve"> </t>
        </is>
      </c>
      <c r="I8" s="4" t="inlineStr">
        <is>
          <t xml:space="preserve"> </t>
        </is>
      </c>
      <c r="J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t>
        </is>
      </c>
      <c r="B10" s="6" t="n">
        <v>199</v>
      </c>
      <c r="C10" s="4" t="inlineStr">
        <is>
          <t xml:space="preserve"> </t>
        </is>
      </c>
      <c r="D10" s="4" t="inlineStr">
        <is>
          <t xml:space="preserve"> </t>
        </is>
      </c>
      <c r="E10" s="4" t="inlineStr">
        <is>
          <t xml:space="preserve"> </t>
        </is>
      </c>
      <c r="F10" s="6" t="n">
        <v>198</v>
      </c>
      <c r="G10" s="4" t="inlineStr">
        <is>
          <t xml:space="preserve"> </t>
        </is>
      </c>
      <c r="H10" s="4" t="inlineStr">
        <is>
          <t xml:space="preserve"> </t>
        </is>
      </c>
      <c r="I10" s="4" t="inlineStr">
        <is>
          <t xml:space="preserve"> </t>
        </is>
      </c>
      <c r="J10" s="4" t="inlineStr">
        <is>
          <t xml:space="preserve"> </t>
        </is>
      </c>
    </row>
    <row r="11">
      <c r="A11" s="4" t="inlineStr">
        <is>
          <t>Additional paid in capital</t>
        </is>
      </c>
      <c r="B11" s="6" t="n">
        <v>201494</v>
      </c>
      <c r="C11" s="4" t="inlineStr">
        <is>
          <t xml:space="preserve"> </t>
        </is>
      </c>
      <c r="D11" s="4" t="inlineStr">
        <is>
          <t xml:space="preserve"> </t>
        </is>
      </c>
      <c r="E11" s="4" t="inlineStr">
        <is>
          <t xml:space="preserve"> </t>
        </is>
      </c>
      <c r="F11" s="6" t="n">
        <v>200473</v>
      </c>
      <c r="G11" s="4" t="inlineStr">
        <is>
          <t xml:space="preserve"> </t>
        </is>
      </c>
      <c r="H11" s="4" t="inlineStr">
        <is>
          <t xml:space="preserve"> </t>
        </is>
      </c>
      <c r="I11" s="4" t="inlineStr">
        <is>
          <t xml:space="preserve"> </t>
        </is>
      </c>
      <c r="J11" s="4" t="inlineStr">
        <is>
          <t xml:space="preserve"> </t>
        </is>
      </c>
    </row>
    <row r="12">
      <c r="A12" s="4" t="inlineStr">
        <is>
          <t>Retained earnings</t>
        </is>
      </c>
      <c r="B12" s="6" t="n">
        <v>171613</v>
      </c>
      <c r="C12" s="4" t="inlineStr">
        <is>
          <t xml:space="preserve"> </t>
        </is>
      </c>
      <c r="D12" s="4" t="inlineStr">
        <is>
          <t xml:space="preserve"> </t>
        </is>
      </c>
      <c r="E12" s="4" t="inlineStr">
        <is>
          <t xml:space="preserve"> </t>
        </is>
      </c>
      <c r="F12" s="6" t="n">
        <v>149966</v>
      </c>
      <c r="G12" s="4" t="inlineStr">
        <is>
          <t xml:space="preserve"> </t>
        </is>
      </c>
      <c r="H12" s="4" t="inlineStr">
        <is>
          <t xml:space="preserve"> </t>
        </is>
      </c>
      <c r="I12" s="4" t="inlineStr">
        <is>
          <t xml:space="preserve"> </t>
        </is>
      </c>
      <c r="J12" s="4" t="inlineStr">
        <is>
          <t xml:space="preserve"> </t>
        </is>
      </c>
    </row>
    <row r="13">
      <c r="A13" s="4" t="inlineStr">
        <is>
          <t>Accumulated other comprehensive income</t>
        </is>
      </c>
      <c r="B13" s="6" t="n">
        <v>-9021</v>
      </c>
      <c r="C13" s="4" t="inlineStr">
        <is>
          <t xml:space="preserve"> </t>
        </is>
      </c>
      <c r="D13" s="4" t="inlineStr">
        <is>
          <t xml:space="preserve"> </t>
        </is>
      </c>
      <c r="E13" s="4" t="inlineStr">
        <is>
          <t xml:space="preserve"> </t>
        </is>
      </c>
      <c r="F13" s="6" t="n">
        <v>56</v>
      </c>
      <c r="G13" s="4" t="inlineStr">
        <is>
          <t xml:space="preserve"> </t>
        </is>
      </c>
      <c r="H13" s="4" t="inlineStr">
        <is>
          <t xml:space="preserve"> </t>
        </is>
      </c>
      <c r="I13" s="4" t="inlineStr">
        <is>
          <t xml:space="preserve"> </t>
        </is>
      </c>
      <c r="J13" s="4" t="inlineStr">
        <is>
          <t xml:space="preserve"> </t>
        </is>
      </c>
    </row>
    <row r="14">
      <c r="A14" s="4" t="inlineStr">
        <is>
          <t>Total stockholders' equity</t>
        </is>
      </c>
      <c r="B14" s="6" t="n">
        <v>364285</v>
      </c>
      <c r="C14" s="5" t="n">
        <v>357221</v>
      </c>
      <c r="D14" s="5" t="n">
        <v>352777</v>
      </c>
      <c r="E14" s="5" t="n">
        <v>351864</v>
      </c>
      <c r="F14" s="6" t="n">
        <v>350693</v>
      </c>
      <c r="G14" s="5" t="n">
        <v>201607</v>
      </c>
      <c r="H14" s="5" t="n">
        <v>198682</v>
      </c>
      <c r="I14" s="5" t="n">
        <v>196104</v>
      </c>
      <c r="J14" s="5" t="n">
        <v>195019</v>
      </c>
    </row>
    <row r="15">
      <c r="A15" s="4" t="inlineStr">
        <is>
          <t>Total liabilities and stockholders' equity</t>
        </is>
      </c>
      <c r="B15" s="6" t="n">
        <v>3477276</v>
      </c>
      <c r="C15" s="4" t="inlineStr">
        <is>
          <t xml:space="preserve"> </t>
        </is>
      </c>
      <c r="D15" s="4" t="inlineStr">
        <is>
          <t xml:space="preserve"> </t>
        </is>
      </c>
      <c r="E15" s="4" t="inlineStr">
        <is>
          <t xml:space="preserve"> </t>
        </is>
      </c>
      <c r="F15" s="6" t="n">
        <v>3460136</v>
      </c>
      <c r="G15" s="4" t="inlineStr">
        <is>
          <t xml:space="preserve"> </t>
        </is>
      </c>
      <c r="H15" s="4" t="inlineStr">
        <is>
          <t xml:space="preserve"> </t>
        </is>
      </c>
      <c r="I15" s="4" t="inlineStr">
        <is>
          <t xml:space="preserve"> </t>
        </is>
      </c>
      <c r="J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6" t="n">
        <v>7145</v>
      </c>
      <c r="C18" s="4" t="inlineStr">
        <is>
          <t xml:space="preserve"> </t>
        </is>
      </c>
      <c r="D18" s="4" t="inlineStr">
        <is>
          <t xml:space="preserve"> </t>
        </is>
      </c>
      <c r="E18" s="4" t="inlineStr">
        <is>
          <t xml:space="preserve"> </t>
        </is>
      </c>
      <c r="F18" s="6" t="n">
        <v>13092</v>
      </c>
      <c r="G18" s="4" t="inlineStr">
        <is>
          <t xml:space="preserve"> </t>
        </is>
      </c>
      <c r="H18" s="4" t="inlineStr">
        <is>
          <t xml:space="preserve"> </t>
        </is>
      </c>
      <c r="I18" s="4" t="inlineStr">
        <is>
          <t xml:space="preserve"> </t>
        </is>
      </c>
      <c r="J18" s="4" t="inlineStr">
        <is>
          <t xml:space="preserve"> </t>
        </is>
      </c>
    </row>
    <row r="19">
      <c r="A19" s="4" t="inlineStr">
        <is>
          <t>Investment in subsidiaries</t>
        </is>
      </c>
      <c r="B19" s="6" t="n">
        <v>396897</v>
      </c>
      <c r="C19" s="4" t="inlineStr">
        <is>
          <t xml:space="preserve"> </t>
        </is>
      </c>
      <c r="D19" s="4" t="inlineStr">
        <is>
          <t xml:space="preserve"> </t>
        </is>
      </c>
      <c r="E19" s="4" t="inlineStr">
        <is>
          <t xml:space="preserve"> </t>
        </is>
      </c>
      <c r="F19" s="6" t="n">
        <v>376453</v>
      </c>
      <c r="G19" s="4" t="inlineStr">
        <is>
          <t xml:space="preserve"> </t>
        </is>
      </c>
      <c r="H19" s="4" t="inlineStr">
        <is>
          <t xml:space="preserve"> </t>
        </is>
      </c>
      <c r="I19" s="4" t="inlineStr">
        <is>
          <t xml:space="preserve"> </t>
        </is>
      </c>
      <c r="J19" s="4" t="inlineStr">
        <is>
          <t xml:space="preserve"> </t>
        </is>
      </c>
    </row>
    <row r="20">
      <c r="A20" s="4" t="inlineStr">
        <is>
          <t>Other assets</t>
        </is>
      </c>
      <c r="B20" s="6" t="n">
        <v>5392</v>
      </c>
      <c r="C20" s="4" t="inlineStr">
        <is>
          <t xml:space="preserve"> </t>
        </is>
      </c>
      <c r="D20" s="4" t="inlineStr">
        <is>
          <t xml:space="preserve"> </t>
        </is>
      </c>
      <c r="E20" s="4" t="inlineStr">
        <is>
          <t xml:space="preserve"> </t>
        </is>
      </c>
      <c r="F20" s="6" t="n">
        <v>5712</v>
      </c>
      <c r="G20" s="4" t="inlineStr">
        <is>
          <t xml:space="preserve"> </t>
        </is>
      </c>
      <c r="H20" s="4" t="inlineStr">
        <is>
          <t xml:space="preserve"> </t>
        </is>
      </c>
      <c r="I20" s="4" t="inlineStr">
        <is>
          <t xml:space="preserve"> </t>
        </is>
      </c>
      <c r="J20" s="4" t="inlineStr">
        <is>
          <t xml:space="preserve"> </t>
        </is>
      </c>
    </row>
    <row r="21">
      <c r="A21" s="4" t="inlineStr">
        <is>
          <t>TOTAL ASSETS</t>
        </is>
      </c>
      <c r="B21" s="6" t="n">
        <v>409434</v>
      </c>
      <c r="C21" s="4" t="inlineStr">
        <is>
          <t xml:space="preserve"> </t>
        </is>
      </c>
      <c r="D21" s="4" t="inlineStr">
        <is>
          <t xml:space="preserve"> </t>
        </is>
      </c>
      <c r="E21" s="4" t="inlineStr">
        <is>
          <t xml:space="preserve"> </t>
        </is>
      </c>
      <c r="F21" s="6" t="n">
        <v>395257</v>
      </c>
      <c r="G21" s="4" t="inlineStr">
        <is>
          <t xml:space="preserve"> </t>
        </is>
      </c>
      <c r="H21" s="4" t="inlineStr">
        <is>
          <t xml:space="preserve"> </t>
        </is>
      </c>
      <c r="I21" s="4" t="inlineStr">
        <is>
          <t xml:space="preserve"> </t>
        </is>
      </c>
      <c r="J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interest payable</t>
        </is>
      </c>
      <c r="B23" s="6" t="n">
        <v>744</v>
      </c>
      <c r="C23" s="4" t="inlineStr">
        <is>
          <t xml:space="preserve"> </t>
        </is>
      </c>
      <c r="D23" s="4" t="inlineStr">
        <is>
          <t xml:space="preserve"> </t>
        </is>
      </c>
      <c r="E23" s="4" t="inlineStr">
        <is>
          <t xml:space="preserve"> </t>
        </is>
      </c>
      <c r="F23" s="6" t="n">
        <v>551</v>
      </c>
      <c r="G23" s="4" t="inlineStr">
        <is>
          <t xml:space="preserve"> </t>
        </is>
      </c>
      <c r="H23" s="4" t="inlineStr">
        <is>
          <t xml:space="preserve"> </t>
        </is>
      </c>
      <c r="I23" s="4" t="inlineStr">
        <is>
          <t xml:space="preserve"> </t>
        </is>
      </c>
      <c r="J23" s="4" t="inlineStr">
        <is>
          <t xml:space="preserve"> </t>
        </is>
      </c>
    </row>
    <row r="24">
      <c r="A24" s="4" t="inlineStr">
        <is>
          <t>Other liabilities</t>
        </is>
      </c>
      <c r="B24" s="6" t="n">
        <v>1333</v>
      </c>
      <c r="C24" s="4" t="inlineStr">
        <is>
          <t xml:space="preserve"> </t>
        </is>
      </c>
      <c r="D24" s="4" t="inlineStr">
        <is>
          <t xml:space="preserve"> </t>
        </is>
      </c>
      <c r="E24" s="4" t="inlineStr">
        <is>
          <t xml:space="preserve"> </t>
        </is>
      </c>
      <c r="F24" s="6" t="n">
        <v>1251</v>
      </c>
      <c r="G24" s="4" t="inlineStr">
        <is>
          <t xml:space="preserve"> </t>
        </is>
      </c>
      <c r="H24" s="4" t="inlineStr">
        <is>
          <t xml:space="preserve"> </t>
        </is>
      </c>
      <c r="I24" s="4" t="inlineStr">
        <is>
          <t xml:space="preserve"> </t>
        </is>
      </c>
      <c r="J24" s="4" t="inlineStr">
        <is>
          <t xml:space="preserve"> </t>
        </is>
      </c>
    </row>
    <row r="25">
      <c r="A25" s="4" t="inlineStr">
        <is>
          <t>Long-term debt</t>
        </is>
      </c>
      <c r="B25" s="6" t="n">
        <v>43072</v>
      </c>
      <c r="C25" s="4" t="inlineStr">
        <is>
          <t xml:space="preserve"> </t>
        </is>
      </c>
      <c r="D25" s="4" t="inlineStr">
        <is>
          <t xml:space="preserve"> </t>
        </is>
      </c>
      <c r="E25" s="4" t="inlineStr">
        <is>
          <t xml:space="preserve"> </t>
        </is>
      </c>
      <c r="F25" s="6" t="n">
        <v>42762</v>
      </c>
      <c r="G25" s="4" t="inlineStr">
        <is>
          <t xml:space="preserve"> </t>
        </is>
      </c>
      <c r="H25" s="4" t="inlineStr">
        <is>
          <t xml:space="preserve"> </t>
        </is>
      </c>
      <c r="I25" s="4" t="inlineStr">
        <is>
          <t xml:space="preserve"> </t>
        </is>
      </c>
      <c r="J25" s="4" t="inlineStr">
        <is>
          <t xml:space="preserve"> </t>
        </is>
      </c>
    </row>
    <row r="26">
      <c r="A26" s="4" t="inlineStr">
        <is>
          <t>TOTAL LIABILITIES</t>
        </is>
      </c>
      <c r="B26" s="6" t="n">
        <v>45149</v>
      </c>
      <c r="C26" s="4" t="inlineStr">
        <is>
          <t xml:space="preserve"> </t>
        </is>
      </c>
      <c r="D26" s="4" t="inlineStr">
        <is>
          <t xml:space="preserve"> </t>
        </is>
      </c>
      <c r="E26" s="4" t="inlineStr">
        <is>
          <t xml:space="preserve"> </t>
        </is>
      </c>
      <c r="F26" s="6" t="n">
        <v>44564</v>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6" t="n">
        <v>199</v>
      </c>
      <c r="C28" s="4" t="inlineStr">
        <is>
          <t xml:space="preserve"> </t>
        </is>
      </c>
      <c r="D28" s="4" t="inlineStr">
        <is>
          <t xml:space="preserve"> </t>
        </is>
      </c>
      <c r="E28" s="4" t="inlineStr">
        <is>
          <t xml:space="preserve"> </t>
        </is>
      </c>
      <c r="F28" s="6" t="n">
        <v>198</v>
      </c>
      <c r="G28" s="4" t="inlineStr">
        <is>
          <t xml:space="preserve"> </t>
        </is>
      </c>
      <c r="H28" s="4" t="inlineStr">
        <is>
          <t xml:space="preserve"> </t>
        </is>
      </c>
      <c r="I28" s="4" t="inlineStr">
        <is>
          <t xml:space="preserve"> </t>
        </is>
      </c>
      <c r="J28" s="4" t="inlineStr">
        <is>
          <t xml:space="preserve"> </t>
        </is>
      </c>
    </row>
    <row r="29">
      <c r="A29" s="4" t="inlineStr">
        <is>
          <t>Additional paid in capital</t>
        </is>
      </c>
      <c r="B29" s="6" t="n">
        <v>201494</v>
      </c>
      <c r="C29" s="4" t="inlineStr">
        <is>
          <t xml:space="preserve"> </t>
        </is>
      </c>
      <c r="D29" s="4" t="inlineStr">
        <is>
          <t xml:space="preserve"> </t>
        </is>
      </c>
      <c r="E29" s="4" t="inlineStr">
        <is>
          <t xml:space="preserve"> </t>
        </is>
      </c>
      <c r="F29" s="6" t="n">
        <v>200473</v>
      </c>
      <c r="G29" s="4" t="inlineStr">
        <is>
          <t xml:space="preserve"> </t>
        </is>
      </c>
      <c r="H29" s="4" t="inlineStr">
        <is>
          <t xml:space="preserve"> </t>
        </is>
      </c>
      <c r="I29" s="4" t="inlineStr">
        <is>
          <t xml:space="preserve"> </t>
        </is>
      </c>
      <c r="J29" s="4" t="inlineStr">
        <is>
          <t xml:space="preserve"> </t>
        </is>
      </c>
    </row>
    <row r="30">
      <c r="A30" s="4" t="inlineStr">
        <is>
          <t>Retained earnings</t>
        </is>
      </c>
      <c r="B30" s="6" t="n">
        <v>171613</v>
      </c>
      <c r="C30" s="4" t="inlineStr">
        <is>
          <t xml:space="preserve"> </t>
        </is>
      </c>
      <c r="D30" s="4" t="inlineStr">
        <is>
          <t xml:space="preserve"> </t>
        </is>
      </c>
      <c r="E30" s="4" t="inlineStr">
        <is>
          <t xml:space="preserve"> </t>
        </is>
      </c>
      <c r="F30" s="6" t="n">
        <v>149966</v>
      </c>
      <c r="G30" s="4" t="inlineStr">
        <is>
          <t xml:space="preserve"> </t>
        </is>
      </c>
      <c r="H30" s="4" t="inlineStr">
        <is>
          <t xml:space="preserve"> </t>
        </is>
      </c>
      <c r="I30" s="4" t="inlineStr">
        <is>
          <t xml:space="preserve"> </t>
        </is>
      </c>
      <c r="J30" s="4" t="inlineStr">
        <is>
          <t xml:space="preserve"> </t>
        </is>
      </c>
    </row>
    <row r="31">
      <c r="A31" s="4" t="inlineStr">
        <is>
          <t>Accumulated other comprehensive income</t>
        </is>
      </c>
      <c r="B31" s="6" t="n">
        <v>-9021</v>
      </c>
      <c r="C31" s="4" t="inlineStr">
        <is>
          <t xml:space="preserve"> </t>
        </is>
      </c>
      <c r="D31" s="4" t="inlineStr">
        <is>
          <t xml:space="preserve"> </t>
        </is>
      </c>
      <c r="E31" s="4" t="inlineStr">
        <is>
          <t xml:space="preserve"> </t>
        </is>
      </c>
      <c r="F31" s="6" t="n">
        <v>56</v>
      </c>
      <c r="G31" s="4" t="inlineStr">
        <is>
          <t xml:space="preserve"> </t>
        </is>
      </c>
      <c r="H31" s="4" t="inlineStr">
        <is>
          <t xml:space="preserve"> </t>
        </is>
      </c>
      <c r="I31" s="4" t="inlineStr">
        <is>
          <t xml:space="preserve"> </t>
        </is>
      </c>
      <c r="J31" s="4" t="inlineStr">
        <is>
          <t xml:space="preserve"> </t>
        </is>
      </c>
    </row>
    <row r="32">
      <c r="A32" s="4" t="inlineStr">
        <is>
          <t>Total stockholders' equity</t>
        </is>
      </c>
      <c r="B32" s="6" t="n">
        <v>364285</v>
      </c>
      <c r="C32" s="4" t="inlineStr">
        <is>
          <t xml:space="preserve"> </t>
        </is>
      </c>
      <c r="D32" s="4" t="inlineStr">
        <is>
          <t xml:space="preserve"> </t>
        </is>
      </c>
      <c r="E32" s="4" t="inlineStr">
        <is>
          <t xml:space="preserve"> </t>
        </is>
      </c>
      <c r="F32" s="6" t="n">
        <v>350693</v>
      </c>
      <c r="G32" s="4" t="inlineStr">
        <is>
          <t xml:space="preserve"> </t>
        </is>
      </c>
      <c r="H32" s="4" t="inlineStr">
        <is>
          <t xml:space="preserve"> </t>
        </is>
      </c>
      <c r="I32" s="4" t="inlineStr">
        <is>
          <t xml:space="preserve"> </t>
        </is>
      </c>
      <c r="J32" s="4" t="inlineStr">
        <is>
          <t xml:space="preserve"> </t>
        </is>
      </c>
    </row>
    <row r="33">
      <c r="A33" s="4" t="inlineStr">
        <is>
          <t>Total liabilities and stockholders' equity</t>
        </is>
      </c>
      <c r="B33" s="5" t="n">
        <v>409434</v>
      </c>
      <c r="C33" s="4" t="inlineStr">
        <is>
          <t xml:space="preserve"> </t>
        </is>
      </c>
      <c r="D33" s="4" t="inlineStr">
        <is>
          <t xml:space="preserve"> </t>
        </is>
      </c>
      <c r="E33" s="4" t="inlineStr">
        <is>
          <t xml:space="preserve"> </t>
        </is>
      </c>
      <c r="F33" s="5" t="n">
        <v>395257</v>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Condensed Statements of Income, Parent Onl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43</v>
      </c>
      <c r="K4" s="5" t="n">
        <v>6039</v>
      </c>
    </row>
    <row r="5">
      <c r="A5" s="4" t="inlineStr">
        <is>
          <t>Legal and 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40</v>
      </c>
      <c r="K5" s="6" t="n">
        <v>1742</v>
      </c>
    </row>
    <row r="6">
      <c r="A6" s="4" t="inlineStr">
        <is>
          <t>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141</v>
      </c>
      <c r="K6" s="6" t="n">
        <v>21180</v>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64</v>
      </c>
      <c r="K7" s="6" t="n">
        <v>5812</v>
      </c>
    </row>
    <row r="8">
      <c r="A8" s="4" t="inlineStr">
        <is>
          <t>NET INCOME</t>
        </is>
      </c>
      <c r="B8" s="5" t="n">
        <v>8407</v>
      </c>
      <c r="C8" s="5" t="n">
        <v>9658</v>
      </c>
      <c r="D8" s="5" t="n">
        <v>7499</v>
      </c>
      <c r="E8" s="5" t="n">
        <v>5613</v>
      </c>
      <c r="F8" s="5" t="n">
        <v>2723</v>
      </c>
      <c r="G8" s="5" t="n">
        <v>4616</v>
      </c>
      <c r="H8" s="5" t="n">
        <v>4031</v>
      </c>
      <c r="I8" s="5" t="n">
        <v>3998</v>
      </c>
      <c r="J8" s="6" t="n">
        <v>31177</v>
      </c>
      <c r="K8" s="6" t="n">
        <v>15368</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500</v>
      </c>
      <c r="K10" s="6" t="n">
        <v>25000</v>
      </c>
    </row>
    <row r="11">
      <c r="A11" s="4" t="inlineStr">
        <is>
          <t>Gain on company owned life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v>
      </c>
      <c r="K11" s="6" t="n">
        <v>110</v>
      </c>
    </row>
    <row r="12">
      <c r="A12" s="4" t="inlineStr">
        <is>
          <t>Total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67</v>
      </c>
      <c r="K12" s="6" t="n">
        <v>25110</v>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51</v>
      </c>
      <c r="K14" s="6" t="n">
        <v>1560</v>
      </c>
    </row>
    <row r="15">
      <c r="A15" s="4" t="inlineStr">
        <is>
          <t>Salaries and 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4</v>
      </c>
      <c r="K15" s="6" t="n">
        <v>423</v>
      </c>
    </row>
    <row r="16">
      <c r="A16" s="4" t="inlineStr">
        <is>
          <t>Legal and 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54</v>
      </c>
      <c r="K16" s="6" t="n">
        <v>2465</v>
      </c>
    </row>
    <row r="17">
      <c r="A17" s="4" t="inlineStr">
        <is>
          <t>Other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0</v>
      </c>
      <c r="K17" s="6" t="n">
        <v>384</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69</v>
      </c>
      <c r="K18" s="6" t="n">
        <v>4832</v>
      </c>
    </row>
    <row r="19">
      <c r="A19" s="4" t="inlineStr">
        <is>
          <t>undistributed net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98</v>
      </c>
      <c r="K19" s="6" t="n">
        <v>20278</v>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59</v>
      </c>
      <c r="K20" s="6" t="n">
        <v>-990</v>
      </c>
    </row>
    <row r="21">
      <c r="A21" s="4" t="inlineStr">
        <is>
          <t>Income before income tax (benefit) and equity (deficit) in undistributed net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57</v>
      </c>
      <c r="K21" s="6" t="n">
        <v>21268</v>
      </c>
    </row>
    <row r="22">
      <c r="A22" s="4" t="inlineStr">
        <is>
          <t>(Deficit) equity in undistributed net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520</v>
      </c>
      <c r="K22" s="6" t="n">
        <v>-5900</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177</v>
      </c>
      <c r="K23" s="5" t="n">
        <v>15368</v>
      </c>
    </row>
  </sheetData>
  <mergeCells count="3">
    <mergeCell ref="A1:A2"/>
    <mergeCell ref="B1:I1"/>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Condensed Statements of Cash Flows, Parent Only)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1177</v>
      </c>
      <c r="C4" s="5" t="n">
        <v>15368</v>
      </c>
    </row>
    <row r="5">
      <c r="A5" s="3" t="inlineStr">
        <is>
          <t>Adjustments to reconcile net income to cash provided by operating activities:</t>
        </is>
      </c>
      <c r="B5" s="4" t="inlineStr">
        <is>
          <t xml:space="preserve"> </t>
        </is>
      </c>
      <c r="C5" s="4" t="inlineStr">
        <is>
          <t xml:space="preserve"> </t>
        </is>
      </c>
    </row>
    <row r="6">
      <c r="A6" s="4" t="inlineStr">
        <is>
          <t>Amortization of debt issuance costs</t>
        </is>
      </c>
      <c r="B6" s="6" t="n">
        <v>122</v>
      </c>
      <c r="C6" s="6" t="n">
        <v>123</v>
      </c>
    </row>
    <row r="7">
      <c r="A7" s="4" t="inlineStr">
        <is>
          <t>Stock-based compensation expense</t>
        </is>
      </c>
      <c r="B7" s="6" t="n">
        <v>636</v>
      </c>
      <c r="C7" s="6" t="n">
        <v>378</v>
      </c>
    </row>
    <row r="8">
      <c r="A8" s="4" t="inlineStr">
        <is>
          <t>Company owned life insurance income</t>
        </is>
      </c>
      <c r="B8" s="6" t="n">
        <v>1118</v>
      </c>
      <c r="C8" s="6" t="n">
        <v>1090</v>
      </c>
    </row>
    <row r="9">
      <c r="A9" s="4" t="inlineStr">
        <is>
          <t>Net (increase) in other assets</t>
        </is>
      </c>
      <c r="B9" s="6" t="n">
        <v>-1450</v>
      </c>
      <c r="C9" s="6" t="n">
        <v>-3045</v>
      </c>
    </row>
    <row r="10">
      <c r="A10" s="4" t="inlineStr">
        <is>
          <t>Net (decrease) increase in other liabilities</t>
        </is>
      </c>
      <c r="B10" s="6" t="n">
        <v>-5838</v>
      </c>
      <c r="C10" s="6" t="n">
        <v>1930</v>
      </c>
    </row>
    <row r="11">
      <c r="A11" s="4" t="inlineStr">
        <is>
          <t>Net cash (used in) provided by operating activities</t>
        </is>
      </c>
      <c r="B11" s="6" t="n">
        <v>52647</v>
      </c>
      <c r="C11" s="6" t="n">
        <v>-7503</v>
      </c>
    </row>
    <row r="12">
      <c r="A12" s="3" t="inlineStr">
        <is>
          <t>Cash flows from investing activities:</t>
        </is>
      </c>
      <c r="B12" s="4" t="inlineStr">
        <is>
          <t xml:space="preserve"> </t>
        </is>
      </c>
      <c r="C12" s="4" t="inlineStr">
        <is>
          <t xml:space="preserve"> </t>
        </is>
      </c>
    </row>
    <row r="13">
      <c r="A13" s="4" t="inlineStr">
        <is>
          <t>Purchase of company owned life insurance</t>
        </is>
      </c>
      <c r="B13" s="6" t="n">
        <v>-10165</v>
      </c>
      <c r="C13" s="6" t="n">
        <v>-10203</v>
      </c>
    </row>
    <row r="14">
      <c r="A14" s="4" t="inlineStr">
        <is>
          <t>Net cash (used in) provided by investing activities</t>
        </is>
      </c>
      <c r="B14" s="6" t="n">
        <v>-581572</v>
      </c>
      <c r="C14" s="6" t="n">
        <v>38193</v>
      </c>
    </row>
    <row r="15">
      <c r="A15" s="3" t="inlineStr">
        <is>
          <t>Cash flows from financing activities:</t>
        </is>
      </c>
      <c r="B15" s="4" t="inlineStr">
        <is>
          <t xml:space="preserve"> </t>
        </is>
      </c>
      <c r="C15" s="4" t="inlineStr">
        <is>
          <t xml:space="preserve"> </t>
        </is>
      </c>
    </row>
    <row r="16">
      <c r="A16" s="4" t="inlineStr">
        <is>
          <t>Net cash provided by financing activities</t>
        </is>
      </c>
      <c r="B16" s="6" t="n">
        <v>811</v>
      </c>
      <c r="C16" s="6" t="n">
        <v>366006</v>
      </c>
    </row>
    <row r="17">
      <c r="A17" s="4" t="inlineStr">
        <is>
          <t>Net (decrease) increase in cash and cash equivalents</t>
        </is>
      </c>
      <c r="B17" s="6" t="n">
        <v>-528114</v>
      </c>
      <c r="C17" s="6" t="n">
        <v>396696</v>
      </c>
    </row>
    <row r="18">
      <c r="A18" s="4" t="inlineStr">
        <is>
          <t>Cash and cash equivalents at beginning of period</t>
        </is>
      </c>
      <c r="B18" s="6" t="n">
        <v>583613</v>
      </c>
      <c r="C18" s="6" t="n">
        <v>186917</v>
      </c>
    </row>
    <row r="19">
      <c r="A19" s="4" t="inlineStr">
        <is>
          <t>Cash and cash equivalents at end of period</t>
        </is>
      </c>
      <c r="B19" s="6" t="n">
        <v>55499</v>
      </c>
      <c r="C19" s="6" t="n">
        <v>583613</v>
      </c>
    </row>
    <row r="20">
      <c r="A20" s="4" t="inlineStr">
        <is>
          <t>Parent Company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6" t="n">
        <v>31177</v>
      </c>
      <c r="C22" s="6" t="n">
        <v>15368</v>
      </c>
    </row>
    <row r="23">
      <c r="A23" s="3" t="inlineStr">
        <is>
          <t>Adjustments to reconcile net income to cash provided by operating activities:</t>
        </is>
      </c>
      <c r="B23" s="4" t="inlineStr">
        <is>
          <t xml:space="preserve"> </t>
        </is>
      </c>
      <c r="C23" s="4" t="inlineStr">
        <is>
          <t xml:space="preserve"> </t>
        </is>
      </c>
    </row>
    <row r="24">
      <c r="A24" s="4" t="inlineStr">
        <is>
          <t>Deficit (equity) in undistributed net income of subsidiaries</t>
        </is>
      </c>
      <c r="B24" s="6" t="n">
        <v>-29521</v>
      </c>
      <c r="C24" s="6" t="n">
        <v>5900</v>
      </c>
    </row>
    <row r="25">
      <c r="A25" s="4" t="inlineStr">
        <is>
          <t>Amortization of debt issuance costs</t>
        </is>
      </c>
      <c r="B25" s="6" t="n">
        <v>122</v>
      </c>
      <c r="C25" s="6" t="n">
        <v>123</v>
      </c>
    </row>
    <row r="26">
      <c r="A26" s="4" t="inlineStr">
        <is>
          <t>Stock-based compensation expense</t>
        </is>
      </c>
      <c r="B26" s="6" t="n">
        <v>636</v>
      </c>
      <c r="C26" s="6" t="n">
        <v>378</v>
      </c>
    </row>
    <row r="27">
      <c r="A27" s="4" t="inlineStr">
        <is>
          <t>Company owned life insurance income</t>
        </is>
      </c>
      <c r="B27" s="6" t="n">
        <v>-67</v>
      </c>
      <c r="C27" s="6" t="n">
        <v>-110</v>
      </c>
    </row>
    <row r="28">
      <c r="A28" s="4" t="inlineStr">
        <is>
          <t>Acquisition accounting adjustments</t>
        </is>
      </c>
      <c r="B28" s="6" t="n">
        <v>188</v>
      </c>
      <c r="C28" s="6" t="n">
        <v>31</v>
      </c>
    </row>
    <row r="29">
      <c r="A29" s="4" t="inlineStr">
        <is>
          <t>Net (increase) in other assets</t>
        </is>
      </c>
      <c r="B29" s="6" t="n">
        <v>387</v>
      </c>
      <c r="C29" s="6" t="n">
        <v>-1552</v>
      </c>
    </row>
    <row r="30">
      <c r="A30" s="4" t="inlineStr">
        <is>
          <t>Net (decrease) increase in other liabilities</t>
        </is>
      </c>
      <c r="B30" s="6" t="n">
        <v>275</v>
      </c>
      <c r="C30" s="6" t="n">
        <v>-142</v>
      </c>
    </row>
    <row r="31">
      <c r="A31" s="4" t="inlineStr">
        <is>
          <t>Net cash (used in) provided by operating activities</t>
        </is>
      </c>
      <c r="B31" s="6" t="n">
        <v>3197</v>
      </c>
      <c r="C31" s="6" t="n">
        <v>19996</v>
      </c>
    </row>
    <row r="32">
      <c r="A32" s="3" t="inlineStr">
        <is>
          <t>Cash flows from investing activities:</t>
        </is>
      </c>
      <c r="B32" s="4" t="inlineStr">
        <is>
          <t xml:space="preserve"> </t>
        </is>
      </c>
      <c r="C32" s="4" t="inlineStr">
        <is>
          <t xml:space="preserve"> </t>
        </is>
      </c>
    </row>
    <row r="33">
      <c r="A33" s="4" t="inlineStr">
        <is>
          <t>Purchase of company owned life insurance</t>
        </is>
      </c>
      <c r="B33" s="4" t="inlineStr">
        <is>
          <t xml:space="preserve"> </t>
        </is>
      </c>
      <c r="C33" s="6" t="n">
        <v>-192</v>
      </c>
    </row>
    <row r="34">
      <c r="A34" s="4" t="inlineStr">
        <is>
          <t>Acquisition of business activity, net of cash paid</t>
        </is>
      </c>
      <c r="B34" s="4" t="inlineStr">
        <is>
          <t xml:space="preserve"> </t>
        </is>
      </c>
      <c r="C34" s="6" t="n">
        <v>-15945</v>
      </c>
    </row>
    <row r="35">
      <c r="A35" s="4" t="inlineStr">
        <is>
          <t>Net cash (used in) provided by investing activities</t>
        </is>
      </c>
      <c r="B35" s="4" t="inlineStr">
        <is>
          <t xml:space="preserve"> </t>
        </is>
      </c>
      <c r="C35" s="6" t="n">
        <v>-16137</v>
      </c>
    </row>
    <row r="36">
      <c r="A36" s="3" t="inlineStr">
        <is>
          <t>Cash flows from financing activities:</t>
        </is>
      </c>
      <c r="B36" s="4" t="inlineStr">
        <is>
          <t xml:space="preserve"> </t>
        </is>
      </c>
      <c r="C36" s="4" t="inlineStr">
        <is>
          <t xml:space="preserve"> </t>
        </is>
      </c>
    </row>
    <row r="37">
      <c r="A37" s="4" t="inlineStr">
        <is>
          <t>Common stock dividends paid</t>
        </is>
      </c>
      <c r="B37" s="6" t="n">
        <v>-9530</v>
      </c>
      <c r="C37" s="6" t="n">
        <v>-6607</v>
      </c>
    </row>
    <row r="38">
      <c r="A38" s="4" t="inlineStr">
        <is>
          <t>Retirement of common stock</t>
        </is>
      </c>
      <c r="B38" s="4" t="inlineStr">
        <is>
          <t xml:space="preserve"> </t>
        </is>
      </c>
      <c r="C38" s="6" t="n">
        <v>-819</v>
      </c>
    </row>
    <row r="39">
      <c r="A39" s="4" t="inlineStr">
        <is>
          <t>Proceeds from the issuance of common stock</t>
        </is>
      </c>
      <c r="B39" s="6" t="n">
        <v>386</v>
      </c>
      <c r="C39" s="4" t="inlineStr">
        <is>
          <t xml:space="preserve"> </t>
        </is>
      </c>
    </row>
    <row r="40">
      <c r="A40" s="4" t="inlineStr">
        <is>
          <t>Exercise of stock options</t>
        </is>
      </c>
      <c r="B40" s="4" t="inlineStr">
        <is>
          <t xml:space="preserve"> </t>
        </is>
      </c>
      <c r="C40" s="6" t="n">
        <v>6</v>
      </c>
    </row>
    <row r="41">
      <c r="A41" s="4" t="inlineStr">
        <is>
          <t>Net cash provided by financing activities</t>
        </is>
      </c>
      <c r="B41" s="6" t="n">
        <v>-9144</v>
      </c>
      <c r="C41" s="6" t="n">
        <v>-7420</v>
      </c>
    </row>
    <row r="42">
      <c r="A42" s="4" t="inlineStr">
        <is>
          <t>Net (decrease) increase in cash and cash equivalents</t>
        </is>
      </c>
      <c r="B42" s="6" t="n">
        <v>-5947</v>
      </c>
      <c r="C42" s="6" t="n">
        <v>-3561</v>
      </c>
    </row>
    <row r="43">
      <c r="A43" s="4" t="inlineStr">
        <is>
          <t>Cash and cash equivalents at beginning of period</t>
        </is>
      </c>
      <c r="B43" s="6" t="n">
        <v>13092</v>
      </c>
      <c r="C43" s="6" t="n">
        <v>16653</v>
      </c>
    </row>
    <row r="44">
      <c r="A44" s="4" t="inlineStr">
        <is>
          <t>Cash and cash equivalents at end of period</t>
        </is>
      </c>
      <c r="B44" s="5" t="n">
        <v>7145</v>
      </c>
      <c r="C44" s="5" t="n">
        <v>1309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Noninterest Income) (Details) - USD ($) $ in Thousands</t>
        </is>
      </c>
      <c r="B1" s="2" t="inlineStr">
        <is>
          <t>12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Service charges on deposit accounts</t>
        </is>
      </c>
      <c r="B4" s="5" t="n">
        <v>5652</v>
      </c>
      <c r="C4" s="5" t="n">
        <v>3396</v>
      </c>
    </row>
    <row r="5">
      <c r="A5" s="4" t="inlineStr">
        <is>
          <t>Trust and investment fee income</t>
        </is>
      </c>
      <c r="B5" s="6" t="n">
        <v>1784</v>
      </c>
      <c r="C5" s="6" t="n">
        <v>1881</v>
      </c>
    </row>
    <row r="6">
      <c r="A6" s="4" t="inlineStr">
        <is>
          <t>Interchange income</t>
        </is>
      </c>
      <c r="B6" s="6" t="n">
        <v>4812</v>
      </c>
      <c r="C6" s="6" t="n">
        <v>3964</v>
      </c>
    </row>
    <row r="7">
      <c r="A7" s="4" t="inlineStr">
        <is>
          <t>Title Company revenue</t>
        </is>
      </c>
      <c r="B7" s="6" t="n">
        <v>1340</v>
      </c>
      <c r="C7" s="6" t="n">
        <v>247</v>
      </c>
    </row>
    <row r="8">
      <c r="A8" s="4" t="inlineStr">
        <is>
          <t>Other noninterest income</t>
        </is>
      </c>
      <c r="B8" s="6" t="n">
        <v>1752</v>
      </c>
      <c r="C8" s="6" t="n">
        <v>1519</v>
      </c>
    </row>
    <row r="9">
      <c r="A9" s="4" t="inlineStr">
        <is>
          <t>Noninterest Income (in-scope of Topic 606)</t>
        </is>
      </c>
      <c r="B9" s="6" t="n">
        <v>15340</v>
      </c>
      <c r="C9" s="6" t="n">
        <v>11007</v>
      </c>
    </row>
    <row r="10">
      <c r="A10" s="4" t="inlineStr">
        <is>
          <t>Noninterest Income (out-of-scope of Topic 606)</t>
        </is>
      </c>
      <c r="B10" s="6" t="n">
        <v>7746</v>
      </c>
      <c r="C10" s="6" t="n">
        <v>2491</v>
      </c>
    </row>
    <row r="11">
      <c r="A11" s="4" t="inlineStr">
        <is>
          <t>Total noninterest income</t>
        </is>
      </c>
      <c r="B11" s="5" t="n">
        <v>23086</v>
      </c>
      <c r="C11" s="5" t="n">
        <v>1349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 During 2021, the Company acquired long-term branch leases and equipment due to the acquisition of Severn. These leases were reassessed by management as of the acquisition date of October 31, 2021, which included updating the incremental borrowing rates and remaining lease terms. ​ The following tables present information about the Company’s leases as of and for the years ended December 31. ​ ​ ​ ​ ​ ​ ​ ​ ​ ​ (Dollars in thousands) ​ December 31, 2022 ​ December 31, 2021 Lease liabilities ​ $ 9,908 ​ ​ $ 11,567 ​ Right-of-use assets ​ $ 9,629 ​ ​ $ 11,370 ​ Weighted average remaining lease term ​ 12.55 years ​ 13.61 years Weighted average discount rate ​ 2.50 % ​ 2.48 % ​ ​ ​ ​ ​ ​ ​ ​ ​ ​ For the Year Ended Lease cost (in thousands) ​ December 31, 2022 ​ December 31, 2021 Operating lease cost ​ $ 1,355 ​ $ 902 Short-term lease cost ​ — ​ — Total lease cost ​ $ 1,355 ​ $ 902 ​ ​ ​ ​ ​ ​ ​ Cash paid for amounts included in the measurement of lease liabilities ​ $ 1,268 ​ $ 777 ​ The following table presents a maturity analysis of operating lease liabilities and reconciliation of the undiscounted cash flows to the total of operating lease liabilities at December 31. ​ ​ ​ ​ ​ ​ ​ As of Lease payments due (in thousands) ​ December 31, 2022 2023 ​ $ 1,231 2024 ​ 1,141 2025 ​ ​ 917 2026 ​ ​ 916 2027 ​ ​ 849 Thereafter ​ ​ 6,584 Total undiscounted cash flows ​ $ 11,638 Discount ​ ​ 1,730 Lease liabilities ​ $ 9,908 ​ Total gross rental income was $1.3 million and $180 thousand for the years ended December 31, 2022 and December 31, 2021, respectively. The following table presents our minimum future annual rental income on such leases at December 31. ​ ​ ​ ​ ​ ​ ​ As of (In thousands) ​ December 31, 2022 2023 ​ $ 918 2024 ​ 701 2025 ​ 719 2026 ​ ​ 737 2027 ​ ​ 418 Thereafter ​ ​ 1,554 Total ​ $ 5,04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NOTE 6. PREMISES AND EQUIPMENT ​ The following table provides information on premises and equipment at December 31. ​ ​ ​ ​ ​ ​ ​ ​ (Dollars in thousands) 2022 2021 Land ​ $ 10,886 ​ $ 10,886 Buildings and land improvements ​ 48,605 ​ 47,002 Furniture and equipment ​ 8,177 ​ 8,467 ​ ​ 67,668 ​ 66,355 Accumulated depreciation ​ (16,180) ​ (14,731) Total ​ $ 51,488 ​ $ 51,624 ​ Depreciation expense totaled $2.4 million for 2022 and $1.5 million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NOTE 7. GOODWILL AND OTHER INTANGIBLE ASSETS The following table provides information on the significant components of goodwill and other acquired intangible assets at December 31. ​ ​ ​ ​ ​ ​ ​ ​ ​ ​ ​ ​ ​ ​ ​ ​ ​ ​ ​ ​ December 31, 2022 ​ ​ ​ ​ ​ ​ ​ ​ ​ ​ ​ ​ ​ ​ ​ ​ ​ Weighted ​ ​ Gross ​ Measurement ​ Accumulated ​ ​ ​ ​ Net ​ Average ​ ​ Carrying ​ Period ​ Impairment ​ Accumulated ​ Carrying ​ Remaining Life (Dollars in thousands) Amount Adjustments ​ Charges Amortization Amount ​ (in years) ​ ​ ​ ​ ​ ​ ​ ​ ​ ​ ​ ​ ​ ​ ​ ​ ​ ​ ​ Goodwill ​ $ 65,631 ​ $ (155) ​ $ (1,543) ​ $ (667) ​ $ 63,266 ​ ​ — ​ ​ ​ ​ ​ ​ ​ ​ ​ ​ ​ ​ ​ ​ ​ ​ ​ ​ ​ Other intangible assets ​ ​ ​ ​ ​ ​ ​ ​ ​ ​ ​ ​ ​ ​ ​ ​ ​ ​ Amortizable ​ ​ ​ ​ ​ ​ ​ ​ ​ ​ ​ ​ ​ ​ ​ ​ ​ ​ Core deposit intangible ​ $ 10,504 ​ $ — ​ $ — ​ $ (4,957) ​ $ 5,547 ​ ​ 2.6 Total other intangible assets ​ $ 10,504 ​ $ — ​ $ — ​ $ (4,957) ​ $ 5,547 ​ ​ ​ ​ ​ ​ ​ ​ ​ ​ ​ ​ ​ ​ ​ ​ ​ ​ ​ ​ ​ ​ ​ December 31, 2021 ​ ​ ​ ​ ​ ​ ​ ​ ​ ​ ​ ​ ​ ​ ​ ​ ​ ​ Weighted ​ Gross ​ ​ ​ Accumulated ​ ​ ​ ​ Net ​ ​ Average ​ Carrying ​ ​ Impairment ​ Accumulated ​ Carrying ​ ​ Remaining Life (Dollars in thousands) Amount Additions ​ Charges ​ Amortization ​ Amount ​ ​ (in years) ​ ​ ​ ​ ​ ​ ​ ​ ​ ​ ​ ​ ​ ​ ​ ​ ​ ​ ​ Goodwill ​ $ 19,727 ​ $ 45,904 ​ $ (1,543) ​ $ (667) ​ $ 63,421 ​ ​ — ​ ​ ​ ​ ​ ​ ​ ​ ​ ​ ​ ​ ​ ​ ​ ​ ​ ​ ​ Other intangible assets ​ ​ ​ ​ ​ ​ ​ ​ ​ ​ ​ ​ ​ ​ ​ ​ ​ ​ Amortizable ​ ​ ​ ​ ​ ​ ​ ​ ​ ​ ​ ​ ​ ​ ​ ​ ​ ​ Core deposit intangible ​ $ 3,954 ​ $ 6,550 ​ $ — ​ $ (2,969) ​ $ 7,535 ​ 2.9 Total other intangible assets ​ $ 3,954 ​ $ 6,550 ​ $ — ​ $ (2,969) ​ $ 7,535 ​ ​ ​ ​ The aggregate amortization expense was $2.0 million and $734 thousand for the years ended December 31, 2022 and 2021, respectively. ​ The following table presents estimated future remaining amortization for amortizing intangibles at December 31, 2022. ​ ​ ​ ​ ​ (Dollars in thousands) ​ Amortization 2023 ​ $ 1,682 2024 ​ 1,376 2025 ​ 1,070 2026 ​ 765 2027 ​ ​ 459 Thereafter ​ ​ 195 Total amortizing intangible assets ​ $ 5,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8. OTHER ASSETS The Company had the following other assets at December 31. ​ ​ ​ ​ ​ ​ ​ ​ ​ ​ ​ ​ ​ ​ ​ (Dollars in thousands) 2022 2021 Accrued interest receivable ​ $ 9,384 ​ $ 6,719 Deferred income taxes ​ 7,357 ​ 2,926 Prepaid expenses ​ 2,680 ​ 2,865 Income taxes receivable ​ ​ 74 ​ ​ 616 Other assets ​ 8,506 ​ 6,806 Total ​ $ 28,001 ​ $ 19,93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NOTE 9. OTHER LIABILITIES The Company had the following other liabilities at December 31. ​ ​ ​ ​ ​ ​ ​ ​ (Dollars in thousands) 2022 2021 Accrued interest payable ​ $ 989 ​ $ 692 Accrued salaries and wages ​ ​ 1,360 ​ ​ 3,422 Accounts payable ​ ​ 353 ​ ​ 2,745 Deferred compensation liability ​ 5,679 ​ 4,660 Other liabilities ​ 1,846 ​ 3,081 Total ​ $ 10,227 ​ $ 14,600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0. DEPOSITS The approximate amount of certificates of deposit of $250,000 or more was $77.7 million and $78.0 million at December 31, 2022 and 2021, respectively. The following table provides information on the approximate maturities of total time deposits at December 31. ​ ​ ​ ​ ​ ​ ​ ​ (Dollars in thousands) 2022 2021 Due in one year or less ​ $ 231,089 ​ $ 291,685 Due in one to three years ​ 162,216 ​ 128,222 Due in three to five years ​ 31,417 ​ 40,044 Total ​ $ 424,722 ​ $ 459,951 ​ As of December 31, 2022 and 2021, deposits, both direct and indirect, from directors, their associates and policy-making officers, totaled approximately $11.9 million and $7.7 million, respectively. At December 31, 2022 and December 31, 2021, we had no brokered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t>
        </is>
      </c>
      <c r="B1" s="2" t="inlineStr">
        <is>
          <t>12 Months Ended</t>
        </is>
      </c>
    </row>
    <row r="2">
      <c r="B2" s="2" t="inlineStr">
        <is>
          <t>Dec. 31, 2022</t>
        </is>
      </c>
    </row>
    <row r="3">
      <c r="A3" s="3" t="inlineStr">
        <is>
          <t>Borrowings/Subordinated Debt [Abstract]</t>
        </is>
      </c>
      <c r="B3" s="4" t="inlineStr">
        <is>
          <t xml:space="preserve"> </t>
        </is>
      </c>
    </row>
    <row r="4">
      <c r="A4" s="4" t="inlineStr">
        <is>
          <t>BORROWINGS</t>
        </is>
      </c>
      <c r="B4" s="4" t="inlineStr">
        <is>
          <t>NOTE 11. BORROWINGS The Company may periodically borrow from a correspondent federal funds line of credit arrangement, under a secured reverse repurchase agreement, or from the FHLB to meet short-term liquidity needs. The following table summarizes certain information on short-term borrowings as of and for the years ended December 31. ​ ​ ​ ​ ​ ​ ​ ​ ​ ​ ​ ​ ​ ​ ​ 2022 ​ 2021 (Dollars in thousands) Amount Rate Amount Rate Average for the Year ​ ​ ​ Repurchase agreements ​ $ 683 0.25 % $ 3,017 0.25 % FHLB Advances ​ 1,863 3.87 ​ — — ​ Overnight Fed Funds purchased ​ — — ​ — — ​ ​ ​ ​ ​ ​ ​ ​ ​ ​ ​ ​ ​ At Year End ​ ​ ​ ​ ​ ​ ​ Repurchase agreements ​ $ — — % $ 4,143 0.18 % FHLB Advances ​ 40,000 4.57 ​ — — ​ Overnight Fed Funds purchased ​ — — ​ — — ​ ​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Bank had $15.0 million in federal funds lines of credit and a reverse repurchase agreement available on a short-term basis from correspondent banks at December 31, 2022 and 2021. In conjunction with the acquisition of Severn, the Company assumed $10.0 million in Long-term FHLB Advances which carried a contractual interest rate of 2.19%. The associated purchase premium at acquisition was $162 thousand which was amortized over the contractual life of the obligation which matured in October 2022. In addition, the Bank had secured credit availability of approximately $298.9 million and $363.9 million from the FHLB at December 31, 2022 and 2021, respectively. The Bank has pledged as collateral, under a blanket lien, all qualifying residential loans under borrowing agreements with the FHLB. The Bank had $40 million in short-term borrowings from the FHLB at December 31, 2022 and no short term FHLB borrowing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7661</v>
      </c>
      <c r="C3" s="5" t="n">
        <v>16919</v>
      </c>
    </row>
    <row r="4">
      <c r="A4" s="4" t="inlineStr">
        <is>
          <t>Interest-bearing deposits with other banks</t>
        </is>
      </c>
      <c r="B4" s="6" t="n">
        <v>17838</v>
      </c>
      <c r="C4" s="6" t="n">
        <v>566694</v>
      </c>
    </row>
    <row r="5">
      <c r="A5" s="4" t="inlineStr">
        <is>
          <t>Cash and cash equivalents</t>
        </is>
      </c>
      <c r="B5" s="6" t="n">
        <v>55499</v>
      </c>
      <c r="C5" s="6" t="n">
        <v>583613</v>
      </c>
    </row>
    <row r="6">
      <c r="A6" s="3" t="inlineStr">
        <is>
          <t>Investment securities:</t>
        </is>
      </c>
      <c r="B6" s="4" t="inlineStr">
        <is>
          <t xml:space="preserve"> </t>
        </is>
      </c>
      <c r="C6" s="4" t="inlineStr">
        <is>
          <t xml:space="preserve"> </t>
        </is>
      </c>
    </row>
    <row r="7">
      <c r="A7" s="4" t="inlineStr">
        <is>
          <t>Available-for-sale, at fair value</t>
        </is>
      </c>
      <c r="B7" s="6" t="n">
        <v>83587</v>
      </c>
      <c r="C7" s="6" t="n">
        <v>116982</v>
      </c>
    </row>
    <row r="8">
      <c r="A8" s="4" t="inlineStr">
        <is>
          <t>Held to maturity, at amortized cost - fair value of $494,626 (2022) and $401,524 (2021)</t>
        </is>
      </c>
      <c r="B8" s="6" t="n">
        <v>559455</v>
      </c>
      <c r="C8" s="6" t="n">
        <v>404594</v>
      </c>
    </row>
    <row r="9">
      <c r="A9" s="4" t="inlineStr">
        <is>
          <t>Equity securities, at fair value</t>
        </is>
      </c>
      <c r="B9" s="6" t="n">
        <v>1233</v>
      </c>
      <c r="C9" s="6" t="n">
        <v>1372</v>
      </c>
    </row>
    <row r="10">
      <c r="A10" s="4" t="inlineStr">
        <is>
          <t>Restricted securities, at cost</t>
        </is>
      </c>
      <c r="B10" s="6" t="n">
        <v>11169</v>
      </c>
      <c r="C10" s="6" t="n">
        <v>4159</v>
      </c>
    </row>
    <row r="11">
      <c r="A11" s="4" t="inlineStr">
        <is>
          <t>Loans held for sale, at fair value</t>
        </is>
      </c>
      <c r="B11" s="6" t="n">
        <v>4248</v>
      </c>
      <c r="C11" s="6" t="n">
        <v>37749</v>
      </c>
    </row>
    <row r="12">
      <c r="A12" s="4" t="inlineStr">
        <is>
          <t>Loans held for investment</t>
        </is>
      </c>
      <c r="B12" s="6" t="n">
        <v>2556107</v>
      </c>
      <c r="C12" s="6" t="n">
        <v>2119175</v>
      </c>
    </row>
    <row r="13">
      <c r="A13" s="4" t="inlineStr">
        <is>
          <t>Less: allowance for credit losses</t>
        </is>
      </c>
      <c r="B13" s="6" t="n">
        <v>-16643</v>
      </c>
      <c r="C13" s="6" t="n">
        <v>-13944</v>
      </c>
    </row>
    <row r="14">
      <c r="A14" s="4" t="inlineStr">
        <is>
          <t>Loans, net</t>
        </is>
      </c>
      <c r="B14" s="6" t="n">
        <v>2539464</v>
      </c>
      <c r="C14" s="6" t="n">
        <v>2105231</v>
      </c>
    </row>
    <row r="15">
      <c r="A15" s="4" t="inlineStr">
        <is>
          <t>Premises and equipment, net</t>
        </is>
      </c>
      <c r="B15" s="6" t="n">
        <v>51488</v>
      </c>
      <c r="C15" s="6" t="n">
        <v>51624</v>
      </c>
    </row>
    <row r="16">
      <c r="A16" s="4" t="inlineStr">
        <is>
          <t>Goodwill</t>
        </is>
      </c>
      <c r="B16" s="6" t="n">
        <v>63266</v>
      </c>
      <c r="C16" s="6" t="n">
        <v>63421</v>
      </c>
    </row>
    <row r="17">
      <c r="A17" s="4" t="inlineStr">
        <is>
          <t>Other intangible assets, net</t>
        </is>
      </c>
      <c r="B17" s="6" t="n">
        <v>5547</v>
      </c>
      <c r="C17" s="6" t="n">
        <v>7535</v>
      </c>
    </row>
    <row r="18">
      <c r="A18" s="4" t="inlineStr">
        <is>
          <t>Other real estate owned, net</t>
        </is>
      </c>
      <c r="B18" s="6" t="n">
        <v>197</v>
      </c>
      <c r="C18" s="6" t="n">
        <v>532</v>
      </c>
    </row>
    <row r="19">
      <c r="A19" s="4" t="inlineStr">
        <is>
          <t>Mortgage servicing rights, at fair value</t>
        </is>
      </c>
      <c r="B19" s="6" t="n">
        <v>5275</v>
      </c>
      <c r="C19" s="6" t="n">
        <v>4087</v>
      </c>
    </row>
    <row r="20">
      <c r="A20" s="4" t="inlineStr">
        <is>
          <t>Right-of-use assets</t>
        </is>
      </c>
      <c r="B20" s="6" t="n">
        <v>9629</v>
      </c>
      <c r="C20" s="6" t="n">
        <v>11370</v>
      </c>
    </row>
    <row r="21">
      <c r="A21" s="4" t="inlineStr">
        <is>
          <t>Cash surrender value on life insurance</t>
        </is>
      </c>
      <c r="B21" s="6" t="n">
        <v>59218</v>
      </c>
      <c r="C21" s="6" t="n">
        <v>47935</v>
      </c>
    </row>
    <row r="22">
      <c r="A22" s="4" t="inlineStr">
        <is>
          <t>Other assets</t>
        </is>
      </c>
      <c r="B22" s="6" t="n">
        <v>28001</v>
      </c>
      <c r="C22" s="6" t="n">
        <v>19932</v>
      </c>
    </row>
    <row r="23">
      <c r="A23" s="4" t="inlineStr">
        <is>
          <t>TOTAL ASSETS</t>
        </is>
      </c>
      <c r="B23" s="6" t="n">
        <v>3477276</v>
      </c>
      <c r="C23" s="6" t="n">
        <v>3460136</v>
      </c>
    </row>
    <row r="24">
      <c r="A24" s="3" t="inlineStr">
        <is>
          <t>Deposits:</t>
        </is>
      </c>
      <c r="B24" s="4" t="inlineStr">
        <is>
          <t xml:space="preserve"> </t>
        </is>
      </c>
      <c r="C24" s="4" t="inlineStr">
        <is>
          <t xml:space="preserve"> </t>
        </is>
      </c>
    </row>
    <row r="25">
      <c r="A25" s="4" t="inlineStr">
        <is>
          <t>Noninterest-bearing</t>
        </is>
      </c>
      <c r="B25" s="6" t="n">
        <v>862015</v>
      </c>
      <c r="C25" s="6" t="n">
        <v>927497</v>
      </c>
    </row>
    <row r="26">
      <c r="A26" s="4" t="inlineStr">
        <is>
          <t>Interest-bearing</t>
        </is>
      </c>
      <c r="B26" s="6" t="n">
        <v>2147769</v>
      </c>
      <c r="C26" s="6" t="n">
        <v>2098739</v>
      </c>
    </row>
    <row r="27">
      <c r="A27" s="4" t="inlineStr">
        <is>
          <t>Total deposits</t>
        </is>
      </c>
      <c r="B27" s="6" t="n">
        <v>3009784</v>
      </c>
      <c r="C27" s="6" t="n">
        <v>3026236</v>
      </c>
    </row>
    <row r="28">
      <c r="A28" s="4" t="inlineStr">
        <is>
          <t>Securities sold under retail repurchase agreements</t>
        </is>
      </c>
      <c r="B28" s="4" t="inlineStr">
        <is>
          <t xml:space="preserve"> </t>
        </is>
      </c>
      <c r="C28" s="6" t="n">
        <v>4143</v>
      </c>
    </row>
    <row r="29">
      <c r="A29" s="4" t="inlineStr">
        <is>
          <t>Advances from FHLB - short-term</t>
        </is>
      </c>
      <c r="B29" s="6" t="n">
        <v>40000</v>
      </c>
      <c r="C29" s="4" t="inlineStr">
        <is>
          <t xml:space="preserve"> </t>
        </is>
      </c>
    </row>
    <row r="30">
      <c r="A30" s="4" t="inlineStr">
        <is>
          <t>Advances from FHLB - long-term</t>
        </is>
      </c>
      <c r="B30" s="4" t="inlineStr">
        <is>
          <t xml:space="preserve"> </t>
        </is>
      </c>
      <c r="C30" s="6" t="n">
        <v>10135</v>
      </c>
    </row>
    <row r="31">
      <c r="A31" s="4" t="inlineStr">
        <is>
          <t>Subordinated debt</t>
        </is>
      </c>
      <c r="B31" s="6" t="n">
        <v>43072</v>
      </c>
      <c r="C31" s="6" t="n">
        <v>42762</v>
      </c>
    </row>
    <row r="32">
      <c r="A32" s="4" t="inlineStr">
        <is>
          <t>Total borrowings</t>
        </is>
      </c>
      <c r="B32" s="6" t="n">
        <v>83072</v>
      </c>
      <c r="C32" s="6" t="n">
        <v>57040</v>
      </c>
    </row>
    <row r="33">
      <c r="A33" s="4" t="inlineStr">
        <is>
          <t>Lease liabilities</t>
        </is>
      </c>
      <c r="B33" s="6" t="n">
        <v>9908</v>
      </c>
      <c r="C33" s="6" t="n">
        <v>11567</v>
      </c>
    </row>
    <row r="34">
      <c r="A34" s="4" t="inlineStr">
        <is>
          <t>Other liabilities</t>
        </is>
      </c>
      <c r="B34" s="6" t="n">
        <v>10227</v>
      </c>
      <c r="C34" s="6" t="n">
        <v>14600</v>
      </c>
    </row>
    <row r="35">
      <c r="A35" s="4" t="inlineStr">
        <is>
          <t>TOTAL LIABILITIES</t>
        </is>
      </c>
      <c r="B35" s="6" t="n">
        <v>3112991</v>
      </c>
      <c r="C35" s="6" t="n">
        <v>3109443</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1 per share; shares authorized - 35,000,000; shares issued and outstanding - 19,849,563 (2022) and 19,807,533 (2021)</t>
        </is>
      </c>
      <c r="B38" s="6" t="n">
        <v>199</v>
      </c>
      <c r="C38" s="6" t="n">
        <v>198</v>
      </c>
    </row>
    <row r="39">
      <c r="A39" s="4" t="inlineStr">
        <is>
          <t>Additional paid in capital</t>
        </is>
      </c>
      <c r="B39" s="6" t="n">
        <v>201494</v>
      </c>
      <c r="C39" s="6" t="n">
        <v>200473</v>
      </c>
    </row>
    <row r="40">
      <c r="A40" s="4" t="inlineStr">
        <is>
          <t>Retained earnings</t>
        </is>
      </c>
      <c r="B40" s="6" t="n">
        <v>171613</v>
      </c>
      <c r="C40" s="6" t="n">
        <v>149966</v>
      </c>
    </row>
    <row r="41">
      <c r="A41" s="4" t="inlineStr">
        <is>
          <t>Accumulated other comprehensive (loss) income</t>
        </is>
      </c>
      <c r="B41" s="6" t="n">
        <v>-9021</v>
      </c>
      <c r="C41" s="6" t="n">
        <v>56</v>
      </c>
    </row>
    <row r="42">
      <c r="A42" s="4" t="inlineStr">
        <is>
          <t>TOTAL STOCKHOLDERS' EQUITY</t>
        </is>
      </c>
      <c r="B42" s="6" t="n">
        <v>364285</v>
      </c>
      <c r="C42" s="6" t="n">
        <v>350693</v>
      </c>
    </row>
    <row r="43">
      <c r="A43" s="4" t="inlineStr">
        <is>
          <t>TOTAL LIABILITIES AND STOCKHOLDERS' EQUITY</t>
        </is>
      </c>
      <c r="B43" s="5" t="n">
        <v>3477276</v>
      </c>
      <c r="C43" s="5" t="n">
        <v>346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t>
        </is>
      </c>
      <c r="B1" s="2" t="inlineStr">
        <is>
          <t>12 Months Ended</t>
        </is>
      </c>
    </row>
    <row r="2">
      <c r="B2" s="2" t="inlineStr">
        <is>
          <t>Dec. 31, 2022</t>
        </is>
      </c>
    </row>
    <row r="3">
      <c r="A3" s="3" t="inlineStr">
        <is>
          <t>Borrowings/Subordinated Debt [Abstract]</t>
        </is>
      </c>
      <c r="B3" s="4" t="inlineStr">
        <is>
          <t xml:space="preserve"> </t>
        </is>
      </c>
    </row>
    <row r="4">
      <c r="A4" s="4" t="inlineStr">
        <is>
          <t>SUBORDINATED DEBT</t>
        </is>
      </c>
      <c r="B4" s="4" t="inlineStr">
        <is>
          <t>NOTE 12. SUBORDINATED DEBT On August 25, 2020, the Company entered into Subordinated Note Purchase Agreements with certain Purchasers pursuant to which the Company issued and sold $25.0 million in aggregate principal amount with an initial interest rate of 5.375% Fixed-to-Floating Rate Subordinated Notes due September 1, 2030. The Notes were structured to qualify as Tier 2 capital for regulatory capital purposes and bear an initial interest rate of 5.375% until September 1, 2025, with interest during this period payable semi-annually in arrears. From and including September 1, 2025, to but excluding the maturity date or early redemption date, the interest rate will reset quarterly to an annual floating rate equal to three-month SOFR, plus 526.5 basis points, with interest during this period payable quarterly in arrears. The Notes are redeemable by the Company at its option, in whole or in part, on or after September 1, 2025. Initial debt issuance costs were $611 thousand. The debt balance of $24.7 million is presented net of unamortized issuance costs of $326 thousand at December 31, 2022. In conjunction with the acquisition of Severn, the Company assumed $20.6 million in junior subordinated debt securities (“2035 Debentures”). The 2035 Debentures were issued and sold to Severn Capital Trust I (the “Trust”), of which 100% of the common equity is owned by the Company. The Trust was formed for the purpose of issuing corporation-obligated mandatorily redeemable Capital Securities (“Capital Securities”) to third-party investors and using the proceeds from the sale of such Capital Securities to purchase the 2035 Debentures. The 2035 Debentures held by the Trust are the sole assets of the Trust. Distributions on the Capital Securities issued by the Trust are payable quarterly at a rate per annum equal to the interest rate being earned by the Trust on the 2035 Debentures. The Capital Securities are subject to mandatory redemption, in whole or in part, upon repayment of the 2035 Debentures. We have entered into an agreement which, taken collectively, fully and unconditionally guarantees the Capital Securities subject to the terms of the guarantee. Under the terms of the 2035 Debentures, we are permitted to defer the payment of interest on the 2035 Debentures for up to 20 consecutive quarterly periods, provided that no event of default has occurred and is continuing. As of December 31, 2022, we were current on all interest due on the 2035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3" t="inlineStr">
        <is>
          <t>Benefit Plans [Abstract]</t>
        </is>
      </c>
      <c r="B3" s="4" t="inlineStr">
        <is>
          <t xml:space="preserve"> </t>
        </is>
      </c>
    </row>
    <row r="4">
      <c r="A4" s="4" t="inlineStr">
        <is>
          <t>BENEFIT PLANS</t>
        </is>
      </c>
      <c r="B4" s="4" t="inlineStr">
        <is>
          <t>NOTE 13. BENEFIT PLANS 401(k) and Profit Sharing Plan The Company has a 401(k) and profit sharing plan covering substantially all full-time employees. The plan calls for matching contributions by the Company, and the Company makes discretionary contributions based on profits. Company contributions to this plan included in noninterest expense totaled $1.3 million and $696 thousand for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 xml:space="preserve">NOTE 14.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following tables provide information on stock-based compensation expense as of and for the years ended December 31. ​ ​ ​ ​ ​ ​ ​ ​ ​ ​ ​ ​ ​ ​ ​ ​ ​ December 31, (Dollars in thousands) 2022 2021 Stock-based compensation expense ​ $ 636 ​ $ 378 Excess tax benefits related to stock-based compensation ​ 42 ​ 9 ​ ​ ​ ​ ​ ​ ​ ​ ​ ​ ​ December 31, ​ (Dollars in thousands) 2022 2021 Unrecognized stock-based compensation expense ​ $ 138 ​ $ 80 ​ Weighted average period unrecognized expense is expected to be recognized ​ 0.2 years 0.2 years ​ ​ The following table summarizes restricted stock award activity for the Company under the 2016 Equity Plan for the years ended December 31. ​ ​ ​ ​ ​ ​ ​ ​ ​ ​ ​ ​ ​ ​ 2022 ​ 2021 ​ ​ ​ ​ Weighted Average ​ ​ ​ Weighted Average ​ ​ Number of ​ Grant Date ​ Number of ​ Grant Date ​ Shares Fair Value Shares Fair Value Nonvested at beginning of period 29,425 ​ $ 13.95 24,505 ​ $ 13.78 Granted 34,184 ​ 20.48 26,583 ​ 13.81 Vested (26,749) ​ 13.75 (20,240) ​ 13.54 Forfeited — ​ — (1,423) ​ 13.34 Nonvested at end of period 36,860 ​ $ 20.15 29,425 ​ $ 13.95 ​ The fair value of restricted stock awards that vested during 2022 and 2021 was $532 thousand and $309 thousand, respectively. There were no stock options granted during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15. DERIVATIVES ​ We maintain and account for derivatives, in the form of IRLCs and mandatory forward contracts, in accordance with the FASB guidance on accounting for derivative instruments and hedging activities. We recognize gains and losses through mortgage-banking revenue in the Consolidated Statements of Income. ​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For these IRLCs, we attempt to protect the Bank from changes in interest rates through the use of TBA securities, which are forward contracts, as well as, to a lesser degree, loan level commitments in the form of best efforts and mandatory forward contracts. These assets and liabilities are included in the Consolidated Balance Sheets in other assets and accrued expenses and other liabilities, respectively. ​ The following table provides information pertaining to the carrying amounts of our derivative financial instruments at December 31. ​ ​ ​ ​ ​ ​ ​ ​ ​ ​ ​ ​ ​ ​ ​ ​ December 31, 2022 ​ December 31, 2021 ​ ​ Notional ​ Estimated ​ Notional ​ Estimated (Dollars in thousands) ​ Amount ​ Fair Value ​ Amount ​ Fair Value Asset - IRLCs ​ $ 4,166 ​ $ 35 ​ $ 17,557 ​ $ 380 Asset - TBA securities ​ ​ 8,750 ​ ​ 41 ​ ​ 26,500 ​ ​ 55 Liability - IRLCs ​ ​ 1,150 ​ ​ 7 ​ ​ — ​ ​ — Liability - TBA securities ​ ​ 1,000 ​ ​ 6 ​ ​ 20,500 ​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2</t>
        </is>
      </c>
    </row>
    <row r="3">
      <c r="A3" s="3" t="inlineStr">
        <is>
          <t>Deferred Compensation [Abstract]</t>
        </is>
      </c>
      <c r="B3" s="4" t="inlineStr">
        <is>
          <t xml:space="preserve"> </t>
        </is>
      </c>
    </row>
    <row r="4">
      <c r="A4" s="4" t="inlineStr">
        <is>
          <t>DEFERRED COMPENSATION</t>
        </is>
      </c>
      <c r="B4" s="4" t="inlineStr">
        <is>
          <t>NOTE 16. DEFERRED COMPENSATION ​ The Company has multiple deferred compensation agreements with current and former employees. The Executive Deferred Compensation Plan (the “Plan”) is reserved for members of management and highly compensated employees of the Company and the Bank. During 2019, the Plan was expanded to include additional officers who had not previously participated. The Plan permits a participant to elect, each year, to defer receipt of up to 100% of his or her salary and bonus to be earned in the following year. The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by the Compensation Committee of the Board of the Company. The actual investments purchased are owned by the Company and held in a Rabbi Trust. The accounts of the Rabbi Trust are consolidated and the investments are included in other assets on the Consolidated Balance Sheets. The Company and the Bank may also make matching, mandatory and discretionary contributions for certain participants. A participant is fully vested at all times in the amounts that he or she elects to defer. Any contributions by the Company will vest over a five-year period. The following table provides information on Shore Bancshares, Inc.’s contributions and participant deferrals to the Plan for 2022 and 2021 and the related deferred compensation liability as of December 31. ​ ​ ​ ​ ​ ​ ​ ​ (Dollars in thousands) 2022 2021 Elective deferrals ​ $ 238 ​ $ 192 Deferred compensation liability ​ ​ 948 ​ ​ 972 ​ During 2019, the Company introduced a new SERP plan for executive officers of the Company and the Bank. The related liability is unfunded; however, BOLI was purchased to offset the benefit costs. The following table provides information on the expense recognized during the years ended December 31, as well as the balance of the unfunded SERP liability and the cash surrender value of policies purchased to offset the SERP benefit costs as of December 31. The unfunded SERP liability and cash surrender value were included in other liabilities and other assets, respectively. ​ ​ ​ ​ ​ ​ ​ ​ (Dollars in thousands) 2022 2021 Cash surrender value ​ $ 56,117 ​ $ 38,414 Deferred compensation liability - SERP ​ 4,177 ​ 3,114 SERP Expense ​ ​ 1,063 ​ ​ 1,455 ​ Lastly, in 2016, the Bank assumed agreements held by the former CNB Bank under which its former directors had elected to defer part of their fees and compensation while serving on the former Board of CNB. The amounts deferred were invested in insurance policies on the lives of the respective individuals. Amounts available under the policies are to be paid to the individuals as retirement benefits over future years. ​ The following table includes information on the deferred compensation liability and cash surrender value as of December 31. ​ ​ ​ ​ ​ ​ ​ ​ (Dollars in thousands) ​ 2022 ​ 2021 Deferred compensation liability ​ $ 450 ​ $ 554 Cash surrender value ​ ​ 2,260 ​ ​ 2,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2</t>
        </is>
      </c>
    </row>
    <row r="3">
      <c r="A3" s="3" t="inlineStr">
        <is>
          <t>Other Expenses [Abstract]</t>
        </is>
      </c>
      <c r="B3" s="4" t="inlineStr">
        <is>
          <t xml:space="preserve"> </t>
        </is>
      </c>
    </row>
    <row r="4">
      <c r="A4" s="4" t="inlineStr">
        <is>
          <t>OTHER EXPENSES</t>
        </is>
      </c>
      <c r="B4" s="4" t="inlineStr">
        <is>
          <t>​ NOTE 17. OTHER EXPENSES The following table summarizes the Company’s other noninterest expenses for the years ended December 31. ​ ​ ​ ​ ​ ​ ​ (Dollars in thousands) 2022 2021 Advertising and marketing ​ $ 898 ​ $ 339 Other customer expense ​ 1,075 693 Other expense ​ 3,694 2,425 Other loan expense ​ 1,670 188 Software expense ​ 1,853 1,048 Travel and entertainment expense ​ 478 216 Trust professional fees ​ 409 524 Total other noninterest expense ​ $ 10,077 ​ $ 5,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8. INCOME TAXES The following table provides information on components of income tax expense for the years ended December 31. ​ ​ ​ ​ ​ ​ ​ ​ (Dollars in thousands) 2022 2021 Current tax expense: ​ ​ Federal ​ $ 8,814 ​ $ 3,920 State ​ 3,332 ​ 1,614 ​ ​ 12,146 ​ 5,534 Deferred income tax (benefit) expense: ​ ​ Federal ​ (911) ​ 136 State ​ (271) ​ 142 ​ ​ (1,182) ​ 278 ​ ​ ​ ​ ​ ​ ​ Total income tax expense ​ $ 10,964 ​ $ 5,812 ​ The following table provides a reconciliation of tax computed at the statutory federal tax rate to the actual tax expense for the years ended December 31. ​ ​ ​ ​ ​ ​ ​ ​ 2022 2021 Tax at federal statutory rate 21 % 21 % Tax effect of: ​ Tax-exempt income (1.0) (1.6) ​ State income taxes, net of federal benefit 5.7 6.6 ​ Other 0.3 1.4 ​ Actual income tax expense rate 26.0 % 27.4 % ​ The following table provides information on significant components of the Company’s deferred tax assets and liabilities for the years ended December 31. ​ ​ ​ ​ ​ ​ ​ ​ ​ December 31, ​ December 31, (Dollars in thousands) 2022 2021 Deferred tax assets: ​ ​ Allowance for credit losses ​ $ 4,460 ​ $ 3,728 Write-downs of other real estate owned ​ 21 ​ 12 Nonaccrual loan interest ​ 345 ​ 253 Lease liabilities ​ ​ 2,635 ​ ​ 3,021 Deferred compensation ​ ​ 1,522 ​ ​ 1,246 Deferred loan costs ​ 1,183 ​ 730 Unrealized losses on available-for-sale securities ​ ​ 3,399 ​ ​ — Other ​ 1,487 ​ 903 Total deferred tax assets ​ 15,052 ​ 9,893 Less valuation allowance ​ ​ (791) ​ ​ (474) Deferred tax assets, net of valuation allowance ​ ​ 14,261 ​ ​ 9,419 Deferred tax liabilities: ​ ​ Depreciation ​ 2,491 ​ 1,030 Right-of-use assets ​ ​ 2,560 ​ ​ 2,968 Mortgage servicing rights ​ ​ 1,405 ​ ​ 1,084 Acquisition accounting adjustments ​ 57 ​ 986 Deferred capital gain on branch sale ​ 220 ​ 228 Unrealized gains on available-for-sale securities ​ — ​ 13 Other ​ ​ 171 ​ ​ 184 Total deferred tax liabilities ​ 6,904 ​ 6,493 Net deferred tax assets ​ $ 7,357 ​ $ 2,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NOTE 19. EARNINGS PER COMMON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for the years ended December 31. ​ ​ ​ ​ ​ ​ ​ ​ ​ ​ For the Year Ended ​ ​ December 31, (In thousands, except per share data) 2022 2021 Net Income ​ $ 31,177 ​ $ 15,368 Weighted average shares outstanding - Basic and Diluted ​ 19,847 ​ 13,119 ​ ​ ​ ​ ​ ​ ​ Earnings per common share - Basic and Diluted ​ $ 1.57 ​ $ 1.17 ​ There were no weighted average common stock equivalents excluded from the calculation of diluted earnings per share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CAPITAL REQUIREMENTS</t>
        </is>
      </c>
      <c r="B4" s="4" t="inlineStr">
        <is>
          <t xml:space="preserve">NOTE 20. 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December 31, 2022, management believes that the Company and the Bank met all capital adequacy requirements to which they were subject. As of December 31, 2022, the most recent notification from our primary regulator categorized Shore United Bank, N.A.,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7.00%, 8.50%, 10.50% and 4.00% for the common equity Tier 1, Tier 1 risk-based capital, total risk-based capital and leverage ratios, respectively which include a capital conservation buffer of 2.50% respectively. To be categorized as well capitalized, a bank must maintain minimum ratios of 6.50%, 8.00%, 10.00% and 5.00% for its common equity Tier 1, Tier 1 risk-based capital, total risk-based capital and leverage ratios, respectively. ​ The following tables present the capital amounts and ratios at December 31. ​ ​ ​ ​ ​ ​ ​ ​ ​ ​ ​ ​ ​ ​ ​ ​ ​ ​ ​ ​ ​ ​ ​ ​ ​ ​ ​ ​ Common ​ ​ ​ Total ​ Net ​ ​ ​ ​ ​ ​ Tier 1 ​ Total ​ ​ ​ ​ Equity ​ ​ ​ Risk- ​ Risk- ​ Adjusted ​ Common ​ Risk-Based ​ Risk-Based ​ Tier 1 (Dollars in thousands) ​ Tier 1 ​ Tier 1 ​ Based ​ Weighted ​ Average ​ Equity ​ Capital ​ Capital ​ Leverage 2022 Capital Capital Capital Assets Total Assets Tier 1 ratio Ratio Ratio Ratio Shore Bancshares, Inc. ​ $ 304,493 ​ $ 322,891 ​ $ 364,419 ​ $ 2,619,400 ​ $ 3,390,516 11.62 % 12.33 % 13.91 % 9.52 % Shore United Bank, N.A. ​ $ 335,802 ​ $ 335,802 ​ $ 352,657 ​ $ 2,618,939 ​ $ 3,386,771 12.82 % 12.82 % 13.47 % 9.92 % ​ ​ ​ ​ ​ ​ ​ ​ ​ ​ ​ ​ ​ ​ ​ ​ ​ ​ ​ ​ ​ ​ ​ ​ ​ ​ ​ ​ Common ​ ​ ​ Total ​ Net ​ ​ ​ ​ ​ ​ Tier 1 ​ Total ​ ​ ​ ​ Equity ​ ​ ​ Risk- ​ Risk- ​ Adjusted ​ Common ​ Risk-Based ​ Risk-Based ​ Tier 1 (Dollars in thousands) ​ Tier 1 ​ Tier 1 ​ Based ​ Weighted ​ Average ​ Equity ​ Capital ​ Capital ​ Leverage 2021 Capital Capital Capital Assets Total Assets Tier 1 ratio Ratio Ratio Ratio Shore Bancshares, Inc. ​ $ 279,681 ​ $ 279,681 ​ $ 336,696 ​ $ 2,191,557 ​ $ 2,966,412 12.76 % 12.76 % 15.36 % 9.43 % Shore United Bank, N.A. ​ $ 304,362 ​ $ 304,362 ​ $ 318,614 ​ $ 2,189,775 ​ $ 2,965,319 13.90 % 13.90 % 14.55 % 9.48 % ​ Bank and holding company regulations impose certain restrictions on dividend payments by the Bank, as well as restricting extensions of credit and transfers of assets between the Bank and the Company. At December 31, 2022, the Bank could pay dividends to the parent to the extent of its earnings so long as it maintained required capital ratios. The Bank issued a dividend to Shore Bancshares, Inc. in the fourth quarter of 2021 of $25.0 million in relation to the purchase of Sever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 (LOSS)</t>
        </is>
      </c>
      <c r="B4" s="4" t="inlineStr">
        <is>
          <t>NOTE 21. ACCUMULATED OTHER COMPREHENSIVE INCOME (LOSS)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years ended December 31. ​ ​ ​ ​ ​ ​ ​ Unrealized ​ ​ gains (losses) on ​ ​ available for sale (Dollars in thousands) ​ securities Balance, December 31, 2021 ​ $ 56 Other comprehensive (loss) ​ (9,077) Balance, December 31, 2022 ​ $ (9,021) ​ ​ ​ ​ Balance, December 31, 2020 ​ $ 1,529 Other comprehensive (loss) ​ (1,473) Balance, December 31, 2021 ​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Investment securities held to maturity</t>
        </is>
      </c>
      <c r="B3" s="5" t="n">
        <v>494627</v>
      </c>
      <c r="C3" s="5" t="n">
        <v>401524</v>
      </c>
    </row>
    <row r="4">
      <c r="A4" s="4" t="inlineStr">
        <is>
          <t>Common stock, par value (in dollars per share)</t>
        </is>
      </c>
      <c r="B4" s="7" t="n">
        <v>0.01</v>
      </c>
      <c r="C4" s="7" t="n">
        <v>0.01</v>
      </c>
    </row>
    <row r="5">
      <c r="A5" s="4" t="inlineStr">
        <is>
          <t>Common stock, shares authorized</t>
        </is>
      </c>
      <c r="B5" s="6" t="n">
        <v>35000000</v>
      </c>
      <c r="C5" s="6" t="n">
        <v>35000000</v>
      </c>
    </row>
    <row r="6">
      <c r="A6" s="4" t="inlineStr">
        <is>
          <t>Common stock, shares, issued</t>
        </is>
      </c>
      <c r="B6" s="6" t="n">
        <v>19849563</v>
      </c>
      <c r="C6" s="6" t="n">
        <v>19807533</v>
      </c>
    </row>
    <row r="7">
      <c r="A7" s="4" t="inlineStr">
        <is>
          <t>Common stock, shares outstanding</t>
        </is>
      </c>
      <c r="B7" s="6" t="n">
        <v>19849563</v>
      </c>
      <c r="C7" s="6" t="n">
        <v>19807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22.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HFS LHFS are carried at fair value, which is determined based on Mark to Trade (MTT) for allocated/committed loans or Mark to Market (MTM) analysis for unallocated/uncommitted loans based on third-party pricing models using quoted prices for similar loans and adjusted for observable inputs related to the loans. ​ LHFI, at fair value ​ Certain loans that have been transferred from LHFS to LHFI have and continue to be accounted for under the fair value option as described in Note 1. These loans are valued based on third-party pricing models using quoted prices for similar loans and adjusted for observable inputs related to the loans. ​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 ​ ​ ​ ​ ​ ​ ​ ​ ​ ​ (Dollars in thousands) Fair Value Valuation Technique Unobservable Input Range December 31, 2022 ​ ​ ​ MSRs (1) ​ $ 5,275 Market Approach ​ Weighted average prepayment speed (PSA) (2) ​ 121 ​ ​ ​ ​ ​ ​ ​ ​ ​ ​ IRLCs - net asset ​ $ 28 Market Approach ​ Range of pull through rate ​ 78% - 100% ​ ​ ​ ​ ​ ​ ​ Average pull through rate ​ 92% ​ ​ ​ ​ ​ ​ ​ ​ ​ ​ ​ ​ (Dollars in thousands) Fair Value Valuation Technique Unobservable Input Range December 31, 2021 ​ ​ ​ MSRs (1) ​ $ 4,087 Market Approach ​ Weighted average prepayment speed (PSA) (2) ​ 156 ​ ​ ​ ​ ​ ​ ​ ​ ​ ​ IRLCs - asset ​ $ 380 Market Approach ​ Range of pull through rate ​ 77% - 100% ​ ​ ​ ​ ​ ​ ​ Average pull through rate ​ 93% (1) The weighted average was calculated with reference to the principal balance of the underlying mortgages. (2) PSA = Public Securities Association Standard Prepayment Model ​ ​ The following table presents activity in MSRs for the year ended December 31. ​ ​ ​ ​ ​ ​ For the Year Ended (Dollars in thousands) December 31, 2022 Beginning balance $ 4,087 Servicing rights resulting from sales of loans ​ ​ 816 Valuation adjustment ​ ​ 372 Ending balance ​ $ 5,275 ​ The following table presents activity in the IRLCs for the year ended December 31. ​ ​ ​ ​ ​ ​ For the Year Ended (Dollars in thousands) December 31, 2022 Beginning balance $ 380 Valuation adjustment ​ ​ (352) Ending balance ​ $ 28 ​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for the years ended December 31. No assets were transferred from one hierarchy level to another during 2022 or 2021. ​ ​ ​ ​ ​ ​ ​ ​ ​ ​ ​ ​ ​ ​ ​ ​ ​ ​ ​ ​ ​ ​ Significant ​ ​ ​ ​ ​ ​ ​ ​ ​ ​ ​ Other ​ Significant ​ ​ ​ ​ ​ Quoted ​ Observable ​ Unobservable ​ ​ ​ ​ ​ Prices ​ Inputs ​ Inputs (Dollars in thousands) Fair Value (Level 1) (Level 2) (Level 3) December 31, 2022 ​ ​ ​ ​ Assets: ​ ​ ​ ​ ​ ​ ​ ​ ​ ​ ​ ​ Securities available for sale: ​ ​ ​ ​ U.S. Government agencies ​ $ 18,178 ​ $ — ​ $ 18,178 ​ $ — Mortgage-backed ​ 63,519 ​ — ​ 63,519 ​ — Other debt securities ​ ​ 1,890 ​ ​ — ​ ​ 1,890 ​ ​ — ​ ​ 83,587 ​ — ​ 83,587 ​ — ​ ​ ​ ​ ​ ​ ​ ​ ​ ​ ​ ​ ​ Equity securities ​ ​ 1,233 ​ ​ — ​ ​ 1,233 ​ ​ — ​ ​ ​ ​ ​ ​ ​ ​ ​ ​ ​ ​ ​ TBA securities ​ ​ 41 ​ ​ — ​ ​ 41 ​ ​ — LHFS ​ ​ 4,248 ​ ​ — ​ ​ 4,248 ​ ​ — LHFI, at fair value ​ ​ 8,437 ​ ​ — ​ ​ 8,437 ​ ​ — MSRs ​ ​ 5,275 ​ ​ — ​ ​ — ​ ​ 5,275 IRLCs ​ ​ 35 ​ ​ — ​ ​ — ​ ​ 35 Total assets at fair value ​ $ 102,856 ​ $ — ​ $ 97,546 ​ $ 5,310 ​ ​ ​ ​ ​ ​ ​ ​ ​ ​ ​ ​ ​ Liabilities: ​ ​ ​ ​ ​ ​ ​ ​ ​ ​ ​ ​ IRLCs ​ $ 7 ​ $ — ​ $ — ​ $ 7 TBA securities ​ ​ 6 ​ ​ — ​ ​ 6 ​ ​ — Total liabilities at fair value ​ $ 13 ​ $ — ​ $ 6 ​ $ 7 ​ ​ ​ ​ ​ ​ ​ ​ ​ ​ ​ ​ ​ ​ ​ ​ ​ ​ ​ ​ ​ ​ ​ ​ ​ ​ ​ ​ ​ ​ ​ ​ ​ Significant ​ ​ ​ ​ ​ ​ ​ ​ ​ ​ ​ Other ​ Significant ​ ​ ​ ​ ​ Quoted ​ Observable ​ Unobservable ​ ​ ​ ​ ​ Prices ​ Inputs ​ Inputs (Dollars in thousands) Fair Value (Level 1) (Level 2) (Level 3) December 31, 2021 ​ ​ ​ ​ Assets: ​ ​ ​ ​ ​ ​ ​ ​ ​ ​ ​ ​ Securities available for sale: ​ ​ ​ ​ U.S. Government agencies ​ $ 22,305 ​ $ — ​ $ 22,305 ​ $ — Mortgage-backed ​ 92,637 ​ — ​ 92,637 ​ — Other debt securities ​ ​ 2,040 ​ ​ — ​ ​ 2,040 ​ ​ — ​ ​ 116,982 ​ — ​ 116,982 ​ — ​ ​ ​ ​ ​ ​ ​ ​ ​ ​ ​ ​ ​ Equity securities ​ ​ 1,372 ​ ​ — ​ ​ 1,372 ​ ​ — ​ ​ ​ ​ ​ ​ ​ ​ ​ ​ ​ ​ ​ TBA securities ​ ​ 55 ​ ​ — ​ ​ 55 ​ ​ — LHFS ​ ​ 37,749 ​ ​ — ​ ​ 37,749 ​ ​ — MSRs ​ ​ 4,087 ​ ​ — ​ ​ — ​ ​ 4,087 IRLCs ​ ​ 380 ​ ​ — ​ ​ — ​ ​ 380 Total assets at fair value ​ $ 160,625 ​ $ — ​ $ 156,158 ​ $ 4,467 ​ ​ ​ ​ ​ ​ ​ ​ ​ ​ ​ ​ ​ Liabilities: ​ ​ ​ ​ ​ ​ ​ ​ ​ ​ ​ ​ TBA securities ​ $ 41 ​ $ — ​ $ 41 ​ $ — Total liabilities at fair value ​ $ 41 ​ $ — ​ $ 41 ​ $ — ​ Assets Measured at Fair Value on a Nonrecurring Basis Impaired Loans Loans are considered impaired when, based on current information and events, it is probable that the Company will be unable to collect all amounts due according to the contractual terms of the loan agreement. Loan impairment is measured using the present value of expected cash flows, the loan’s observable market price or the fair value of the collateral (less selling costs) if the loans are collateral dependent and these are considered Level 3 in the fair value hierarchy. Collateral may be real estate and/or business assets including equipment, inventory and/or accounts receivable. The value of business equipment, inventory and accounts receivable, discount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 ​ ​ ​ The following tables set forth the Company’s financial assets subject to fair value adjustments (impairment) on a nonrecurring basis for the years ended December 31, that are valued at the lower of cost or market. Assets are classified in their entirety based on the lowest level of input that is significant to the fair value measurement. ​ ​ ​ ​ ​ ​ ​ ​ ​ ​ ​ ​ ​ ​ ​ Quantitative Information about Level 3 Fair Value Measurements ​ ​ ​ ​ ​ ​ ​ ​ ​ ​ ​ Weighted (Dollars in thousands) Fair Value Valuation Technique Unobservable Input Range Average (3) December 31, 2022 ​ ​ ​ ​ Nonrecurring measurements: ​ ​ ​ ​ ​ ​ ​ ​ ​ ​ ​ ​ ​ ​ ​ ​ Impaired loans ​ $ 1,412 Discounted cash flow analysis (1) Discount rate ​ 6% - 6.5% ​ (6%) ​ ​ ​ ​ ​ ​ ​ ​ ​ ​ ​ ​ Other real estate owned ​ $ 197 Appraisal of collateral (1) Appraisal adjustments (2) 0% - 20% ​ (2%) ​ ​ ​ ​ ​ ​ ​ ​ ​ ​ ​ ​ ​ ​ ​ Quantitative Information about Level 3 Fair Value Measurements ​ ​ ​ ​ ​ ​ ​ ​ ​ ​ ​ Weighted (Dollars in thousands) Fair Value Valuation Technique Unobservable Input Range ​ Average (3) December 31, 2021 ​ ​ ​ ​ ​ Nonrecurring measurements: ​ ​ ​ ​ ​ ​ ​ ​ ​ ​ ​ ​ ​ ​ ​ ​ ​ Impaired loans ​ $ 617 Appraisal of collateral (1) Liquidation expense (2) 10% ​ (10%) ​ ​ ​ ​ ​ ​ ​ ​ ​ ​ ​ ​ Impaired loans ​ $ 2,026 Discounted cash flow analysis (1) Discount rate ​ 4% - 7.25% ​ (6%) ​ ​ ​ ​ ​ ​ ​ ​ ​ ​ ​ ​ Other real estate owned ​ $ 532 Appraisal of collateral (1) Appraisal adjustments (2) 20% - 40% ​ (35%) ​ (1) Fair value is generally determined through independent appraisals of the underlying collateral (impaired loans and OREO) or discounted cash flow analyses (impaired loans), which generally include various level III inputs which are not observable. (2) Appraisals may be adjusted by management for qualitative factors such as economic conditions and estimated liquidation expenses. The range of liquidation expenses and other appraisal adjustments are presented as a percent of the appraisal. (3) Unobservable inputs were weighted by the relative fair value of the instruments. Fair Value of Financial Assets and Financial Liabilities ​ The following table presents the carrying amounts and estimated fair values of the Company’s financial instruments for the years ended December 31. Fair values for December 31, 2022 and 2021 were estimated using an exit price notion. ​ ​ ​ ​ ​ ​ ​ ​ ​ ​ ​ ​ ​ ​ ​ ​ December 31, 2022 December 31, 2021 ​ ​ ​ ​ ​ Estimated ​ ​ ​ ​ Estimated ​ ​ Carrying ​ Fair ​ Carrying ​ Fair (Dollars in thousands) Amount Value Amount Value Financial assets ​ ​ ​ ​ Level 1 inputs ​ ​ ​ ​ Cash and cash equivalents ​ $ 55,499 ​ $ 55,499 ​ $ 583,613 ​ $ 583,613 ​ ​ ​ ​ ​ ​ ​ ​ ​ ​ ​ ​ ​ Level 2 inputs ​ ​ ​ ​ Investment securities available for sale ​ $ 83,587 ​ $ 83,587 ​ $ 116,982 ​ $ 116,982 Investment securities held to maturity ​ ​ 559,455 ​ ​ 494,626 ​ ​ 404,594 ​ ​ 401,524 Equity securities ​ ​ 1,233 ​ ​ 1,233 ​ ​ 1,372 ​ ​ 1,372 Restricted securities ​ 11,169 ​ 11,169 ​ 4,159 ​ 4,159 LHFS ​ ​ 4,248 ​ ​ 4,248 ​ ​ 37,749 ​ ​ 37,749 TBA securities ​ ​ 41 ​ ​ 41 ​ ​ 55 ​ ​ 55 Cash surrender value on life insurance ​ 59,218 ​ 59,218 ​ 47,935 ​ 47,935 Loans, at fair value ​ ​ 8,437 ​ ​ 8,437 ​ ​ — ​ ​ — ​ ​ ​ ​ ​ ​ ​ ​ ​ ​ ​ ​ ​ Level 3 inputs ​ ​ ​ ​ Loans, net ​ $ 2,531,027 ​ $ 2,431,808 ​ $ 2,105,231 ​ $ 2,106,373 MSRs ​ ​ 5,275 ​ ​ 5,275 ​ ​ 4,087 ​ ​ 4,087 IRLCs ​ ​ 35 ​ ​ 35 ​ ​ 380 ​ ​ 380 ​ ​ ​ ​ ​ ​ ​ ​ ​ ​ ​ ​ ​ Financial liabilities ​ ​ ​ ​ Level 2 inputs ​ ​ ​ ​ Deposits: ​ ​ ​ ​ Noninterest-bearing demand ​ $ 862,015 ​ $ 862,015 ​ $ 927,497 ​ $ 927,497 Checking plus interest ​ 694,101 ​ 694,101 ​ 524,143 ​ 524,143 Money market ​ 709,132 ​ 709,132 ​ 889,099 ​ 889,099 Savings ​ 319,814 ​ 319,814 ​ 225,546 ​ 225,546 Club ​ 374 ​ 374 ​ 388 ​ 388 Certificates of deposit ​ 424,348 ​ 410,455 ​ 459,563 ​ 461,135 Securities sold under retail repurchase agreement ​ — ​ — ​ 4,143 ​ 4,143 Advances from FHLB - short-term ​ 40,000 ​ 40,002 ​ — ​ — Advances from FHLB - long-term ​ ​ — ​ — ​ 10,135 ​ 10,187 Subordinated debt ​ ​ 43,072 ​ 41,193 ​ 42,762 ​ 44,876 TBA Securities ​ ​ 6 ​ 6 ​ 41 ​ 41 ​ ​ ​ ​ ​ ​ ​ ​ ​ ​ ​ ​ ​ Level 3 inputs ​ ​ ​ ​ ​ ​ ​ ​ ​ ​ ​ ​ IRLCs ​ ​ 7 ​ ​ 7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3. 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 The following table provides information on commitments outstanding for the years ended December 31. ​ ​ ​ ​ ​ ​ ​ ​ (Dollars in thousands) December 31, 2022 December 31, 2021 Commitments to extend credit ​ $ 406,353 ​ $ 421,088 Letters of credit ​ 8,009 ​ 8,399 Total ​ $ 414,362 ​ $ 429,487 ​ The Bank has established a reserve for off balance sheet credit exposures. The reserv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 The Company provides banking services to customers who do business in the cannabis industry. Prior to the second quarter of 2022, the Company restricted these businesses to include only those in the medical-use cannabis industry in the state of Maryland. During the second quarter of 2022, the Company expanded its cannabis banking program to include both medical and adult-use licensees in other states, with an initial offering of the Company’s existing Maryland customers with multi-state operations. While the Company is providing banking services to customers that are engaged in growing, processing, and sales of medical-use cannabis in a manner that complies with applicable state law, such customers engaged in those activities currently violate Federal law. The Company may be deemed to be aiding and abetting illegal activities through the services that it provides to these customers. While we are not aware of any instance of a federally insured financial institution being subject to such aiding and abetting liability, the strict enforcement of Federal laws regarding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December 31, 2022, the Company has not accrued an amount for the potential impact of any such actions. ​ Following is a summary of the level of business activities with our cannabis customers: ​ ● Deposit and loan balances at December 31, 2022 were approximately $131.7 million, or 4.4% of total deposits, and $54.9 million, or 2.2% of total gross loans, respectively. ​ ● Interest and noninterest income for the year ended December 31, 2022, were approximately $4.9 million and $2.0 million, respectively ​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24. SEGMENT REPORTING ​ We are in the business of providing financial services and we operate in two business segments – commercial and consumer banking, termed “community banking” and mortgage-banking. Community banking is conducted through the Bank and involves delivering a broad range of financial services, including lending and deposit taking, to individuals and commercial enterprises. This segment also includes our treasury and administrative functions. Mortgage-banking is conducted through the Bank’s secondary marketing department and involves originating first and second-lien residential mortgages for sale in the secondary market. Results of the mortgage banking segment for the year ended December 31, 2022, reflect a full year of operating results, while results for the year ended December 31, 2021, reflect results for the mortgage banking segment from the Acquisition Date of Severn through the end of the year. Prior to the acquisition of Severn, the Company did not engage in the business of originating first and second lien residential mortgages for sale in the secondary market. ​ The following tables present certain information regarding our business segments as of and for the years ended December 31. ​ ​ ​ ​ ​ ​ ​ ​ ​ ​ ​ ​ ​ Community ​ ​ ​ ​ Consolidated (Dollars in thousands) Banking Mortgage Banking Total For the Year Ended December 31, 2022 ​ ​ ​ Interest Income $ 113,253 ​ $ 592 ​ $ 113,845 Interest Expense ​ 12,501 ​ 42 ​ 12,543 Net interest income ​ ​ 100,752 ​ ​ 550 ​ ​ 101,302 Provision for credit losses ​ ​ 1,925 ​ ​ — ​ ​ 1,925 Net interest income after provision for credit losses ​ ​ 98,827 ​ ​ 550 ​ ​ 99,377 Noninterest income ​ 17,876 ​ 5,210 ​ 23,086 Noninterest expense ​ 75,267 ​ 5,055 ​ 80,322 Income before income taxes ​ 41,436 ​ 705 ​ 42,141 Income tax expense ​ ​ 10,782 ​ ​ 182 ​ ​ 10,964 Net income ​ $ 30,654 ​ $ 523 ​ $ 31,177 Total assets, December 31, 2022 ​ $ 3,467,548 ​ $ 9,728 ​ $ 3,477,276 ​ ​ ​ ​ ​ ​ ​ ​ ​ ​ ​ ​ ​ ​ Community ​ ​ ​ ​ Consolidated (Dollars in thousands) Banking Mortgage Banking Total For the Year Ended December 31, 2021 ​ ​ ​ Interest Income $ 70,037 ​ $ 132 ​ $ 70,169 Interest Expense ​ 6,031 ​ 8 ​ 6,039 Net interest income ​ ​ 64,006 ​ ​ 124 ​ ​ 64,130 Provision for credit losses ​ ​ (358) ​ ​ — ​ ​ (358) Net interest income after provision for credit losses ​ ​ 64,364 ​ ​ 124 ​ ​ 64,488 Noninterest income ​ 12,550 ​ 948 ​ 13,498 Noninterest expense ​ 55,628 ​ 1,178 ​ 56,806 Income (loss) before income taxes ​ 21,286 ​ (106) ​ 21,180 Income tax expense (benefit) ​ ​ 5,841 ​ ​ (29) ​ ​ 5,812 Net income (loss) ​ $ 15,445 ​ $ (77) ​ $ 15,368 Total assets, December 31, 2021 ​ $ 3,416,519 ​ $ 43,617 ​ $ 3,460,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5. RELATED PARTY TRANSACTIONS The Company leases a portion of one of its facilities to a law firm, in which the Chairman of the Board of the Company and the Bank is a partner. In January 2022, the lease entered the final five-year renewal option under the leasing agreement. The total rent payments received were $305 thousand for the year ended December 31, 2022 and $50 thousand for the year ended December 31, 2021. The law firm also reimburses the Company for its share of common area maintenance and utilities. In addition, the law firm represents the Company and the Bank in certain legal matters. Other related party transactions consisting of normal lending and depository relationships are described in Note 4. Loans and Allowance for Credit Losses and Note 10. Deposit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ding Merger</t>
        </is>
      </c>
      <c r="B1" s="2" t="inlineStr">
        <is>
          <t>12 Months Ended</t>
        </is>
      </c>
    </row>
    <row r="2">
      <c r="B2" s="2" t="inlineStr">
        <is>
          <t>Dec. 31, 2022</t>
        </is>
      </c>
    </row>
    <row r="3">
      <c r="A3" s="3" t="inlineStr">
        <is>
          <t>Business Combination [Abstract]</t>
        </is>
      </c>
      <c r="B3" s="4" t="inlineStr">
        <is>
          <t xml:space="preserve"> </t>
        </is>
      </c>
    </row>
    <row r="4">
      <c r="A4" s="4" t="inlineStr">
        <is>
          <t>Pending Merger</t>
        </is>
      </c>
      <c r="B4" s="4" t="inlineStr">
        <is>
          <t>NOTE 26. PENDING MERGER ​ On December 14, 2022, the Company and The Community Financial Corporation (TCFC) entered into a definitive agreement for the Company to acquire TCFC. ​ Under the terms of the agreement, TCFC shareholders will have the right to receive 2.3287 shares of Shore common stock and cash in lieu of any fractional shares of Shore common stock. Upon closing, shareholders of Shore will own approximately 60% of the combined company and shareholders of TCFC will own approximately 40% of the combined company. The transaction is subject to satisfaction of customary closing conditions, including approval from Shore and TCFC shareholders. Shore and TCFC have received all required regulatory approvals and waivers. The transaction is expected to close late in the second quarter or early in the third quarter of 2023. ​ As of December 31, 2022, TCFC had more than $2.4 billion in assets and operated ten full-service offices in Maryland and two full-service offices in Virgini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NOTE 27. PARENT COMPANY FINANCIAL INFORMATION The following tables provide condensed financial information for Shore Bancshares, Inc. (Parent Company Only) at and for the years ending December 31. Condensed Balance Sheets December 31, ​ ​ ​ ​ ​ ​ ​ ​ (Dollars in thousands) 2022 2021 Assets ​ ​ Cash ​ $ 7,145 ​ $ 13,092 Investment in subsidiaries ​ 396,897 ​ 376,453 Other assets ​ 5,392 ​ 5,712 Total assets ​ $ 409,434 ​ $ 395,257 ​ ​ ​ ​ ​ ​ ​ Liabilities ​ ​ Accrued interest payable ​ $ 744 ​ $ 551 Other liabilities ​ 1,333 ​ 1,251 Long-term debt ​ ​ 43,072 ​ ​ 42,762 Total liabilities ​ 45,149 ​ 44,564 ​ ​ ​ ​ ​ ​ ​ Stockholders’ equity ​ ​ Common stock ​ 199 ​ 198 Additional paid in capital ​ 201,494 ​ 200,473 Retained earnings ​ 171,613 ​ 149,966 Accumulated other comprehensive (loss) income ​ (9,021) ​ 56 Total stockholders’ equity ​ 364,285 ​ 350,693 ​ ​ ​ ​ ​ ​ ​ Total liabilities and stockholders’ equity ​ $ 409,434 ​ $ 395,257 ​ ​ ​ ​ ​ ​ ​ ​ ​ ​ ​ ​ ​ ​ ​ ​ ​ ​ ​ ​ ​ ​ Condensed Statements of Income For the Years Ended December 31, ​ ​ ​ ​ ​ ​ ​ ​ (Dollars in thousands) 2022 2021 Income ​ ​ Dividends from subsidiaries ​ $ 5,500 ​ $ 25,000 Company owned life insurance income ​ 67 ​ 110 Total income ​ 5,567 ​ 25,110 ​ ​ ​ ​ ​ ​ ​ Expenses ​ ​ Interest expense ​ 2,451 ​ 1,560 Salaries and employee benefits ​ 324 ​ 423 Legal and professional fees ​ ​ 1,654 ​ ​ 2,465 Other operating expenses ​ 540 ​ 384 Total expenses ​ 4,969 ​ 4,832 ​ ​ ​ ​ ​ ​ ​ Income before income tax (benefit) and equity (deficit) in ​ ​ undistributed net income of subsidiaries ​ 598 ​ 20,278 Income tax (benefit) ​ (1,059) ​ (990) Income before (deficit) equity in undistributed net income of subsidiaries ​ 1,657 ​ 21,268 ​ ​ ​ ​ ​ ​ ​ Equity (deficit) in undistributed net income of subsidiaries ​ 29,520 ​ (5,900) Net income ​ $ 31,177 ​ $ 15,368 ​ ​ Condensed Statements of Cash Flows For the Years Ended December 31, ​ ​ ​ ​ ​ ​ ​ ​ (Dollars in thousands) 2022 2021 Cash flows from operating activities: ​ ​ Net income ​ $ 31,177 ​ $ 15,368 Adjustments to reconcile net income to cash ​ ​ provided by operating activities: ​ ​ (Equity) deficit in undistributed net income of subsidiaries ​ (29,521) ​ 5,900 Amortization of debt issuance costs ​ ​ 122 ​ ​ 123 Stock-based compensation expense ​ 636 ​ 378 Company owned life insurance income ​ (67) ​ (110) Acquisition accounting adjustments ​ ​ 188 ​ 31 Net decrease (increase) in other assets ​ 387 ​ (1,552) Net increase (decrease) increase in other liabilities ​ 275 ​ (142) Net cash provided by operating activities ​ 3,197 ​ 19,996 ​ ​ ​ ​ ​ ​ ​ Cash flows from investing activities: ​ ​ Purchase of company owned life insurance ​ ​ — ​ ​ (192) Acquisition of business activity, net of cash paid ​ ​ — ​ ​ (15,945) Net cash (used in) investing activities ​ — ​ (16,137) ​ ​ ​ Cash flows from financing activities: ​ ​ Common stock dividends paid ​ (9,530) ​ (6,607) Retirement of common stock ​ ​ — ​ ​ (819) Issuance of common stock ​ ​ 386 ​ ​ — Exercise of stock options ​ ​ — ​ ​ 6 Net cash (used in) financing activities ​ (9,144) ​ (7,420) ​ ​ ​ ​ ​ ​ ​ Net (decrease) in cash and cash equivalents ​ (5,947) ​ (3,561) Cash and cash equivalents at beginning of year ​ 13,092 ​ 16,653 Cash and cash equivalents at end of year ​ $ 7,145 ​ $ 13,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28. 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December 31, 2022.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from continued operations, segregated by revenue streams in-scope and out-of-scope of Topic 606, for the years ended December 31. ​ ​ ​ ​ ​ ​ ​ ​ ​ ​ ​ ​ ​ December 31, (Dollars in thousands) ​ 2022 2021 Noninterest Income ​ ​ In-scope of Topic 606: ​ ​ Service charges on deposit accounts ​ $ 5,652 ​ $ 3,396 Trust and investment fee income ​ 1,784 ​ 1,881 Interchange income ​ ​ 4,812 ​ ​ 3,964 Title Company revenue ​ ​ 1,340 ​ ​ 247 Other noninterest income ​ 1,752 ​ 1,519 Noninterest Income (in-scope of Topic 606) ​ 15,340 ​ 11,007 Noninterest Income (out-of-scope of Topic 606) ​ 7,746 ​ 2,491 Total Noninterest Income ​ $ 23,086 ​ $ 13,498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2 and 2021, the Company did not have any significant contract bal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t>
        </is>
      </c>
      <c r="B4" s="4" t="inlineStr">
        <is>
          <t>Nature of Operations The Company engages in the banking business through Shore United Bank, N.A., a Maryland commercial bank with trust powers. The Company’s primary source of revenue is derived from interest earned on commercial, residential mortgage and other loans, and fees charged in connection with lending and other banking services located in Maryland, Delaware and the Eastern Shore of Virginia. The Company engages in the trust services business through the trust department at Shore United Bank, N.A. under the trade name Wye Financial Partners and conducts secondary market lending activities through a division of the Bank. The Title Company engages in title work related to real estate transaction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loans acquired in business combinations, and the subsequent evaluation of goodwill for impairment.</t>
        </is>
      </c>
    </row>
    <row r="6">
      <c r="A6" s="4" t="inlineStr">
        <is>
          <t>Loans Acquired in a Business Combination</t>
        </is>
      </c>
      <c r="B6" s="4" t="inlineStr">
        <is>
          <t>Loans Acquired in a Business Combination ​ Loans acquired in a business combination, such as the Company’s acquisition of Severn,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mpany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mpany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 PCI loans are not classified as nonperforming loans by the Company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in future periods.</t>
        </is>
      </c>
    </row>
    <row r="7">
      <c r="A7" s="4" t="inlineStr">
        <is>
          <t>Investment Securities Available for Sale</t>
        </is>
      </c>
      <c r="B7" s="4" t="inlineStr">
        <is>
          <t>Investment Securities Available for Sale Investment securities available for sale are stated at estimated fair value based on quoted prices. They represent those debt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lives of the individual securities. Interest on investment securities is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is>
      </c>
    </row>
    <row r="8">
      <c r="A8" s="4" t="inlineStr">
        <is>
          <t>Investment Securities Held to Maturity</t>
        </is>
      </c>
      <c r="B8" s="4" t="inlineStr">
        <is>
          <t>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t>
        </is>
      </c>
    </row>
    <row r="9">
      <c r="A9" s="4" t="inlineStr">
        <is>
          <t>Equity Securities</t>
        </is>
      </c>
      <c r="B9" s="4" t="inlineStr">
        <is>
          <t>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t>
        </is>
      </c>
    </row>
    <row r="10">
      <c r="A10" s="4" t="inlineStr">
        <is>
          <t>Loans Held for Sale ("LHFS")</t>
        </is>
      </c>
      <c r="B10" s="4" t="inlineStr">
        <is>
          <t>Loans Held for Sale (“LHFS”)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t>
        </is>
      </c>
    </row>
    <row r="11">
      <c r="A11" s="4" t="inlineStr">
        <is>
          <t>Mortgage Servicing Rights</t>
        </is>
      </c>
      <c r="B11" s="4" t="inlineStr">
        <is>
          <t>Mortgage Servicing Rights When mortgage loans are sold with servicing retained, the MSRs are initially recorded at fair value with the income statement effect recorded in mortgage banking revenu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These gains or losses are included in mortgage banking revenue in the Consolidated Statements of Income. Servicing fee income is also recorded in the mortgage banking revenue line item.</t>
        </is>
      </c>
    </row>
    <row r="12">
      <c r="A12" s="4" t="inlineStr">
        <is>
          <t>Transfers of LHFS to Loans Held for Investment (LHFI)</t>
        </is>
      </c>
      <c r="B12" s="4" t="inlineStr">
        <is>
          <t>Transfers of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2, the Company transferred LHFS accounted for under the fair value option totaling approximately $7.8 million from LHFS to LHFI There were no transfers between LHFS and LHFI during the year ended December 31, 2021.</t>
        </is>
      </c>
    </row>
    <row r="13">
      <c r="A13" s="4" t="inlineStr">
        <is>
          <t>Loans and Allowance for Credit Losses</t>
        </is>
      </c>
      <c r="B13" s="4" t="inlineStr">
        <is>
          <t>Loans Loans are stated at their principal amount outstanding net of any deferred fees, premiums, discounts and costs and net of any partial charge-off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r the present value of expected future cash flows. Once the amount of impairment has been determined, the uncollectible portion is charged off. Income on nonaccrual impaired loans is recognized on a cash basis, and payments are first applied against the principal balance outstanding (i.e., placing impaired loans on nonaccrual status). Generally, interest income is not recognized on impaired loans unless the likelihood of further loss is remote or the impairment analysis yielded no impairment for the loan. The allowance for credit losses may include specific reserves related to impaired loans. Specific reserves remain until charge offs are made.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probable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similar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The allowance for credit losses is an estimate of the probable losses that may be sustained in the loan portfolio. The allowance is based on two basic principles of accounting: (i) Topic 450, “ Contingencies Receivables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based on our assessment of the losses that may be associated with the individual loans. The specific allowance remains until charge-offs are made or the metrics underlying the impairment calculation change. An impaired loan may show deficiencies in the borrower’s overall financial condition, payment history, support available from financial guarantors and/or the fair market value of collateral. The historical formula allowance is used to estimate the loss on internally risk-rated loans, exclusive of those identified as impaired. Loans are grouped by type (construction, residential real estate, commercial real estate, commercial or consumer) and similar risk characteristics. Each loan pool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The qualitative formula allowance is used to adjust the historical formula allowance to an amount that is reflective of the probable losses inherent in the loan portfolio. The qualitative formula allowance is established through the evaluation of various qualitative factors which are used to develop loss percentages that are applied to the identified pools of loans that are not individually evaluated for impairment. Management has significant discretion in making the adjustments inherent in the determination of the provision and allowance for credit losses, including the establishment of the allowance factors in the qualitative formula allowance component of the allowance. The establishment of the qualitative factors used in the qualitative formula allowance is a continuing exercise, based on management’s ongoing assessment of the totality of all factors, including, but not limited to, delinquencies, loss history, effects of changes in lending policy, the experience and depth of management, national and local economic trends, concentrations of credit, the quality of the loan review system and the effect of other factors as deemed appropriate,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t>
        </is>
      </c>
    </row>
    <row r="14">
      <c r="A14" s="4" t="inlineStr">
        <is>
          <t>Premises and Equipment</t>
        </is>
      </c>
      <c r="B14" s="4" t="inlineStr">
        <is>
          <t>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is>
      </c>
    </row>
    <row r="15">
      <c r="A15" s="4" t="inlineStr">
        <is>
          <t>Mergers and Acquisitions</t>
        </is>
      </c>
      <c r="B15" s="4" t="inlineStr">
        <is>
          <t>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internal or third-party valuations, such as appraisals,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s caption.</t>
        </is>
      </c>
    </row>
    <row r="16">
      <c r="A16" s="4" t="inlineStr">
        <is>
          <t>Goodwill and Other Intangible Assets</t>
        </is>
      </c>
      <c r="B16" s="4" t="inlineStr">
        <is>
          <t xml:space="preserve">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2, the Company had two operating segments the Community Banking segment and Mortgage Banking segment. Other intangible assets consist of core deposit intangible assets arising from whole bank and branch acquisitions and are amortized using an accelerated method over their estimated useful lives, which range from 7 to 10 years. During 2022 and 2021, goodwill and other intangible assets were subjected to assessments for impairment. No impairment charges were recognized in either year. Our assessment of goodwill concluded it was not more likely that not that the fair value of the Company's reporting units were less than their carrying amount. </t>
        </is>
      </c>
    </row>
    <row r="17">
      <c r="A17" s="4" t="inlineStr">
        <is>
          <t>Other Real Estate Owned</t>
        </is>
      </c>
      <c r="B17" s="4" t="inlineStr">
        <is>
          <t>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t>
        </is>
      </c>
    </row>
    <row r="18">
      <c r="A18" s="4" t="inlineStr">
        <is>
          <t>Borrowings and Subordinated Debt</t>
        </is>
      </c>
      <c r="B18" s="4" t="inlineStr">
        <is>
          <t>Borrowings Short-term and long-term borrowings are comprised primarily of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For additional information on the Company’s subordinated debt, refer to Note 12 of the Consolidated Financial Statements.</t>
        </is>
      </c>
    </row>
    <row r="19">
      <c r="A19" s="4" t="inlineStr">
        <is>
          <t>Income Taxes</t>
        </is>
      </c>
      <c r="B19" s="4" t="inlineStr">
        <is>
          <t>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19.</t>
        </is>
      </c>
    </row>
    <row r="20">
      <c r="A20" s="4" t="inlineStr">
        <is>
          <t>Derivative Financial Instruments and Hedging</t>
        </is>
      </c>
      <c r="B20" s="4" t="inlineStr">
        <is>
          <t xml:space="preserve">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2 and 2021 we did not have any designated hedges. </t>
        </is>
      </c>
    </row>
    <row r="21">
      <c r="A21" s="4" t="inlineStr">
        <is>
          <t>Basic and Diluted Earnings Per Common Share</t>
        </is>
      </c>
      <c r="B21" s="4" t="inlineStr">
        <is>
          <t>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is>
      </c>
    </row>
    <row r="23">
      <c r="A23" s="4" t="inlineStr">
        <is>
          <t>Cash and Cash Equivalents</t>
        </is>
      </c>
      <c r="B23" s="4" t="inlineStr">
        <is>
          <t>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FDIC”) insurance. Balances in excess of FDIC insurance at December 31, 2022 were approximately $1.8 million.</t>
        </is>
      </c>
    </row>
    <row r="24">
      <c r="A24" s="4" t="inlineStr">
        <is>
          <t>Share-Based Compensation</t>
        </is>
      </c>
      <c r="B24" s="4" t="inlineStr">
        <is>
          <t xml:space="preserve">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The fair value of RSUs is initially valued based on the closing price of the Parent’s common stock on the date of grant and is amortized in the statement of income over the vesting period. The RSUs are subsequently remeasured in each reporting period until settlement based on the quantity of awards for which it is probable that the performance conditions will be achieved.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Expense related to stock options is recorded in the statements of income as a component of salaries and benefits for employees and as a component of other noninterest expense for non-employee directors, with a corresponding increase to capital surplus in shareholders’ equity. </t>
        </is>
      </c>
    </row>
    <row r="25">
      <c r="A25" s="4" t="inlineStr">
        <is>
          <t>Fair Value</t>
        </is>
      </c>
      <c r="B25" s="4" t="inlineStr">
        <is>
          <t>Fair Value The Company measures certain financial assets and liabilities at fair value and also makes disclosures about certain financial instruments that are not measured at fair value in the Consolidated Balance She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estimates involve uncertainties and matters of significant judgement regarding interest rates, credit risk, and other factors, particularly in the absence of broad markets for specific terms. Changes in assumptions or in market conditions could significantly affect these estimates. See Note 22 for a further discussion of fair value.</t>
        </is>
      </c>
    </row>
    <row r="26">
      <c r="A26" s="4" t="inlineStr">
        <is>
          <t>Advertising Costs</t>
        </is>
      </c>
      <c r="B26" s="4" t="inlineStr">
        <is>
          <t>Advertising Costs Advertising costs are generally expensed as incurred. The Company incurred advertising costs of approximately $898 thousand for the year ended December 31, 2022 and $339 thousand for the year ended December 31, 2021.</t>
        </is>
      </c>
    </row>
    <row r="27">
      <c r="A27" s="4" t="inlineStr">
        <is>
          <t>Comprehensive Income</t>
        </is>
      </c>
      <c r="B27" s="4" t="inlineStr">
        <is>
          <t xml:space="preserve">Comprehensive Income Comprehensive income consists of net income and other comprehensive income (loss). Other comprehensive income (loss) consists of unrealized gains and losses on available-for-sale securities net of any gains recognized from the sale of available-for-sale securities. There were no reclassifications from accumulated other comprehensive income in 2022 and 2021. </t>
        </is>
      </c>
    </row>
    <row r="28">
      <c r="A28" s="4" t="inlineStr">
        <is>
          <t>Recent Accounting Standards and Other Authoritative Guidance</t>
        </is>
      </c>
      <c r="B28" s="4" t="inlineStr">
        <is>
          <t xml:space="preserve">​ ​ ​ Recent Accounting Standards and Other Authoritative Guidance ​ ASU No. 2016-13 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Transition adjustments during the first quarter of 2023, will primarily include increases in the allowance for credit losses on loans and the reserve for credit losses on unfunded commitments to extend credit as well as a reduction of total equity, net of taxes. This reduction of equity capital may, at the Company’s election, be phased-in over a three-year period in accordance with regulatory guidelines. The final cumulative effect of the transition adjustments remains subject to completion by the Company but is estimated to reduce opening retained earnings in January 1, 2023 by a reasonable range of $7 million to $9 million. Subsequent to adoption, the Company will record adjustments to its allowance and reserve for unfunded commitments by recognizing a provision for credit losses in the consolidated statements of income. ​ The Company is utilizing a third-party model to tabulate its estimate of current expected credit losses, using a DCF methodology. In accordance with ASC 326, the Company has segmented its loan portfolio based on similar risk characteristics which included types of collateral, use, lien position, secured and unsecured lending, purchased portfolios and risk rating. The Company primarily utilizes a published unemployment rate forecast in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underwriting standards, national, regional and local economic conditions, experience and depth of lending staff, past due loans, the strength of the credit review function, the value of underlying collateral, concentrations of credit, and other factors as deemed appropriate by management. The Company’s CECL implementation process was overseen by a CECL Implementation Committee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in order to further refine the methodology and model. In addition, the Company engaged a third-party audit firm to perform a comprehensive model validation.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ASU No. 2022-02 –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TDR),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The Company is currently assessing the impact that ASU 2022-02 will have on its consolidated financial statements. ​ ASU No. 2022-03 -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 ASU No. 2020-04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At present, the Bank has limited exposure to LIBOR based pricing. LIBOR based loans only comprise 16 loans or 3.1% of the loan portfolio. The Bank is confident it can successfully negotiate a migration to the Secured Overnight Financing Rate (“SOFR”) between now and the implementation date. The Bank will notify customers within 120 days prior to migration to SOFR. The Bank acknowledges the replacement rate will be more volatile based on different countries migrating to different indexes and limited liquidity to support the rate. The Bank further acknowledges the volatility will be greatly influenced by the support provided by the Federal 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Recognized Identified Assets Acquired and Liabilities Assumed</t>
        </is>
      </c>
      <c r="B4" s="4" t="inlineStr">
        <is>
          <t>​ ​ ​ ​ ​ (In thousands, except per share data) ​ ​ ​ Purchase Price Consideration: ​ ​ ​ Fair value of common shares issued (8,053,088 shares) based on Shore Bancshares, Inc. share price of $18.48 ​ $ 148,821 Cash consideration ​ ​ 20,631 Cash paid for cash-out Severn stock options ​ ​ 310 Cash for fractional shares ​ ​ 3 Total purchase price ​ $ 169,765 ​ ​ ​ ​ Identifiable assets: ​ ​ ​ Cash and cash equivalents ​ $ 326,725 Total securities ​ ​ 146,292 Loans held for sale ​ ​ 9,613 Loans, net (1) ​ ​ 584,776 Premises and equipment, net ​ ​ 24,768 Other real estate owned ​ ​ 329 Core deposit intangible asset ​ ​ 6,550 Other assets (1) ​ ​ 20,319 Total identifiable assets ​ $ 1,119,372 ​ ​ ​ ​ Identifiable liabilities: ​ ​ ​ Deposits ​ $ 955,288 Total debt ​ ​ 28,341 Other liabilities ​ ​ 11,727 Total identifiable liabilities ​ $ 995,356 Fair value of net assets acquired including identifiable intangible assets ​ ​ 124,016 Resulting goodwill (1) ​ $ 45,749 (1) Includes the effect of measurement period adjustments recorded during 2022 and reconciled in the table below. Measurement period adjustments included adjustments related to loan validations and the final accounting for the income taxes of Severn.</t>
        </is>
      </c>
    </row>
    <row r="5">
      <c r="A5" s="4" t="inlineStr">
        <is>
          <t>Schedule of Changes in Fair Value of Assets Acquired and Liabilities Assumed</t>
        </is>
      </c>
      <c r="B5" s="4" t="inlineStr">
        <is>
          <t>​ ​ ​ ​ ​ Goodwill at December 31, 2021 ​ $ 45,904 Effect of measurement period adjustments to: ​ ​ ​ Loans, net ​ ​ (192) Other assets ​ ​ 37 Goodwill at December 31, 2022 ​ $ 45,749 ​</t>
        </is>
      </c>
    </row>
    <row r="6">
      <c r="A6" s="4" t="inlineStr">
        <is>
          <t>Schedule of Contractually Required Payments Receivable</t>
        </is>
      </c>
      <c r="B6" s="4" t="inlineStr">
        <is>
          <t>​ ​ ​ ​ ​ Contractually required payments receivable ​ $ 46,833 Nonaccretable difference ​ ​ (3,364) Cash flows expected to be collected ​ ​ 43,469 Accretable yield ​ ​ (5,667) Fair value ​ $ 37,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Schedule of Available-for-Sale Securities Reconciliation</t>
        </is>
      </c>
      <c r="B4" s="4" t="inlineStr">
        <is>
          <t>​ ​ ​ ​ ​ ​ ​ ​ ​ ​ ​ ​ ​ ​ ​ ​ ​ Gross Gross Estimated ​ ​ Amortized ​ Unrealized ​ Unrealized ​ Fair (Dollars in thousands) ​ Cost ​ Gains ​ Losses ​ Value Available-for-sale securities: ​ ​ ​ ​ ​ ​ ​ ​ ​ ​ ​ ​ December 31, 2022 ​ ​ ​ ​ ​ ​ ​ ​ ​ ​ ​ ​ U.S. Government agencies ​ $ 21,798 ​ $ 5 ​ $ 3,625 ​ $ 18,178 Mortgage-backed ​ 72,183 ​ 2 ​ 8,666 ​ 63,519 Otherd debt securities ​ ​ 2,018 ​ ​ — ​ ​ 128 ​ ​ 1,890 Total ​ $ 95,999 ​ $ 7 ​ $ 12,419 ​ $ 83,587 ​ ​ ​ ​ ​ ​ ​ ​ ​ ​ ​ ​ ​ December 31, 2021 ​ ​ ​ ​ ​ ​ ​ ​ ​ ​ ​ ​ U.S. Government agencies ​ $ 22,932 ​ $ 7 ​ $ 634 ​ $ 22,305 Mortgage-backed ​ 91,948 ​ 1,318 ​ 629 ​ 92,637 Other debt securities ​ 2,026 ​ 14 ​ — ​ 2,040 Total ​ $ 116,906 ​ $ 1,339 ​ $ 1,263 ​ $ 116,982 ​</t>
        </is>
      </c>
    </row>
    <row r="5">
      <c r="A5" s="4" t="inlineStr">
        <is>
          <t>Schedule of Held-to-Maturity</t>
        </is>
      </c>
      <c r="B5" s="4" t="inlineStr">
        <is>
          <t>​ ​ ​ ​ ​ ​ ​ ​ ​ ​ ​ ​ ​ ​ ​ ​ ​ Gross Gross Estimated ​ ​ Amortized ​ Unrealized ​ Unrealized ​ Fair (Dollars in thousands) ​ Cost ​ Gains ​ Losses ​ Value Held-to-maturity securities: ​ ​ ​ ​ ​ ​ ​ ​ December 31, 2022 ​ ​ ​ ​ ​ ​ ​ ​ ​ ​ ​ ​ U.S. Government agencies ​ $ 148,097 ​ $ — ​ $ 13,601 ​ $ 134,496 Mortgage-backed ​ ​ 398,884 ​ ​ — ​ ​ 50,464 ​ ​ 348,420 States and political subdivisions ​ 1,474 ​ 35 ​ 28 ​ 1,481 Other debt securities ​ 11,000 ​ — ​ 770 ​ 10,230 Total ​ $ 559,455 ​ $ 35 ​ $ 64,863 ​ $ 494,627 ​ ​ ​ ​ ​ ​ ​ ​ ​ ​ ​ ​ ​ December 31, 2021 ​ ​ ​ ​ ​ ​ ​ ​ ​ ​ ​ ​ U.S. Government agencies ​ $ 87,072 ​ $ 20 ​ $ 1,231 ​ $ 85,861 Mortgage-backed ​ ​ 302,604 ​ ​ 301 ​ ​ 2,248 ​ ​ 300,657 States and political subdivisions ​ 400 ​ 2 ​ — ​ 402 Other debt securities ​ 14,518 ​ 95 ​ 9 ​ 14,604 Total ​ $ 404,594 ​ $ 418 ​ $ 3,488 ​ $ 401,524 ​</t>
        </is>
      </c>
    </row>
    <row r="6">
      <c r="A6" s="4" t="inlineStr">
        <is>
          <t>Available-For-Sale Securities and Held-to-Maturity, Continuous Unrealized Loss Position, Fair Value</t>
        </is>
      </c>
      <c r="B6" s="4" t="inlineStr">
        <is>
          <t>​ ​ ​ ​ ​ ​ ​ ​ ​ ​ ​ ​ ​ ​ ​ ​ ​ ​ ​ ​ ​ ​ Less than ​ More than ​ ​ ​ ​ ​ ​ ​ ​ 12 Months ​ 12 Months ​ Total ​ Fair Unrealized Fair Unrealized Fair Unrealized (Dollars in thousands) ​ Value ​ Losses ​ Value ​ Losses ​ Value ​ Losses December 31, 2022 ​ ​ ​ ​ ​ ​ ​ ​ ​ ​ ​ ​ ​ ​ ​ ​ ​ ​ Available-for-sale securities: ​ ​ ​ ​ ​ ​ ​ ​ ​ ​ ​ ​ ​ ​ ​ ​ ​ ​ U.S. Government agencies ​ $ 1,165 ​ $ 4 ​ $ 16,585 ​ $ 3,588 ​ $ 17,750 ​ $ 3,592 Mortgage-backed ​ 29,125 ​ 2,409 ​ 34,167 ​ 6,290 ​ 63,292 ​ 8,699 Other debt securities ​ ​ 1,890 ​ ​ 128 ​ ​ — ​ ​ — ​ ​ 1,890 ​ ​ 128 Total ​ $ 32,180 ​ $ 2,541 ​ $ 50,752 ​ $ 9,878 ​ $ 82,932 ​ $ 12,419 ​ ​ ​ ​ ​ ​ ​ ​ ​ ​ ​ ​ ​ ​ ​ ​ ​ ​ ​ Held-to-maturity securities: ​ ​ ​ ​ ​ ​ ​ ​ ​ ​ ​ ​ ​ ​ ​ ​ ​ ​ U.S. Government agencies ​ $ 67,332 ​ $ 2,786 ​ $ 67,163 ​ $ 10,815 ​ $ 134,495 ​ $ 13,601 Mortgage-backed ​ ​ 148,771 ​ ​ 9,402 ​ ​ 199,649 ​ ​ 41,062 ​ ​ 348,420 ​ ​ 50,464 States and political subdivisions ​ ​ 780 ​ ​ 28 ​ ​ — ​ ​ — ​ ​ 780 ​ ​ 28 Other debt securities ​ ​ 8,091 ​ ​ 409 ​ ​ 2,139 ​ ​ 361 ​ ​ 10,230 ​ ​ 770 Total ​ $ 224,974 ​ $ 12,625 ​ $ 268,951 ​ $ 52,238 ​ $ 493,925 ​ $ 64,863 ​ ​ ​ ​ ​ ​ ​ ​ ​ ​ ​ ​ ​ ​ ​ ​ ​ ​ ​ ​ ​ ​ Less than ​ More than ​ ​ ​ ​ ​ ​ ​ ​ 12 Months ​ 12 Months ​ Total ​ Fair Unrealized Fair Unrealized Fair Unrealized (Dollars in thousands) ​ Value ​ Losses ​ Value ​ Losses ​ Value ​ Losses December 31, 2021 ​ ​ ​ ​ ​ ​ ​ ​ ​ ​ ​ ​ ​ ​ ​ ​ ​ ​ Available-for-sale securities: ​ ​ ​ ​ ​ ​ ​ ​ ​ ​ ​ ​ ​ ​ ​ ​ ​ ​ U.S. Government agencies ​ $ 1,561 ​ $ 1 ​ $ 17,368 ​ $ 633 ​ $ 18,929 ​ $ 634 Mortgage-backed ​ 39,851 ​ 593 ​ 3,562 ​ 36 ​ 43,413 ​ 629 Total ​ $ 41,412 ​ $ 594 ​ $ 20,930 ​ $ 669 ​ $ 62,342 ​ $ 1,263 ​ ​ ​ ​ ​ ​ ​ ​ ​ ​ ​ ​ ​ ​ ​ ​ ​ ​ ​ Held-to-maturity securities: ​ ​ ​ ​ ​ ​ ​ ​ ​ ​ ​ ​ ​ ​ ​ ​ ​ ​ U.S. Government agencies ​ $ 64,268 ​ $ 1,005 ​ $ 11,719 ​ $ 226 ​ $ 75,987 ​ $ 1,231 Mortgage-backed ​ ​ 226,918 ​ ​ 1,836 ​ ​ 14,564 ​ ​ 412 ​ ​ 241,482 ​ ​ 2,248 Other debt securities ​ 491 ​ 9 ​ — ​ — ​ 491 ​ 9 Total ​ $ 291,677 ​ $ 2,850 ​ $ 26,283 ​ $ 638 ​ $ 317,960 ​ $ 3,488 ​</t>
        </is>
      </c>
    </row>
    <row r="7">
      <c r="A7" s="4" t="inlineStr">
        <is>
          <t>Schedule of Securities Debt Maturities</t>
        </is>
      </c>
      <c r="B7" s="4" t="inlineStr">
        <is>
          <t>​ ​ ​ ​ ​ ​ ​ ​ ​ ​ ​ ​ ​ ​ ​ ​ Available for sale ​ Held to maturity ​ Amortized ​ ​ Amortized ​ ​ (Dollars in thousands) ​ Cost ​ Fair Value ​ Cost ​ Fair Value Due in one year or less ​ $ 75 ​ $ 74 ​ $ 2,117 ​ $ 2,076 Due after one year through five years ​ 6,658 ​ 6,351 ​ 108,632 ​ 101,165 Due after five years through ten years ​ 42,689 ​ 37,856 ​ 73,054 ​ 66,502 Due after ten years ​ 46,577 ​ 39,306 ​ 375,652 ​ 324,884 Total ​ $ 95,999 ​ $ 83,587 ​ $ 559,455 ​ $ 494,627</t>
        </is>
      </c>
    </row>
    <row r="8">
      <c r="A8" s="4" t="inlineStr">
        <is>
          <t>Amortized Cost and Estimated Fair Values of Securities</t>
        </is>
      </c>
      <c r="B8" s="4" t="inlineStr">
        <is>
          <t>​ ​ ​ ​ ​ ​ ​ ​ ​ ​ ​ ​ ​ ​ ​ ​ 2022 ​ 2021 ​ Amortized ​ ​ Amortized ​ ​ (Dollars in thousands) ​ Cost ​ Fair Value ​ Cost ​ Fair Value Pledged available-for-sale securities ​ $ 83,288 ​ ​ 72,108 ​ $ 78,522 ​ $ 78,352 Pledged held to maturity securities ​ ​ 19,158 ​ ​ 16,305 ​ ​ 913 ​ ​ 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99122</v>
      </c>
      <c r="C4" s="5" t="n">
        <v>64795</v>
      </c>
    </row>
    <row r="5">
      <c r="A5" s="3" t="inlineStr">
        <is>
          <t>Interest and dividends on investment securities:</t>
        </is>
      </c>
      <c r="B5" s="4" t="inlineStr">
        <is>
          <t xml:space="preserve"> </t>
        </is>
      </c>
      <c r="C5" s="4" t="inlineStr">
        <is>
          <t xml:space="preserve"> </t>
        </is>
      </c>
    </row>
    <row r="6">
      <c r="A6" s="4" t="inlineStr">
        <is>
          <t>Interest and dividends on taxable investment securities</t>
        </is>
      </c>
      <c r="B6" s="6" t="n">
        <v>11507</v>
      </c>
      <c r="C6" s="6" t="n">
        <v>5006</v>
      </c>
    </row>
    <row r="7">
      <c r="A7" s="4" t="inlineStr">
        <is>
          <t>Interest and dividends on tax-exempt investment securities</t>
        </is>
      </c>
      <c r="B7" s="6" t="n">
        <v>6</v>
      </c>
      <c r="C7" s="4" t="inlineStr">
        <is>
          <t xml:space="preserve"> </t>
        </is>
      </c>
    </row>
    <row r="8">
      <c r="A8" s="4" t="inlineStr">
        <is>
          <t>Interest on deposits with other banks</t>
        </is>
      </c>
      <c r="B8" s="6" t="n">
        <v>3210</v>
      </c>
      <c r="C8" s="6" t="n">
        <v>368</v>
      </c>
    </row>
    <row r="9">
      <c r="A9" s="4" t="inlineStr">
        <is>
          <t>Total interest income</t>
        </is>
      </c>
      <c r="B9" s="6" t="n">
        <v>113845</v>
      </c>
      <c r="C9" s="6" t="n">
        <v>70169</v>
      </c>
    </row>
    <row r="10">
      <c r="A10" s="3" t="inlineStr">
        <is>
          <t>INTEREST EXPENSE</t>
        </is>
      </c>
      <c r="B10" s="4" t="inlineStr">
        <is>
          <t xml:space="preserve"> </t>
        </is>
      </c>
      <c r="C10" s="4" t="inlineStr">
        <is>
          <t xml:space="preserve"> </t>
        </is>
      </c>
    </row>
    <row r="11">
      <c r="A11" s="4" t="inlineStr">
        <is>
          <t>Interest on deposits</t>
        </is>
      </c>
      <c r="B11" s="6" t="n">
        <v>9983</v>
      </c>
      <c r="C11" s="6" t="n">
        <v>4461</v>
      </c>
    </row>
    <row r="12">
      <c r="A12" s="4" t="inlineStr">
        <is>
          <t>Interest on short-term borrowings</t>
        </is>
      </c>
      <c r="B12" s="6" t="n">
        <v>74</v>
      </c>
      <c r="C12" s="6" t="n">
        <v>8</v>
      </c>
    </row>
    <row r="13">
      <c r="A13" s="4" t="inlineStr">
        <is>
          <t>Interest on long-term borrowings</t>
        </is>
      </c>
      <c r="B13" s="6" t="n">
        <v>2486</v>
      </c>
      <c r="C13" s="6" t="n">
        <v>1570</v>
      </c>
    </row>
    <row r="14">
      <c r="A14" s="4" t="inlineStr">
        <is>
          <t>Total interest expense</t>
        </is>
      </c>
      <c r="B14" s="6" t="n">
        <v>12543</v>
      </c>
      <c r="C14" s="6" t="n">
        <v>6039</v>
      </c>
    </row>
    <row r="15">
      <c r="A15" s="4" t="inlineStr">
        <is>
          <t>NET INTEREST INCOME</t>
        </is>
      </c>
      <c r="B15" s="6" t="n">
        <v>101302</v>
      </c>
      <c r="C15" s="6" t="n">
        <v>64130</v>
      </c>
    </row>
    <row r="16">
      <c r="A16" s="4" t="inlineStr">
        <is>
          <t>Provision for credit losses</t>
        </is>
      </c>
      <c r="B16" s="6" t="n">
        <v>1925</v>
      </c>
      <c r="C16" s="6" t="n">
        <v>-358</v>
      </c>
    </row>
    <row r="17">
      <c r="A17" s="4" t="inlineStr">
        <is>
          <t>NET INTEREST INCOME AFTER PROVISION FOR CREDIT LOSSES</t>
        </is>
      </c>
      <c r="B17" s="6" t="n">
        <v>99377</v>
      </c>
      <c r="C17" s="6" t="n">
        <v>64488</v>
      </c>
    </row>
    <row r="18">
      <c r="A18" s="3" t="inlineStr">
        <is>
          <t>NONINTEREST INCOME</t>
        </is>
      </c>
      <c r="B18" s="4" t="inlineStr">
        <is>
          <t xml:space="preserve"> </t>
        </is>
      </c>
      <c r="C18" s="4" t="inlineStr">
        <is>
          <t xml:space="preserve"> </t>
        </is>
      </c>
    </row>
    <row r="19">
      <c r="A19" s="4" t="inlineStr">
        <is>
          <t>Service charges on deposit accounts</t>
        </is>
      </c>
      <c r="B19" s="6" t="n">
        <v>5652</v>
      </c>
      <c r="C19" s="6" t="n">
        <v>3396</v>
      </c>
    </row>
    <row r="20">
      <c r="A20" s="4" t="inlineStr">
        <is>
          <t>Trust and investment fee income</t>
        </is>
      </c>
      <c r="B20" s="6" t="n">
        <v>1784</v>
      </c>
      <c r="C20" s="6" t="n">
        <v>1881</v>
      </c>
    </row>
    <row r="21">
      <c r="A21" s="4" t="inlineStr">
        <is>
          <t>Gains on sales and calls of investment securities</t>
        </is>
      </c>
      <c r="B21" s="4" t="inlineStr">
        <is>
          <t xml:space="preserve"> </t>
        </is>
      </c>
      <c r="C21" s="6" t="n">
        <v>2</v>
      </c>
    </row>
    <row r="22">
      <c r="A22" s="4" t="inlineStr">
        <is>
          <t>Interchange credits</t>
        </is>
      </c>
      <c r="B22" s="6" t="n">
        <v>4812</v>
      </c>
      <c r="C22" s="6" t="n">
        <v>3964</v>
      </c>
    </row>
    <row r="23">
      <c r="A23" s="4" t="inlineStr">
        <is>
          <t>Mortgage-banking revenue</t>
        </is>
      </c>
      <c r="B23" s="6" t="n">
        <v>5210</v>
      </c>
      <c r="C23" s="6" t="n">
        <v>948</v>
      </c>
    </row>
    <row r="24">
      <c r="A24" s="4" t="inlineStr">
        <is>
          <t>Title Company revenue</t>
        </is>
      </c>
      <c r="B24" s="6" t="n">
        <v>1340</v>
      </c>
      <c r="C24" s="6" t="n">
        <v>247</v>
      </c>
    </row>
    <row r="25">
      <c r="A25" s="4" t="inlineStr">
        <is>
          <t>Other noninterest income</t>
        </is>
      </c>
      <c r="B25" s="6" t="n">
        <v>4288</v>
      </c>
      <c r="C25" s="6" t="n">
        <v>3060</v>
      </c>
    </row>
    <row r="26">
      <c r="A26" s="4" t="inlineStr">
        <is>
          <t>Total noninterest income</t>
        </is>
      </c>
      <c r="B26" s="6" t="n">
        <v>23086</v>
      </c>
      <c r="C26" s="6" t="n">
        <v>13498</v>
      </c>
    </row>
    <row r="27">
      <c r="A27" s="3" t="inlineStr">
        <is>
          <t>NONINTEREST EXPENSE</t>
        </is>
      </c>
      <c r="B27" s="4" t="inlineStr">
        <is>
          <t xml:space="preserve"> </t>
        </is>
      </c>
      <c r="C27" s="4" t="inlineStr">
        <is>
          <t xml:space="preserve"> </t>
        </is>
      </c>
    </row>
    <row r="28">
      <c r="A28" s="4" t="inlineStr">
        <is>
          <t>Salaries and wages</t>
        </is>
      </c>
      <c r="B28" s="6" t="n">
        <v>35931</v>
      </c>
      <c r="C28" s="6" t="n">
        <v>21222</v>
      </c>
    </row>
    <row r="29">
      <c r="A29" s="4" t="inlineStr">
        <is>
          <t>Employee benefits</t>
        </is>
      </c>
      <c r="B29" s="6" t="n">
        <v>9908</v>
      </c>
      <c r="C29" s="6" t="n">
        <v>7262</v>
      </c>
    </row>
    <row r="30">
      <c r="A30" s="4" t="inlineStr">
        <is>
          <t>Occupancy expense</t>
        </is>
      </c>
      <c r="B30" s="6" t="n">
        <v>6242</v>
      </c>
      <c r="C30" s="6" t="n">
        <v>3690</v>
      </c>
    </row>
    <row r="31">
      <c r="A31" s="4" t="inlineStr">
        <is>
          <t>Furniture and equipment expense</t>
        </is>
      </c>
      <c r="B31" s="6" t="n">
        <v>2018</v>
      </c>
      <c r="C31" s="6" t="n">
        <v>1553</v>
      </c>
    </row>
    <row r="32">
      <c r="A32" s="4" t="inlineStr">
        <is>
          <t>Data processing</t>
        </is>
      </c>
      <c r="B32" s="6" t="n">
        <v>6890</v>
      </c>
      <c r="C32" s="6" t="n">
        <v>5001</v>
      </c>
    </row>
    <row r="33">
      <c r="A33" s="4" t="inlineStr">
        <is>
          <t>Directors' fees</t>
        </is>
      </c>
      <c r="B33" s="6" t="n">
        <v>839</v>
      </c>
      <c r="C33" s="6" t="n">
        <v>620</v>
      </c>
    </row>
    <row r="34">
      <c r="A34" s="4" t="inlineStr">
        <is>
          <t>Amortization of other intangible assets</t>
        </is>
      </c>
      <c r="B34" s="6" t="n">
        <v>1988</v>
      </c>
      <c r="C34" s="6" t="n">
        <v>734</v>
      </c>
    </row>
    <row r="35">
      <c r="A35" s="4" t="inlineStr">
        <is>
          <t>FDIC insurance premium expense</t>
        </is>
      </c>
      <c r="B35" s="6" t="n">
        <v>1426</v>
      </c>
      <c r="C35" s="6" t="n">
        <v>1015</v>
      </c>
    </row>
    <row r="36">
      <c r="A36" s="4" t="inlineStr">
        <is>
          <t>Other real estate owned expenses, net</t>
        </is>
      </c>
      <c r="B36" s="6" t="n">
        <v>65</v>
      </c>
      <c r="C36" s="6" t="n">
        <v>4</v>
      </c>
    </row>
    <row r="37">
      <c r="A37" s="4" t="inlineStr">
        <is>
          <t>Legal and professional fees</t>
        </is>
      </c>
      <c r="B37" s="6" t="n">
        <v>2840</v>
      </c>
      <c r="C37" s="6" t="n">
        <v>1742</v>
      </c>
    </row>
    <row r="38">
      <c r="A38" s="4" t="inlineStr">
        <is>
          <t>Merger-related expenses</t>
        </is>
      </c>
      <c r="B38" s="6" t="n">
        <v>2098</v>
      </c>
      <c r="C38" s="6" t="n">
        <v>8530</v>
      </c>
    </row>
    <row r="39">
      <c r="A39" s="4" t="inlineStr">
        <is>
          <t>Other noninterest expenses</t>
        </is>
      </c>
      <c r="B39" s="6" t="n">
        <v>10077</v>
      </c>
      <c r="C39" s="6" t="n">
        <v>5433</v>
      </c>
    </row>
    <row r="40">
      <c r="A40" s="4" t="inlineStr">
        <is>
          <t>Total noninterest expense</t>
        </is>
      </c>
      <c r="B40" s="6" t="n">
        <v>80322</v>
      </c>
      <c r="C40" s="6" t="n">
        <v>56806</v>
      </c>
    </row>
    <row r="41">
      <c r="A41" s="4" t="inlineStr">
        <is>
          <t>Income before income taxes</t>
        </is>
      </c>
      <c r="B41" s="6" t="n">
        <v>42141</v>
      </c>
      <c r="C41" s="6" t="n">
        <v>21180</v>
      </c>
    </row>
    <row r="42">
      <c r="A42" s="4" t="inlineStr">
        <is>
          <t>Income tax expense</t>
        </is>
      </c>
      <c r="B42" s="6" t="n">
        <v>10964</v>
      </c>
      <c r="C42" s="6" t="n">
        <v>5812</v>
      </c>
    </row>
    <row r="43">
      <c r="A43" s="4" t="inlineStr">
        <is>
          <t>NET INCOME</t>
        </is>
      </c>
      <c r="B43" s="5" t="n">
        <v>31177</v>
      </c>
      <c r="C43" s="5" t="n">
        <v>15368</v>
      </c>
    </row>
    <row r="44">
      <c r="A44" s="3" t="inlineStr">
        <is>
          <t>Earnings per common share - Basic and diluted</t>
        </is>
      </c>
      <c r="B44" s="4" t="inlineStr">
        <is>
          <t xml:space="preserve"> </t>
        </is>
      </c>
      <c r="C44" s="4" t="inlineStr">
        <is>
          <t xml:space="preserve"> </t>
        </is>
      </c>
    </row>
    <row r="45">
      <c r="A45" s="4" t="inlineStr">
        <is>
          <t>Basic net income per common share</t>
        </is>
      </c>
      <c r="B45" s="7" t="n">
        <v>1.57</v>
      </c>
      <c r="C45" s="7" t="n">
        <v>1.17</v>
      </c>
    </row>
    <row r="46">
      <c r="A46" s="4" t="inlineStr">
        <is>
          <t>Diluted net income per common share</t>
        </is>
      </c>
      <c r="B46" s="8" t="n">
        <v>1.57</v>
      </c>
      <c r="C46" s="8" t="n">
        <v>1.17</v>
      </c>
    </row>
    <row r="47">
      <c r="A47" s="4" t="inlineStr">
        <is>
          <t>Dividends paid per common share</t>
        </is>
      </c>
      <c r="B47" s="7" t="n">
        <v>0.48</v>
      </c>
      <c r="C47" s="7"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s</t>
        </is>
      </c>
      <c r="B4" s="4" t="inlineStr">
        <is>
          <t>​ ​ ​ ​ ​ ​ ​ ​ (Dollars in thousands) 2022 2021 Construction ​ $ 246,319 ​ $ 239,353 Residential real estate ​ 810,497 ​ 654,769 Commercial real estate ​ 1,065,409 ​ 896,229 Commercial ​ 147,856 ​ 203,377 Consumer ​ 286,026 ​ 125,447 Total loans (1) ​ 2,556,107 ​ 2,119,175 Allowance for credit losses ​ (16,643) ​ (13,944) Total loans, net ​ $ 2,539,464 ​ $ 2,105,231 (1) Includes net origination costs totaling $1.4 million and $1.2 million as of December 31, 2022 and 2021, respectively.</t>
        </is>
      </c>
    </row>
    <row r="5">
      <c r="A5" s="4" t="inlineStr">
        <is>
          <t>Schedule of loans acquired from Severn</t>
        </is>
      </c>
      <c r="B5" s="4" t="inlineStr">
        <is>
          <t>​ ​ ​ ​ ​ ​ ​ ​ ​ ​ ​ ​ ​ December 31, 2022 ​ ​ Acquired Loans - ​ Acquired Loans - ​ ​ ​ ​ Purchased ​ Purchased ​ Acquired Loans - (Dollars in thousands) Credit Impaired Performing Total Outstanding principal balance ​ $ 29,620 ​ $ 349,262 ​ $ 378,882 Carrying amount ​ ​ ​ ​ ​ ​ ​ ​ ​ Construction ​ $ 650 ​ $ 18,761 ​ $ 19,411 Residential real estate ​ 13,956 ​ 116,118 ​ 130,074 Commercial real estate ​ 11,866 ​ 174,278 ​ 186,144 Commercial ​ 156 ​ 35,687 ​ 35,843 Consumer ​ 14 ​ 697 ​ 711 Total loans ​ $ 26,642 ​ $ 345,541 ​ $ 372,183 ​ ​ ​ ​ ​ ​ ​ ​ ​ ​ ​ ​ ​ December 31, 2021 ​ ​ Acquired Loans - ​ Acquired Loans - ​ ​ ​ ​ Purchased ​ Purchased ​ Acquired Loans - (Dollars in thousands) Credit Impaired Performing Total Outstanding principal balance ​ $ 36,943 ​ $ 524,474 ​ $ 561,417 Carrying amount ​ ​ ​ ​ ​ ​ ​ ​ ​ Construction ​ $ 2,379 ​ $ 91,823 ​ $ 94,202 Residential real estate ​ 17,326 ​ 167,580 ​ 184,906 Commercial real estate ​ 13,594 ​ 202,819 ​ 216,413 Commercial ​ 321 ​ 56,200 ​ 56,521 Consumer ​ 30 ​ 921 ​ 951 Total loans ​ $ 33,650 ​ $ 519,343 ​ $ 552,993 ​</t>
        </is>
      </c>
    </row>
    <row r="6">
      <c r="A6" s="4" t="inlineStr">
        <is>
          <t>Schedule of PCI loans acquired</t>
        </is>
      </c>
      <c r="B6" s="4" t="inlineStr">
        <is>
          <t>​ ​ ​ ​ ​ ​ ​ For the Year Ended (Dollars in thousands) December 31, 2022 Accretable yield, beginning of period ​ $ 5,367 Accretion ​ (1,603) Reclassification of nonaccretable difference due to improvement in expected cash flows ​ 469 Other changes, net ​ 506 Accretable yield, end of period ​ $ 4,739 ​</t>
        </is>
      </c>
    </row>
    <row r="7">
      <c r="A7" s="4" t="inlineStr">
        <is>
          <t>Allowance for Credit Losses on Financing Receivables</t>
        </is>
      </c>
      <c r="B7" s="4" t="inlineStr">
        <is>
          <t>​ ​ ​ ​ ​ ​ ​ ​ ​ ​ ​ ​ ​ ​ ​ ​ ​ ​ ​ ​ ​ ​ ​ Residential Commercial ​ ​ ​ ​ ​ ​ (Dollars in thousands) ​ Construction ​ real estate ​ real estate ​ Commercial ​ Consumer ​ Total December 31, 2022 ​ ​ ​ ​ ​ ​ ​ ​ ​ ​ ​ ​ ​ ​ ​ ​ ​ ​ Loans individually evaluated for impairment ​ $ 331 ​ $ 5,081 ​ $ 2,540 ​ $ 174 ​ $ 28 ​ $ 8,154 Loans collectively evaluated for impairment ​ 236,901 ​ 791,460 ​ 1,051,003 ​ 147,526 ​ 285,984 ​ 2,512,874 Acquired loans - PCI ​ ​ 650 ​ 13,956 ​ 11,866 ​ 156 ​ 14 ​ 26,642 Total loans (1) ​ $ 237,882 ​ $ 810,497 ​ $ 1,065,409 ​ $ 147,856 ​ $ 286,026 ​ $ 2,547,670 ​ ​ ​ ​ ​ ​ ​ ​ ​ ​ ​ ​ ​ ​ ​ ​ ​ ​ ​ Allowance for credit losses allocated to: ​ ​ ​ ​ ​ ​ ​ ​ ​ ​ ​ ​ ​ ​ ​ ​ ​ ​ Loans individually evaluated for impairment ​ $ — ​ $ 127 ​ $ — ​ $ — ​ $ — ​ $ 127 Loans collectively evaluated for impairment ​ 2,973 ​ 2,495 ​ 4,899 ​ 1,652 ​ 4,497 ​ 16,516 Total allowance ​ $ 2,973 ​ $ 2,622 ​ $ 4,899 ​ $ 1,652 ​ $ 4,497 ​ $ 16,643 (1) Excludes loans measured at fair value of $8.4 million at December 31, 2022. ​ ​ ​ ​ ​ ​ ​ ​ ​ ​ ​ ​ ​ ​ ​ ​ ​ ​ ​ ​ ​ ​ ​ Residential Commercial ​ ​ ​ ​ ​ ​ (Dollars in thousands) ​ Construction ​ real estate ​ real estate ​ Commercial ​ Consumer ​ Total December 31, 2021 ​ ​ ​ ​ ​ ​ ​ ​ ​ ​ ​ ​ ​ ​ ​ ​ ​ ​ Loans individually evaluated for impairment ​ $ 321 ​ $ 3,717 ​ $ 3,833 ​ $ 226 ​ $ — ​ $ 8,097 Loans collectively evaluated for impairment ​ 236,653 ​ 633,726 ​ 878,802 ​ 202,830 ​ 125,417 ​ 2,077,428 Acquired loans - PCI ​ ​ 2,379 ​ ​ 17,326 ​ ​ 13,594 ​ ​ 321 ​ ​ 30 ​ ​ 33,650 Total loans ​ $ 239,353 ​ $ 654,769 ​ $ 896,229 ​ $ 203,377 ​ $ 125,447 ​ $ 2,119,175 ​ ​ ​ ​ ​ ​ ​ ​ ​ ​ ​ ​ ​ ​ ​ ​ ​ ​ ​ Allowance for credit losses allocated to: ​ ​ ​ ​ ​ ​ ​ ​ ​ ​ ​ ​ ​ ​ ​ ​ ​ ​ Loans individually evaluated for impairment ​ $ — ​ $ 172 ​ $ 1 ​ $ — ​ $ — ​ $ 173 Loans collectively evaluated for impairment ​ 2,454 ​ 2,686 ​ 4,597 ​ 2,070 ​ 1,964 ​ 13,771 Acquired loans - PCI ​ ​ — ​ — ​ — ​ — ​ — ​ — Total allowance ​ $ 2,454 ​ $ 2,858 ​ $ 4,598 ​ $ 2,070 ​ $ 1,964 ​ $ 13,944 ​</t>
        </is>
      </c>
    </row>
    <row r="8">
      <c r="A8" s="4" t="inlineStr">
        <is>
          <t>Impaired Financing Receivables</t>
        </is>
      </c>
      <c r="B8" s="4" t="inlineStr">
        <is>
          <t>​ ​ ​ ​ ​ ​ ​ ​ ​ ​ ​ ​ ​ ​ ​ ​ ​ ​ ​ ​ ​ ​ ​ Recorded Recorded ​ ​ ​ ​ ​ ​ ​ ​ ​ ​ Unpaid ​ investment ​ investment ​ ​ ​ ​ Year-to-date ​ Interest ​ ​ principal ​ with no ​ with an ​ Related ​ average recorded ​ income (Dollars in thousands) ​ balance ​ allowance ​ allowance ​ allowance ​ investment ​ recognized December 31, 2022 ​ ​ ​ ​ ​ ​ ​ ​ ​ ​ ​ ​ ​ ​ ​ ​ ​ ​ Impaired nonaccrual loans: ​ ​ ​ ​ ​ ​ ​ ​ ​ ​ ​ ​ ​ ​ ​ ​ ​ ​ Construction ​ $ 297 ​ $ 297 ​ $ — ​ $ — ​ $ 309 ​ $ — Residential real estate ​ 1,363 ​ 1,259 ​ — ​ — ​ 1,661 ​ — Commercial real estate ​ 159 ​ 150 ​ — ​ — ​ 604 ​ — Commercial ​ 359 ​ 174 ​ — ​ — ​ 227 ​ — Consumer ​ 29 ​ 28 ​ — ​ — ​ 43 ​ — Total ​ $ 2,207 ​ $ 1,908 ​ $ — ​ $ — ​ $ 2,844 ​ $ — ​ ​ ​ ​ ​ ​ ​ ​ ​ ​ ​ ​ ​ ​ ​ ​ ​ ​ ​ Impaired accruing TDRs: ​ ​ ​ ​ ​ ​ ​ ​ ​ ​ ​ ​ ​ ​ ​ ​ ​ ​ Construction ​ $ 10 ​ $ 10 ​ $ — ​ $ — ​ $ 16 ​ $ 1 Residential real estate ​ 2,849 ​ 1,176 ​ 1,539 ​ 127 ​ 2,979 ​ 108 Commercial real estate ​ 1,680 ​ 1,680 ​ — ​ — ​ 2,095 ​ 56 Commercial ​ — ​ — ​ — ​ — ​ — ​ — Consumer ​ — ​ — ​ — ​ — ​ 5 ​ — Total ​ $ 4,539 ​ $ 2,866 ​ $ 1,539 ​ $ 127 ​ $ 5,095 ​ $ 165 ​ ​ ​ ​ ​ ​ ​ ​ ​ ​ ​ ​ ​ ​ ​ ​ ​ ​ ​ Other impaired accruing loans: ​ ​ ​ ​ ​ ​ ​ ​ ​ ​ ​ ​ ​ ​ ​ ​ ​ ​ Construction ​ $ 24 ​ $ 24 ​ $ — ​ $ — ​ $ 215 ​ $ 6 Residential real estate ​ 1,107 ​ 1,107 ​ — ​ — ​ 474 ​ 3 Commercial real estate ​ 710 ​ 710 ​ — ​ — ​ 553 ​ 30 Commercial ​ — ​ — ​ — ​ — ​ 51 ​ 1 Consumer ​ — ​ — ​ — ​ — ​ 15 ​ — Total ​ $ 1,841 ​ $ 1,841 ​ $ — ​ $ — ​ $ 1,308 ​ $ 40 ​ ​ ​ ​ ​ ​ ​ ​ ​ ​ ​ ​ ​ ​ ​ ​ ​ ​ ​ Total impaired loans: ​ ​ ​ ​ ​ ​ ​ ​ ​ ​ ​ ​ ​ ​ ​ ​ ​ ​ Construction ​ $ 331 ​ $ 331 ​ $ — ​ $ — ​ $ 540 ​ $ 7 Residential real estate ​ 5,319 ​ 3,542 ​ 1,539 ​ 127 ​ 5,114 ​ 111 Commercial real estate ​ 2,549 ​ 2,540 ​ — ​ — ​ 3,252 ​ 86 Commercial ​ 359 ​ 174 ​ — ​ — ​ 278 ​ 1 Consumer ​ 29 ​ 28 ​ — ​ — ​ 63 ​ — Total ​ $ 8,587 ​ $ 6,615 ​ $ 1,539 ​ $ 127 ​ $ 9,247 ​ $ 205 ​ ​ ​ ​ ​ ​ ​ ​ ​ ​ ​ ​ ​ ​ ​ ​ ​ ​ ​ ​ ​ ​ ​ ​ ​ Recorded Recorded ​ ​ ​ ​ ​ ​ ​ ​ ​ ​ Unpaid ​ investment ​ investment ​ ​ ​ ​ Year-to-date ​ Interest ​ ​ principal ​ with no ​ with an ​ Related ​ average recorded ​ income (Dollars in thousands) ​ balance ​ allowance ​ allowance ​ allowance ​ investment ​ recognized December 31, 2021 ​ ​ ​ ​ ​ ​ ​ ​ ​ ​ ​ ​ ​ ​ ​ ​ ​ ​ Impaired nonaccrual loans: ​ ​ ​ ​ ​ ​ ​ ​ ​ ​ ​ ​ ​ ​ ​ ​ ​ ​ Construction ​ $ 297 ​ $ 297 ​ $ — ​ $ — ​ $ 297 ​ $ — Residential real estate ​ 882 ​ 803 ​ — ​ — ​ 1,095 ​ — Commercial real estate ​ 994 ​ 606 ​ — ​ — ​ 2,122 ​ — Commercial ​ 380 ​ 216 ​ — ​ — ​ 242 ​ — Consumer ​ — ​ — ​ — ​ — ​ 9 ​ — Total ​ $ 2,553 ​ $ 1,922 ​ $ — ​ $ — ​ $ 3,765 ​ $ — ​ ​ ​ ​ ​ ​ ​ ​ ​ ​ ​ ​ ​ ​ ​ ​ ​ ​ ​ Impaired accruing TDRs: ​ ​ ​ ​ ​ ​ ​ ​ ​ ​ ​ ​ ​ ​ ​ ​ ​ ​ Construction ​ $ 24 ​ $ 24 ​ $ — ​ $ — ​ $ 30 ​ $ 3 Residential real estate ​ 2,965 ​ 475 ​ 2,361 ​ 172 ​ 3,150 ​ 146 Commercial real estate ​ 2,807 ​ 2,352 ​ 455 ​ 1 ​ 2,952 ​ 87 Commercial ​ — ​ — ​ — ​ — ​ — ​ — Consumer ​ — ​ — ​ — ​ — ​ — ​ — Total ​ $ 5,796 ​ $ 2,851 ​ $ 2,816 ​ $ 173 ​ $ 6,132 ​ $ 236 ​ ​ ​ ​ ​ ​ ​ ​ ​ ​ ​ ​ ​ ​ ​ ​ ​ ​ ​ Other impaired accruing loans: ​ ​ ​ ​ ​ ​ ​ ​ ​ ​ ​ ​ ​ ​ ​ ​ ​ ​ Construction ​ $ — ​ $ — ​ $ — ​ $ — ​ $ — ​ $ — Residential real estate ​ 78 ​ 78 ​ — ​ — ​ 465 ​ 21 Commercial real estate ​ 420 ​ 420 ​ — ​ — ​ 470 ​ 17 Commercial ​ 10 ​ 10 ​ — ​ — ​ 13 ​ — Consumer ​ — ​ — ​ — ​ — ​ — ​ — Total ​ $ 508 ​ $ 508 ​ $ — ​ $ — ​ $ 948 ​ $ 38 ​ ​ ​ ​ ​ ​ ​ ​ ​ ​ ​ ​ ​ ​ ​ ​ ​ ​ ​ Total impaired loans: ​ ​ ​ ​ ​ ​ ​ ​ ​ ​ ​ ​ ​ ​ ​ ​ ​ ​ Construction ​ $ 321 ​ $ 321 ​ $ — ​ $ — ​ $ 327 ​ $ 3 Residential real estate ​ 3,925 ​ 1,356 ​ 2,361 ​ 172 ​ 4,710 ​ 167 Commercial real estate ​ 4,221 ​ 3,378 ​ 455 ​ 1 ​ 5,544 ​ 104 Commercial ​ 390 ​ 226 ​ — ​ — ​ 255 ​ — Consumer ​ — ​ — ​ — ​ — ​ 9 ​ — Total ​ $ 8,857 ​ $ 5,281 ​ $ 2,816 ​ $ 173 ​ $ 10,845 ​ $ 274 ​</t>
        </is>
      </c>
    </row>
    <row r="9">
      <c r="A9" s="4" t="inlineStr">
        <is>
          <t>Troubled Debt Restructurings on Financing Receivables</t>
        </is>
      </c>
      <c r="B9" s="4" t="inlineStr">
        <is>
          <t>​ ​ ​ ​ ​ ​ ​ ​ ​ ​ ​ ​ ​ ​ ​ ​ ​ ​ ​ ​ ​ ​ ​ ​ ​ ​ ​ 1/1/2022 ​ ​ ​ ​ ​ ​ ​ ​ ​ ​ 12/31/2022 ​ ​ ​ ​ TDR ​ New ​ Disbursements ​ Charge- ​ Reclassifications/ ​ ​ ​ ​ TDR ​ Related (Dollars in thousands) ​ Balance ​ TDRs ​ (Payments) ​ offs ​ Transfer In/(Out) ​ Payoffs ​ Balance ​ Allowance For the Year Ended ​ ​ ​ ​ ​ ​ ​ ​ ​ ​ ​ ​ ​ ​ ​ ​ ​ ​ ​ ​ ​ ​ ​ ​ December 31, 2022 ​ ​ ​ ​ ​ ​ ​ ​ ​ ​ ​ ​ ​ ​ ​ ​ ​ ​ ​ ​ ​ ​ ​ ​ Accruing TDRs ​ ​ ​ ​ ​ ​ ​ ​ ​ ​ ​ ​ ​ ​ ​ ​ ​ ​ ​ ​ ​ ​ ​ ​ Construction ​ $ 24 ​ $ — ​ $ (14) ​ $ — ​ $ — ​ $ — ​ $ 10 ​ $ — Residential real estate ​ 2,836 ​ ​ — ​ ​ (100) ​ ​ — ​ ​ (20) ​ ​ (1) ​ ​ 2,715 ​ ​ 127 Commercial real estate ​ 2,807 ​ ​ — ​ ​ (180) ​ ​ — ​ ​ — ​ ​ (947) ​ ​ 1,680 ​ ​ — Commercial ​ — ​ ​ — ​ ​ — ​ ​ — ​ ​ — ​ ​ — ​ ​ — ​ ​ — Consumer ​ — ​ ​ — ​ ​ — ​ ​ — ​ ​ — ​ ​ — ​ ​ — ​ ​ — Total ​ $ 5,667 ​ $ — ​ $ (294) ​ $ — ​ $ (20) ​ $ (948) ​ $ 4,405 ​ $ 127 ​ ​ ​ ​ ​ ​ ​ ​ ​ ​ ​ ​ ​ ​ ​ ​ ​ ​ ​ ​ ​ ​ ​ ​ ​ Nonaccrual TDRs ​ ​ ​ ​ ​ ​ ​ ​ ​ ​ ​ ​ ​ ​ ​ ​ ​ ​ ​ ​ ​ ​ ​ ​ Construction ​ $ — ​ $ — ​ $ — ​ $ — ​ $ — ​ $ — ​ $ — ​ $ — Residential real estate ​ — ​ — ​ (6) ​ — ​ 20 ​ — ​ 14 ​ — Commercial real estate ​ — ​ — ​ — ​ — ​ — ​ — ​ — ​ — Commercial ​ 216 ​ — ​ (46) ​ — ​ — ​ — ​ 170 ​ — Consumer ​ — ​ — ​ — ​ — ​ — ​ — ​ — ​ — Total ​ $ 216 ​ $ — ​ $ (52) ​ $ — ​ $ 20 ​ $ — ​ $ 184 ​ $ — ​ ​ ​ ​ ​ ​ ​ ​ ​ ​ ​ ​ ​ ​ ​ ​ ​ ​ ​ ​ ​ ​ ​ ​ ​ Total ​ $ 5,883 ​ $ — ​ $ (346) ​ $ — ​ $ — ​ $ (948) ​ $ 4,589 ​ $ 127 ​ ​ ​ ​ ​ ​ ​ ​ ​ ​ ​ ​ ​ ​ ​ ​ ​ ​ ​ ​ ​ ​ ​ ​ ​ ​ ​ 1/1/2021 ​ ​ ​ ​ ​ ​ ​ ​ ​ ​ 12/31/2021 ​ ​ ​ TDR ​ New ​ Disbursements ​ Charge- ​ Reclassifications/ ​ ​ ​ ​ TDR ​ Related (Dollars in thousands) ​ Balance ​ TDRs ​ (Payments) ​ offs ​ Transfer In/(Out) ​ Payoffs ​ Balance ​ Allowance For the Year Ended ​ ​ ​ ​ ​ ​ ​ ​ ​ ​ ​ ​ ​ ​ ​ ​ ​ ​ ​ ​ ​ ​ ​ ​ December 31, 2021 ​ ​ ​ ​ ​ ​ ​ ​ ​ ​ ​ ​ ​ ​ ​ ​ ​ ​ ​ ​ ​ ​ ​ ​ Accruing TDRs ​ ​ ​ ​ ​ ​ ​ ​ ​ ​ ​ ​ ​ ​ ​ ​ ​ ​ ​ ​ ​ ​ ​ ​ Construction ​ $ 34 ​ $ — ​ $ (10) ​ $ — ​ $ — ​ $ — ​ $ 24 ​ $ — Residential real estate ​ 3,845 ​ — ​ (109) ​ — ​ — ​ (900) ​ 2,836 ​ 172 Commercial real estate ​ 3,118 ​ — ​ (311) ​ — ​ — ​ — ​ 2,807 ​ 1 Commercial ​ — ​ — ​ — ​ — ​ — ​ — ​ — ​ — Consumer ​ — ​ — ​ — ​ — ​ — ​ — ​ — ​ — Total ​ $ 6,997 ​ $ — ​ $ (430) ​ $ — ​ $ — ​ $ (900) ​ $ 5,667 ​ $ 173 ​ ​ ​ ​ ​ ​ ​ ​ ​ ​ ​ ​ ​ ​ ​ ​ ​ ​ ​ ​ ​ ​ ​ ​ ​ Nonaccrual TDRs ​ ​ ​ ​ ​ ​ ​ ​ ​ ​ ​ ​ ​ ​ ​ ​ ​ ​ ​ ​ ​ ​ ​ ​ Construction ​ $ — ​ $ — ​ $ — ​ $ — ​ $ — ​ $ — ​ $ — ​ $ — Residential real estate ​ — ​ — ​ — ​ — ​ — ​ — ​ — ​ — Commercial real estate ​ — ​ — ​ — ​ — ​ — ​ — ​ — ​ — Commercial ​ 258 ​ — ​ (42) ​ — ​ — ​ — ​ 216 ​ — Consumer ​ — ​ — ​ — ​ — ​ — ​ — ​ — ​ — Total ​ $ 258 ​ $ — ​ $ (42) ​ $ — ​ $ — ​ $ — ​ $ 216 ​ $ — ​ ​ ​ ​ ​ ​ ​ ​ ​ ​ ​ ​ ​ ​ ​ ​ ​ ​ ​ ​ ​ ​ ​ ​ ​ Total ​ $ 7,255 ​ $ — ​ $ (472) ​ $ — ​ $ — ​ $ (900) ​ $ 5,883 ​ $ 173 ​</t>
        </is>
      </c>
    </row>
    <row r="10">
      <c r="A10" s="4" t="inlineStr">
        <is>
          <t>Financing Receivable Credit Quality Indicators</t>
        </is>
      </c>
      <c r="B10" s="4" t="inlineStr">
        <is>
          <t>​ ​ ​ ​ ​ ​ ​ ​ ​ ​ ​ ​ ​ ​ ​ ​ ​ ​ ​ ​ ​ ​ ​ ​ ​ ​ ​ ​ Special ​ ​ ​ ​ ​ ​ ​ (Dollars in thousands) ​ Pass/Performing (1) ​ Pass/Watch ​ Mention ​ Substandard ​ Doubtful ​ PCI ​ Total December 31, 2022 ​ ​ ​ ​ ​ ​ ​ ​ ​ ​ ​ ​ ​ ​ ​ ​ ​ ​ ​ ​ ​ Construction ​ $ 231,160 ​ $ 14,212 ​ $ — ​ $ 297 ​ $ — ​ $ 650 ​ $ 246,319 Residential real estate ​ 761,405 ​ 32,467 ​ 1,239 ​ 1,430 ​ — ​ 13,956 ​ 810,497 Commercial real estate ​ 929,501 ​ 121,711 ​ 1,814 ​ 517 ​ — ​ 11,866 ​ 1,065,409 Commercial ​ 131,084 ​ 15,958 ​ 484 ​ 174 ​ — ​ 156 ​ 147,856 Consumer ​ 285,786 ​ 196 ​ 2 ​ 28 ​ — ​ 14 ​ 286,026 Total ​ $ 2,338,936 ​ $ 184,544 ​ $ 3,539 ​ $ 2,446 ​ $ — ​ $ 26,642 ​ $ 2,556,107 (1) Includes loans measured at fair value of $8.4 million at December 31, 2022. ​ ​ ​ ​ ​ ​ ​ ​ ​ ​ ​ ​ ​ ​ ​ ​ ​ ​ ​ ​ ​ ​ ​ ​ ​ ​ ​ Special ​ ​ ​ ​ ​ ​ ​ (Dollars in thousands) ​ Pass/Performing ​ Pass/Watch ​ Mention ​ Substandard ​ Doubtful ​ PCI ​ Total December 31, 2021 ​ ​ ​ ​ ​ ​ ​ ​ ​ ​ ​ ​ ​ ​ ​ ​ ​ ​ ​ ​ ​ Construction ​ $ 210,287 ​ $ 24,513 ​ $ 1,877 ​ $ 297 ​ $ — ​ $ 2,379 ​ $ 239,353 Residential real estate ​ 596,694 ​ 38,309 ​ 1,539 ​ 901 ​ — ​ 17,326 ​ 654,769 Commercial real estate ​ 724,561 ​ 151,209 ​ 4,535 ​ 2,330 ​ — ​ 13,594 ​ 896,229 Commercial ​ 186,176 ​ 16,654 ​ — ​ 226 ​ — ​ 321 ​ 203,377 Consumer ​ 125,200 ​ 215 ​ — ​ 2 ​ — ​ 30 ​ 125,447 Total ​ $ 1,842,918 ​ $ 230,900 ​ $ 7,951 ​ $ 3,756 ​ $ — ​ $ 33,650 ​ $ 2,119,175 ​</t>
        </is>
      </c>
    </row>
    <row r="11">
      <c r="A11" s="4" t="inlineStr">
        <is>
          <t>Past Due Financing Receivables</t>
        </is>
      </c>
      <c r="B11" s="4" t="inlineStr">
        <is>
          <t>​ ​ ​ ​ ​ ​ ​ ​ ​ ​ ​ ​ ​ ​ ​ ​ ​ ​ ​ ​ ​ ​ ​ ​ ​ ​ ​ ​ ​ Accruing ​ ​ ​ ​ ​ ​ ​ ​ ​ ​ ​ ​ 30‑59 days 60‑89 days Greater than Total ​ ​ ​ ​ ​ ​ (Dollars in thousands) ​ Current (1) ​ past due ​ past due ​ 90 days ​ past due ​ Nonaccrual ​ PCI ​ Total December 31, 2022 ​ ​ ​ ​ ​ ​ ​ ​ ​ ​ ​ ​ ​ ​ ​ ​ ​ ​ ​ ​ ​ ​ ​ ​ ​ Construction ​ $ 239,990 ​ $ 4,343 ​ $ 1,015 ​ $ 24 ​ $ 5,382 ​ $ 297 ​ $ 650 ​ $ 246,319 ​ Residential real estate ​ 787,070 ​ 6,214 ​ 891 ​ 1,107 ​ 8,212 ​ 1,259 ​ 13,956 ​ 810,497 ​ Commercial real estate ​ 1,052,314 ​ 369 ​ — ​ 710 ​ 1,079 ​ 150 ​ 11,866 ​ 1,065,409 ​ Commercial ​ 147,511 ​ 15 ​ — ​ — ​ 15 ​ 174 ​ 156 ​ 147,856 ​ Consumer ​ 285,750 ​ 223 ​ 11 ​ — ​ 234 ​ 28 ​ 14 ​ 286,026 ​ Total ​ $ 2,512,635 ​ $ 11,164 ​ $ 1,917 ​ $ 1,841 ​ $ 14,922 ​ $ 1,908 ​ $ 26,642 ​ $ 2,556,107 ​ Percent of total loans ​ 98.3 % 0.4 % 0.1 % 0.1 % 0.6 % 0.1 % 1.0 % 100.0 % (1) Includes loans measured at fair value of $8.4 million at December 31, 2022. ​ ​ ​ ​ ​ ​ ​ ​ ​ ​ ​ ​ ​ ​ ​ ​ ​ ​ ​ ​ ​ ​ ​ ​ ​ ​ ​ ​ Accruing ​ ​ ​ ​ ​ ​ ​ ​ ​ ​ ​ ​ 30‑59 days ​ 60‑89 days ​ Greater than ​ Total ​ ​ ​ ​ ​ ​ ​ (Dollars in thousands) ​ Current ​ past due ​ past due ​ 90 days ​ past due ​ Nonaccrual ​ PCI ​ Total December 31, 2021 ​ ​ ​ ​ ​ ​ ​ ​ ​ ​ ​ ​ ​ ​ ​ ​ ​ ​ ​ ​ ​ ​ ​ ​ ​ Construction ​ $ 235,757 ​ $ 920 ​ $ — ​ $ — ​ $ 920 ​ $ 297 ​ $ 2,379 ​ $ 239,353 ​ Residential real estate ​ 635,166 ​ 1,371 ​ 25 ​ 78 ​ 1,474 ​ 803 ​ 17,326 ​ 654,769 ​ Commercial real estate ​ 881,350 ​ 259 ​ — ​ 420 ​ 679 ​ 606 ​ 13,594 ​ 896,229 ​ Commercial ​ 202,503 ​ 183 ​ 62 ​ 10 ​ 255 ​ 298 ​ 321 ​ 203,377 ​ Consumer ​ 125,130 ​ 287 ​ — ​ — ​ 287 ​ — ​ 30 ​ 125,447 ​ Total ​ $ 2,079,906 ​ $ 3,020 ​ $ 87 ​ $ 508 ​ $ 3,615 ​ $ 2,004 ​ $ 33,650 ​ $ 2,119,175 ​ Percent of total loans ​ 98.2 % 0.1 % — % — % 0.1 % 0.1 % 1.6 % 100.0 % ​</t>
        </is>
      </c>
    </row>
    <row r="12">
      <c r="A12" s="4" t="inlineStr">
        <is>
          <t>Consolidated Allowance for Credit Losses on Financing Receivables</t>
        </is>
      </c>
      <c r="B12" s="4" t="inlineStr">
        <is>
          <t>​ ​ ​ ​ ​ ​ ​ ​ ​ ​ ​ ​ ​ ​ ​ ​ ​ ​ ​ ​ ​ ​ ​ Residential Commercial ​ ​ ​ ​ ​ (Dollars in thousands) ​ Construction ​ real estate ​ real estate ​ Commercial ​ Consumer ​ Total For the year ended ​ ​ ​ ​ ​ ​ ​ ​ ​ ​ ​ ​ ​ ​ ​ ​ ​ ​ December 31, 2022 ​ ​ ​ ​ ​ ​ ​ ​ ​ ​ ​ ​ ​ ​ ​ ​ ​ ​ Allowance for credit losses: ​ ​ ​ ​ ​ ​ ​ ​ ​ ​ ​ ​ ​ ​ ​ ​ ​ ​ Beginning Balance ​ $ 2,454 ​ $ 2,858 ​ $ 4,598 ​ $ 2,070 ​ $ 1,964 $ 13,944 ​ ​ ​ ​ ​ ​ ​ ​ ​ ​ ​ ​ ​ ​ ​ ​ ​ ​ ​ Charge-offs ​ — ​ (5) ​ (6) ​ (546) ​ (31) ​ (588) Recoveries ​ 13 ​ 142 ​ 951 ​ 227 ​ 29 ​ 1,362 Net (charge-offs) recoveries ​ 13 ​ 137 ​ 945 ​ (319) ​ (2) ​ 774 ​ ​ ​ ​ ​ ​ ​ ​ ​ ​ ​ ​ ​ ​ ​ ​ ​ ​ ​ Provision ​ 506 ​ (373) ​ (644) ​ (99) ​ 2,535 ​ 1,925 Ending Balance ​ $ 2,973 ​ $ 2,622 ​ $ 4,899 ​ $ 1,652 ​ $ 4,497 $ 16,643 ​ ​ ​ ​ ​ ​ ​ ​ ​ ​ ​ ​ ​ ​ ​ ​ ​ ​ ​ ​ ​ ​ ​ Residential Commercial ​ ​ ​ ​ ​ (Dollars in thousands) ​ Construction ​ real estate ​ real estate ​ Commercial ​ Consumer ​ Total For the year ended ​ ​ ​ ​ ​ ​ ​ ​ ​ ​ ​ ​ ​ ​ ​ ​ ​ ​ December 31, 2021 ​ ​ ​ ​ ​ ​ ​ ​ ​ ​ ​ ​ ​ ​ ​ ​ ​ ​ Allowance for credit losses: ​ ​ ​ ​ ​ ​ Beginning Balance ​ $ 2,022 ​ $ 3,699 ​ $ 5,426 ​ $ 2,089 ​ $ 652 ​ $ 13,888 ​ ​ ​ ​ ​ ​ ​ ​ ​ ​ ​ ​ ​ ​ ​ ​ ​ ​ ​ Charge-offs ​ — ​ — ​ — ​ (235) ​ (28) ​ (263) Recoveries ​ 278 ​ 82 ​ 114 ​ 193 ​ 10 ​ 677 Net (charge-offs) recoveries ​ 278 ​ 82 ​ 114 ​ (42) ​ (18) ​ 414 ​ ​ ​ ​ ​ ​ ​ ​ ​ ​ ​ ​ ​ ​ ​ ​ ​ ​ ​ Provision ​ 154 ​ (923) ​ (942) ​ 23 ​ 1,330 ​ (358) Ending Balance ​ $ 2,454 ​ $ 2,858 ​ $ 4,598 ​ $ 2,070 ​ $ 1,964 ​ $ 13,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Information about leases</t>
        </is>
      </c>
      <c r="B4" s="4" t="inlineStr">
        <is>
          <t>​ ​ ​ ​ ​ ​ ​ ​ ​ ​ (Dollars in thousands) ​ December 31, 2022 ​ December 31, 2021 Lease liabilities ​ $ 9,908 ​ ​ $ 11,567 ​ Right-of-use assets ​ $ 9,629 ​ ​ $ 11,370 ​ Weighted average remaining lease term ​ 12.55 years ​ 13.61 years Weighted average discount rate ​ 2.50 % ​ 2.48 % ​ ​ ​ ​ ​ ​ ​ ​ ​ ​ For the Year Ended Lease cost (in thousands) ​ December 31, 2022 ​ December 31, 2021 Operating lease cost ​ $ 1,355 ​ $ 902 Short-term lease cost ​ — ​ — Total lease cost ​ $ 1,355 ​ $ 902 ​ ​ ​ ​ ​ ​ ​ Cash paid for amounts included in the measurement of lease liabilities ​ $ 1,268 ​ $ 777 ​</t>
        </is>
      </c>
    </row>
    <row r="5">
      <c r="A5" s="4" t="inlineStr">
        <is>
          <t>Operating lease liabilities</t>
        </is>
      </c>
      <c r="B5" s="4" t="inlineStr">
        <is>
          <t>​ ​ ​ ​ ​ ​ ​ As of Lease payments due (in thousands) ​ December 31, 2022 2023 ​ $ 1,231 2024 ​ 1,141 2025 ​ ​ 917 2026 ​ ​ 916 2027 ​ ​ 849 Thereafter ​ ​ 6,584 Total undiscounted cash flows ​ $ 11,638 Discount ​ ​ 1,730 Lease liabilities ​ $ 9,908 ​</t>
        </is>
      </c>
    </row>
    <row r="6">
      <c r="A6" s="4" t="inlineStr">
        <is>
          <t>Minimum future annual rental income</t>
        </is>
      </c>
      <c r="B6" s="4" t="inlineStr">
        <is>
          <t>​ ​ ​ ​ ​ ​ ​ As of (In thousands) ​ December 31, 2022 2023 ​ $ 918 2024 ​ 701 2025 ​ 719 2026 ​ ​ 737 2027 ​ ​ 418 Thereafter ​ ​ 1,554 Total ​ $ 5,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chedule of Property Plant and Equipment</t>
        </is>
      </c>
      <c r="B4" s="4" t="inlineStr">
        <is>
          <t>The following table provides information on premises and equipment at December 31. ​ ​ ​ ​ ​ ​ ​ ​ (Dollars in thousands) 2022 2021 Land ​ $ 10,886 ​ $ 10,886 Buildings and land improvements ​ 48,605 ​ 47,002 Furniture and equipment ​ 8,177 ​ 8,467 ​ ​ 67,668 ​ 66,355 Accumulated depreciation ​ (16,180) ​ (14,731) Total ​ $ 51,488 ​ $ 51,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Schedule of Components of Goodwill and Other Acquired Intangible Assets</t>
        </is>
      </c>
      <c r="B4" s="4" t="inlineStr">
        <is>
          <t>​ ​ ​ ​ ​ ​ ​ ​ ​ ​ ​ ​ ​ ​ ​ ​ ​ ​ ​ ​ December 31, 2022 ​ ​ ​ ​ ​ ​ ​ ​ ​ ​ ​ ​ ​ ​ ​ ​ ​ Weighted ​ ​ Gross ​ Measurement ​ Accumulated ​ ​ ​ ​ Net ​ Average ​ ​ Carrying ​ Period ​ Impairment ​ Accumulated ​ Carrying ​ Remaining Life (Dollars in thousands) Amount Adjustments ​ Charges Amortization Amount ​ (in years) ​ ​ ​ ​ ​ ​ ​ ​ ​ ​ ​ ​ ​ ​ ​ ​ ​ ​ ​ Goodwill ​ $ 65,631 ​ $ (155) ​ $ (1,543) ​ $ (667) ​ $ 63,266 ​ ​ — ​ ​ ​ ​ ​ ​ ​ ​ ​ ​ ​ ​ ​ ​ ​ ​ ​ ​ ​ Other intangible assets ​ ​ ​ ​ ​ ​ ​ ​ ​ ​ ​ ​ ​ ​ ​ ​ ​ ​ Amortizable ​ ​ ​ ​ ​ ​ ​ ​ ​ ​ ​ ​ ​ ​ ​ ​ ​ ​ Core deposit intangible ​ $ 10,504 ​ $ — ​ $ — ​ $ (4,957) ​ $ 5,547 ​ ​ 2.6 Total other intangible assets ​ $ 10,504 ​ $ — ​ $ — ​ $ (4,957) ​ $ 5,547 ​ ​ ​ ​ ​ ​ ​ ​ ​ ​ ​ ​ ​ ​ ​ ​ ​ ​ ​ ​ ​ ​ ​ December 31, 2021 ​ ​ ​ ​ ​ ​ ​ ​ ​ ​ ​ ​ ​ ​ ​ ​ ​ ​ Weighted ​ Gross ​ ​ ​ Accumulated ​ ​ ​ ​ Net ​ ​ Average ​ Carrying ​ ​ Impairment ​ Accumulated ​ Carrying ​ ​ Remaining Life (Dollars in thousands) Amount Additions ​ Charges ​ Amortization ​ Amount ​ ​ (in years) ​ ​ ​ ​ ​ ​ ​ ​ ​ ​ ​ ​ ​ ​ ​ ​ ​ ​ ​ Goodwill ​ $ 19,727 ​ $ 45,904 ​ $ (1,543) ​ $ (667) ​ $ 63,421 ​ ​ — ​ ​ ​ ​ ​ ​ ​ ​ ​ ​ ​ ​ ​ ​ ​ ​ ​ ​ ​ Other intangible assets ​ ​ ​ ​ ​ ​ ​ ​ ​ ​ ​ ​ ​ ​ ​ ​ ​ ​ Amortizable ​ ​ ​ ​ ​ ​ ​ ​ ​ ​ ​ ​ ​ ​ ​ ​ ​ ​ Core deposit intangible ​ $ 3,954 ​ $ 6,550 ​ $ — ​ $ (2,969) ​ $ 7,535 ​ 2.9 Total other intangible assets ​ $ 3,954 ​ $ 6,550 ​ $ — ​ $ (2,969) ​ $ 7,535 ​ ​ ​ ​</t>
        </is>
      </c>
    </row>
    <row r="5">
      <c r="A5" s="4" t="inlineStr">
        <is>
          <t>Future Amortization Expense for Amortizable Other Intangible Assets</t>
        </is>
      </c>
      <c r="B5" s="4" t="inlineStr">
        <is>
          <t>​ ​ ​ ​ ​ (Dollars in thousands) ​ Amortization 2023 ​ $ 1,682 2024 ​ 1,376 2025 ​ 1,070 2026 ​ 765 2027 ​ ​ 459 Thereafter ​ ​ 195 Total amortizing intangible assets ​ $ 5,5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 ​ ​ ​ ​ ​ ​ ​ ​ ​ ​ ​ ​ ​ (Dollars in thousands) 2022 2021 Accrued interest receivable ​ $ 9,384 ​ $ 6,719 Deferred income taxes ​ 7,357 ​ 2,926 Prepaid expenses ​ 2,680 ​ 2,865 Income taxes receivable ​ ​ 74 ​ ​ 616 Other assets ​ 8,506 ​ 6,806 Total ​ $ 28,001 ​ $ 19,9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 ​ ​ ​ ​ ​ ​ ​ (Dollars in thousands) 2022 2021 Accrued interest payable ​ $ 989 ​ $ 692 Accrued salaries and wages ​ ​ 1,360 ​ ​ 3,422 Accounts payable ​ ​ 353 ​ ​ 2,745 Deferred compensation liability ​ 5,679 ​ 4,660 Other liabilities ​ 1,846 ​ 3,081 Total ​ $ 10,227 ​ $ 14,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The following table provides information on the approximate maturities of total time deposits at December 31. ​ ​ ​ ​ ​ ​ ​ ​ (Dollars in thousands) 2022 2021 Due in one year or less ​ $ 231,089 ​ $ 291,685 Due in one to three years ​ 162,216 ​ 128,222 Due in three to five years ​ 31,417 ​ 40,044 Total ​ $ 424,722 ​ $ 459,9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Borrowings/Subordinated Debt [Abstract]</t>
        </is>
      </c>
      <c r="B3" s="4" t="inlineStr">
        <is>
          <t xml:space="preserve"> </t>
        </is>
      </c>
    </row>
    <row r="4">
      <c r="A4" s="4" t="inlineStr">
        <is>
          <t>Schedule of Short-term Borrowings</t>
        </is>
      </c>
      <c r="B4" s="4" t="inlineStr">
        <is>
          <t>The following table summarizes certain information on short-term borrowings as of and for the years ended December 31. ​ ​ ​ ​ ​ ​ ​ ​ ​ ​ ​ ​ ​ ​ ​ 2022 ​ 2021 (Dollars in thousands) Amount Rate Amount Rate Average for the Year ​ ​ ​ Repurchase agreements ​ $ 683 0.25 % $ 3,017 0.25 % FHLB Advances ​ 1,863 3.87 ​ — — ​ Overnight Fed Funds purchased ​ — — ​ — — ​ ​ ​ ​ ​ ​ ​ ​ ​ ​ ​ ​ ​ At Year End ​ ​ ​ ​ ​ ​ ​ Repurchase agreements ​ $ — — % $ 4,143 0.18 % FHLB Advances ​ 40,000 4.57 ​ — — ​ Overnight Fed Funds purchased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Stock-Based Compensation</t>
        </is>
      </c>
      <c r="B4" s="4" t="inlineStr">
        <is>
          <t>​ ​ ​ ​ ​ ​ ​ ​ ​ ​ ​ ​ ​ ​ ​ ​ ​ December 31, (Dollars in thousands) 2022 2021 Stock-based compensation expense ​ $ 636 ​ $ 378 Excess tax benefits related to stock-based compensation ​ 42 ​ 9 ​ ​ ​ ​ ​ ​ ​ ​ ​ ​ ​ December 31, ​ (Dollars in thousands) 2022 2021 Unrecognized stock-based compensation expense ​ $ 138 ​ $ 80 ​ Weighted average period unrecognized expense is expected to be recognized ​ 0.2 years 0.2 years ​</t>
        </is>
      </c>
    </row>
    <row r="5">
      <c r="A5" s="4" t="inlineStr">
        <is>
          <t>Schedule of Share-based Compensation, Restricted Stock and Units Award Activity</t>
        </is>
      </c>
      <c r="B5" s="4" t="inlineStr">
        <is>
          <t>​ ​ ​ ​ ​ ​ ​ ​ ​ ​ ​ ​ ​ ​ 2022 ​ 2021 ​ ​ ​ ​ Weighted Average ​ ​ ​ Weighted Average ​ ​ Number of ​ Grant Date ​ Number of ​ Grant Date ​ Shares Fair Value Shares Fair Value Nonvested at beginning of period 29,425 ​ $ 13.95 24,505 ​ $ 13.78 Granted 34,184 ​ 20.48 26,583 ​ 13.81 Vested (26,749) ​ 13.75 (20,240) ​ 13.54 Forfeited — ​ — (1,423) ​ 13.34 Nonvested at end of period 36,860 ​ $ 20.15 29,425 ​ $ 13.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information pertaining to the carrying amounts of our derivative financial instruments at December 31. ​ ​ ​ ​ ​ ​ ​ ​ ​ ​ ​ ​ ​ ​ ​ ​ December 31, 2022 ​ December 31, 2021 ​ ​ Notional ​ Estimated ​ Notional ​ Estimated (Dollars in thousands) ​ Amount ​ Fair Value ​ Amount ​ Fair Value Asset - IRLCs ​ $ 4,166 ​ $ 35 ​ $ 17,557 ​ $ 380 Asset - TBA securities ​ ​ 8,750 ​ ​ 41 ​ ​ 26,500 ​ ​ 55 Liability - IRLCs ​ ​ 1,150 ​ ​ 7 ​ ​ — ​ ​ — Liability - TBA securities ​ ​ 1,000 ​ ​ 6 ​ ​ 20,500 ​ ​ 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t>
        </is>
      </c>
      <c r="B4" s="5" t="n">
        <v>31177</v>
      </c>
      <c r="C4" s="5" t="n">
        <v>15368</v>
      </c>
    </row>
    <row r="5">
      <c r="A5" s="3" t="inlineStr">
        <is>
          <t>Investment securities:</t>
        </is>
      </c>
      <c r="B5" s="4" t="inlineStr">
        <is>
          <t xml:space="preserve"> </t>
        </is>
      </c>
      <c r="C5" s="4" t="inlineStr">
        <is>
          <t xml:space="preserve"> </t>
        </is>
      </c>
    </row>
    <row r="6">
      <c r="A6" s="4" t="inlineStr">
        <is>
          <t>Unrealized holding (losses) on available-for-sale-securities</t>
        </is>
      </c>
      <c r="B6" s="6" t="n">
        <v>-12488</v>
      </c>
      <c r="C6" s="6" t="n">
        <v>-2027</v>
      </c>
    </row>
    <row r="7">
      <c r="A7" s="4" t="inlineStr">
        <is>
          <t>Tax effect</t>
        </is>
      </c>
      <c r="B7" s="6" t="n">
        <v>3411</v>
      </c>
      <c r="C7" s="6" t="n">
        <v>554</v>
      </c>
    </row>
    <row r="8">
      <c r="A8" s="4" t="inlineStr">
        <is>
          <t>Total other comprehensive (loss)</t>
        </is>
      </c>
      <c r="B8" s="6" t="n">
        <v>-9077</v>
      </c>
      <c r="C8" s="6" t="n">
        <v>-1473</v>
      </c>
    </row>
    <row r="9">
      <c r="A9" s="4" t="inlineStr">
        <is>
          <t>Comprehensive income</t>
        </is>
      </c>
      <c r="B9" s="5" t="n">
        <v>22100</v>
      </c>
      <c r="C9" s="5" t="n">
        <v>13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Tables)</t>
        </is>
      </c>
      <c r="B1" s="2" t="inlineStr">
        <is>
          <t>12 Months Ended</t>
        </is>
      </c>
    </row>
    <row r="2">
      <c r="B2" s="2" t="inlineStr">
        <is>
          <t>Dec. 31, 2022</t>
        </is>
      </c>
    </row>
    <row r="3">
      <c r="A3" s="4" t="inlineStr">
        <is>
          <t>Schedule of Deferred Compensation Arrangement</t>
        </is>
      </c>
      <c r="B3" s="4" t="inlineStr">
        <is>
          <t>The following table provides information on Shore Bancshares, Inc.’s contributions and participant deferrals to the Plan for 2022 and 2021 and the related deferred compensation liability as of December 31. ​ ​ ​ ​ ​ ​ ​ ​ (Dollars in thousands) 2022 2021 Elective deferrals ​ $ 238 ​ $ 192 Deferred compensation liability ​ ​ 948 ​ ​ 972 ​</t>
        </is>
      </c>
    </row>
    <row r="4">
      <c r="A4" s="4" t="inlineStr">
        <is>
          <t>SERP Plan</t>
        </is>
      </c>
      <c r="B4" s="4" t="inlineStr">
        <is>
          <t xml:space="preserve"> </t>
        </is>
      </c>
    </row>
    <row r="5">
      <c r="A5" s="4" t="inlineStr">
        <is>
          <t>Schedule of Deferred Compensation Arrangement in Other Assets and Other Liabilities</t>
        </is>
      </c>
      <c r="B5" s="4" t="inlineStr">
        <is>
          <t>During 2019, the Company introduced a new SERP plan for executive officers of the Company and the Bank. The related liability is unfunded; however, BOLI was purchased to offset the benefit costs. The following table provides information on the expense recognized during the years ended December 31, as well as the balance of the unfunded SERP liability and the cash surrender value of policies purchased to offset the SERP benefit costs as of December 31. The unfunded SERP liability and cash surrender value were included in other liabilities and other assets, respectively. ​ ​ ​ ​ ​ ​ ​ ​ (Dollars in thousands) 2022 2021 Cash surrender value ​ $ 56,117 ​ $ 38,414 Deferred compensation liability - SERP ​ 4,177 ​ 3,114 SERP Expense ​ ​ 1,063 ​ ​ 1,455 ​</t>
        </is>
      </c>
    </row>
    <row r="6">
      <c r="A6" s="4" t="inlineStr">
        <is>
          <t>Former Directors from CNB [Member]</t>
        </is>
      </c>
      <c r="B6" s="4" t="inlineStr">
        <is>
          <t xml:space="preserve"> </t>
        </is>
      </c>
    </row>
    <row r="7">
      <c r="A7" s="4" t="inlineStr">
        <is>
          <t>Schedule of Deferred Compensation Arrangement in Other Assets and Other Liabilities</t>
        </is>
      </c>
      <c r="B7" s="4" t="inlineStr">
        <is>
          <t>The following table includes information on the deferred compensation liability and cash surrender value as of December 31. ​ ​ ​ ​ ​ ​ ​ ​ (Dollars in thousands) ​ 2022 ​ 2021 Deferred compensation liability ​ $ 450 ​ $ 554 Cash surrender value ​ ​ 2,260 ​ ​ 2,2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 [Abstract]</t>
        </is>
      </c>
      <c r="B3" s="4" t="inlineStr">
        <is>
          <t xml:space="preserve"> </t>
        </is>
      </c>
    </row>
    <row r="4">
      <c r="A4" s="4" t="inlineStr">
        <is>
          <t>Schedule of Other Noninterest Expenses</t>
        </is>
      </c>
      <c r="B4" s="4" t="inlineStr">
        <is>
          <t>The following table summarizes the Company’s other noninterest expenses for the years ended December 31. ​ ​ ​ ​ ​ ​ ​ (Dollars in thousands) 2022 2021 Advertising and marketing ​ $ 898 ​ $ 339 Other customer expense ​ 1,075 693 Other expense ​ 3,694 2,425 Other loan expense ​ 1,670 188 Software expense ​ 1,853 1,048 Travel and entertainment expense ​ 478 216 Trust professional fees ​ 409 524 Total other noninterest expense ​ $ 10,077 ​ $ 5,4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 (Benefit)</t>
        </is>
      </c>
      <c r="B4" s="4" t="inlineStr">
        <is>
          <t>The following table provides information on components of income tax expense for the years ended December 31. ​ ​ ​ ​ ​ ​ ​ ​ (Dollars in thousands) 2022 2021 Current tax expense: ​ ​ Federal ​ $ 8,814 ​ $ 3,920 State ​ 3,332 ​ 1,614 ​ ​ 12,146 ​ 5,534 Deferred income tax (benefit) expense: ​ ​ Federal ​ (911) ​ 136 State ​ (271) ​ 142 ​ ​ (1,182) ​ 278 ​ ​ ​ ​ ​ ​ ​ Total income tax expense ​ $ 10,964 ​ $ 5,812 ​</t>
        </is>
      </c>
    </row>
    <row r="5">
      <c r="A5" s="4" t="inlineStr">
        <is>
          <t>Schedule of Effective Income Tax Rate Reconciliation</t>
        </is>
      </c>
      <c r="B5" s="4" t="inlineStr">
        <is>
          <t>The following table provides a reconciliation of tax computed at the statutory federal tax rate to the actual tax expense for the years ended December 31. ​ ​ ​ ​ ​ ​ ​ ​ 2022 2021 Tax at federal statutory rate 21 % 21 % Tax effect of: ​ Tax-exempt income (1.0) (1.6) ​ State income taxes, net of federal benefit 5.7 6.6 ​ Other 0.3 1.4 ​ Actual income tax expense rate 26.0 % 27.4 % ​</t>
        </is>
      </c>
    </row>
    <row r="6">
      <c r="A6" s="4" t="inlineStr">
        <is>
          <t>Schedule of Deferred Tax Assets and Liabilities</t>
        </is>
      </c>
      <c r="B6" s="4" t="inlineStr">
        <is>
          <t>The following table provides information on significant components of the Company’s deferred tax assets and liabilities for the years ended December 31. ​ ​ ​ ​ ​ ​ ​ ​ ​ December 31, ​ December 31, (Dollars in thousands) 2022 2021 Deferred tax assets: ​ ​ Allowance for credit losses ​ $ 4,460 ​ $ 3,728 Write-downs of other real estate owned ​ 21 ​ 12 Nonaccrual loan interest ​ 345 ​ 253 Lease liabilities ​ ​ 2,635 ​ ​ 3,021 Deferred compensation ​ ​ 1,522 ​ ​ 1,246 Deferred loan costs ​ 1,183 ​ 730 Unrealized losses on available-for-sale securities ​ ​ 3,399 ​ ​ — Other ​ 1,487 ​ 903 Total deferred tax assets ​ 15,052 ​ 9,893 Less valuation allowance ​ ​ (791) ​ ​ (474) Deferred tax assets, net of valuation allowance ​ ​ 14,261 ​ ​ 9,419 Deferred tax liabilities: ​ ​ Depreciation ​ 2,491 ​ 1,030 Right-of-use assets ​ ​ 2,560 ​ ​ 2,968 Mortgage servicing rights ​ ​ 1,405 ​ ​ 1,084 Acquisition accounting adjustments ​ 57 ​ 986 Deferred capital gain on branch sale ​ 220 ​ 228 Unrealized gains on available-for-sale securities ​ — ​ 13 Other ​ ​ 171 ​ ​ 184 Total deferred tax liabilities ​ 6,904 ​ 6,493 Net deferred tax assets ​ $ 7,357 ​ $ 2,9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 Basic and Diluted</t>
        </is>
      </c>
      <c r="B4" s="4" t="inlineStr">
        <is>
          <t>​ ​ ​ ​ ​ ​ ​ ​ ​ ​ For the Year Ended ​ ​ December 31, (In thousands, except per share data) 2022 2021 Net Income ​ $ 31,177 ​ $ 15,368 Weighted average shares outstanding - Basic and Diluted ​ 19,847 ​ 13,119 ​ ​ ​ ​ ​ ​ ​ Earnings per common share - Basic and Diluted ​ $ 1.57 ​ $ 1.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Schedule of Capital Amounts And Ratios</t>
        </is>
      </c>
      <c r="B4" s="4" t="inlineStr">
        <is>
          <t>The following tables present the capital amounts and ratios at December 31. ​ ​ ​ ​ ​ ​ ​ ​ ​ ​ ​ ​ ​ ​ ​ ​ ​ ​ ​ ​ ​ ​ ​ ​ ​ ​ ​ ​ Common ​ ​ ​ Total ​ Net ​ ​ ​ ​ ​ ​ Tier 1 ​ Total ​ ​ ​ ​ Equity ​ ​ ​ Risk- ​ Risk- ​ Adjusted ​ Common ​ Risk-Based ​ Risk-Based ​ Tier 1 (Dollars in thousands) ​ Tier 1 ​ Tier 1 ​ Based ​ Weighted ​ Average ​ Equity ​ Capital ​ Capital ​ Leverage 2022 Capital Capital Capital Assets Total Assets Tier 1 ratio Ratio Ratio Ratio Shore Bancshares, Inc. ​ $ 304,493 ​ $ 322,891 ​ $ 364,419 ​ $ 2,619,400 ​ $ 3,390,516 11.62 % 12.33 % 13.91 % 9.52 % Shore United Bank, N.A. ​ $ 335,802 ​ $ 335,802 ​ $ 352,657 ​ $ 2,618,939 ​ $ 3,386,771 12.82 % 12.82 % 13.47 % 9.92 % ​ ​ ​ ​ ​ ​ ​ ​ ​ ​ ​ ​ ​ ​ ​ ​ ​ ​ ​ ​ ​ ​ ​ ​ ​ ​ ​ ​ Common ​ ​ ​ Total ​ Net ​ ​ ​ ​ ​ ​ Tier 1 ​ Total ​ ​ ​ ​ Equity ​ ​ ​ Risk- ​ Risk- ​ Adjusted ​ Common ​ Risk-Based ​ Risk-Based ​ Tier 1 (Dollars in thousands) ​ Tier 1 ​ Tier 1 ​ Based ​ Weighted ​ Average ​ Equity ​ Capital ​ Capital ​ Leverage 2021 Capital Capital Capital Assets Total Assets Tier 1 ratio Ratio Ratio Ratio Shore Bancshares, Inc. ​ $ 279,681 ​ $ 279,681 ​ $ 336,696 ​ $ 2,191,557 ​ $ 2,966,412 12.76 % 12.76 % 15.36 % 9.43 % Shore United Bank, N.A. ​ $ 304,362 ​ $ 304,362 ​ $ 318,614 ​ $ 2,189,775 ​ $ 2,965,319 13.90 % 13.90 % 14.55 % 9.48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Schedule of Accumulated Other Comprehensive Income (Loss)</t>
        </is>
      </c>
      <c r="B4" s="4" t="inlineStr">
        <is>
          <t>​ ​ ​ ​ ​ ​ ​ Unrealized ​ ​ gains (losses) on ​ ​ available for sale (Dollars in thousands) ​ securities Balance, December 31, 2021 ​ $ 56 Other comprehensive (loss) ​ (9,077) Balance, December 31, 2022 ​ $ (9,021) ​ ​ ​ ​ Balance, December 31, 2020 ​ $ 1,529 Other comprehensive (loss) ​ (1,473) Balance, December 31, 2021 ​ $ 5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air Value Assets and Liabilities Measured on Nonrecurring Basis Valuation Techniques</t>
        </is>
      </c>
      <c r="B4" s="4" t="inlineStr">
        <is>
          <t>​ ​ ​ ​ ​ ​ ​ ​ ​ ​ ​ (Dollars in thousands) Fair Value Valuation Technique Unobservable Input Range December 31, 2022 ​ ​ ​ MSRs (1) ​ $ 5,275 Market Approach ​ Weighted average prepayment speed (PSA) (2) ​ 121 ​ ​ ​ ​ ​ ​ ​ ​ ​ ​ IRLCs - net asset ​ $ 28 Market Approach ​ Range of pull through rate ​ 78% - 100% ​ ​ ​ ​ ​ ​ ​ Average pull through rate ​ 92% ​ ​ ​ ​ ​ ​ ​ ​ ​ ​ ​ ​ (Dollars in thousands) Fair Value Valuation Technique Unobservable Input Range December 31, 2021 ​ ​ ​ MSRs (1) ​ $ 4,087 Market Approach ​ Weighted average prepayment speed (PSA) (2) ​ 156 ​ ​ ​ ​ ​ ​ ​ ​ ​ ​ IRLCs - asset ​ $ 380 Market Approach ​ Range of pull through rate ​ 77% - 100% ​ ​ ​ ​ ​ ​ ​ Average pull through rate ​ 93% (1) The weighted average was calculated with reference to the principal balance of the underlying mortgages. (2) PSA = Public Securities Association Standard Prepayment Model ​ ​</t>
        </is>
      </c>
    </row>
    <row r="5">
      <c r="A5" s="4" t="inlineStr">
        <is>
          <t>Schedule of Servicing Asset at Fair Value</t>
        </is>
      </c>
      <c r="B5" s="4" t="inlineStr">
        <is>
          <t>The following table presents activity in MSRs for the year ended December 31. ​ ​ ​ ​ ​ ​ For the Year Ended (Dollars in thousands) December 31, 2022 Beginning balance $ 4,087 Servicing rights resulting from sales of loans ​ ​ 816 Valuation adjustment ​ ​ 372 Ending balance ​ $ 5,275 ​</t>
        </is>
      </c>
    </row>
    <row r="6">
      <c r="A6" s="4" t="inlineStr">
        <is>
          <t>Schedule of Derivative Asset at Fair Value</t>
        </is>
      </c>
      <c r="B6" s="4" t="inlineStr">
        <is>
          <t>The following table presents activity in the IRLCs for the year ended December 31. ​ ​ ​ ​ ​ ​ For the Year Ended (Dollars in thousands) December 31, 2022 Beginning balance $ 380 Valuation adjustment ​ ​ (352) Ending balance ​ $ 28 ​</t>
        </is>
      </c>
    </row>
    <row r="7">
      <c r="A7" s="4" t="inlineStr">
        <is>
          <t>Schedule of Fair Value of Assets and Liabilities Measured on Recurring Basis</t>
        </is>
      </c>
      <c r="B7" s="4" t="inlineStr">
        <is>
          <t>​ ​ ​ ​ ​ ​ ​ ​ ​ ​ ​ ​ ​ ​ ​ ​ ​ ​ ​ ​ ​ ​ Significant ​ ​ ​ ​ ​ ​ ​ ​ ​ ​ ​ Other ​ Significant ​ ​ ​ ​ ​ Quoted ​ Observable ​ Unobservable ​ ​ ​ ​ ​ Prices ​ Inputs ​ Inputs (Dollars in thousands) Fair Value (Level 1) (Level 2) (Level 3) December 31, 2022 ​ ​ ​ ​ Assets: ​ ​ ​ ​ ​ ​ ​ ​ ​ ​ ​ ​ Securities available for sale: ​ ​ ​ ​ U.S. Government agencies ​ $ 18,178 ​ $ — ​ $ 18,178 ​ $ — Mortgage-backed ​ 63,519 ​ — ​ 63,519 ​ — Other debt securities ​ ​ 1,890 ​ ​ — ​ ​ 1,890 ​ ​ — ​ ​ 83,587 ​ — ​ 83,587 ​ — ​ ​ ​ ​ ​ ​ ​ ​ ​ ​ ​ ​ ​ Equity securities ​ ​ 1,233 ​ ​ — ​ ​ 1,233 ​ ​ — ​ ​ ​ ​ ​ ​ ​ ​ ​ ​ ​ ​ ​ TBA securities ​ ​ 41 ​ ​ — ​ ​ 41 ​ ​ — LHFS ​ ​ 4,248 ​ ​ — ​ ​ 4,248 ​ ​ — LHFI, at fair value ​ ​ 8,437 ​ ​ — ​ ​ 8,437 ​ ​ — MSRs ​ ​ 5,275 ​ ​ — ​ ​ — ​ ​ 5,275 IRLCs ​ ​ 35 ​ ​ — ​ ​ — ​ ​ 35 Total assets at fair value ​ $ 102,856 ​ $ — ​ $ 97,546 ​ $ 5,310 ​ ​ ​ ​ ​ ​ ​ ​ ​ ​ ​ ​ ​ Liabilities: ​ ​ ​ ​ ​ ​ ​ ​ ​ ​ ​ ​ IRLCs ​ $ 7 ​ $ — ​ $ — ​ $ 7 TBA securities ​ ​ 6 ​ ​ — ​ ​ 6 ​ ​ — Total liabilities at fair value ​ $ 13 ​ $ — ​ $ 6 ​ $ 7 ​ ​ ​ ​ ​ ​ ​ ​ ​ ​ ​ ​ ​ ​ ​ ​ ​ ​ ​ ​ ​ ​ ​ ​ ​ ​ ​ ​ ​ ​ ​ ​ ​ Significant ​ ​ ​ ​ ​ ​ ​ ​ ​ ​ ​ Other ​ Significant ​ ​ ​ ​ ​ Quoted ​ Observable ​ Unobservable ​ ​ ​ ​ ​ Prices ​ Inputs ​ Inputs (Dollars in thousands) Fair Value (Level 1) (Level 2) (Level 3) December 31, 2021 ​ ​ ​ ​ Assets: ​ ​ ​ ​ ​ ​ ​ ​ ​ ​ ​ ​ Securities available for sale: ​ ​ ​ ​ U.S. Government agencies ​ $ 22,305 ​ $ — ​ $ 22,305 ​ $ — Mortgage-backed ​ 92,637 ​ — ​ 92,637 ​ — Other debt securities ​ ​ 2,040 ​ ​ — ​ ​ 2,040 ​ ​ — ​ ​ 116,982 ​ — ​ 116,982 ​ — ​ ​ ​ ​ ​ ​ ​ ​ ​ ​ ​ ​ ​ Equity securities ​ ​ 1,372 ​ ​ — ​ ​ 1,372 ​ ​ — ​ ​ ​ ​ ​ ​ ​ ​ ​ ​ ​ ​ ​ TBA securities ​ ​ 55 ​ ​ — ​ ​ 55 ​ ​ — LHFS ​ ​ 37,749 ​ ​ — ​ ​ 37,749 ​ ​ — MSRs ​ ​ 4,087 ​ ​ — ​ ​ — ​ ​ 4,087 IRLCs ​ ​ 380 ​ ​ — ​ ​ — ​ ​ 380 Total assets at fair value ​ $ 160,625 ​ $ — ​ $ 156,158 ​ $ 4,467 ​ ​ ​ ​ ​ ​ ​ ​ ​ ​ ​ ​ ​ Liabilities: ​ ​ ​ ​ ​ ​ ​ ​ ​ ​ ​ ​ TBA securities ​ $ 41 ​ $ — ​ $ 41 ​ $ — Total liabilities at fair value ​ $ 41 ​ $ — ​ $ 41 ​ $ — ​</t>
        </is>
      </c>
    </row>
    <row r="8">
      <c r="A8" s="4" t="inlineStr">
        <is>
          <t>Fair Value of Assets Measured on Nonrecurring Basis</t>
        </is>
      </c>
      <c r="B8" s="4" t="inlineStr">
        <is>
          <t>​ ​ ​ ​ ​ ​ ​ ​ ​ ​ ​ ​ ​ ​ ​ Quantitative Information about Level 3 Fair Value Measurements ​ ​ ​ ​ ​ ​ ​ ​ ​ ​ ​ Weighted (Dollars in thousands) Fair Value Valuation Technique Unobservable Input Range Average (3) December 31, 2022 ​ ​ ​ ​ Nonrecurring measurements: ​ ​ ​ ​ ​ ​ ​ ​ ​ ​ ​ ​ ​ ​ ​ ​ Impaired loans ​ $ 1,412 Discounted cash flow analysis (1) Discount rate ​ 6% - 6.5% ​ (6%) ​ ​ ​ ​ ​ ​ ​ ​ ​ ​ ​ ​ Other real estate owned ​ $ 197 Appraisal of collateral (1) Appraisal adjustments (2) 0% - 20% ​ (2%) ​ ​ ​ ​ ​ ​ ​ ​ ​ ​ ​ ​ ​ ​ ​ Quantitative Information about Level 3 Fair Value Measurements ​ ​ ​ ​ ​ ​ ​ ​ ​ ​ ​ Weighted (Dollars in thousands) Fair Value Valuation Technique Unobservable Input Range ​ Average (3) December 31, 2021 ​ ​ ​ ​ ​ Nonrecurring measurements: ​ ​ ​ ​ ​ ​ ​ ​ ​ ​ ​ ​ ​ ​ ​ ​ ​ Impaired loans ​ $ 617 Appraisal of collateral (1) Liquidation expense (2) 10% ​ (10%) ​ ​ ​ ​ ​ ​ ​ ​ ​ ​ ​ ​ Impaired loans ​ $ 2,026 Discounted cash flow analysis (1) Discount rate ​ 4% - 7.25% ​ (6%) ​ ​ ​ ​ ​ ​ ​ ​ ​ ​ ​ ​ Other real estate owned ​ $ 532 Appraisal of collateral (1) Appraisal adjustments (2) 20% - 40% ​ (35%) ​ (1) Fair value is generally determined through independent appraisals of the underlying collateral (impaired loans and OREO) or discounted cash flow analyses (impaired loans), which generally include various level III inputs which are not observable. (2) Appraisals may be adjusted by management for qualitative factors such as economic conditions and estimated liquidation expenses. The range of liquidation expenses and other appraisal adjustments are presented as a percent of the appraisal. (3) Unobservable inputs were weighted by the relative fair value of the instruments.</t>
        </is>
      </c>
    </row>
    <row r="9">
      <c r="A9" s="4" t="inlineStr">
        <is>
          <t>Schedule of Estimated Fair Values of Financial Assets and Liabilities</t>
        </is>
      </c>
      <c r="B9" s="4" t="inlineStr">
        <is>
          <t>​ ​ ​ ​ ​ ​ ​ ​ ​ ​ ​ ​ ​ ​ ​ ​ December 31, 2022 December 31, 2021 ​ ​ ​ ​ ​ Estimated ​ ​ ​ ​ Estimated ​ ​ Carrying ​ Fair ​ Carrying ​ Fair (Dollars in thousands) Amount Value Amount Value Financial assets ​ ​ ​ ​ Level 1 inputs ​ ​ ​ ​ Cash and cash equivalents ​ $ 55,499 ​ $ 55,499 ​ $ 583,613 ​ $ 583,613 ​ ​ ​ ​ ​ ​ ​ ​ ​ ​ ​ ​ ​ Level 2 inputs ​ ​ ​ ​ Investment securities available for sale ​ $ 83,587 ​ $ 83,587 ​ $ 116,982 ​ $ 116,982 Investment securities held to maturity ​ ​ 559,455 ​ ​ 494,626 ​ ​ 404,594 ​ ​ 401,524 Equity securities ​ ​ 1,233 ​ ​ 1,233 ​ ​ 1,372 ​ ​ 1,372 Restricted securities ​ 11,169 ​ 11,169 ​ 4,159 ​ 4,159 LHFS ​ ​ 4,248 ​ ​ 4,248 ​ ​ 37,749 ​ ​ 37,749 TBA securities ​ ​ 41 ​ ​ 41 ​ ​ 55 ​ ​ 55 Cash surrender value on life insurance ​ 59,218 ​ 59,218 ​ 47,935 ​ 47,935 Loans, at fair value ​ ​ 8,437 ​ ​ 8,437 ​ ​ — ​ ​ — ​ ​ ​ ​ ​ ​ ​ ​ ​ ​ ​ ​ ​ Level 3 inputs ​ ​ ​ ​ Loans, net ​ $ 2,531,027 ​ $ 2,431,808 ​ $ 2,105,231 ​ $ 2,106,373 MSRs ​ ​ 5,275 ​ ​ 5,275 ​ ​ 4,087 ​ ​ 4,087 IRLCs ​ ​ 35 ​ ​ 35 ​ ​ 380 ​ ​ 380 ​ ​ ​ ​ ​ ​ ​ ​ ​ ​ ​ ​ ​ Financial liabilities ​ ​ ​ ​ Level 2 inputs ​ ​ ​ ​ Deposits: ​ ​ ​ ​ Noninterest-bearing demand ​ $ 862,015 ​ $ 862,015 ​ $ 927,497 ​ $ 927,497 Checking plus interest ​ 694,101 ​ 694,101 ​ 524,143 ​ 524,143 Money market ​ 709,132 ​ 709,132 ​ 889,099 ​ 889,099 Savings ​ 319,814 ​ 319,814 ​ 225,546 ​ 225,546 Club ​ 374 ​ 374 ​ 388 ​ 388 Certificates of deposit ​ 424,348 ​ 410,455 ​ 459,563 ​ 461,135 Securities sold under retail repurchase agreement ​ — ​ — ​ 4,143 ​ 4,143 Advances from FHLB - short-term ​ 40,000 ​ 40,002 ​ — ​ — Advances from FHLB - long-term ​ ​ — ​ — ​ 10,135 ​ 10,187 Subordinated debt ​ ​ 43,072 ​ 41,193 ​ 42,762 ​ 44,876 TBA Securities ​ ​ 6 ​ 6 ​ 41 ​ 41 ​ ​ ​ ​ ​ ​ ​ ​ ​ ​ ​ ​ ​ Level 3 inputs ​ ​ ​ ​ ​ ​ ​ ​ ​ ​ ​ ​ IRLCs ​ ​ 7 ​ ​ 7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mmitments Outstanding</t>
        </is>
      </c>
      <c r="B4" s="4" t="inlineStr">
        <is>
          <t>​ ​ ​ ​ ​ ​ ​ ​ (Dollars in thousands) December 31, 2022 December 31, 2021 Commitments to extend credit ​ $ 406,353 ​ $ 421,088 Letters of credit ​ 8,009 ​ 8,399 Total ​ $ 414,362 ​ $ 429,4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 ​ ​ ​ ​ ​ ​ ​ ​ ​ ​ ​ Community ​ ​ ​ ​ Consolidated (Dollars in thousands) Banking Mortgage Banking Total For the Year Ended December 31, 2022 ​ ​ ​ Interest Income $ 113,253 ​ $ 592 ​ $ 113,845 Interest Expense ​ 12,501 ​ 42 ​ 12,543 Net interest income ​ ​ 100,752 ​ ​ 550 ​ ​ 101,302 Provision for credit losses ​ ​ 1,925 ​ ​ — ​ ​ 1,925 Net interest income after provision for credit losses ​ ​ 98,827 ​ ​ 550 ​ ​ 99,377 Noninterest income ​ 17,876 ​ 5,210 ​ 23,086 Noninterest expense ​ 75,267 ​ 5,055 ​ 80,322 Income before income taxes ​ 41,436 ​ 705 ​ 42,141 Income tax expense ​ ​ 10,782 ​ ​ 182 ​ ​ 10,964 Net income ​ $ 30,654 ​ $ 523 ​ $ 31,177 Total assets, December 31, 2022 ​ $ 3,467,548 ​ $ 9,728 ​ $ 3,477,276 ​ ​ ​ ​ ​ ​ ​ ​ ​ ​ ​ ​ ​ ​ Community ​ ​ ​ ​ Consolidated (Dollars in thousands) Banking Mortgage Banking Total For the Year Ended December 31, 2021 ​ ​ ​ Interest Income $ 70,037 ​ $ 132 ​ $ 70,169 Interest Expense ​ 6,031 ​ 8 ​ 6,039 Net interest income ​ ​ 64,006 ​ ​ 124 ​ ​ 64,130 Provision for credit losses ​ ​ (358) ​ ​ — ​ ​ (358) Net interest income after provision for credit losses ​ ​ 64,364 ​ ​ 124 ​ ​ 64,488 Noninterest income ​ 12,550 ​ 948 ​ 13,498 Noninterest expense ​ 55,628 ​ 1,178 ​ 56,806 Income (loss) before income taxes ​ 21,286 ​ (106) ​ 21,180 Income tax expense (benefit) ​ ​ 5,841 ​ ​ (29) ​ ​ 5,812 Net income (loss) ​ $ 15,445 ​ $ (77) ​ $ 15,368 Total assets, December 31, 2021 ​ $ 3,416,519 ​ $ 43,617 ​ $ 3,460,13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Condensed Balance Sheet, Parent Only</t>
        </is>
      </c>
      <c r="B4" s="4" t="inlineStr">
        <is>
          <t>​ ​ ​ ​ ​ ​ ​ ​ (Dollars in thousands) 2022 2021 Assets ​ ​ Cash ​ $ 7,145 ​ $ 13,092 Investment in subsidiaries ​ 396,897 ​ 376,453 Other assets ​ 5,392 ​ 5,712 Total assets ​ $ 409,434 ​ $ 395,257 ​ ​ ​ ​ ​ ​ ​ Liabilities ​ ​ Accrued interest payable ​ $ 744 ​ $ 551 Other liabilities ​ 1,333 ​ 1,251 Long-term debt ​ ​ 43,072 ​ ​ 42,762 Total liabilities ​ 45,149 ​ 44,564 ​ ​ ​ ​ ​ ​ ​ Stockholders’ equity ​ ​ Common stock ​ 199 ​ 198 Additional paid in capital ​ 201,494 ​ 200,473 Retained earnings ​ 171,613 ​ 149,966 Accumulated other comprehensive (loss) income ​ (9,021) ​ 56 Total stockholders’ equity ​ 364,285 ​ 350,693 ​ ​ ​ ​ ​ ​ ​ Total liabilities and stockholders’ equity ​ $ 409,434 ​ $ 395,257 ​</t>
        </is>
      </c>
    </row>
    <row r="5">
      <c r="A5" s="4" t="inlineStr">
        <is>
          <t>Condensed Statement of Operations, Parent Only</t>
        </is>
      </c>
      <c r="B5" s="4" t="inlineStr">
        <is>
          <t>​ ​ ​ ​ ​ ​ ​ ​ (Dollars in thousands) 2022 2021 Income ​ ​ Dividends from subsidiaries ​ $ 5,500 ​ $ 25,000 Company owned life insurance income ​ 67 ​ 110 Total income ​ 5,567 ​ 25,110 ​ ​ ​ ​ ​ ​ ​ Expenses ​ ​ Interest expense ​ 2,451 ​ 1,560 Salaries and employee benefits ​ 324 ​ 423 Legal and professional fees ​ ​ 1,654 ​ ​ 2,465 Other operating expenses ​ 540 ​ 384 Total expenses ​ 4,969 ​ 4,832 ​ ​ ​ ​ ​ ​ ​ Income before income tax (benefit) and equity (deficit) in ​ ​ undistributed net income of subsidiaries ​ 598 ​ 20,278 Income tax (benefit) ​ (1,059) ​ (990) Income before (deficit) equity in undistributed net income of subsidiaries ​ 1,657 ​ 21,268 ​ ​ ​ ​ ​ ​ ​ Equity (deficit) in undistributed net income of subsidiaries ​ 29,520 ​ (5,900) Net income ​ $ 31,177 ​ $ 15,368 ​</t>
        </is>
      </c>
    </row>
    <row r="6">
      <c r="A6" s="4" t="inlineStr">
        <is>
          <t>Condensed Cash Flow, Parent Only</t>
        </is>
      </c>
      <c r="B6" s="4" t="inlineStr">
        <is>
          <t>​ ​ ​ ​ ​ ​ ​ ​ (Dollars in thousands) 2022 2021 Cash flows from operating activities: ​ ​ Net income ​ $ 31,177 ​ $ 15,368 Adjustments to reconcile net income to cash ​ ​ provided by operating activities: ​ ​ (Equity) deficit in undistributed net income of subsidiaries ​ (29,521) ​ 5,900 Amortization of debt issuance costs ​ ​ 122 ​ ​ 123 Stock-based compensation expense ​ 636 ​ 378 Company owned life insurance income ​ (67) ​ (110) Acquisition accounting adjustments ​ ​ 188 ​ 31 Net decrease (increase) in other assets ​ 387 ​ (1,552) Net increase (decrease) increase in other liabilities ​ 275 ​ (142) Net cash provided by operating activities ​ 3,197 ​ 19,996 ​ ​ ​ ​ ​ ​ ​ Cash flows from investing activities: ​ ​ Purchase of company owned life insurance ​ ​ — ​ ​ (192) Acquisition of business activity, net of cash paid ​ ​ — ​ ​ (15,945) Net cash (used in) investing activities ​ — ​ (16,137) ​ ​ ​ Cash flows from financing activities: ​ ​ Common stock dividends paid ​ (9,530) ​ (6,607) Retirement of common stock ​ ​ — ​ ​ (819) Issuance of common stock ​ ​ 386 ​ ​ — Exercise of stock options ​ ​ — ​ ​ 6 Net cash (used in) financing activities ​ (9,144) ​ (7,420) ​ ​ ​ ​ ​ ​ ​ Net (decrease) in cash and cash equivalents ​ (5,947) ​ (3,561) Cash and cash equivalents at beginning of year ​ 13,092 ​ 16,653 Cash and cash equivalents at end of year ​ $ 7,145 ​ $ 13,0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Dec. 31, 2020</t>
        </is>
      </c>
      <c r="B2" s="5" t="n">
        <v>118</v>
      </c>
      <c r="C2" s="5" t="n">
        <v>52167</v>
      </c>
      <c r="D2" s="5" t="n">
        <v>141205</v>
      </c>
      <c r="E2" s="5" t="n">
        <v>1529</v>
      </c>
      <c r="F2" s="5" t="n">
        <v>195019</v>
      </c>
    </row>
    <row r="3">
      <c r="A3" s="4" t="inlineStr">
        <is>
          <t>Net income</t>
        </is>
      </c>
      <c r="B3" s="4" t="inlineStr">
        <is>
          <t xml:space="preserve"> </t>
        </is>
      </c>
      <c r="C3" s="4" t="inlineStr">
        <is>
          <t xml:space="preserve"> </t>
        </is>
      </c>
      <c r="D3" s="6" t="n">
        <v>3998</v>
      </c>
      <c r="E3" s="4" t="inlineStr">
        <is>
          <t xml:space="preserve"> </t>
        </is>
      </c>
      <c r="F3" s="6" t="n">
        <v>3998</v>
      </c>
    </row>
    <row r="4">
      <c r="A4" s="4" t="inlineStr">
        <is>
          <t>Other comprehensive (loss)</t>
        </is>
      </c>
      <c r="B4" s="4" t="inlineStr">
        <is>
          <t xml:space="preserve"> </t>
        </is>
      </c>
      <c r="C4" s="4" t="inlineStr">
        <is>
          <t xml:space="preserve"> </t>
        </is>
      </c>
      <c r="D4" s="4" t="inlineStr">
        <is>
          <t xml:space="preserve"> </t>
        </is>
      </c>
      <c r="E4" s="6" t="n">
        <v>-782</v>
      </c>
      <c r="F4" s="6" t="n">
        <v>-782</v>
      </c>
    </row>
    <row r="5">
      <c r="A5" s="4" t="inlineStr">
        <is>
          <t>Retirement of common stock</t>
        </is>
      </c>
      <c r="B5" s="4" t="inlineStr">
        <is>
          <t xml:space="preserve"> </t>
        </is>
      </c>
      <c r="C5" s="6" t="n">
        <v>-819</v>
      </c>
      <c r="D5" s="4" t="inlineStr">
        <is>
          <t xml:space="preserve"> </t>
        </is>
      </c>
      <c r="E5" s="4" t="inlineStr">
        <is>
          <t xml:space="preserve"> </t>
        </is>
      </c>
      <c r="F5" s="6" t="n">
        <v>-819</v>
      </c>
    </row>
    <row r="6">
      <c r="A6" s="4" t="inlineStr">
        <is>
          <t>Stock-based compensation</t>
        </is>
      </c>
      <c r="B6" s="4" t="inlineStr">
        <is>
          <t xml:space="preserve"> </t>
        </is>
      </c>
      <c r="C6" s="6" t="n">
        <v>97</v>
      </c>
      <c r="D6" s="4" t="inlineStr">
        <is>
          <t xml:space="preserve"> </t>
        </is>
      </c>
      <c r="E6" s="4" t="inlineStr">
        <is>
          <t xml:space="preserve"> </t>
        </is>
      </c>
      <c r="F6" s="6" t="n">
        <v>97</v>
      </c>
    </row>
    <row r="7">
      <c r="A7" s="4" t="inlineStr">
        <is>
          <t>Cash dividends declared</t>
        </is>
      </c>
      <c r="B7" s="4" t="inlineStr">
        <is>
          <t xml:space="preserve"> </t>
        </is>
      </c>
      <c r="C7" s="4" t="inlineStr">
        <is>
          <t xml:space="preserve"> </t>
        </is>
      </c>
      <c r="D7" s="6" t="n">
        <v>-1409</v>
      </c>
      <c r="E7" s="4" t="inlineStr">
        <is>
          <t xml:space="preserve"> </t>
        </is>
      </c>
      <c r="F7" s="6" t="n">
        <v>-1409</v>
      </c>
    </row>
    <row r="8">
      <c r="A8" s="4" t="inlineStr">
        <is>
          <t>Balances at Mar. 31, 2021</t>
        </is>
      </c>
      <c r="B8" s="6" t="n">
        <v>118</v>
      </c>
      <c r="C8" s="6" t="n">
        <v>51445</v>
      </c>
      <c r="D8" s="6" t="n">
        <v>143794</v>
      </c>
      <c r="E8" s="6" t="n">
        <v>747</v>
      </c>
      <c r="F8" s="6" t="n">
        <v>196104</v>
      </c>
    </row>
    <row r="9">
      <c r="A9" s="4" t="inlineStr">
        <is>
          <t>Balances at Dec. 31, 2020</t>
        </is>
      </c>
      <c r="B9" s="6" t="n">
        <v>118</v>
      </c>
      <c r="C9" s="6" t="n">
        <v>52167</v>
      </c>
      <c r="D9" s="6" t="n">
        <v>141205</v>
      </c>
      <c r="E9" s="6" t="n">
        <v>1529</v>
      </c>
      <c r="F9" s="6" t="n">
        <v>195019</v>
      </c>
    </row>
    <row r="10">
      <c r="A10" s="4" t="inlineStr">
        <is>
          <t>Net income</t>
        </is>
      </c>
      <c r="B10" s="4" t="inlineStr">
        <is>
          <t xml:space="preserve"> </t>
        </is>
      </c>
      <c r="C10" s="4" t="inlineStr">
        <is>
          <t xml:space="preserve"> </t>
        </is>
      </c>
      <c r="D10" s="4" t="inlineStr">
        <is>
          <t xml:space="preserve"> </t>
        </is>
      </c>
      <c r="E10" s="4" t="inlineStr">
        <is>
          <t xml:space="preserve"> </t>
        </is>
      </c>
      <c r="F10" s="6" t="n">
        <v>15368</v>
      </c>
    </row>
    <row r="11">
      <c r="A11" s="4" t="inlineStr">
        <is>
          <t>Balances at Dec. 31, 2021</t>
        </is>
      </c>
      <c r="B11" s="6" t="n">
        <v>198</v>
      </c>
      <c r="C11" s="6" t="n">
        <v>200473</v>
      </c>
      <c r="D11" s="6" t="n">
        <v>149966</v>
      </c>
      <c r="E11" s="6" t="n">
        <v>56</v>
      </c>
      <c r="F11" s="6" t="n">
        <v>350693</v>
      </c>
    </row>
    <row r="12">
      <c r="A12" s="4" t="inlineStr">
        <is>
          <t>Balances at Mar. 31, 2021</t>
        </is>
      </c>
      <c r="B12" s="6" t="n">
        <v>118</v>
      </c>
      <c r="C12" s="6" t="n">
        <v>51445</v>
      </c>
      <c r="D12" s="6" t="n">
        <v>143794</v>
      </c>
      <c r="E12" s="6" t="n">
        <v>747</v>
      </c>
      <c r="F12" s="6" t="n">
        <v>196104</v>
      </c>
    </row>
    <row r="13">
      <c r="A13" s="4" t="inlineStr">
        <is>
          <t>Net income</t>
        </is>
      </c>
      <c r="B13" s="4" t="inlineStr">
        <is>
          <t xml:space="preserve"> </t>
        </is>
      </c>
      <c r="C13" s="4" t="inlineStr">
        <is>
          <t xml:space="preserve"> </t>
        </is>
      </c>
      <c r="D13" s="6" t="n">
        <v>4031</v>
      </c>
      <c r="E13" s="4" t="inlineStr">
        <is>
          <t xml:space="preserve"> </t>
        </is>
      </c>
      <c r="F13" s="6" t="n">
        <v>4031</v>
      </c>
    </row>
    <row r="14">
      <c r="A14" s="4" t="inlineStr">
        <is>
          <t>Other comprehensive (loss)</t>
        </is>
      </c>
      <c r="B14" s="4" t="inlineStr">
        <is>
          <t xml:space="preserve"> </t>
        </is>
      </c>
      <c r="C14" s="4" t="inlineStr">
        <is>
          <t xml:space="preserve"> </t>
        </is>
      </c>
      <c r="D14" s="4" t="inlineStr">
        <is>
          <t xml:space="preserve"> </t>
        </is>
      </c>
      <c r="E14" s="6" t="n">
        <v>-141</v>
      </c>
      <c r="F14" s="6" t="n">
        <v>-141</v>
      </c>
    </row>
    <row r="15">
      <c r="A15" s="4" t="inlineStr">
        <is>
          <t>Stock-based compensation</t>
        </is>
      </c>
      <c r="B15" s="4" t="inlineStr">
        <is>
          <t xml:space="preserve"> </t>
        </is>
      </c>
      <c r="C15" s="6" t="n">
        <v>99</v>
      </c>
      <c r="D15" s="4" t="inlineStr">
        <is>
          <t xml:space="preserve"> </t>
        </is>
      </c>
      <c r="E15" s="4" t="inlineStr">
        <is>
          <t xml:space="preserve"> </t>
        </is>
      </c>
      <c r="F15" s="6" t="n">
        <v>99</v>
      </c>
    </row>
    <row r="16">
      <c r="A16" s="4" t="inlineStr">
        <is>
          <t>Cash dividends declared</t>
        </is>
      </c>
      <c r="B16" s="4" t="inlineStr">
        <is>
          <t xml:space="preserve"> </t>
        </is>
      </c>
      <c r="C16" s="4" t="inlineStr">
        <is>
          <t xml:space="preserve"> </t>
        </is>
      </c>
      <c r="D16" s="6" t="n">
        <v>-1411</v>
      </c>
      <c r="E16" s="4" t="inlineStr">
        <is>
          <t xml:space="preserve"> </t>
        </is>
      </c>
      <c r="F16" s="6" t="n">
        <v>-1411</v>
      </c>
    </row>
    <row r="17">
      <c r="A17" s="4" t="inlineStr">
        <is>
          <t>Balances at Jun. 30, 2021</t>
        </is>
      </c>
      <c r="B17" s="6" t="n">
        <v>118</v>
      </c>
      <c r="C17" s="6" t="n">
        <v>51544</v>
      </c>
      <c r="D17" s="6" t="n">
        <v>146414</v>
      </c>
      <c r="E17" s="6" t="n">
        <v>606</v>
      </c>
      <c r="F17" s="6" t="n">
        <v>198682</v>
      </c>
    </row>
    <row r="18">
      <c r="A18" s="4" t="inlineStr">
        <is>
          <t>Net income</t>
        </is>
      </c>
      <c r="B18" s="4" t="inlineStr">
        <is>
          <t xml:space="preserve"> </t>
        </is>
      </c>
      <c r="C18" s="4" t="inlineStr">
        <is>
          <t xml:space="preserve"> </t>
        </is>
      </c>
      <c r="D18" s="6" t="n">
        <v>4616</v>
      </c>
      <c r="E18" s="4" t="inlineStr">
        <is>
          <t xml:space="preserve"> </t>
        </is>
      </c>
      <c r="F18" s="6" t="n">
        <v>4616</v>
      </c>
    </row>
    <row r="19">
      <c r="A19" s="4" t="inlineStr">
        <is>
          <t>Other comprehensive (loss)</t>
        </is>
      </c>
      <c r="B19" s="4" t="inlineStr">
        <is>
          <t xml:space="preserve"> </t>
        </is>
      </c>
      <c r="C19" s="4" t="inlineStr">
        <is>
          <t xml:space="preserve"> </t>
        </is>
      </c>
      <c r="D19" s="4" t="inlineStr">
        <is>
          <t xml:space="preserve"> </t>
        </is>
      </c>
      <c r="E19" s="6" t="n">
        <v>-378</v>
      </c>
      <c r="F19" s="6" t="n">
        <v>-378</v>
      </c>
    </row>
    <row r="20">
      <c r="A20" s="4" t="inlineStr">
        <is>
          <t>Stock-based compensation</t>
        </is>
      </c>
      <c r="B20" s="4" t="inlineStr">
        <is>
          <t xml:space="preserve"> </t>
        </is>
      </c>
      <c r="C20" s="6" t="n">
        <v>91</v>
      </c>
      <c r="D20" s="4" t="inlineStr">
        <is>
          <t xml:space="preserve"> </t>
        </is>
      </c>
      <c r="E20" s="4" t="inlineStr">
        <is>
          <t xml:space="preserve"> </t>
        </is>
      </c>
      <c r="F20" s="6" t="n">
        <v>91</v>
      </c>
    </row>
    <row r="21">
      <c r="A21" s="4" t="inlineStr">
        <is>
          <t>Exercise of options, net of shares surrendered</t>
        </is>
      </c>
      <c r="B21" s="4" t="inlineStr">
        <is>
          <t xml:space="preserve"> </t>
        </is>
      </c>
      <c r="C21" s="6" t="n">
        <v>6</v>
      </c>
      <c r="D21" s="4" t="inlineStr">
        <is>
          <t xml:space="preserve"> </t>
        </is>
      </c>
      <c r="E21" s="4" t="inlineStr">
        <is>
          <t xml:space="preserve"> </t>
        </is>
      </c>
      <c r="F21" s="6" t="n">
        <v>6</v>
      </c>
    </row>
    <row r="22">
      <c r="A22" s="4" t="inlineStr">
        <is>
          <t>Cash dividends declared</t>
        </is>
      </c>
      <c r="B22" s="4" t="inlineStr">
        <is>
          <t xml:space="preserve"> </t>
        </is>
      </c>
      <c r="C22" s="4" t="inlineStr">
        <is>
          <t xml:space="preserve"> </t>
        </is>
      </c>
      <c r="D22" s="6" t="n">
        <v>-1410</v>
      </c>
      <c r="E22" s="4" t="inlineStr">
        <is>
          <t xml:space="preserve"> </t>
        </is>
      </c>
      <c r="F22" s="6" t="n">
        <v>-1410</v>
      </c>
    </row>
    <row r="23">
      <c r="A23" s="4" t="inlineStr">
        <is>
          <t>Balances at Sep. 30, 2021</t>
        </is>
      </c>
      <c r="B23" s="6" t="n">
        <v>118</v>
      </c>
      <c r="C23" s="6" t="n">
        <v>51641</v>
      </c>
      <c r="D23" s="6" t="n">
        <v>149620</v>
      </c>
      <c r="E23" s="6" t="n">
        <v>228</v>
      </c>
      <c r="F23" s="6" t="n">
        <v>201607</v>
      </c>
    </row>
    <row r="24">
      <c r="A24" s="4" t="inlineStr">
        <is>
          <t>Net income</t>
        </is>
      </c>
      <c r="B24" s="4" t="inlineStr">
        <is>
          <t xml:space="preserve"> </t>
        </is>
      </c>
      <c r="C24" s="4" t="inlineStr">
        <is>
          <t xml:space="preserve"> </t>
        </is>
      </c>
      <c r="D24" s="6" t="n">
        <v>2723</v>
      </c>
      <c r="E24" s="4" t="inlineStr">
        <is>
          <t xml:space="preserve"> </t>
        </is>
      </c>
      <c r="F24" s="6" t="n">
        <v>2723</v>
      </c>
    </row>
    <row r="25">
      <c r="A25" s="4" t="inlineStr">
        <is>
          <t>Other comprehensive (loss)</t>
        </is>
      </c>
      <c r="B25" s="4" t="inlineStr">
        <is>
          <t xml:space="preserve"> </t>
        </is>
      </c>
      <c r="C25" s="4" t="inlineStr">
        <is>
          <t xml:space="preserve"> </t>
        </is>
      </c>
      <c r="D25" s="4" t="inlineStr">
        <is>
          <t xml:space="preserve"> </t>
        </is>
      </c>
      <c r="E25" s="6" t="n">
        <v>-172</v>
      </c>
      <c r="F25" s="6" t="n">
        <v>-172</v>
      </c>
    </row>
    <row r="26">
      <c r="A26" s="4" t="inlineStr">
        <is>
          <t>Severn Bank acquisition</t>
        </is>
      </c>
      <c r="B26" s="6" t="n">
        <v>80</v>
      </c>
      <c r="C26" s="6" t="n">
        <v>148741</v>
      </c>
      <c r="D26" s="4" t="inlineStr">
        <is>
          <t xml:space="preserve"> </t>
        </is>
      </c>
      <c r="E26" s="4" t="inlineStr">
        <is>
          <t xml:space="preserve"> </t>
        </is>
      </c>
      <c r="F26" s="6" t="n">
        <v>148821</v>
      </c>
    </row>
    <row r="27">
      <c r="A27" s="4" t="inlineStr">
        <is>
          <t>Stock-based compensation</t>
        </is>
      </c>
      <c r="B27" s="4" t="inlineStr">
        <is>
          <t xml:space="preserve"> </t>
        </is>
      </c>
      <c r="C27" s="6" t="n">
        <v>91</v>
      </c>
      <c r="D27" s="4" t="inlineStr">
        <is>
          <t xml:space="preserve"> </t>
        </is>
      </c>
      <c r="E27" s="4" t="inlineStr">
        <is>
          <t xml:space="preserve"> </t>
        </is>
      </c>
      <c r="F27" s="6" t="n">
        <v>91</v>
      </c>
    </row>
    <row r="28">
      <c r="A28" s="4" t="inlineStr">
        <is>
          <t>Cash dividends declared</t>
        </is>
      </c>
      <c r="B28" s="4" t="inlineStr">
        <is>
          <t xml:space="preserve"> </t>
        </is>
      </c>
      <c r="C28" s="4" t="inlineStr">
        <is>
          <t xml:space="preserve"> </t>
        </is>
      </c>
      <c r="D28" s="6" t="n">
        <v>-2377</v>
      </c>
      <c r="E28" s="4" t="inlineStr">
        <is>
          <t xml:space="preserve"> </t>
        </is>
      </c>
      <c r="F28" s="6" t="n">
        <v>-2377</v>
      </c>
    </row>
    <row r="29">
      <c r="A29" s="4" t="inlineStr">
        <is>
          <t>Balances at Dec. 31, 2021</t>
        </is>
      </c>
      <c r="B29" s="6" t="n">
        <v>198</v>
      </c>
      <c r="C29" s="6" t="n">
        <v>200473</v>
      </c>
      <c r="D29" s="6" t="n">
        <v>149966</v>
      </c>
      <c r="E29" s="6" t="n">
        <v>56</v>
      </c>
      <c r="F29" s="6" t="n">
        <v>350693</v>
      </c>
    </row>
    <row r="30">
      <c r="A30" s="4" t="inlineStr">
        <is>
          <t>Net income</t>
        </is>
      </c>
      <c r="B30" s="4" t="inlineStr">
        <is>
          <t xml:space="preserve"> </t>
        </is>
      </c>
      <c r="C30" s="4" t="inlineStr">
        <is>
          <t xml:space="preserve"> </t>
        </is>
      </c>
      <c r="D30" s="6" t="n">
        <v>5613</v>
      </c>
      <c r="E30" s="4" t="inlineStr">
        <is>
          <t xml:space="preserve"> </t>
        </is>
      </c>
      <c r="F30" s="6" t="n">
        <v>5613</v>
      </c>
    </row>
    <row r="31">
      <c r="A31" s="4" t="inlineStr">
        <is>
          <t>Other comprehensive (loss)</t>
        </is>
      </c>
      <c r="B31" s="4" t="inlineStr">
        <is>
          <t xml:space="preserve"> </t>
        </is>
      </c>
      <c r="C31" s="4" t="inlineStr">
        <is>
          <t xml:space="preserve"> </t>
        </is>
      </c>
      <c r="D31" s="4" t="inlineStr">
        <is>
          <t xml:space="preserve"> </t>
        </is>
      </c>
      <c r="E31" s="6" t="n">
        <v>-2228</v>
      </c>
      <c r="F31" s="6" t="n">
        <v>-2228</v>
      </c>
    </row>
    <row r="32">
      <c r="A32" s="4" t="inlineStr">
        <is>
          <t>Common shares issued for employee stock purchase plan</t>
        </is>
      </c>
      <c r="B32" s="4" t="inlineStr">
        <is>
          <t xml:space="preserve"> </t>
        </is>
      </c>
      <c r="C32" s="6" t="n">
        <v>37</v>
      </c>
      <c r="D32" s="4" t="inlineStr">
        <is>
          <t xml:space="preserve"> </t>
        </is>
      </c>
      <c r="E32" s="4" t="inlineStr">
        <is>
          <t xml:space="preserve"> </t>
        </is>
      </c>
      <c r="F32" s="6" t="n">
        <v>37</v>
      </c>
    </row>
    <row r="33">
      <c r="A33" s="4" t="inlineStr">
        <is>
          <t>Stock-based compensation</t>
        </is>
      </c>
      <c r="B33" s="4" t="inlineStr">
        <is>
          <t xml:space="preserve"> </t>
        </is>
      </c>
      <c r="C33" s="6" t="n">
        <v>130</v>
      </c>
      <c r="D33" s="4" t="inlineStr">
        <is>
          <t xml:space="preserve"> </t>
        </is>
      </c>
      <c r="E33" s="4" t="inlineStr">
        <is>
          <t xml:space="preserve"> </t>
        </is>
      </c>
      <c r="F33" s="6" t="n">
        <v>130</v>
      </c>
    </row>
    <row r="34">
      <c r="A34" s="4" t="inlineStr">
        <is>
          <t>Cash dividends declared</t>
        </is>
      </c>
      <c r="B34" s="4" t="inlineStr">
        <is>
          <t xml:space="preserve"> </t>
        </is>
      </c>
      <c r="C34" s="4" t="inlineStr">
        <is>
          <t xml:space="preserve"> </t>
        </is>
      </c>
      <c r="D34" s="6" t="n">
        <v>-2381</v>
      </c>
      <c r="E34" s="4" t="inlineStr">
        <is>
          <t xml:space="preserve"> </t>
        </is>
      </c>
      <c r="F34" s="6" t="n">
        <v>-2381</v>
      </c>
    </row>
    <row r="35">
      <c r="A35" s="4" t="inlineStr">
        <is>
          <t>Balances at Mar. 31, 2022</t>
        </is>
      </c>
      <c r="B35" s="6" t="n">
        <v>198</v>
      </c>
      <c r="C35" s="6" t="n">
        <v>200640</v>
      </c>
      <c r="D35" s="6" t="n">
        <v>153198</v>
      </c>
      <c r="E35" s="6" t="n">
        <v>-2172</v>
      </c>
      <c r="F35" s="6" t="n">
        <v>351864</v>
      </c>
    </row>
    <row r="36">
      <c r="A36" s="4" t="inlineStr">
        <is>
          <t>Balances at Dec. 31, 2021</t>
        </is>
      </c>
      <c r="B36" s="6" t="n">
        <v>198</v>
      </c>
      <c r="C36" s="6" t="n">
        <v>200473</v>
      </c>
      <c r="D36" s="6" t="n">
        <v>149966</v>
      </c>
      <c r="E36" s="6" t="n">
        <v>56</v>
      </c>
      <c r="F36" s="6" t="n">
        <v>350693</v>
      </c>
    </row>
    <row r="37">
      <c r="A37" s="4" t="inlineStr">
        <is>
          <t>Net income</t>
        </is>
      </c>
      <c r="B37" s="4" t="inlineStr">
        <is>
          <t xml:space="preserve"> </t>
        </is>
      </c>
      <c r="C37" s="4" t="inlineStr">
        <is>
          <t xml:space="preserve"> </t>
        </is>
      </c>
      <c r="D37" s="4" t="inlineStr">
        <is>
          <t xml:space="preserve"> </t>
        </is>
      </c>
      <c r="E37" s="4" t="inlineStr">
        <is>
          <t xml:space="preserve"> </t>
        </is>
      </c>
      <c r="F37" s="6" t="n">
        <v>31177</v>
      </c>
    </row>
    <row r="38">
      <c r="A38" s="4" t="inlineStr">
        <is>
          <t>Balances at Dec. 31, 2022</t>
        </is>
      </c>
      <c r="B38" s="6" t="n">
        <v>199</v>
      </c>
      <c r="C38" s="6" t="n">
        <v>201494</v>
      </c>
      <c r="D38" s="6" t="n">
        <v>171613</v>
      </c>
      <c r="E38" s="6" t="n">
        <v>-9021</v>
      </c>
      <c r="F38" s="6" t="n">
        <v>364285</v>
      </c>
    </row>
    <row r="39">
      <c r="A39" s="4" t="inlineStr">
        <is>
          <t>Balances at Mar. 31, 2022</t>
        </is>
      </c>
      <c r="B39" s="6" t="n">
        <v>198</v>
      </c>
      <c r="C39" s="6" t="n">
        <v>200640</v>
      </c>
      <c r="D39" s="6" t="n">
        <v>153198</v>
      </c>
      <c r="E39" s="6" t="n">
        <v>-2172</v>
      </c>
      <c r="F39" s="6" t="n">
        <v>351864</v>
      </c>
    </row>
    <row r="40">
      <c r="A40" s="4" t="inlineStr">
        <is>
          <t>Net income</t>
        </is>
      </c>
      <c r="B40" s="4" t="inlineStr">
        <is>
          <t xml:space="preserve"> </t>
        </is>
      </c>
      <c r="C40" s="4" t="inlineStr">
        <is>
          <t xml:space="preserve"> </t>
        </is>
      </c>
      <c r="D40" s="6" t="n">
        <v>7499</v>
      </c>
      <c r="E40" s="4" t="inlineStr">
        <is>
          <t xml:space="preserve"> </t>
        </is>
      </c>
      <c r="F40" s="6" t="n">
        <v>7499</v>
      </c>
    </row>
    <row r="41">
      <c r="A41" s="4" t="inlineStr">
        <is>
          <t>Other comprehensive (loss)</t>
        </is>
      </c>
      <c r="B41" s="4" t="inlineStr">
        <is>
          <t xml:space="preserve"> </t>
        </is>
      </c>
      <c r="C41" s="4" t="inlineStr">
        <is>
          <t xml:space="preserve"> </t>
        </is>
      </c>
      <c r="D41" s="4" t="inlineStr">
        <is>
          <t xml:space="preserve"> </t>
        </is>
      </c>
      <c r="E41" s="6" t="n">
        <v>-4479</v>
      </c>
      <c r="F41" s="6" t="n">
        <v>-4479</v>
      </c>
    </row>
    <row r="42">
      <c r="A42" s="4" t="inlineStr">
        <is>
          <t>Common shares issued for employee stock purchase plan</t>
        </is>
      </c>
      <c r="B42" s="4" t="inlineStr">
        <is>
          <t xml:space="preserve"> </t>
        </is>
      </c>
      <c r="C42" s="6" t="n">
        <v>102</v>
      </c>
      <c r="D42" s="4" t="inlineStr">
        <is>
          <t xml:space="preserve"> </t>
        </is>
      </c>
      <c r="E42" s="4" t="inlineStr">
        <is>
          <t xml:space="preserve"> </t>
        </is>
      </c>
      <c r="F42" s="6" t="n">
        <v>102</v>
      </c>
    </row>
    <row r="43">
      <c r="A43" s="4" t="inlineStr">
        <is>
          <t>Stock-based compensation</t>
        </is>
      </c>
      <c r="B43" s="4" t="inlineStr">
        <is>
          <t xml:space="preserve"> </t>
        </is>
      </c>
      <c r="C43" s="6" t="n">
        <v>172</v>
      </c>
      <c r="D43" s="4" t="inlineStr">
        <is>
          <t xml:space="preserve"> </t>
        </is>
      </c>
      <c r="E43" s="4" t="inlineStr">
        <is>
          <t xml:space="preserve"> </t>
        </is>
      </c>
      <c r="F43" s="6" t="n">
        <v>172</v>
      </c>
    </row>
    <row r="44">
      <c r="A44" s="4" t="inlineStr">
        <is>
          <t>Cash dividends declared</t>
        </is>
      </c>
      <c r="B44" s="4" t="inlineStr">
        <is>
          <t xml:space="preserve"> </t>
        </is>
      </c>
      <c r="C44" s="4" t="inlineStr">
        <is>
          <t xml:space="preserve"> </t>
        </is>
      </c>
      <c r="D44" s="6" t="n">
        <v>-2381</v>
      </c>
      <c r="E44" s="4" t="inlineStr">
        <is>
          <t xml:space="preserve"> </t>
        </is>
      </c>
      <c r="F44" s="6" t="n">
        <v>-2381</v>
      </c>
    </row>
    <row r="45">
      <c r="A45" s="4" t="inlineStr">
        <is>
          <t>Balances at Jun. 30, 2022</t>
        </is>
      </c>
      <c r="B45" s="6" t="n">
        <v>198</v>
      </c>
      <c r="C45" s="6" t="n">
        <v>200914</v>
      </c>
      <c r="D45" s="6" t="n">
        <v>158316</v>
      </c>
      <c r="E45" s="6" t="n">
        <v>-6651</v>
      </c>
      <c r="F45" s="6" t="n">
        <v>352777</v>
      </c>
    </row>
    <row r="46">
      <c r="A46" s="4" t="inlineStr">
        <is>
          <t>Net income</t>
        </is>
      </c>
      <c r="B46" s="4" t="inlineStr">
        <is>
          <t xml:space="preserve"> </t>
        </is>
      </c>
      <c r="C46" s="4" t="inlineStr">
        <is>
          <t xml:space="preserve"> </t>
        </is>
      </c>
      <c r="D46" s="6" t="n">
        <v>9658</v>
      </c>
      <c r="E46" s="4" t="inlineStr">
        <is>
          <t xml:space="preserve"> </t>
        </is>
      </c>
      <c r="F46" s="6" t="n">
        <v>9658</v>
      </c>
    </row>
    <row r="47">
      <c r="A47" s="4" t="inlineStr">
        <is>
          <t>Other comprehensive (loss)</t>
        </is>
      </c>
      <c r="B47" s="4" t="inlineStr">
        <is>
          <t xml:space="preserve"> </t>
        </is>
      </c>
      <c r="C47" s="4" t="inlineStr">
        <is>
          <t xml:space="preserve"> </t>
        </is>
      </c>
      <c r="D47" s="4" t="inlineStr">
        <is>
          <t xml:space="preserve"> </t>
        </is>
      </c>
      <c r="E47" s="6" t="n">
        <v>-3130</v>
      </c>
      <c r="F47" s="6" t="n">
        <v>-3130</v>
      </c>
    </row>
    <row r="48">
      <c r="A48" s="4" t="inlineStr">
        <is>
          <t>Common shares issued for employee stock purchase plan</t>
        </is>
      </c>
      <c r="B48" s="6" t="n">
        <v>1</v>
      </c>
      <c r="C48" s="6" t="n">
        <v>124</v>
      </c>
      <c r="D48" s="4" t="inlineStr">
        <is>
          <t xml:space="preserve"> </t>
        </is>
      </c>
      <c r="E48" s="4" t="inlineStr">
        <is>
          <t xml:space="preserve"> </t>
        </is>
      </c>
      <c r="F48" s="6" t="n">
        <v>125</v>
      </c>
    </row>
    <row r="49">
      <c r="A49" s="4" t="inlineStr">
        <is>
          <t>Stock-based compensation</t>
        </is>
      </c>
      <c r="B49" s="4" t="inlineStr">
        <is>
          <t xml:space="preserve"> </t>
        </is>
      </c>
      <c r="C49" s="6" t="n">
        <v>175</v>
      </c>
      <c r="D49" s="4" t="inlineStr">
        <is>
          <t xml:space="preserve"> </t>
        </is>
      </c>
      <c r="E49" s="4" t="inlineStr">
        <is>
          <t xml:space="preserve"> </t>
        </is>
      </c>
      <c r="F49" s="6" t="n">
        <v>175</v>
      </c>
    </row>
    <row r="50">
      <c r="A50" s="4" t="inlineStr">
        <is>
          <t>Cash dividends declared</t>
        </is>
      </c>
      <c r="B50" s="4" t="inlineStr">
        <is>
          <t xml:space="preserve"> </t>
        </is>
      </c>
      <c r="C50" s="4" t="inlineStr">
        <is>
          <t xml:space="preserve"> </t>
        </is>
      </c>
      <c r="D50" s="6" t="n">
        <v>-2384</v>
      </c>
      <c r="E50" s="4" t="inlineStr">
        <is>
          <t xml:space="preserve"> </t>
        </is>
      </c>
      <c r="F50" s="6" t="n">
        <v>-2384</v>
      </c>
    </row>
    <row r="51">
      <c r="A51" s="4" t="inlineStr">
        <is>
          <t>Balances at Sep. 30, 2022</t>
        </is>
      </c>
      <c r="B51" s="6" t="n">
        <v>199</v>
      </c>
      <c r="C51" s="6" t="n">
        <v>201213</v>
      </c>
      <c r="D51" s="6" t="n">
        <v>165590</v>
      </c>
      <c r="E51" s="6" t="n">
        <v>-9781</v>
      </c>
      <c r="F51" s="6" t="n">
        <v>357221</v>
      </c>
    </row>
    <row r="52">
      <c r="A52" s="4" t="inlineStr">
        <is>
          <t>Net income</t>
        </is>
      </c>
      <c r="B52" s="4" t="inlineStr">
        <is>
          <t xml:space="preserve"> </t>
        </is>
      </c>
      <c r="C52" s="4" t="inlineStr">
        <is>
          <t xml:space="preserve"> </t>
        </is>
      </c>
      <c r="D52" s="6" t="n">
        <v>8407</v>
      </c>
      <c r="E52" s="4" t="inlineStr">
        <is>
          <t xml:space="preserve"> </t>
        </is>
      </c>
      <c r="F52" s="6" t="n">
        <v>8407</v>
      </c>
    </row>
    <row r="53">
      <c r="A53" s="4" t="inlineStr">
        <is>
          <t>Other comprehensive (loss)</t>
        </is>
      </c>
      <c r="B53" s="4" t="inlineStr">
        <is>
          <t xml:space="preserve"> </t>
        </is>
      </c>
      <c r="C53" s="4" t="inlineStr">
        <is>
          <t xml:space="preserve"> </t>
        </is>
      </c>
      <c r="D53" s="4" t="inlineStr">
        <is>
          <t xml:space="preserve"> </t>
        </is>
      </c>
      <c r="E53" s="6" t="n">
        <v>760</v>
      </c>
      <c r="F53" s="6" t="n">
        <v>760</v>
      </c>
    </row>
    <row r="54">
      <c r="A54" s="4" t="inlineStr">
        <is>
          <t>Common shares issued for employee stock purchase plan</t>
        </is>
      </c>
      <c r="B54" s="4" t="inlineStr">
        <is>
          <t xml:space="preserve"> </t>
        </is>
      </c>
      <c r="C54" s="6" t="n">
        <v>122</v>
      </c>
      <c r="D54" s="4" t="inlineStr">
        <is>
          <t xml:space="preserve"> </t>
        </is>
      </c>
      <c r="E54" s="4" t="inlineStr">
        <is>
          <t xml:space="preserve"> </t>
        </is>
      </c>
      <c r="F54" s="6" t="n">
        <v>122</v>
      </c>
    </row>
    <row r="55">
      <c r="A55" s="4" t="inlineStr">
        <is>
          <t>Stock-based compensation</t>
        </is>
      </c>
      <c r="B55" s="4" t="inlineStr">
        <is>
          <t xml:space="preserve"> </t>
        </is>
      </c>
      <c r="C55" s="6" t="n">
        <v>159</v>
      </c>
      <c r="D55" s="4" t="inlineStr">
        <is>
          <t xml:space="preserve"> </t>
        </is>
      </c>
      <c r="E55" s="4" t="inlineStr">
        <is>
          <t xml:space="preserve"> </t>
        </is>
      </c>
      <c r="F55" s="6" t="n">
        <v>159</v>
      </c>
    </row>
    <row r="56">
      <c r="A56" s="4" t="inlineStr">
        <is>
          <t>Cash dividends declared</t>
        </is>
      </c>
      <c r="B56" s="4" t="inlineStr">
        <is>
          <t xml:space="preserve"> </t>
        </is>
      </c>
      <c r="C56" s="4" t="inlineStr">
        <is>
          <t xml:space="preserve"> </t>
        </is>
      </c>
      <c r="D56" s="6" t="n">
        <v>-2384</v>
      </c>
      <c r="E56" s="4" t="inlineStr">
        <is>
          <t xml:space="preserve"> </t>
        </is>
      </c>
      <c r="F56" s="6" t="n">
        <v>-2384</v>
      </c>
    </row>
    <row r="57">
      <c r="A57" s="4" t="inlineStr">
        <is>
          <t>Balances at Dec. 31, 2022</t>
        </is>
      </c>
      <c r="B57" s="5" t="n">
        <v>199</v>
      </c>
      <c r="C57" s="5" t="n">
        <v>201494</v>
      </c>
      <c r="D57" s="5" t="n">
        <v>171613</v>
      </c>
      <c r="E57" s="5" t="n">
        <v>-9021</v>
      </c>
      <c r="F57" s="5" t="n">
        <v>364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Noninterest Income, Segregated By Revenue Streams In-Scope And Out-Of-Scope Of Topic 606</t>
        </is>
      </c>
      <c r="B4" s="4" t="inlineStr">
        <is>
          <t>​ ​ ​ ​ ​ ​ ​ ​ ​ ​ ​ ​ ​ December 31, (Dollars in thousands) ​ 2022 2021 Noninterest Income ​ ​ In-scope of Topic 606: ​ ​ Service charges on deposit accounts ​ $ 5,652 ​ $ 3,396 Trust and investment fee income ​ 1,784 ​ 1,881 Interchange income ​ ​ 4,812 ​ ​ 3,964 Title Company revenue ​ ​ 1,340 ​ ​ 247 Other noninterest income ​ 1,752 ​ 1,519 Noninterest Income (in-scope of Topic 606) ​ 15,340 ​ 11,007 Noninterest Income (out-of-scope of Topic 606) ​ 7,746 ​ 2,491 Total Noninterest Income ​ $ 23,086 ​ $ 13,4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s>
  <sheetData>
    <row r="1">
      <c r="A1" s="1" t="inlineStr">
        <is>
          <t>Summary of Significant Accounting Policies (Narrative) (Details) $ in Thousands</t>
        </is>
      </c>
      <c r="B1" s="2" t="inlineStr">
        <is>
          <t>12 Months Ended</t>
        </is>
      </c>
    </row>
    <row r="2">
      <c r="B2" s="2" t="inlineStr">
        <is>
          <t>Dec. 31, 2022 USD ($) segment loan</t>
        </is>
      </c>
      <c r="C2" s="2" t="inlineStr">
        <is>
          <t>Dec. 31, 2021 USD ($) segment</t>
        </is>
      </c>
      <c r="D2" s="2" t="inlineStr">
        <is>
          <t>Jan.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and amortization calculation method</t>
        </is>
      </c>
      <c r="B4" s="4" t="inlineStr">
        <is>
          <t xml:space="preserve">Depreciation and amortization are calculated using the straight-line method over the estimated useful lives of the assets. </t>
        </is>
      </c>
      <c r="C4" s="4" t="inlineStr">
        <is>
          <t xml:space="preserve"> </t>
        </is>
      </c>
      <c r="D4" s="4" t="inlineStr">
        <is>
          <t xml:space="preserve"> </t>
        </is>
      </c>
    </row>
    <row r="5">
      <c r="A5" s="4" t="inlineStr">
        <is>
          <t>Number of operating segments | segment</t>
        </is>
      </c>
      <c r="B5" s="6" t="n">
        <v>2</v>
      </c>
      <c r="C5" s="6" t="n">
        <v>2</v>
      </c>
      <c r="D5" s="4" t="inlineStr">
        <is>
          <t xml:space="preserve"> </t>
        </is>
      </c>
    </row>
    <row r="6">
      <c r="A6" s="4" t="inlineStr">
        <is>
          <t>Impairment charges</t>
        </is>
      </c>
      <c r="B6" s="5" t="n">
        <v>0</v>
      </c>
      <c r="C6" s="5" t="n">
        <v>0</v>
      </c>
      <c r="D6" s="4" t="inlineStr">
        <is>
          <t xml:space="preserve"> </t>
        </is>
      </c>
    </row>
    <row r="7">
      <c r="A7" s="4" t="inlineStr">
        <is>
          <t>Cash and cash equivalents excess of FDIC amount</t>
        </is>
      </c>
      <c r="B7" s="6" t="n">
        <v>1800</v>
      </c>
      <c r="C7" s="4" t="inlineStr">
        <is>
          <t xml:space="preserve"> </t>
        </is>
      </c>
      <c r="D7" s="4" t="inlineStr">
        <is>
          <t xml:space="preserve"> </t>
        </is>
      </c>
    </row>
    <row r="8">
      <c r="A8" s="4" t="inlineStr">
        <is>
          <t>Advertising expenses</t>
        </is>
      </c>
      <c r="B8" s="6" t="n">
        <v>898</v>
      </c>
      <c r="C8" s="6" t="n">
        <v>339</v>
      </c>
      <c r="D8" s="4" t="inlineStr">
        <is>
          <t xml:space="preserve"> </t>
        </is>
      </c>
    </row>
    <row r="9">
      <c r="A9" s="4" t="inlineStr">
        <is>
          <t>Reclassification of (gains) recognized in net income</t>
        </is>
      </c>
      <c r="B9" s="5" t="n">
        <v>0</v>
      </c>
      <c r="C9" s="6" t="n">
        <v>0</v>
      </c>
      <c r="D9" s="4" t="inlineStr">
        <is>
          <t xml:space="preserve"> </t>
        </is>
      </c>
    </row>
    <row r="10">
      <c r="A10" s="4" t="inlineStr">
        <is>
          <t>Number Of Libor Based Loans | loan</t>
        </is>
      </c>
      <c r="B10" s="6" t="n">
        <v>16</v>
      </c>
      <c r="C10" s="4" t="inlineStr">
        <is>
          <t xml:space="preserve"> </t>
        </is>
      </c>
      <c r="D10" s="4" t="inlineStr">
        <is>
          <t xml:space="preserve"> </t>
        </is>
      </c>
    </row>
    <row r="11">
      <c r="A11" s="4" t="inlineStr">
        <is>
          <t>Percentage Of Libor Based Loans</t>
        </is>
      </c>
      <c r="B11" s="9" t="n">
        <v>0.031</v>
      </c>
      <c r="C11" s="4" t="inlineStr">
        <is>
          <t xml:space="preserve"> </t>
        </is>
      </c>
      <c r="D11" s="4" t="inlineStr">
        <is>
          <t xml:space="preserve"> </t>
        </is>
      </c>
    </row>
    <row r="12">
      <c r="A12" s="4" t="inlineStr">
        <is>
          <t>Provision for credit losses</t>
        </is>
      </c>
      <c r="B12" s="5" t="n">
        <v>1925</v>
      </c>
      <c r="C12" s="6" t="n">
        <v>-358</v>
      </c>
      <c r="D12" s="4" t="inlineStr">
        <is>
          <t xml:space="preserve"> </t>
        </is>
      </c>
    </row>
    <row r="13">
      <c r="A13" s="4" t="inlineStr">
        <is>
          <t>Transfer of Loans</t>
        </is>
      </c>
      <c r="B13" s="5" t="n">
        <v>7800</v>
      </c>
      <c r="C13" s="5" t="n">
        <v>0</v>
      </c>
      <c r="D13" s="4" t="inlineStr">
        <is>
          <t xml:space="preserve"> </t>
        </is>
      </c>
    </row>
    <row r="14">
      <c r="A14" s="4" t="inlineStr">
        <is>
          <t>Land improvement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15 years</t>
        </is>
      </c>
      <c r="C16" s="4" t="inlineStr">
        <is>
          <t xml:space="preserve"> </t>
        </is>
      </c>
      <c r="D16" s="4" t="inlineStr">
        <is>
          <t xml:space="preserve"> </t>
        </is>
      </c>
    </row>
    <row r="17">
      <c r="A17" s="4" t="inlineStr">
        <is>
          <t>Minimum [Member] | Core Deposits Intangible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Finite-Lived intangible asset, useful life</t>
        </is>
      </c>
      <c r="B19" s="4" t="inlineStr">
        <is>
          <t>7 years</t>
        </is>
      </c>
      <c r="C19" s="4" t="inlineStr">
        <is>
          <t xml:space="preserve"> </t>
        </is>
      </c>
      <c r="D19" s="4" t="inlineStr">
        <is>
          <t xml:space="preserve"> </t>
        </is>
      </c>
    </row>
    <row r="20">
      <c r="A20" s="4" t="inlineStr">
        <is>
          <t>Minimum [Member] | Furniture, Fixtures and Equipment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inimum [Member] | Computer hardware and data handling equipment</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inimum [Member] | Buildings and building improvemen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10 years</t>
        </is>
      </c>
      <c r="C28" s="4" t="inlineStr">
        <is>
          <t xml:space="preserve"> </t>
        </is>
      </c>
      <c r="D28" s="4" t="inlineStr">
        <is>
          <t xml:space="preserve"> </t>
        </is>
      </c>
    </row>
    <row r="29">
      <c r="A29" s="4" t="inlineStr">
        <is>
          <t>Minimum [Member] | Subsequent Event | Accounting Standards Update 2016-13 [Member]</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Transition Adjustments</t>
        </is>
      </c>
      <c r="B31" s="4" t="inlineStr">
        <is>
          <t xml:space="preserve"> </t>
        </is>
      </c>
      <c r="C31" s="4" t="inlineStr">
        <is>
          <t xml:space="preserve"> </t>
        </is>
      </c>
      <c r="D31" s="5" t="n">
        <v>7000</v>
      </c>
    </row>
    <row r="32">
      <c r="A32" s="4" t="inlineStr">
        <is>
          <t>Maximum [Member] | Core Deposits Intangible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Finite-Lived intangible asset, useful life</t>
        </is>
      </c>
      <c r="B34" s="4" t="inlineStr">
        <is>
          <t>10 years</t>
        </is>
      </c>
      <c r="C34" s="4" t="inlineStr">
        <is>
          <t xml:space="preserve"> </t>
        </is>
      </c>
      <c r="D34" s="4" t="inlineStr">
        <is>
          <t xml:space="preserve"> </t>
        </is>
      </c>
    </row>
    <row r="35">
      <c r="A35" s="4" t="inlineStr">
        <is>
          <t>Maximum [Member] | Furniture, Fixtures and Equipment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row r="38">
      <c r="A38" s="4" t="inlineStr">
        <is>
          <t>Maximum [Member] | Computer hardware and data handling equipment</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Maximum [Member] | Buildings and building improvement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useful life</t>
        </is>
      </c>
      <c r="B43" s="4" t="inlineStr">
        <is>
          <t>40 years</t>
        </is>
      </c>
      <c r="C43" s="4" t="inlineStr">
        <is>
          <t xml:space="preserve"> </t>
        </is>
      </c>
      <c r="D43" s="4" t="inlineStr">
        <is>
          <t xml:space="preserve"> </t>
        </is>
      </c>
    </row>
    <row r="44">
      <c r="A44" s="4" t="inlineStr">
        <is>
          <t>Maximum [Member] | Subsequent Event | Accounting Standards Update 2016-13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Transition Adjustments</t>
        </is>
      </c>
      <c r="B46" s="4" t="inlineStr">
        <is>
          <t xml:space="preserve"> </t>
        </is>
      </c>
      <c r="C46" s="4" t="inlineStr">
        <is>
          <t xml:space="preserve"> </t>
        </is>
      </c>
      <c r="D46" s="5" t="n">
        <v>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47" customWidth="1" min="3" max="3"/>
    <col width="27" customWidth="1" min="4" max="4"/>
    <col width="22" customWidth="1" min="5" max="5"/>
    <col width="25" customWidth="1" min="6" max="6"/>
  </cols>
  <sheetData>
    <row r="1">
      <c r="A1" s="1" t="inlineStr">
        <is>
          <t>Business Combination (Narrative) (Details) $ / shares in Units, $ in Thousands</t>
        </is>
      </c>
      <c r="B1" s="2" t="inlineStr">
        <is>
          <t>Dec. 14, 2022 shares</t>
        </is>
      </c>
      <c r="C1" s="2" t="inlineStr">
        <is>
          <t>Oct. 31, 2021 USD ($) Office $ / shares shares</t>
        </is>
      </c>
      <c r="D1" s="2" t="inlineStr">
        <is>
          <t>Dec. 31, 2022 USD ($) loan</t>
        </is>
      </c>
      <c r="E1" s="2" t="inlineStr">
        <is>
          <t>Dec. 31, 2021 USD ($)</t>
        </is>
      </c>
      <c r="F1" s="2" t="inlineStr">
        <is>
          <t>Oct. 29, 2021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to be Issued for each share | shares</t>
        </is>
      </c>
      <c r="B3" s="10" t="n">
        <v>2.3287</v>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63266</v>
      </c>
      <c r="E4" s="5" t="n">
        <v>63421</v>
      </c>
      <c r="F4" s="4" t="inlineStr">
        <is>
          <t xml:space="preserve"> </t>
        </is>
      </c>
    </row>
    <row r="5">
      <c r="A5" s="4" t="inlineStr">
        <is>
          <t>Total assets</t>
        </is>
      </c>
      <c r="B5" s="4" t="inlineStr">
        <is>
          <t xml:space="preserve"> </t>
        </is>
      </c>
      <c r="C5" s="4" t="inlineStr">
        <is>
          <t xml:space="preserve"> </t>
        </is>
      </c>
      <c r="D5" s="5" t="n">
        <v>3477276</v>
      </c>
      <c r="E5" s="6" t="n">
        <v>3460136</v>
      </c>
      <c r="F5" s="4" t="inlineStr">
        <is>
          <t xml:space="preserve"> </t>
        </is>
      </c>
    </row>
    <row r="6">
      <c r="A6" s="4" t="inlineStr">
        <is>
          <t>Severn Bancor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4" t="inlineStr">
        <is>
          <t xml:space="preserve"> </t>
        </is>
      </c>
      <c r="C8" s="5" t="n">
        <v>1100000</v>
      </c>
      <c r="D8" s="4" t="inlineStr">
        <is>
          <t xml:space="preserve"> </t>
        </is>
      </c>
      <c r="E8" s="4" t="inlineStr">
        <is>
          <t xml:space="preserve"> </t>
        </is>
      </c>
      <c r="F8" s="4" t="inlineStr">
        <is>
          <t xml:space="preserve"> </t>
        </is>
      </c>
    </row>
    <row r="9">
      <c r="A9" s="4" t="inlineStr">
        <is>
          <t>Number of full-service community banking offices | Office</t>
        </is>
      </c>
      <c r="B9" s="4" t="inlineStr">
        <is>
          <t xml:space="preserve"> </t>
        </is>
      </c>
      <c r="C9" s="6" t="n">
        <v>7</v>
      </c>
      <c r="D9" s="4" t="inlineStr">
        <is>
          <t xml:space="preserve"> </t>
        </is>
      </c>
      <c r="E9" s="4" t="inlineStr">
        <is>
          <t xml:space="preserve"> </t>
        </is>
      </c>
      <c r="F9" s="4" t="inlineStr">
        <is>
          <t xml:space="preserve"> </t>
        </is>
      </c>
    </row>
    <row r="10">
      <c r="A10" s="4" t="inlineStr">
        <is>
          <t>Number of performing loans | loan</t>
        </is>
      </c>
      <c r="B10" s="4" t="inlineStr">
        <is>
          <t xml:space="preserve"> </t>
        </is>
      </c>
      <c r="C10" s="4" t="inlineStr">
        <is>
          <t xml:space="preserve"> </t>
        </is>
      </c>
      <c r="D10" s="6" t="n">
        <v>1306</v>
      </c>
      <c r="E10" s="4" t="inlineStr">
        <is>
          <t xml:space="preserve"> </t>
        </is>
      </c>
      <c r="F10" s="4" t="inlineStr">
        <is>
          <t xml:space="preserve"> </t>
        </is>
      </c>
    </row>
    <row r="11">
      <c r="A11" s="4" t="inlineStr">
        <is>
          <t>Number of PCI loans | loan</t>
        </is>
      </c>
      <c r="B11" s="4" t="inlineStr">
        <is>
          <t xml:space="preserve"> </t>
        </is>
      </c>
      <c r="C11" s="4" t="inlineStr">
        <is>
          <t xml:space="preserve"> </t>
        </is>
      </c>
      <c r="D11" s="6" t="n">
        <v>162</v>
      </c>
      <c r="E11" s="4" t="inlineStr">
        <is>
          <t xml:space="preserve"> </t>
        </is>
      </c>
      <c r="F11" s="4" t="inlineStr">
        <is>
          <t xml:space="preserve"> </t>
        </is>
      </c>
    </row>
    <row r="12">
      <c r="A12" s="4" t="inlineStr">
        <is>
          <t>Certain Loans Acquired In Transfer Not Accounted For As Debt Securities Fair Valuation Process Discount Amount</t>
        </is>
      </c>
      <c r="B12" s="4" t="inlineStr">
        <is>
          <t xml:space="preserve"> </t>
        </is>
      </c>
      <c r="C12" s="4" t="inlineStr">
        <is>
          <t xml:space="preserve"> </t>
        </is>
      </c>
      <c r="D12" s="5" t="n">
        <v>8700</v>
      </c>
      <c r="E12" s="4" t="inlineStr">
        <is>
          <t xml:space="preserve"> </t>
        </is>
      </c>
      <c r="F12" s="4" t="inlineStr">
        <is>
          <t xml:space="preserve"> </t>
        </is>
      </c>
    </row>
    <row r="13">
      <c r="A13" s="4" t="inlineStr">
        <is>
          <t>Severn Bancorp,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n shareholders owned</t>
        </is>
      </c>
      <c r="B15" s="4" t="inlineStr">
        <is>
          <t xml:space="preserve"> </t>
        </is>
      </c>
      <c r="C15" s="9" t="n">
        <v>0.404</v>
      </c>
      <c r="D15" s="4" t="inlineStr">
        <is>
          <t xml:space="preserve"> </t>
        </is>
      </c>
      <c r="E15" s="4" t="inlineStr">
        <is>
          <t xml:space="preserve"> </t>
        </is>
      </c>
      <c r="F15" s="4" t="inlineStr">
        <is>
          <t xml:space="preserve"> </t>
        </is>
      </c>
    </row>
    <row r="16">
      <c r="A16" s="4" t="inlineStr">
        <is>
          <t>Severn Bancorp,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to be Issued for each share | shares</t>
        </is>
      </c>
      <c r="B18" s="4" t="inlineStr">
        <is>
          <t xml:space="preserve"> </t>
        </is>
      </c>
      <c r="C18" s="10" t="n">
        <v>0.6207</v>
      </c>
      <c r="D18" s="4" t="inlineStr">
        <is>
          <t xml:space="preserve"> </t>
        </is>
      </c>
      <c r="E18" s="4" t="inlineStr">
        <is>
          <t xml:space="preserve"> </t>
        </is>
      </c>
      <c r="F18" s="4" t="inlineStr">
        <is>
          <t xml:space="preserve"> </t>
        </is>
      </c>
    </row>
    <row r="19">
      <c r="A19" s="4" t="inlineStr">
        <is>
          <t>Cash Payment for Each Share | $ / shares</t>
        </is>
      </c>
      <c r="B19" s="4" t="inlineStr">
        <is>
          <t xml:space="preserve"> </t>
        </is>
      </c>
      <c r="C19" s="7" t="n">
        <v>1.59</v>
      </c>
      <c r="D19" s="4" t="inlineStr">
        <is>
          <t xml:space="preserve"> </t>
        </is>
      </c>
      <c r="E19" s="4" t="inlineStr">
        <is>
          <t xml:space="preserve"> </t>
        </is>
      </c>
      <c r="F19" s="4" t="inlineStr">
        <is>
          <t xml:space="preserve"> </t>
        </is>
      </c>
    </row>
    <row r="20">
      <c r="A20" s="4" t="inlineStr">
        <is>
          <t>Purchase price per share | $ / shares</t>
        </is>
      </c>
      <c r="B20" s="4" t="inlineStr">
        <is>
          <t xml:space="preserve"> </t>
        </is>
      </c>
      <c r="C20" s="7" t="n">
        <v>18.48</v>
      </c>
      <c r="D20" s="4" t="inlineStr">
        <is>
          <t xml:space="preserve"> </t>
        </is>
      </c>
      <c r="E20" s="4" t="inlineStr">
        <is>
          <t xml:space="preserve"> </t>
        </is>
      </c>
      <c r="F20" s="7" t="n">
        <v>18.48</v>
      </c>
    </row>
    <row r="21">
      <c r="A21" s="4" t="inlineStr">
        <is>
          <t>Total transaction price</t>
        </is>
      </c>
      <c r="B21" s="4" t="inlineStr">
        <is>
          <t xml:space="preserve"> </t>
        </is>
      </c>
      <c r="C21" s="5" t="n">
        <v>169765</v>
      </c>
      <c r="D21" s="4" t="inlineStr">
        <is>
          <t xml:space="preserve"> </t>
        </is>
      </c>
      <c r="E21" s="4" t="inlineStr">
        <is>
          <t xml:space="preserve"> </t>
        </is>
      </c>
      <c r="F21" s="4" t="inlineStr">
        <is>
          <t xml:space="preserve"> </t>
        </is>
      </c>
    </row>
    <row r="22">
      <c r="A22" s="4" t="inlineStr">
        <is>
          <t>Goodwill</t>
        </is>
      </c>
      <c r="B22" s="4" t="inlineStr">
        <is>
          <t xml:space="preserve"> </t>
        </is>
      </c>
      <c r="C22" s="5" t="n">
        <v>45900</v>
      </c>
      <c r="D22" s="6" t="n">
        <v>45749</v>
      </c>
      <c r="E22" s="5" t="n">
        <v>45904</v>
      </c>
      <c r="F22" s="4" t="inlineStr">
        <is>
          <t xml:space="preserve"> </t>
        </is>
      </c>
    </row>
    <row r="23">
      <c r="A23" s="4" t="inlineStr">
        <is>
          <t>Shore shareholders owned</t>
        </is>
      </c>
      <c r="B23" s="4" t="inlineStr">
        <is>
          <t xml:space="preserve"> </t>
        </is>
      </c>
      <c r="C23" s="9" t="n">
        <v>0.596</v>
      </c>
      <c r="D23" s="4" t="inlineStr">
        <is>
          <t xml:space="preserve"> </t>
        </is>
      </c>
      <c r="E23" s="4" t="inlineStr">
        <is>
          <t xml:space="preserve"> </t>
        </is>
      </c>
      <c r="F23" s="4" t="inlineStr">
        <is>
          <t xml:space="preserve"> </t>
        </is>
      </c>
    </row>
    <row r="24">
      <c r="A24" s="4" t="inlineStr">
        <is>
          <t>Debt Instrument, Unamortized Discount (Premium), Net</t>
        </is>
      </c>
      <c r="B24" s="4" t="inlineStr">
        <is>
          <t xml:space="preserve"> </t>
        </is>
      </c>
      <c r="C24" s="4" t="inlineStr">
        <is>
          <t xml:space="preserve"> </t>
        </is>
      </c>
      <c r="D24" s="5" t="n">
        <v>593300</v>
      </c>
      <c r="E24" s="4" t="inlineStr">
        <is>
          <t xml:space="preserve"> </t>
        </is>
      </c>
      <c r="F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Schedule of Consideration Paid and Provisional Fair Value of Acquired Identified Assets and Liabilities Assumed) (Details) - USD ($) $ / shares in Units, $ in Thousands</t>
        </is>
      </c>
      <c r="B1" s="2" t="inlineStr">
        <is>
          <t>Oct. 31, 2021</t>
        </is>
      </c>
      <c r="C1" s="2" t="inlineStr">
        <is>
          <t>Dec. 31, 2022</t>
        </is>
      </c>
      <c r="D1" s="2" t="inlineStr">
        <is>
          <t>Dec. 31, 2021</t>
        </is>
      </c>
      <c r="E1" s="2" t="inlineStr">
        <is>
          <t>Oct. 29, 2021</t>
        </is>
      </c>
    </row>
    <row r="2">
      <c r="A2" s="3" t="inlineStr">
        <is>
          <t>Identifiable liabilities:</t>
        </is>
      </c>
      <c r="B2" s="4" t="inlineStr">
        <is>
          <t xml:space="preserve"> </t>
        </is>
      </c>
      <c r="C2" s="4" t="inlineStr">
        <is>
          <t xml:space="preserve"> </t>
        </is>
      </c>
      <c r="D2" s="4" t="inlineStr">
        <is>
          <t xml:space="preserve"> </t>
        </is>
      </c>
      <c r="E2" s="4" t="inlineStr">
        <is>
          <t xml:space="preserve"> </t>
        </is>
      </c>
    </row>
    <row r="3">
      <c r="A3" s="4" t="inlineStr">
        <is>
          <t>Net carrying amount</t>
        </is>
      </c>
      <c r="B3" s="4" t="inlineStr">
        <is>
          <t xml:space="preserve"> </t>
        </is>
      </c>
      <c r="C3" s="5" t="n">
        <v>63266</v>
      </c>
      <c r="D3" s="5" t="n">
        <v>63421</v>
      </c>
      <c r="E3" s="4" t="inlineStr">
        <is>
          <t xml:space="preserve"> </t>
        </is>
      </c>
    </row>
    <row r="4">
      <c r="A4" s="4" t="inlineStr">
        <is>
          <t>Severn Bancorp, Inc.</t>
        </is>
      </c>
      <c r="B4" s="4" t="inlineStr">
        <is>
          <t xml:space="preserve"> </t>
        </is>
      </c>
      <c r="C4" s="4" t="inlineStr">
        <is>
          <t xml:space="preserve"> </t>
        </is>
      </c>
      <c r="D4" s="4" t="inlineStr">
        <is>
          <t xml:space="preserve"> </t>
        </is>
      </c>
      <c r="E4" s="4" t="inlineStr">
        <is>
          <t xml:space="preserve"> </t>
        </is>
      </c>
    </row>
    <row r="5">
      <c r="A5" s="3" t="inlineStr">
        <is>
          <t>Purchase Price Consideration:</t>
        </is>
      </c>
      <c r="B5" s="4" t="inlineStr">
        <is>
          <t xml:space="preserve"> </t>
        </is>
      </c>
      <c r="C5" s="4" t="inlineStr">
        <is>
          <t xml:space="preserve"> </t>
        </is>
      </c>
      <c r="D5" s="4" t="inlineStr">
        <is>
          <t xml:space="preserve"> </t>
        </is>
      </c>
      <c r="E5" s="4" t="inlineStr">
        <is>
          <t xml:space="preserve"> </t>
        </is>
      </c>
    </row>
    <row r="6">
      <c r="A6" s="4" t="inlineStr">
        <is>
          <t>Fair value of common shares issued (8,053,088 shares) based on Shore Bancshares, Inc. share price of $18.48</t>
        </is>
      </c>
      <c r="B6" s="5" t="n">
        <v>148821</v>
      </c>
      <c r="C6" s="4" t="inlineStr">
        <is>
          <t xml:space="preserve"> </t>
        </is>
      </c>
      <c r="D6" s="4" t="inlineStr">
        <is>
          <t xml:space="preserve"> </t>
        </is>
      </c>
      <c r="E6" s="4" t="inlineStr">
        <is>
          <t xml:space="preserve"> </t>
        </is>
      </c>
    </row>
    <row r="7">
      <c r="A7" s="4" t="inlineStr">
        <is>
          <t>Cash consideration</t>
        </is>
      </c>
      <c r="B7" s="6" t="n">
        <v>20631</v>
      </c>
      <c r="C7" s="4" t="inlineStr">
        <is>
          <t xml:space="preserve"> </t>
        </is>
      </c>
      <c r="D7" s="4" t="inlineStr">
        <is>
          <t xml:space="preserve"> </t>
        </is>
      </c>
      <c r="E7" s="4" t="inlineStr">
        <is>
          <t xml:space="preserve"> </t>
        </is>
      </c>
    </row>
    <row r="8">
      <c r="A8" s="4" t="inlineStr">
        <is>
          <t>Cash paid for cash-out Severn stock options</t>
        </is>
      </c>
      <c r="B8" s="6" t="n">
        <v>310</v>
      </c>
      <c r="C8" s="4" t="inlineStr">
        <is>
          <t xml:space="preserve"> </t>
        </is>
      </c>
      <c r="D8" s="4" t="inlineStr">
        <is>
          <t xml:space="preserve"> </t>
        </is>
      </c>
      <c r="E8" s="4" t="inlineStr">
        <is>
          <t xml:space="preserve"> </t>
        </is>
      </c>
    </row>
    <row r="9">
      <c r="A9" s="4" t="inlineStr">
        <is>
          <t>Cash for fractional shares</t>
        </is>
      </c>
      <c r="B9" s="6" t="n">
        <v>3</v>
      </c>
      <c r="C9" s="4" t="inlineStr">
        <is>
          <t xml:space="preserve"> </t>
        </is>
      </c>
      <c r="D9" s="4" t="inlineStr">
        <is>
          <t xml:space="preserve"> </t>
        </is>
      </c>
      <c r="E9" s="4" t="inlineStr">
        <is>
          <t xml:space="preserve"> </t>
        </is>
      </c>
    </row>
    <row r="10">
      <c r="A10" s="4" t="inlineStr">
        <is>
          <t>Total purchase price</t>
        </is>
      </c>
      <c r="B10" s="6" t="n">
        <v>169765</v>
      </c>
      <c r="C10" s="4" t="inlineStr">
        <is>
          <t xml:space="preserve"> </t>
        </is>
      </c>
      <c r="D10" s="4" t="inlineStr">
        <is>
          <t xml:space="preserve"> </t>
        </is>
      </c>
      <c r="E10" s="4" t="inlineStr">
        <is>
          <t xml:space="preserve"> </t>
        </is>
      </c>
    </row>
    <row r="11">
      <c r="A11" s="3" t="inlineStr">
        <is>
          <t>Identifiable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326725</v>
      </c>
      <c r="C12" s="4" t="inlineStr">
        <is>
          <t xml:space="preserve"> </t>
        </is>
      </c>
      <c r="D12" s="4" t="inlineStr">
        <is>
          <t xml:space="preserve"> </t>
        </is>
      </c>
      <c r="E12" s="4" t="inlineStr">
        <is>
          <t xml:space="preserve"> </t>
        </is>
      </c>
    </row>
    <row r="13">
      <c r="A13" s="4" t="inlineStr">
        <is>
          <t>Total securities</t>
        </is>
      </c>
      <c r="B13" s="6" t="n">
        <v>146292</v>
      </c>
      <c r="C13" s="4" t="inlineStr">
        <is>
          <t xml:space="preserve"> </t>
        </is>
      </c>
      <c r="D13" s="4" t="inlineStr">
        <is>
          <t xml:space="preserve"> </t>
        </is>
      </c>
      <c r="E13" s="4" t="inlineStr">
        <is>
          <t xml:space="preserve"> </t>
        </is>
      </c>
    </row>
    <row r="14">
      <c r="A14" s="4" t="inlineStr">
        <is>
          <t>Loans held for sale</t>
        </is>
      </c>
      <c r="B14" s="6" t="n">
        <v>9613</v>
      </c>
      <c r="C14" s="4" t="inlineStr">
        <is>
          <t xml:space="preserve"> </t>
        </is>
      </c>
      <c r="D14" s="4" t="inlineStr">
        <is>
          <t xml:space="preserve"> </t>
        </is>
      </c>
      <c r="E14" s="4" t="inlineStr">
        <is>
          <t xml:space="preserve"> </t>
        </is>
      </c>
    </row>
    <row r="15">
      <c r="A15" s="4" t="inlineStr">
        <is>
          <t>Loans, net</t>
        </is>
      </c>
      <c r="B15" s="6" t="n">
        <v>584776</v>
      </c>
      <c r="C15" s="4" t="inlineStr">
        <is>
          <t xml:space="preserve"> </t>
        </is>
      </c>
      <c r="D15" s="4" t="inlineStr">
        <is>
          <t xml:space="preserve"> </t>
        </is>
      </c>
      <c r="E15" s="4" t="inlineStr">
        <is>
          <t xml:space="preserve"> </t>
        </is>
      </c>
    </row>
    <row r="16">
      <c r="A16" s="4" t="inlineStr">
        <is>
          <t>Premises and equipment, net</t>
        </is>
      </c>
      <c r="B16" s="6" t="n">
        <v>24768</v>
      </c>
      <c r="C16" s="4" t="inlineStr">
        <is>
          <t xml:space="preserve"> </t>
        </is>
      </c>
      <c r="D16" s="4" t="inlineStr">
        <is>
          <t xml:space="preserve"> </t>
        </is>
      </c>
      <c r="E16" s="4" t="inlineStr">
        <is>
          <t xml:space="preserve"> </t>
        </is>
      </c>
    </row>
    <row r="17">
      <c r="A17" s="4" t="inlineStr">
        <is>
          <t>Other real estate owned</t>
        </is>
      </c>
      <c r="B17" s="6" t="n">
        <v>329</v>
      </c>
      <c r="C17" s="4" t="inlineStr">
        <is>
          <t xml:space="preserve"> </t>
        </is>
      </c>
      <c r="D17" s="4" t="inlineStr">
        <is>
          <t xml:space="preserve"> </t>
        </is>
      </c>
      <c r="E17" s="4" t="inlineStr">
        <is>
          <t xml:space="preserve"> </t>
        </is>
      </c>
    </row>
    <row r="18">
      <c r="A18" s="4" t="inlineStr">
        <is>
          <t>Core deposit intangible asset</t>
        </is>
      </c>
      <c r="B18" s="6" t="n">
        <v>6550</v>
      </c>
      <c r="C18" s="4" t="inlineStr">
        <is>
          <t xml:space="preserve"> </t>
        </is>
      </c>
      <c r="D18" s="4" t="inlineStr">
        <is>
          <t xml:space="preserve"> </t>
        </is>
      </c>
      <c r="E18" s="4" t="inlineStr">
        <is>
          <t xml:space="preserve"> </t>
        </is>
      </c>
    </row>
    <row r="19">
      <c r="A19" s="4" t="inlineStr">
        <is>
          <t>Other assets</t>
        </is>
      </c>
      <c r="B19" s="6" t="n">
        <v>20319</v>
      </c>
      <c r="C19" s="4" t="inlineStr">
        <is>
          <t xml:space="preserve"> </t>
        </is>
      </c>
      <c r="D19" s="4" t="inlineStr">
        <is>
          <t xml:space="preserve"> </t>
        </is>
      </c>
      <c r="E19" s="4" t="inlineStr">
        <is>
          <t xml:space="preserve"> </t>
        </is>
      </c>
    </row>
    <row r="20">
      <c r="A20" s="4" t="inlineStr">
        <is>
          <t>Total identifiable assets</t>
        </is>
      </c>
      <c r="B20" s="6" t="n">
        <v>1119372</v>
      </c>
      <c r="C20" s="4" t="inlineStr">
        <is>
          <t xml:space="preserve"> </t>
        </is>
      </c>
      <c r="D20" s="4" t="inlineStr">
        <is>
          <t xml:space="preserve"> </t>
        </is>
      </c>
      <c r="E20" s="4" t="inlineStr">
        <is>
          <t xml:space="preserve"> </t>
        </is>
      </c>
    </row>
    <row r="21">
      <c r="A21" s="3" t="inlineStr">
        <is>
          <t>Identifiable liabilities:</t>
        </is>
      </c>
      <c r="B21" s="4" t="inlineStr">
        <is>
          <t xml:space="preserve"> </t>
        </is>
      </c>
      <c r="C21" s="4" t="inlineStr">
        <is>
          <t xml:space="preserve"> </t>
        </is>
      </c>
      <c r="D21" s="4" t="inlineStr">
        <is>
          <t xml:space="preserve"> </t>
        </is>
      </c>
      <c r="E21" s="4" t="inlineStr">
        <is>
          <t xml:space="preserve"> </t>
        </is>
      </c>
    </row>
    <row r="22">
      <c r="A22" s="4" t="inlineStr">
        <is>
          <t>Deposits</t>
        </is>
      </c>
      <c r="B22" s="6" t="n">
        <v>955288</v>
      </c>
      <c r="C22" s="4" t="inlineStr">
        <is>
          <t xml:space="preserve"> </t>
        </is>
      </c>
      <c r="D22" s="4" t="inlineStr">
        <is>
          <t xml:space="preserve"> </t>
        </is>
      </c>
      <c r="E22" s="4" t="inlineStr">
        <is>
          <t xml:space="preserve"> </t>
        </is>
      </c>
    </row>
    <row r="23">
      <c r="A23" s="4" t="inlineStr">
        <is>
          <t>Total debt</t>
        </is>
      </c>
      <c r="B23" s="6" t="n">
        <v>28341</v>
      </c>
      <c r="C23" s="4" t="inlineStr">
        <is>
          <t xml:space="preserve"> </t>
        </is>
      </c>
      <c r="D23" s="4" t="inlineStr">
        <is>
          <t xml:space="preserve"> </t>
        </is>
      </c>
      <c r="E23" s="4" t="inlineStr">
        <is>
          <t xml:space="preserve"> </t>
        </is>
      </c>
    </row>
    <row r="24">
      <c r="A24" s="4" t="inlineStr">
        <is>
          <t>Other liabilities</t>
        </is>
      </c>
      <c r="B24" s="6" t="n">
        <v>11727</v>
      </c>
      <c r="C24" s="4" t="inlineStr">
        <is>
          <t xml:space="preserve"> </t>
        </is>
      </c>
      <c r="D24" s="4" t="inlineStr">
        <is>
          <t xml:space="preserve"> </t>
        </is>
      </c>
      <c r="E24" s="4" t="inlineStr">
        <is>
          <t xml:space="preserve"> </t>
        </is>
      </c>
    </row>
    <row r="25">
      <c r="A25" s="4" t="inlineStr">
        <is>
          <t>Total identifiable liabilities</t>
        </is>
      </c>
      <c r="B25" s="6" t="n">
        <v>995356</v>
      </c>
      <c r="C25" s="4" t="inlineStr">
        <is>
          <t xml:space="preserve"> </t>
        </is>
      </c>
      <c r="D25" s="4" t="inlineStr">
        <is>
          <t xml:space="preserve"> </t>
        </is>
      </c>
      <c r="E25" s="4" t="inlineStr">
        <is>
          <t xml:space="preserve"> </t>
        </is>
      </c>
    </row>
    <row r="26">
      <c r="A26" s="4" t="inlineStr">
        <is>
          <t>Fair value of net assets acquired including identifiable intangible assets</t>
        </is>
      </c>
      <c r="B26" s="6" t="n">
        <v>124016</v>
      </c>
      <c r="C26" s="4" t="inlineStr">
        <is>
          <t xml:space="preserve"> </t>
        </is>
      </c>
      <c r="D26" s="4" t="inlineStr">
        <is>
          <t xml:space="preserve"> </t>
        </is>
      </c>
      <c r="E26" s="4" t="inlineStr">
        <is>
          <t xml:space="preserve"> </t>
        </is>
      </c>
    </row>
    <row r="27">
      <c r="A27" s="4" t="inlineStr">
        <is>
          <t>Net carrying amount</t>
        </is>
      </c>
      <c r="B27" s="5" t="n">
        <v>45900</v>
      </c>
      <c r="C27" s="5" t="n">
        <v>45749</v>
      </c>
      <c r="D27" s="5" t="n">
        <v>45904</v>
      </c>
      <c r="E27" s="4" t="inlineStr">
        <is>
          <t xml:space="preserve"> </t>
        </is>
      </c>
    </row>
    <row r="28">
      <c r="A28" s="4" t="inlineStr">
        <is>
          <t>Fair value of common shares issued</t>
        </is>
      </c>
      <c r="B28" s="6" t="n">
        <v>8053088</v>
      </c>
      <c r="C28" s="4" t="inlineStr">
        <is>
          <t xml:space="preserve"> </t>
        </is>
      </c>
      <c r="D28" s="4" t="inlineStr">
        <is>
          <t xml:space="preserve"> </t>
        </is>
      </c>
      <c r="E28" s="4" t="inlineStr">
        <is>
          <t xml:space="preserve"> </t>
        </is>
      </c>
    </row>
    <row r="29">
      <c r="A29" s="4" t="inlineStr">
        <is>
          <t>Purchase price per share</t>
        </is>
      </c>
      <c r="B29" s="7" t="n">
        <v>18.48</v>
      </c>
      <c r="C29" s="4" t="inlineStr">
        <is>
          <t xml:space="preserve"> </t>
        </is>
      </c>
      <c r="D29" s="4" t="inlineStr">
        <is>
          <t xml:space="preserve"> </t>
        </is>
      </c>
      <c r="E29" s="7" t="n">
        <v>18.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Changes in Fair Value of Assets Acquired and Liabilities Assumed)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oodwill, Beginning Balance</t>
        </is>
      </c>
      <c r="B4" s="5" t="n">
        <v>63421</v>
      </c>
    </row>
    <row r="5">
      <c r="A5" s="4" t="inlineStr">
        <is>
          <t>Goodwill, Ending Balance</t>
        </is>
      </c>
      <c r="B5" s="6" t="n">
        <v>63266</v>
      </c>
    </row>
    <row r="6">
      <c r="A6" s="4" t="inlineStr">
        <is>
          <t>Severn Bancorp, Inc.</t>
        </is>
      </c>
      <c r="B6" s="4" t="inlineStr">
        <is>
          <t xml:space="preserve"> </t>
        </is>
      </c>
    </row>
    <row r="7">
      <c r="A7" s="3" t="inlineStr">
        <is>
          <t>Business Acquisition [Line Items]</t>
        </is>
      </c>
      <c r="B7" s="4" t="inlineStr">
        <is>
          <t xml:space="preserve"> </t>
        </is>
      </c>
    </row>
    <row r="8">
      <c r="A8" s="4" t="inlineStr">
        <is>
          <t>Goodwill, Beginning Balance</t>
        </is>
      </c>
      <c r="B8" s="6" t="n">
        <v>45904</v>
      </c>
    </row>
    <row r="9">
      <c r="A9" s="4" t="inlineStr">
        <is>
          <t>Loans, net</t>
        </is>
      </c>
      <c r="B9" s="6" t="n">
        <v>-192</v>
      </c>
    </row>
    <row r="10">
      <c r="A10" s="4" t="inlineStr">
        <is>
          <t>Other assets</t>
        </is>
      </c>
      <c r="B10" s="6" t="n">
        <v>37</v>
      </c>
    </row>
    <row r="11">
      <c r="A11" s="4" t="inlineStr">
        <is>
          <t>Goodwill, Ending Balance</t>
        </is>
      </c>
      <c r="B11" s="5" t="n">
        <v>457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Contractually Required Payments Receivable) (Details) $ in Thousands</t>
        </is>
      </c>
      <c r="B1" s="2" t="inlineStr">
        <is>
          <t>12 Months Ended</t>
        </is>
      </c>
    </row>
    <row r="2">
      <c r="B2" s="2" t="inlineStr">
        <is>
          <t>Dec. 31, 2022 USD ($)</t>
        </is>
      </c>
    </row>
    <row r="3">
      <c r="A3" s="4" t="inlineStr">
        <is>
          <t>Contractually required payments receivable</t>
        </is>
      </c>
      <c r="B3" s="5" t="n">
        <v>46833</v>
      </c>
    </row>
    <row r="4">
      <c r="A4" s="4" t="inlineStr">
        <is>
          <t>Nonaccretable difference</t>
        </is>
      </c>
      <c r="B4" s="6" t="n">
        <v>-3364</v>
      </c>
    </row>
    <row r="5">
      <c r="A5" s="4" t="inlineStr">
        <is>
          <t>Cash flows expected to be collected</t>
        </is>
      </c>
      <c r="B5" s="6" t="n">
        <v>43469</v>
      </c>
    </row>
    <row r="6">
      <c r="A6" s="4" t="inlineStr">
        <is>
          <t>Accretable yield</t>
        </is>
      </c>
      <c r="B6" s="6" t="n">
        <v>-5667</v>
      </c>
    </row>
    <row r="7">
      <c r="A7" s="4" t="inlineStr">
        <is>
          <t>Fair value</t>
        </is>
      </c>
      <c r="B7" s="5" t="n">
        <v>378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Narrative) (Details) $ in Thousands</t>
        </is>
      </c>
      <c r="B1" s="2" t="inlineStr">
        <is>
          <t>12 Months Ended</t>
        </is>
      </c>
    </row>
    <row r="2">
      <c r="B2" s="2" t="inlineStr">
        <is>
          <t>Dec. 31, 2022 USD ($) security</t>
        </is>
      </c>
      <c r="C2" s="2" t="inlineStr">
        <is>
          <t>Dec. 31, 2021 USD ($) security</t>
        </is>
      </c>
    </row>
    <row r="3">
      <c r="A3" s="4" t="inlineStr">
        <is>
          <t>Proceeds from sale and maturity of marketable securities</t>
        </is>
      </c>
      <c r="B3" s="5" t="n">
        <v>0</v>
      </c>
      <c r="C3" s="5" t="n">
        <v>0</v>
      </c>
    </row>
    <row r="4">
      <c r="A4" s="4" t="inlineStr">
        <is>
          <t>Debt Securities, Available-for-sale, Unrealized Loss Position, Number of Positions | security</t>
        </is>
      </c>
      <c r="B4" s="6" t="n">
        <v>116</v>
      </c>
      <c r="C4" s="6" t="n">
        <v>35</v>
      </c>
    </row>
    <row r="5">
      <c r="A5" s="4" t="inlineStr">
        <is>
          <t>Held-to-maturity, Securities in Unrealized Loss Positions, Qualitative Disclosure, Number of Positions | security</t>
        </is>
      </c>
      <c r="B5" s="6" t="n">
        <v>192</v>
      </c>
      <c r="C5" s="6" t="n">
        <v>114</v>
      </c>
    </row>
    <row r="6">
      <c r="A6" s="4" t="inlineStr">
        <is>
          <t>Net Income (Loss), Including Portion Attributable to Noncontrolling Interest</t>
        </is>
      </c>
      <c r="B6" s="5" t="n">
        <v>31177</v>
      </c>
      <c r="C6" s="5" t="n">
        <v>15368</v>
      </c>
    </row>
    <row r="7">
      <c r="A7" s="4" t="inlineStr">
        <is>
          <t>Equity Securities Fv Ni</t>
        </is>
      </c>
      <c r="B7" s="6" t="n">
        <v>1233</v>
      </c>
      <c r="C7" s="6" t="n">
        <v>1372</v>
      </c>
    </row>
    <row r="8">
      <c r="A8" s="4" t="inlineStr">
        <is>
          <t>Accounting Standards Update 2016-01 [Member]</t>
        </is>
      </c>
      <c r="B8" s="4" t="inlineStr">
        <is>
          <t xml:space="preserve"> </t>
        </is>
      </c>
      <c r="C8" s="4" t="inlineStr">
        <is>
          <t xml:space="preserve"> </t>
        </is>
      </c>
    </row>
    <row r="9">
      <c r="A9" s="4" t="inlineStr">
        <is>
          <t>Equity Securities Fv Ni</t>
        </is>
      </c>
      <c r="B9" s="6" t="n">
        <v>1200</v>
      </c>
      <c r="C9" s="6" t="n">
        <v>1400</v>
      </c>
    </row>
    <row r="10">
      <c r="A10" s="4" t="inlineStr">
        <is>
          <t>Revision of Prior Period, Change in Accounting Principle, Adjustment [Member] | Accounting Standards Update 2016-01 [Member]</t>
        </is>
      </c>
      <c r="B10" s="4" t="inlineStr">
        <is>
          <t xml:space="preserve"> </t>
        </is>
      </c>
      <c r="C10" s="4" t="inlineStr">
        <is>
          <t xml:space="preserve"> </t>
        </is>
      </c>
    </row>
    <row r="11">
      <c r="A11" s="4" t="inlineStr">
        <is>
          <t>Net Income (Loss), Including Portion Attributable to Noncontrolling Interest</t>
        </is>
      </c>
      <c r="B11" s="5" t="n">
        <v>-157</v>
      </c>
      <c r="C11" s="5" t="n">
        <v>-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mortized Cost and Estimated Fair Values of Investment Securities) (Details) - USD ($) $ in Thousands</t>
        </is>
      </c>
      <c r="B1" s="2" t="inlineStr">
        <is>
          <t>12 Months Ended</t>
        </is>
      </c>
    </row>
    <row r="2">
      <c r="B2" s="2" t="inlineStr">
        <is>
          <t>Dec. 31, 2022</t>
        </is>
      </c>
      <c r="C2" s="2" t="inlineStr">
        <is>
          <t>Dec. 31, 2021</t>
        </is>
      </c>
    </row>
    <row r="3">
      <c r="A3" s="3" t="inlineStr">
        <is>
          <t>Schedule of Available-for-sale Securities [Line Items]</t>
        </is>
      </c>
      <c r="B3" s="4" t="inlineStr">
        <is>
          <t xml:space="preserve"> </t>
        </is>
      </c>
      <c r="C3" s="4" t="inlineStr">
        <is>
          <t xml:space="preserve"> </t>
        </is>
      </c>
    </row>
    <row r="4">
      <c r="A4" s="4" t="inlineStr">
        <is>
          <t>Available-for-sale securities, Amortized Cost</t>
        </is>
      </c>
      <c r="B4" s="5" t="n">
        <v>95999</v>
      </c>
      <c r="C4" s="5" t="n">
        <v>116906</v>
      </c>
    </row>
    <row r="5">
      <c r="A5" s="4" t="inlineStr">
        <is>
          <t>Available-for-sale securities, Gross Unrealized Gains</t>
        </is>
      </c>
      <c r="B5" s="6" t="n">
        <v>7</v>
      </c>
      <c r="C5" s="6" t="n">
        <v>1339</v>
      </c>
    </row>
    <row r="6">
      <c r="A6" s="4" t="inlineStr">
        <is>
          <t>Available-for-sale securities, Gross Unrealized Losses</t>
        </is>
      </c>
      <c r="B6" s="6" t="n">
        <v>12419</v>
      </c>
      <c r="C6" s="6" t="n">
        <v>1263</v>
      </c>
    </row>
    <row r="7">
      <c r="A7" s="4" t="inlineStr">
        <is>
          <t>Available-for-sale, at fair value</t>
        </is>
      </c>
      <c r="B7" s="6" t="n">
        <v>83587</v>
      </c>
      <c r="C7" s="6" t="n">
        <v>116982</v>
      </c>
    </row>
    <row r="8">
      <c r="A8" s="4" t="inlineStr">
        <is>
          <t>Held-to-maturity Securities, Amortized Cost</t>
        </is>
      </c>
      <c r="B8" s="6" t="n">
        <v>559455</v>
      </c>
      <c r="C8" s="6" t="n">
        <v>404594</v>
      </c>
    </row>
    <row r="9">
      <c r="A9" s="4" t="inlineStr">
        <is>
          <t>Held-to-maturity securities, Gross Unrealized Gains</t>
        </is>
      </c>
      <c r="B9" s="6" t="n">
        <v>35</v>
      </c>
      <c r="C9" s="6" t="n">
        <v>418</v>
      </c>
    </row>
    <row r="10">
      <c r="A10" s="4" t="inlineStr">
        <is>
          <t>Held-to-maturity securities, Gross Unrealized Losses</t>
        </is>
      </c>
      <c r="B10" s="6" t="n">
        <v>64863</v>
      </c>
      <c r="C10" s="6" t="n">
        <v>3488</v>
      </c>
    </row>
    <row r="11">
      <c r="A11" s="4" t="inlineStr">
        <is>
          <t>Held-to-maturity securities, Estimated Fair Value</t>
        </is>
      </c>
      <c r="B11" s="6" t="n">
        <v>494627</v>
      </c>
      <c r="C11" s="6" t="n">
        <v>401524</v>
      </c>
    </row>
    <row r="12">
      <c r="A12" s="4" t="inlineStr">
        <is>
          <t>Equity securities, at fair value</t>
        </is>
      </c>
      <c r="B12" s="6" t="n">
        <v>1233</v>
      </c>
      <c r="C12" s="6" t="n">
        <v>1372</v>
      </c>
    </row>
    <row r="13">
      <c r="A13" s="4" t="inlineStr">
        <is>
          <t>Fair value adjustment recorded through earnings</t>
        </is>
      </c>
      <c r="B13" s="6" t="n">
        <v>31177</v>
      </c>
      <c r="C13" s="6" t="n">
        <v>15368</v>
      </c>
    </row>
    <row r="14">
      <c r="A14" s="4" t="inlineStr">
        <is>
          <t>U.S. Government Agencie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vailable-for-sale securities, Amortized Cost</t>
        </is>
      </c>
      <c r="B16" s="6" t="n">
        <v>21798</v>
      </c>
      <c r="C16" s="6" t="n">
        <v>22932</v>
      </c>
    </row>
    <row r="17">
      <c r="A17" s="4" t="inlineStr">
        <is>
          <t>Available-for-sale securities, Gross Unrealized Gains</t>
        </is>
      </c>
      <c r="B17" s="6" t="n">
        <v>5</v>
      </c>
      <c r="C17" s="6" t="n">
        <v>7</v>
      </c>
    </row>
    <row r="18">
      <c r="A18" s="4" t="inlineStr">
        <is>
          <t>Available-for-sale securities, Gross Unrealized Losses</t>
        </is>
      </c>
      <c r="B18" s="6" t="n">
        <v>3625</v>
      </c>
      <c r="C18" s="6" t="n">
        <v>634</v>
      </c>
    </row>
    <row r="19">
      <c r="A19" s="4" t="inlineStr">
        <is>
          <t>Available-for-sale, at fair value</t>
        </is>
      </c>
      <c r="B19" s="6" t="n">
        <v>18178</v>
      </c>
      <c r="C19" s="6" t="n">
        <v>22305</v>
      </c>
    </row>
    <row r="20">
      <c r="A20" s="4" t="inlineStr">
        <is>
          <t>Held-to-maturity Securities, Amortized Cost</t>
        </is>
      </c>
      <c r="B20" s="6" t="n">
        <v>148097</v>
      </c>
      <c r="C20" s="6" t="n">
        <v>87072</v>
      </c>
    </row>
    <row r="21">
      <c r="A21" s="4" t="inlineStr">
        <is>
          <t>Held-to-maturity securities, Gross Unrealized Gains</t>
        </is>
      </c>
      <c r="B21" s="4" t="inlineStr">
        <is>
          <t xml:space="preserve"> </t>
        </is>
      </c>
      <c r="C21" s="6" t="n">
        <v>20</v>
      </c>
    </row>
    <row r="22">
      <c r="A22" s="4" t="inlineStr">
        <is>
          <t>Held-to-maturity securities, Gross Unrealized Losses</t>
        </is>
      </c>
      <c r="B22" s="6" t="n">
        <v>13601</v>
      </c>
      <c r="C22" s="6" t="n">
        <v>1231</v>
      </c>
    </row>
    <row r="23">
      <c r="A23" s="4" t="inlineStr">
        <is>
          <t>Held-to-maturity securities, Estimated Fair Value</t>
        </is>
      </c>
      <c r="B23" s="6" t="n">
        <v>134496</v>
      </c>
      <c r="C23" s="6" t="n">
        <v>85861</v>
      </c>
    </row>
    <row r="24">
      <c r="A24" s="4" t="inlineStr">
        <is>
          <t>States and Political Subdivision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Held-to-maturity Securities, Amortized Cost</t>
        </is>
      </c>
      <c r="B26" s="6" t="n">
        <v>1474</v>
      </c>
      <c r="C26" s="6" t="n">
        <v>400</v>
      </c>
    </row>
    <row r="27">
      <c r="A27" s="4" t="inlineStr">
        <is>
          <t>Held-to-maturity securities, Gross Unrealized Gains</t>
        </is>
      </c>
      <c r="B27" s="6" t="n">
        <v>35</v>
      </c>
      <c r="C27" s="6" t="n">
        <v>2</v>
      </c>
    </row>
    <row r="28">
      <c r="A28" s="4" t="inlineStr">
        <is>
          <t>Held-to-maturity securities, Gross Unrealized Losses</t>
        </is>
      </c>
      <c r="B28" s="6" t="n">
        <v>28</v>
      </c>
      <c r="C28" s="4" t="inlineStr">
        <is>
          <t xml:space="preserve"> </t>
        </is>
      </c>
    </row>
    <row r="29">
      <c r="A29" s="4" t="inlineStr">
        <is>
          <t>Held-to-maturity securities, Estimated Fair Value</t>
        </is>
      </c>
      <c r="B29" s="6" t="n">
        <v>1481</v>
      </c>
      <c r="C29" s="6" t="n">
        <v>402</v>
      </c>
    </row>
    <row r="30">
      <c r="A30" s="4" t="inlineStr">
        <is>
          <t>Mortgage-backed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securities, Amortized Cost</t>
        </is>
      </c>
      <c r="B32" s="6" t="n">
        <v>72183</v>
      </c>
      <c r="C32" s="6" t="n">
        <v>91948</v>
      </c>
    </row>
    <row r="33">
      <c r="A33" s="4" t="inlineStr">
        <is>
          <t>Available-for-sale securities, Gross Unrealized Gains</t>
        </is>
      </c>
      <c r="B33" s="6" t="n">
        <v>2</v>
      </c>
      <c r="C33" s="6" t="n">
        <v>1318</v>
      </c>
    </row>
    <row r="34">
      <c r="A34" s="4" t="inlineStr">
        <is>
          <t>Available-for-sale securities, Gross Unrealized Losses</t>
        </is>
      </c>
      <c r="B34" s="6" t="n">
        <v>8666</v>
      </c>
      <c r="C34" s="6" t="n">
        <v>629</v>
      </c>
    </row>
    <row r="35">
      <c r="A35" s="4" t="inlineStr">
        <is>
          <t>Available-for-sale, at fair value</t>
        </is>
      </c>
      <c r="B35" s="6" t="n">
        <v>63519</v>
      </c>
      <c r="C35" s="6" t="n">
        <v>92637</v>
      </c>
    </row>
    <row r="36">
      <c r="A36" s="4" t="inlineStr">
        <is>
          <t>Held-to-maturity Securities, Amortized Cost</t>
        </is>
      </c>
      <c r="B36" s="6" t="n">
        <v>398884</v>
      </c>
      <c r="C36" s="6" t="n">
        <v>302604</v>
      </c>
    </row>
    <row r="37">
      <c r="A37" s="4" t="inlineStr">
        <is>
          <t>Held-to-maturity securities, Gross Unrealized Gains</t>
        </is>
      </c>
      <c r="B37" s="4" t="inlineStr">
        <is>
          <t xml:space="preserve"> </t>
        </is>
      </c>
      <c r="C37" s="6" t="n">
        <v>301</v>
      </c>
    </row>
    <row r="38">
      <c r="A38" s="4" t="inlineStr">
        <is>
          <t>Held-to-maturity securities, Gross Unrealized Losses</t>
        </is>
      </c>
      <c r="B38" s="6" t="n">
        <v>50464</v>
      </c>
      <c r="C38" s="6" t="n">
        <v>2248</v>
      </c>
    </row>
    <row r="39">
      <c r="A39" s="4" t="inlineStr">
        <is>
          <t>Held-to-maturity securities, Estimated Fair Value</t>
        </is>
      </c>
      <c r="B39" s="6" t="n">
        <v>348420</v>
      </c>
      <c r="C39" s="6" t="n">
        <v>300657</v>
      </c>
    </row>
    <row r="40">
      <c r="A40" s="4" t="inlineStr">
        <is>
          <t>Other debt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securities, Amortized Cost</t>
        </is>
      </c>
      <c r="B42" s="6" t="n">
        <v>2018</v>
      </c>
      <c r="C42" s="6" t="n">
        <v>2026</v>
      </c>
    </row>
    <row r="43">
      <c r="A43" s="4" t="inlineStr">
        <is>
          <t>Available-for-sale securities, Gross Unrealized Gains</t>
        </is>
      </c>
      <c r="B43" s="4" t="inlineStr">
        <is>
          <t xml:space="preserve"> </t>
        </is>
      </c>
      <c r="C43" s="6" t="n">
        <v>14</v>
      </c>
    </row>
    <row r="44">
      <c r="A44" s="4" t="inlineStr">
        <is>
          <t>Available-for-sale securities, Gross Unrealized Losses</t>
        </is>
      </c>
      <c r="B44" s="6" t="n">
        <v>128</v>
      </c>
      <c r="C44" s="4" t="inlineStr">
        <is>
          <t xml:space="preserve"> </t>
        </is>
      </c>
    </row>
    <row r="45">
      <c r="A45" s="4" t="inlineStr">
        <is>
          <t>Available-for-sale, at fair value</t>
        </is>
      </c>
      <c r="B45" s="6" t="n">
        <v>1890</v>
      </c>
      <c r="C45" s="6" t="n">
        <v>2040</v>
      </c>
    </row>
    <row r="46">
      <c r="A46" s="4" t="inlineStr">
        <is>
          <t>Held-to-maturity Securities, Amortized Cost</t>
        </is>
      </c>
      <c r="B46" s="6" t="n">
        <v>11000</v>
      </c>
      <c r="C46" s="6" t="n">
        <v>14518</v>
      </c>
    </row>
    <row r="47">
      <c r="A47" s="4" t="inlineStr">
        <is>
          <t>Held-to-maturity securities, Gross Unrealized Gains</t>
        </is>
      </c>
      <c r="B47" s="4" t="inlineStr">
        <is>
          <t xml:space="preserve"> </t>
        </is>
      </c>
      <c r="C47" s="6" t="n">
        <v>95</v>
      </c>
    </row>
    <row r="48">
      <c r="A48" s="4" t="inlineStr">
        <is>
          <t>Held-to-maturity securities, Gross Unrealized Losses</t>
        </is>
      </c>
      <c r="B48" s="6" t="n">
        <v>770</v>
      </c>
      <c r="C48" s="6" t="n">
        <v>9</v>
      </c>
    </row>
    <row r="49">
      <c r="A49" s="4" t="inlineStr">
        <is>
          <t>Held-to-maturity securities, Estimated Fair Value</t>
        </is>
      </c>
      <c r="B49" s="5" t="n">
        <v>10230</v>
      </c>
      <c r="C49" s="5" t="n">
        <v>146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5" t="n">
        <v>32180</v>
      </c>
      <c r="C3" s="5" t="n">
        <v>41412</v>
      </c>
    </row>
    <row r="4">
      <c r="A4" s="4" t="inlineStr">
        <is>
          <t>Available-for-sale securities, continuous unrealized loss position, less than 12 Months, unrealized losses</t>
        </is>
      </c>
      <c r="B4" s="6" t="n">
        <v>2541</v>
      </c>
      <c r="C4" s="6" t="n">
        <v>594</v>
      </c>
    </row>
    <row r="5">
      <c r="A5" s="4" t="inlineStr">
        <is>
          <t>Available-for-sale securities, continuous unrealized loss position, more than 12 Months, fair value</t>
        </is>
      </c>
      <c r="B5" s="6" t="n">
        <v>50752</v>
      </c>
      <c r="C5" s="6" t="n">
        <v>20930</v>
      </c>
    </row>
    <row r="6">
      <c r="A6" s="4" t="inlineStr">
        <is>
          <t>Available-for-sale securities, continuous unrealized loss position, more than 12 Months, unrealized losses</t>
        </is>
      </c>
      <c r="B6" s="6" t="n">
        <v>9878</v>
      </c>
      <c r="C6" s="6" t="n">
        <v>669</v>
      </c>
    </row>
    <row r="7">
      <c r="A7" s="4" t="inlineStr">
        <is>
          <t>Available-for-sale securities, continuous unrealized loss position, fair value</t>
        </is>
      </c>
      <c r="B7" s="6" t="n">
        <v>82932</v>
      </c>
      <c r="C7" s="6" t="n">
        <v>62342</v>
      </c>
    </row>
    <row r="8">
      <c r="A8" s="4" t="inlineStr">
        <is>
          <t>Available-for-sale securities, continuous unrealized loss position, unrealized losses</t>
        </is>
      </c>
      <c r="B8" s="6" t="n">
        <v>12419</v>
      </c>
      <c r="C8" s="6" t="n">
        <v>1263</v>
      </c>
    </row>
    <row r="9">
      <c r="A9" s="4" t="inlineStr">
        <is>
          <t>Held-to-maturity securities, continuous unrealized loss position, less than 12 Months, fair value</t>
        </is>
      </c>
      <c r="B9" s="6" t="n">
        <v>224974</v>
      </c>
      <c r="C9" s="6" t="n">
        <v>291677</v>
      </c>
    </row>
    <row r="10">
      <c r="A10" s="4" t="inlineStr">
        <is>
          <t>Held-to-maturity securities, continuous unrealized loss position, less than 12 Months, unrealized losses</t>
        </is>
      </c>
      <c r="B10" s="6" t="n">
        <v>12625</v>
      </c>
      <c r="C10" s="6" t="n">
        <v>2850</v>
      </c>
    </row>
    <row r="11">
      <c r="A11" s="4" t="inlineStr">
        <is>
          <t>Held-to-maturity securities, continuous unrealized loss position, more than 12 Months, fair value</t>
        </is>
      </c>
      <c r="B11" s="6" t="n">
        <v>268951</v>
      </c>
      <c r="C11" s="6" t="n">
        <v>26283</v>
      </c>
    </row>
    <row r="12">
      <c r="A12" s="4" t="inlineStr">
        <is>
          <t>Held-to-maturity securities, continuous unrealized loss position, more than 12 Months, unrealized losses</t>
        </is>
      </c>
      <c r="B12" s="6" t="n">
        <v>52238</v>
      </c>
      <c r="C12" s="6" t="n">
        <v>638</v>
      </c>
    </row>
    <row r="13">
      <c r="A13" s="4" t="inlineStr">
        <is>
          <t>Held-to-maturity securities, continuous unrealized loss position, fair value</t>
        </is>
      </c>
      <c r="B13" s="6" t="n">
        <v>493925</v>
      </c>
      <c r="C13" s="6" t="n">
        <v>317960</v>
      </c>
    </row>
    <row r="14">
      <c r="A14" s="4" t="inlineStr">
        <is>
          <t>Held-to-maturity securities, continuous unrealized loss position, unrealized losses</t>
        </is>
      </c>
      <c r="B14" s="6" t="n">
        <v>64863</v>
      </c>
      <c r="C14" s="6" t="n">
        <v>3488</v>
      </c>
    </row>
    <row r="15">
      <c r="A15" s="4" t="inlineStr">
        <is>
          <t>Mortgage-backed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securities, continuous unrealized loss position, less than 12 months, fair value</t>
        </is>
      </c>
      <c r="B17" s="6" t="n">
        <v>29125</v>
      </c>
      <c r="C17" s="6" t="n">
        <v>39851</v>
      </c>
    </row>
    <row r="18">
      <c r="A18" s="4" t="inlineStr">
        <is>
          <t>Available-for-sale securities, continuous unrealized loss position, less than 12 Months, unrealized losses</t>
        </is>
      </c>
      <c r="B18" s="6" t="n">
        <v>2409</v>
      </c>
      <c r="C18" s="6" t="n">
        <v>593</v>
      </c>
    </row>
    <row r="19">
      <c r="A19" s="4" t="inlineStr">
        <is>
          <t>Available-for-sale securities, continuous unrealized loss position, more than 12 Months, fair value</t>
        </is>
      </c>
      <c r="B19" s="6" t="n">
        <v>34167</v>
      </c>
      <c r="C19" s="6" t="n">
        <v>3562</v>
      </c>
    </row>
    <row r="20">
      <c r="A20" s="4" t="inlineStr">
        <is>
          <t>Available-for-sale securities, continuous unrealized loss position, more than 12 Months, unrealized losses</t>
        </is>
      </c>
      <c r="B20" s="6" t="n">
        <v>6290</v>
      </c>
      <c r="C20" s="6" t="n">
        <v>36</v>
      </c>
    </row>
    <row r="21">
      <c r="A21" s="4" t="inlineStr">
        <is>
          <t>Available-for-sale securities, continuous unrealized loss position, fair value</t>
        </is>
      </c>
      <c r="B21" s="6" t="n">
        <v>63292</v>
      </c>
      <c r="C21" s="6" t="n">
        <v>43413</v>
      </c>
    </row>
    <row r="22">
      <c r="A22" s="4" t="inlineStr">
        <is>
          <t>Available-for-sale securities, continuous unrealized loss position, unrealized losses</t>
        </is>
      </c>
      <c r="B22" s="6" t="n">
        <v>8699</v>
      </c>
      <c r="C22" s="6" t="n">
        <v>629</v>
      </c>
    </row>
    <row r="23">
      <c r="A23" s="4" t="inlineStr">
        <is>
          <t>Held-to-maturity securities, continuous unrealized loss position, less than 12 Months, fair value</t>
        </is>
      </c>
      <c r="B23" s="6" t="n">
        <v>148771</v>
      </c>
      <c r="C23" s="6" t="n">
        <v>226918</v>
      </c>
    </row>
    <row r="24">
      <c r="A24" s="4" t="inlineStr">
        <is>
          <t>Held-to-maturity securities, continuous unrealized loss position, less than 12 Months, unrealized losses</t>
        </is>
      </c>
      <c r="B24" s="6" t="n">
        <v>9402</v>
      </c>
      <c r="C24" s="6" t="n">
        <v>1836</v>
      </c>
    </row>
    <row r="25">
      <c r="A25" s="4" t="inlineStr">
        <is>
          <t>Held-to-maturity securities, continuous unrealized loss position, more than 12 Months, fair value</t>
        </is>
      </c>
      <c r="B25" s="6" t="n">
        <v>199649</v>
      </c>
      <c r="C25" s="6" t="n">
        <v>14564</v>
      </c>
    </row>
    <row r="26">
      <c r="A26" s="4" t="inlineStr">
        <is>
          <t>Held-to-maturity securities, continuous unrealized loss position, more than 12 Months, unrealized losses</t>
        </is>
      </c>
      <c r="B26" s="6" t="n">
        <v>41062</v>
      </c>
      <c r="C26" s="6" t="n">
        <v>412</v>
      </c>
    </row>
    <row r="27">
      <c r="A27" s="4" t="inlineStr">
        <is>
          <t>Held-to-maturity securities, continuous unrealized loss position, fair value</t>
        </is>
      </c>
      <c r="B27" s="6" t="n">
        <v>348420</v>
      </c>
      <c r="C27" s="6" t="n">
        <v>241482</v>
      </c>
    </row>
    <row r="28">
      <c r="A28" s="4" t="inlineStr">
        <is>
          <t>Held-to-maturity securities, continuous unrealized loss position, unrealized losses</t>
        </is>
      </c>
      <c r="B28" s="6" t="n">
        <v>50464</v>
      </c>
      <c r="C28" s="6" t="n">
        <v>2248</v>
      </c>
    </row>
    <row r="29">
      <c r="A29" s="4" t="inlineStr">
        <is>
          <t>U.S. Government Agenc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securities, continuous unrealized loss position, less than 12 months, fair value</t>
        </is>
      </c>
      <c r="B31" s="6" t="n">
        <v>1165</v>
      </c>
      <c r="C31" s="6" t="n">
        <v>1561</v>
      </c>
    </row>
    <row r="32">
      <c r="A32" s="4" t="inlineStr">
        <is>
          <t>Available-for-sale securities, continuous unrealized loss position, less than 12 Months, unrealized losses</t>
        </is>
      </c>
      <c r="B32" s="6" t="n">
        <v>4</v>
      </c>
      <c r="C32" s="6" t="n">
        <v>1</v>
      </c>
    </row>
    <row r="33">
      <c r="A33" s="4" t="inlineStr">
        <is>
          <t>Available-for-sale securities, continuous unrealized loss position, more than 12 Months, fair value</t>
        </is>
      </c>
      <c r="B33" s="6" t="n">
        <v>16585</v>
      </c>
      <c r="C33" s="6" t="n">
        <v>17368</v>
      </c>
    </row>
    <row r="34">
      <c r="A34" s="4" t="inlineStr">
        <is>
          <t>Available-for-sale securities, continuous unrealized loss position, more than 12 Months, unrealized losses</t>
        </is>
      </c>
      <c r="B34" s="6" t="n">
        <v>3588</v>
      </c>
      <c r="C34" s="6" t="n">
        <v>633</v>
      </c>
    </row>
    <row r="35">
      <c r="A35" s="4" t="inlineStr">
        <is>
          <t>Available-for-sale securities, continuous unrealized loss position, fair value</t>
        </is>
      </c>
      <c r="B35" s="6" t="n">
        <v>17750</v>
      </c>
      <c r="C35" s="6" t="n">
        <v>18929</v>
      </c>
    </row>
    <row r="36">
      <c r="A36" s="4" t="inlineStr">
        <is>
          <t>Available-for-sale securities, continuous unrealized loss position, unrealized losses</t>
        </is>
      </c>
      <c r="B36" s="6" t="n">
        <v>3592</v>
      </c>
      <c r="C36" s="6" t="n">
        <v>634</v>
      </c>
    </row>
    <row r="37">
      <c r="A37" s="4" t="inlineStr">
        <is>
          <t>Held-to-maturity securities, continuous unrealized loss position, less than 12 Months, fair value</t>
        </is>
      </c>
      <c r="B37" s="6" t="n">
        <v>67332</v>
      </c>
      <c r="C37" s="6" t="n">
        <v>64268</v>
      </c>
    </row>
    <row r="38">
      <c r="A38" s="4" t="inlineStr">
        <is>
          <t>Held-to-maturity securities, continuous unrealized loss position, less than 12 Months, unrealized losses</t>
        </is>
      </c>
      <c r="B38" s="6" t="n">
        <v>2786</v>
      </c>
      <c r="C38" s="6" t="n">
        <v>1005</v>
      </c>
    </row>
    <row r="39">
      <c r="A39" s="4" t="inlineStr">
        <is>
          <t>Held-to-maturity securities, continuous unrealized loss position, more than 12 Months, fair value</t>
        </is>
      </c>
      <c r="B39" s="6" t="n">
        <v>67163</v>
      </c>
      <c r="C39" s="6" t="n">
        <v>11719</v>
      </c>
    </row>
    <row r="40">
      <c r="A40" s="4" t="inlineStr">
        <is>
          <t>Held-to-maturity securities, continuous unrealized loss position, more than 12 Months, unrealized losses</t>
        </is>
      </c>
      <c r="B40" s="6" t="n">
        <v>10815</v>
      </c>
      <c r="C40" s="6" t="n">
        <v>226</v>
      </c>
    </row>
    <row r="41">
      <c r="A41" s="4" t="inlineStr">
        <is>
          <t>Held-to-maturity securities, continuous unrealized loss position, fair value</t>
        </is>
      </c>
      <c r="B41" s="6" t="n">
        <v>134495</v>
      </c>
      <c r="C41" s="6" t="n">
        <v>75987</v>
      </c>
    </row>
    <row r="42">
      <c r="A42" s="4" t="inlineStr">
        <is>
          <t>Held-to-maturity securities, continuous unrealized loss position, unrealized losses</t>
        </is>
      </c>
      <c r="B42" s="6" t="n">
        <v>13601</v>
      </c>
      <c r="C42" s="6" t="n">
        <v>1231</v>
      </c>
    </row>
    <row r="43">
      <c r="A43" s="4" t="inlineStr">
        <is>
          <t>Other debt securiti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securities, continuous unrealized loss position, less than 12 months, fair value</t>
        </is>
      </c>
      <c r="B45" s="6" t="n">
        <v>1890</v>
      </c>
      <c r="C45" s="4" t="inlineStr">
        <is>
          <t xml:space="preserve"> </t>
        </is>
      </c>
    </row>
    <row r="46">
      <c r="A46" s="4" t="inlineStr">
        <is>
          <t>Available-for-sale securities, continuous unrealized loss position, less than 12 Months, unrealized losses</t>
        </is>
      </c>
      <c r="B46" s="6" t="n">
        <v>128</v>
      </c>
      <c r="C46" s="4" t="inlineStr">
        <is>
          <t xml:space="preserve"> </t>
        </is>
      </c>
    </row>
    <row r="47">
      <c r="A47" s="4" t="inlineStr">
        <is>
          <t>Available-for-sale securities, continuous unrealized loss position, fair value</t>
        </is>
      </c>
      <c r="B47" s="6" t="n">
        <v>1890</v>
      </c>
      <c r="C47" s="4" t="inlineStr">
        <is>
          <t xml:space="preserve"> </t>
        </is>
      </c>
    </row>
    <row r="48">
      <c r="A48" s="4" t="inlineStr">
        <is>
          <t>Available-for-sale securities, continuous unrealized loss position, unrealized losses</t>
        </is>
      </c>
      <c r="B48" s="6" t="n">
        <v>128</v>
      </c>
      <c r="C48" s="4" t="inlineStr">
        <is>
          <t xml:space="preserve"> </t>
        </is>
      </c>
    </row>
    <row r="49">
      <c r="A49" s="4" t="inlineStr">
        <is>
          <t>Held-to-maturity securities, continuous unrealized loss position, less than 12 Months, fair value</t>
        </is>
      </c>
      <c r="B49" s="6" t="n">
        <v>8091</v>
      </c>
      <c r="C49" s="6" t="n">
        <v>491</v>
      </c>
    </row>
    <row r="50">
      <c r="A50" s="4" t="inlineStr">
        <is>
          <t>Held-to-maturity securities, continuous unrealized loss position, less than 12 Months, unrealized losses</t>
        </is>
      </c>
      <c r="B50" s="6" t="n">
        <v>409</v>
      </c>
      <c r="C50" s="6" t="n">
        <v>9</v>
      </c>
    </row>
    <row r="51">
      <c r="A51" s="4" t="inlineStr">
        <is>
          <t>Held-to-maturity securities, continuous unrealized loss position, more than 12 Months, fair value</t>
        </is>
      </c>
      <c r="B51" s="6" t="n">
        <v>2139</v>
      </c>
      <c r="C51" s="4" t="inlineStr">
        <is>
          <t xml:space="preserve"> </t>
        </is>
      </c>
    </row>
    <row r="52">
      <c r="A52" s="4" t="inlineStr">
        <is>
          <t>Held-to-maturity securities, continuous unrealized loss position, more than 12 Months, unrealized losses</t>
        </is>
      </c>
      <c r="B52" s="6" t="n">
        <v>361</v>
      </c>
      <c r="C52" s="4" t="inlineStr">
        <is>
          <t xml:space="preserve"> </t>
        </is>
      </c>
    </row>
    <row r="53">
      <c r="A53" s="4" t="inlineStr">
        <is>
          <t>Held-to-maturity securities, continuous unrealized loss position, fair value</t>
        </is>
      </c>
      <c r="B53" s="6" t="n">
        <v>10230</v>
      </c>
      <c r="C53" s="6" t="n">
        <v>491</v>
      </c>
    </row>
    <row r="54">
      <c r="A54" s="4" t="inlineStr">
        <is>
          <t>Held-to-maturity securities, continuous unrealized loss position, unrealized losses</t>
        </is>
      </c>
      <c r="B54" s="6" t="n">
        <v>770</v>
      </c>
      <c r="C54" s="5" t="n">
        <v>9</v>
      </c>
    </row>
    <row r="55">
      <c r="A55" s="4" t="inlineStr">
        <is>
          <t>States and Political Subdivisions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Held-to-maturity securities, continuous unrealized loss position, less than 12 Months, fair value</t>
        </is>
      </c>
      <c r="B57" s="6" t="n">
        <v>780</v>
      </c>
      <c r="C57" s="4" t="inlineStr">
        <is>
          <t xml:space="preserve"> </t>
        </is>
      </c>
    </row>
    <row r="58">
      <c r="A58" s="4" t="inlineStr">
        <is>
          <t>Held-to-maturity securities, continuous unrealized loss position, less than 12 Months, unrealized losses</t>
        </is>
      </c>
      <c r="B58" s="6" t="n">
        <v>28</v>
      </c>
      <c r="C58" s="4" t="inlineStr">
        <is>
          <t xml:space="preserve"> </t>
        </is>
      </c>
    </row>
    <row r="59">
      <c r="A59" s="4" t="inlineStr">
        <is>
          <t>Held-to-maturity securities, continuous unrealized loss position, fair value</t>
        </is>
      </c>
      <c r="B59" s="6" t="n">
        <v>780</v>
      </c>
      <c r="C59" s="4" t="inlineStr">
        <is>
          <t xml:space="preserve"> </t>
        </is>
      </c>
    </row>
    <row r="60">
      <c r="A60" s="4" t="inlineStr">
        <is>
          <t>Held-to-maturity securities, continuous unrealized loss position, unrealized losses</t>
        </is>
      </c>
      <c r="B60" s="5" t="n">
        <v>28</v>
      </c>
      <c r="C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Dec. 31, 2022</t>
        </is>
      </c>
      <c r="C1" s="2" t="inlineStr">
        <is>
          <t>Dec. 31, 2021</t>
        </is>
      </c>
    </row>
    <row r="2">
      <c r="A2" s="3" t="inlineStr">
        <is>
          <t>Investment Securities [Abstract]</t>
        </is>
      </c>
      <c r="B2" s="4" t="inlineStr">
        <is>
          <t xml:space="preserve"> </t>
        </is>
      </c>
      <c r="C2" s="4" t="inlineStr">
        <is>
          <t xml:space="preserve"> </t>
        </is>
      </c>
    </row>
    <row r="3">
      <c r="A3" s="4" t="inlineStr">
        <is>
          <t>Available for sale, Amortized Cost, Due in one year or less</t>
        </is>
      </c>
      <c r="B3" s="5" t="n">
        <v>75</v>
      </c>
      <c r="C3" s="4" t="inlineStr">
        <is>
          <t xml:space="preserve"> </t>
        </is>
      </c>
    </row>
    <row r="4">
      <c r="A4" s="4" t="inlineStr">
        <is>
          <t>Available for sale, Amortized Cost, Due after one year through five years</t>
        </is>
      </c>
      <c r="B4" s="6" t="n">
        <v>6658</v>
      </c>
      <c r="C4" s="4" t="inlineStr">
        <is>
          <t xml:space="preserve"> </t>
        </is>
      </c>
    </row>
    <row r="5">
      <c r="A5" s="4" t="inlineStr">
        <is>
          <t>Available for sale, Amortized Cost, Due after five years through ten years</t>
        </is>
      </c>
      <c r="B5" s="6" t="n">
        <v>42689</v>
      </c>
      <c r="C5" s="4" t="inlineStr">
        <is>
          <t xml:space="preserve"> </t>
        </is>
      </c>
    </row>
    <row r="6">
      <c r="A6" s="4" t="inlineStr">
        <is>
          <t>Available for sale, Amortized Cost, Due after ten years</t>
        </is>
      </c>
      <c r="B6" s="6" t="n">
        <v>46577</v>
      </c>
      <c r="C6" s="4" t="inlineStr">
        <is>
          <t xml:space="preserve"> </t>
        </is>
      </c>
    </row>
    <row r="7">
      <c r="A7" s="4" t="inlineStr">
        <is>
          <t>Available-for-sale securities, Amortized Cost</t>
        </is>
      </c>
      <c r="B7" s="6" t="n">
        <v>95999</v>
      </c>
      <c r="C7" s="5" t="n">
        <v>116906</v>
      </c>
    </row>
    <row r="8">
      <c r="A8" s="4" t="inlineStr">
        <is>
          <t>Available for sale, Estimated Fair Value, Due in one year or less</t>
        </is>
      </c>
      <c r="B8" s="6" t="n">
        <v>74</v>
      </c>
      <c r="C8" s="4" t="inlineStr">
        <is>
          <t xml:space="preserve"> </t>
        </is>
      </c>
    </row>
    <row r="9">
      <c r="A9" s="4" t="inlineStr">
        <is>
          <t>Available for sale, Estimated Fair Value, Due after one year through five years</t>
        </is>
      </c>
      <c r="B9" s="6" t="n">
        <v>6351</v>
      </c>
      <c r="C9" s="4" t="inlineStr">
        <is>
          <t xml:space="preserve"> </t>
        </is>
      </c>
    </row>
    <row r="10">
      <c r="A10" s="4" t="inlineStr">
        <is>
          <t>Available for sale, Estimated Fair Value, Due after five years through ten years</t>
        </is>
      </c>
      <c r="B10" s="6" t="n">
        <v>37856</v>
      </c>
      <c r="C10" s="4" t="inlineStr">
        <is>
          <t xml:space="preserve"> </t>
        </is>
      </c>
    </row>
    <row r="11">
      <c r="A11" s="4" t="inlineStr">
        <is>
          <t>Available for sale, Estimated Fair Value, Due after ten years</t>
        </is>
      </c>
      <c r="B11" s="6" t="n">
        <v>39306</v>
      </c>
      <c r="C11" s="4" t="inlineStr">
        <is>
          <t xml:space="preserve"> </t>
        </is>
      </c>
    </row>
    <row r="12">
      <c r="A12" s="4" t="inlineStr">
        <is>
          <t>Available-for-sale Securities, Debt Securities, Total</t>
        </is>
      </c>
      <c r="B12" s="6" t="n">
        <v>83587</v>
      </c>
      <c r="C12" s="6" t="n">
        <v>116982</v>
      </c>
    </row>
    <row r="13">
      <c r="A13" s="4" t="inlineStr">
        <is>
          <t>Held to maturity securities, Amortized Cost, Due in one year or less</t>
        </is>
      </c>
      <c r="B13" s="6" t="n">
        <v>2117</v>
      </c>
      <c r="C13" s="4" t="inlineStr">
        <is>
          <t xml:space="preserve"> </t>
        </is>
      </c>
    </row>
    <row r="14">
      <c r="A14" s="4" t="inlineStr">
        <is>
          <t>Held to maturity securities, Amortized Cost, Due after one year through five years</t>
        </is>
      </c>
      <c r="B14" s="6" t="n">
        <v>108632</v>
      </c>
      <c r="C14" s="4" t="inlineStr">
        <is>
          <t xml:space="preserve"> </t>
        </is>
      </c>
    </row>
    <row r="15">
      <c r="A15" s="4" t="inlineStr">
        <is>
          <t>Held to maturity securities, Amortized Cost, Due after five years through ten years</t>
        </is>
      </c>
      <c r="B15" s="6" t="n">
        <v>73054</v>
      </c>
      <c r="C15" s="4" t="inlineStr">
        <is>
          <t xml:space="preserve"> </t>
        </is>
      </c>
    </row>
    <row r="16">
      <c r="A16" s="4" t="inlineStr">
        <is>
          <t>Held to maturity securities, Amortized Cost, Due after ten years</t>
        </is>
      </c>
      <c r="B16" s="6" t="n">
        <v>375652</v>
      </c>
      <c r="C16" s="4" t="inlineStr">
        <is>
          <t xml:space="preserve"> </t>
        </is>
      </c>
    </row>
    <row r="17">
      <c r="A17" s="4" t="inlineStr">
        <is>
          <t>Held-to-maturity Securities, Amortized Cost</t>
        </is>
      </c>
      <c r="B17" s="6" t="n">
        <v>559455</v>
      </c>
      <c r="C17" s="6" t="n">
        <v>404594</v>
      </c>
    </row>
    <row r="18">
      <c r="A18" s="4" t="inlineStr">
        <is>
          <t>Held to maturity securities, Estimated Fair Value, Due in one year or less</t>
        </is>
      </c>
      <c r="B18" s="6" t="n">
        <v>2076</v>
      </c>
      <c r="C18" s="4" t="inlineStr">
        <is>
          <t xml:space="preserve"> </t>
        </is>
      </c>
    </row>
    <row r="19">
      <c r="A19" s="4" t="inlineStr">
        <is>
          <t>Held to maturity securities, Estimated Fair Value, Due after one year through five years</t>
        </is>
      </c>
      <c r="B19" s="6" t="n">
        <v>101165</v>
      </c>
      <c r="C19" s="4" t="inlineStr">
        <is>
          <t xml:space="preserve"> </t>
        </is>
      </c>
    </row>
    <row r="20">
      <c r="A20" s="4" t="inlineStr">
        <is>
          <t>Held to maturity securities, Estimated Fair Value, Due after five years through ten years</t>
        </is>
      </c>
      <c r="B20" s="6" t="n">
        <v>66502</v>
      </c>
      <c r="C20" s="4" t="inlineStr">
        <is>
          <t xml:space="preserve"> </t>
        </is>
      </c>
    </row>
    <row r="21">
      <c r="A21" s="4" t="inlineStr">
        <is>
          <t>Held to maturity securities, Estimated Fair Value, Due after ten years</t>
        </is>
      </c>
      <c r="B21" s="6" t="n">
        <v>324884</v>
      </c>
      <c r="C21" s="4" t="inlineStr">
        <is>
          <t xml:space="preserve"> </t>
        </is>
      </c>
    </row>
    <row r="22">
      <c r="A22" s="4" t="inlineStr">
        <is>
          <t>Held-to-maturity Securities, Fair Value, Total</t>
        </is>
      </c>
      <c r="B22" s="5" t="n">
        <v>494627</v>
      </c>
      <c r="C22" s="5" t="n">
        <v>401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TOCKHOLDERS' EQUITY (Parenthetical)</t>
        </is>
      </c>
      <c r="B1" s="2" t="inlineStr">
        <is>
          <t>3 Months Ended</t>
        </is>
      </c>
    </row>
    <row r="2">
      <c r="B2" s="2" t="inlineStr">
        <is>
          <t>Dec. 31, 2021 shares</t>
        </is>
      </c>
    </row>
    <row r="3">
      <c r="A3" s="3" t="inlineStr">
        <is>
          <t>CONSOLIDATED STATEMENTS OF CHANGES IN STOCKHOLDERS' EQUITY</t>
        </is>
      </c>
      <c r="B3" s="4" t="inlineStr">
        <is>
          <t xml:space="preserve"> </t>
        </is>
      </c>
    </row>
    <row r="4">
      <c r="A4" s="4" t="inlineStr">
        <is>
          <t>Severn Bank acquisition (in shares)</t>
        </is>
      </c>
      <c r="B4" s="6" t="n">
        <v>805308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Securiti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Amortized Cost, Total</t>
        </is>
      </c>
      <c r="B3" s="5" t="n">
        <v>95999</v>
      </c>
      <c r="C3" s="5" t="n">
        <v>116906</v>
      </c>
    </row>
    <row r="4">
      <c r="A4" s="4" t="inlineStr">
        <is>
          <t>Available-for-sale, Pledged available-for-sale securities, Estimated Fair Value</t>
        </is>
      </c>
      <c r="B4" s="6" t="n">
        <v>11169</v>
      </c>
      <c r="C4" s="6" t="n">
        <v>4159</v>
      </c>
    </row>
    <row r="5">
      <c r="A5" s="4" t="inlineStr">
        <is>
          <t>Held-to-Maturity, Amortized cost</t>
        </is>
      </c>
      <c r="B5" s="6" t="n">
        <v>559455</v>
      </c>
      <c r="C5" s="6" t="n">
        <v>404594</v>
      </c>
    </row>
    <row r="6">
      <c r="A6" s="4" t="inlineStr">
        <is>
          <t>Held-to-maturity securities, Estimated Fair Value, Total</t>
        </is>
      </c>
      <c r="B6" s="6" t="n">
        <v>494627</v>
      </c>
      <c r="C6" s="6" t="n">
        <v>401524</v>
      </c>
    </row>
    <row r="7">
      <c r="A7" s="4" t="inlineStr">
        <is>
          <t>Collateral Pledged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 for sale, Amortized Cost, Total</t>
        </is>
      </c>
      <c r="B9" s="6" t="n">
        <v>83288</v>
      </c>
      <c r="C9" s="6" t="n">
        <v>78522</v>
      </c>
    </row>
    <row r="10">
      <c r="A10" s="4" t="inlineStr">
        <is>
          <t>Available-for-sale, Pledged available-for-sale securities, Estimated Fair Value</t>
        </is>
      </c>
      <c r="B10" s="6" t="n">
        <v>72108</v>
      </c>
      <c r="C10" s="6" t="n">
        <v>78352</v>
      </c>
    </row>
    <row r="11">
      <c r="A11" s="4" t="inlineStr">
        <is>
          <t>Held-to-Maturity, Amortized cost</t>
        </is>
      </c>
      <c r="B11" s="6" t="n">
        <v>19158</v>
      </c>
      <c r="C11" s="6" t="n">
        <v>913</v>
      </c>
    </row>
    <row r="12">
      <c r="A12" s="4" t="inlineStr">
        <is>
          <t>Held-to-maturity securities, Estimated Fair Value, Total</t>
        </is>
      </c>
      <c r="B12" s="5" t="n">
        <v>16305</v>
      </c>
      <c r="C12" s="5" t="n">
        <v>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arrative)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Financing receivable, recorded investment, nonaccrual status</t>
        </is>
      </c>
      <c r="B4" s="5" t="n">
        <v>1908</v>
      </c>
      <c r="C4" s="5" t="n">
        <v>2004</v>
      </c>
    </row>
    <row r="5">
      <c r="A5" s="4" t="inlineStr">
        <is>
          <t>Mortgage loans in process of foreclosure, amount</t>
        </is>
      </c>
      <c r="B5" s="6" t="n">
        <v>18</v>
      </c>
      <c r="C5" s="6" t="n">
        <v>203</v>
      </c>
    </row>
    <row r="6">
      <c r="A6" s="4" t="inlineStr">
        <is>
          <t>Loans and leases receivable, net amount, total</t>
        </is>
      </c>
      <c r="B6" s="6" t="n">
        <v>2539464</v>
      </c>
      <c r="C6" s="6" t="n">
        <v>2105231</v>
      </c>
    </row>
    <row r="7">
      <c r="A7" s="4" t="inlineStr">
        <is>
          <t>Financing receivable origination fee, net</t>
        </is>
      </c>
      <c r="B7" s="5" t="n">
        <v>1400</v>
      </c>
      <c r="C7" s="5" t="n">
        <v>1200</v>
      </c>
    </row>
    <row r="8">
      <c r="A8" s="4" t="inlineStr">
        <is>
          <t>Allowance from loan losses, as a percentage of total loans</t>
        </is>
      </c>
      <c r="B8" s="9" t="n">
        <v>0.0065</v>
      </c>
      <c r="C8" s="9" t="n">
        <v>0.0066</v>
      </c>
    </row>
    <row r="9">
      <c r="A9" s="4" t="inlineStr">
        <is>
          <t>Allowance from loan losses excluding PPP loans, as a percentage of total loans</t>
        </is>
      </c>
      <c r="B9" s="9" t="n">
        <v>0.0065</v>
      </c>
      <c r="C9" s="9" t="n">
        <v>0.0067</v>
      </c>
    </row>
    <row r="10">
      <c r="A10" s="4" t="inlineStr">
        <is>
          <t>Small Business Administration (SBA), CARES Act, Paycheck Protection Program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ing Receivable, Amount of Loans Authorized</t>
        </is>
      </c>
      <c r="B12" s="5" t="n">
        <v>187</v>
      </c>
      <c r="C12" s="5" t="n">
        <v>27600</v>
      </c>
    </row>
    <row r="13">
      <c r="A13" s="4" t="inlineStr">
        <is>
          <t>Federal National Mortgage Association</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and leases receivable, net amount, total</t>
        </is>
      </c>
      <c r="B15" s="6" t="n">
        <v>343800</v>
      </c>
      <c r="C15" s="4" t="inlineStr">
        <is>
          <t xml:space="preserve"> </t>
        </is>
      </c>
    </row>
    <row r="16">
      <c r="A16" s="4" t="inlineStr">
        <is>
          <t>Federal Home Loan Mortgage Corporation</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receivable, net amount, total</t>
        </is>
      </c>
      <c r="B18" s="6" t="n">
        <v>74100</v>
      </c>
      <c r="C18" s="4" t="inlineStr">
        <is>
          <t xml:space="preserve"> </t>
        </is>
      </c>
    </row>
    <row r="19">
      <c r="A19" s="4" t="inlineStr">
        <is>
          <t>Directors, Associates and Policy Making Officers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and leases receivable, related parties</t>
        </is>
      </c>
      <c r="B21" s="6" t="n">
        <v>24100</v>
      </c>
      <c r="C21" s="6" t="n">
        <v>18700</v>
      </c>
    </row>
    <row r="22">
      <c r="A22" s="4" t="inlineStr">
        <is>
          <t>Loans and leases receivable, related parties, additions</t>
        </is>
      </c>
      <c r="B22" s="6" t="n">
        <v>7600</v>
      </c>
      <c r="C22" s="6" t="n">
        <v>16500</v>
      </c>
    </row>
    <row r="23">
      <c r="A23" s="4" t="inlineStr">
        <is>
          <t>Loans and leases receivable, related parties, proceeds</t>
        </is>
      </c>
      <c r="B23" s="6" t="n">
        <v>2200</v>
      </c>
      <c r="C23" s="6" t="n">
        <v>1500</v>
      </c>
    </row>
    <row r="24">
      <c r="A24" s="4" t="inlineStr">
        <is>
          <t>Residential Portfolio Segment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Financing receivable, recorded investment, nonaccrual status</t>
        </is>
      </c>
      <c r="B26" s="6" t="n">
        <v>1259</v>
      </c>
      <c r="C26" s="6" t="n">
        <v>803</v>
      </c>
    </row>
    <row r="27">
      <c r="A27" s="4" t="inlineStr">
        <is>
          <t>Mortgage loans in process of foreclosure, amount</t>
        </is>
      </c>
      <c r="B27" s="6" t="n">
        <v>263</v>
      </c>
      <c r="C27" s="6" t="n">
        <v>311</v>
      </c>
    </row>
    <row r="28">
      <c r="A28" s="4" t="inlineStr">
        <is>
          <t>Consumer Portfolio Segment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ing receivable, recorded investment, nonaccrual status</t>
        </is>
      </c>
      <c r="B30" s="6" t="n">
        <v>28</v>
      </c>
      <c r="C30" s="4" t="inlineStr">
        <is>
          <t xml:space="preserve"> </t>
        </is>
      </c>
    </row>
    <row r="31">
      <c r="A31" s="4" t="inlineStr">
        <is>
          <t>Northwest Bank Branches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Business Combination Recognized Identifiable Assets Acquired And Liabilities Assumed Financing Receivable Net of Allowance</t>
        </is>
      </c>
      <c r="B33" s="6" t="n">
        <v>22900</v>
      </c>
      <c r="C33" s="6" t="n">
        <v>39900</v>
      </c>
    </row>
    <row r="34">
      <c r="A34" s="4" t="inlineStr">
        <is>
          <t>Business Combination Recognized Identifiable Assets Acquired And Liabilities Assumed Financing Receivable, Related Discount</t>
        </is>
      </c>
      <c r="B34" s="6" t="n">
        <v>298</v>
      </c>
      <c r="C34" s="6" t="n">
        <v>516</v>
      </c>
    </row>
    <row r="35">
      <c r="A35" s="4" t="inlineStr">
        <is>
          <t>Severn Bancorp, Inc.</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Loans and leases receivable, related parties, additions</t>
        </is>
      </c>
      <c r="B37" s="6" t="n">
        <v>15400</v>
      </c>
      <c r="C37" s="4" t="inlineStr">
        <is>
          <t xml:space="preserve"> </t>
        </is>
      </c>
    </row>
    <row r="38">
      <c r="A38" s="4" t="inlineStr">
        <is>
          <t>Business Combination Recognized Identifiable Assets Acquired And Liabilities Assumed Financing Receivable Net of Allowance</t>
        </is>
      </c>
      <c r="B38" s="6" t="n">
        <v>372200</v>
      </c>
      <c r="C38" s="6" t="n">
        <v>553000</v>
      </c>
    </row>
    <row r="39">
      <c r="A39" s="4" t="inlineStr">
        <is>
          <t>Business Combination Recognized Identifiable Assets Acquired And Liabilities Assumed Financing Receivable, Related Discount</t>
        </is>
      </c>
      <c r="B39" s="6" t="n">
        <v>6700</v>
      </c>
      <c r="C39" s="6" t="n">
        <v>8400</v>
      </c>
    </row>
    <row r="40">
      <c r="A40" s="4" t="inlineStr">
        <is>
          <t>Financing Receivable, Amount of Loans Authorized</t>
        </is>
      </c>
      <c r="B40" s="6" t="n">
        <v>9200</v>
      </c>
      <c r="C40" s="4" t="inlineStr">
        <is>
          <t xml:space="preserve"> </t>
        </is>
      </c>
    </row>
    <row r="41">
      <c r="A41" s="4" t="inlineStr">
        <is>
          <t>Special Mention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Financing receivable, recorded investment, nonaccrual status</t>
        </is>
      </c>
      <c r="B43" s="6" t="n">
        <v>0</v>
      </c>
      <c r="C43" s="6" t="n">
        <v>0</v>
      </c>
    </row>
    <row r="44">
      <c r="A44" s="4" t="inlineStr">
        <is>
          <t>Substandard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Financing receivable, recorded investment, nonaccrual status</t>
        </is>
      </c>
      <c r="B46" s="6" t="n">
        <v>1900</v>
      </c>
      <c r="C46" s="6" t="n">
        <v>2000</v>
      </c>
    </row>
    <row r="47">
      <c r="A47" s="4" t="inlineStr">
        <is>
          <t>Doubtful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Financing receivable, recorded investment, nonaccrual status</t>
        </is>
      </c>
      <c r="B49" s="5" t="n">
        <v>0</v>
      </c>
      <c r="C4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Class of Loan Portfolio)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held for investment</t>
        </is>
      </c>
      <c r="B3" s="5" t="n">
        <v>2556107</v>
      </c>
      <c r="C3" s="5" t="n">
        <v>2119175</v>
      </c>
    </row>
    <row r="4">
      <c r="A4" s="4" t="inlineStr">
        <is>
          <t>Allowance for credit losses</t>
        </is>
      </c>
      <c r="B4" s="6" t="n">
        <v>-16643</v>
      </c>
      <c r="C4" s="6" t="n">
        <v>-13944</v>
      </c>
    </row>
    <row r="5">
      <c r="A5" s="4" t="inlineStr">
        <is>
          <t>Loans, net</t>
        </is>
      </c>
      <c r="B5" s="6" t="n">
        <v>2539464</v>
      </c>
      <c r="C5" s="6" t="n">
        <v>2105231</v>
      </c>
    </row>
    <row r="6">
      <c r="A6" s="4" t="inlineStr">
        <is>
          <t>Outstanding principal balance</t>
        </is>
      </c>
      <c r="B6" s="6" t="n">
        <v>46833</v>
      </c>
      <c r="C6" s="4" t="inlineStr">
        <is>
          <t xml:space="preserve"> </t>
        </is>
      </c>
    </row>
    <row r="7">
      <c r="A7" s="4" t="inlineStr">
        <is>
          <t>Acquired loans - PCI</t>
        </is>
      </c>
      <c r="B7" s="6" t="n">
        <v>26642</v>
      </c>
      <c r="C7" s="6" t="n">
        <v>33650</v>
      </c>
    </row>
    <row r="8">
      <c r="A8" s="4" t="inlineStr">
        <is>
          <t>PCI loans acquired</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held for investment</t>
        </is>
      </c>
      <c r="B10" s="6" t="n">
        <v>26642</v>
      </c>
      <c r="C10" s="6" t="n">
        <v>33650</v>
      </c>
    </row>
    <row r="11">
      <c r="A11" s="4" t="inlineStr">
        <is>
          <t>Severn Bancorp, Inc.</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Outstanding principal balance</t>
        </is>
      </c>
      <c r="B13" s="6" t="n">
        <v>378882</v>
      </c>
      <c r="C13" s="6" t="n">
        <v>561417</v>
      </c>
    </row>
    <row r="14">
      <c r="A14" s="4" t="inlineStr">
        <is>
          <t>Acquired loans - PCI</t>
        </is>
      </c>
      <c r="B14" s="6" t="n">
        <v>372183</v>
      </c>
      <c r="C14" s="6" t="n">
        <v>552993</v>
      </c>
    </row>
    <row r="15">
      <c r="A15" s="4" t="inlineStr">
        <is>
          <t>Severn Bancorp, Inc. | PCI loans acquired</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Outstanding principal balance</t>
        </is>
      </c>
      <c r="B17" s="6" t="n">
        <v>29620</v>
      </c>
      <c r="C17" s="6" t="n">
        <v>36943</v>
      </c>
    </row>
    <row r="18">
      <c r="A18" s="4" t="inlineStr">
        <is>
          <t>Acquired loans - PCI</t>
        </is>
      </c>
      <c r="B18" s="6" t="n">
        <v>26642</v>
      </c>
      <c r="C18" s="6" t="n">
        <v>33650</v>
      </c>
    </row>
    <row r="19">
      <c r="A19" s="4" t="inlineStr">
        <is>
          <t>Severn Bancorp, Inc. | Performing loans acquired</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Outstanding principal balance</t>
        </is>
      </c>
      <c r="B21" s="6" t="n">
        <v>349262</v>
      </c>
      <c r="C21" s="6" t="n">
        <v>524474</v>
      </c>
    </row>
    <row r="22">
      <c r="A22" s="4" t="inlineStr">
        <is>
          <t>Acquired loans - PCI</t>
        </is>
      </c>
      <c r="B22" s="6" t="n">
        <v>345541</v>
      </c>
      <c r="C22" s="6" t="n">
        <v>519343</v>
      </c>
    </row>
    <row r="23">
      <c r="A23" s="4" t="inlineStr">
        <is>
          <t>Severn Bancorp, Inc. | Construction Loans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Acquired loans - PCI</t>
        </is>
      </c>
      <c r="B25" s="6" t="n">
        <v>19411</v>
      </c>
      <c r="C25" s="6" t="n">
        <v>94202</v>
      </c>
    </row>
    <row r="26">
      <c r="A26" s="4" t="inlineStr">
        <is>
          <t>Severn Bancorp, Inc. | Construction Loans [Member] | PCI loans acquired</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Acquired loans - PCI</t>
        </is>
      </c>
      <c r="B28" s="6" t="n">
        <v>650</v>
      </c>
      <c r="C28" s="6" t="n">
        <v>2379</v>
      </c>
    </row>
    <row r="29">
      <c r="A29" s="4" t="inlineStr">
        <is>
          <t>Severn Bancorp, Inc. | Construction Loans [Member] | Performing loans acquir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Acquired loans - PCI</t>
        </is>
      </c>
      <c r="B31" s="6" t="n">
        <v>18761</v>
      </c>
      <c r="C31" s="6" t="n">
        <v>91823</v>
      </c>
    </row>
    <row r="32">
      <c r="A32" s="4" t="inlineStr">
        <is>
          <t>Commercial and Residential Real Estate Portfolio Segment [Member] | Construction Loans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Loans held for investment</t>
        </is>
      </c>
      <c r="B34" s="6" t="n">
        <v>246319</v>
      </c>
      <c r="C34" s="6" t="n">
        <v>239353</v>
      </c>
    </row>
    <row r="35">
      <c r="A35" s="4" t="inlineStr">
        <is>
          <t>Allowance for credit losses</t>
        </is>
      </c>
      <c r="B35" s="6" t="n">
        <v>-2973</v>
      </c>
      <c r="C35" s="6" t="n">
        <v>-2454</v>
      </c>
    </row>
    <row r="36">
      <c r="A36" s="4" t="inlineStr">
        <is>
          <t>Acquired loans - PCI</t>
        </is>
      </c>
      <c r="B36" s="6" t="n">
        <v>650</v>
      </c>
      <c r="C36" s="6" t="n">
        <v>2379</v>
      </c>
    </row>
    <row r="37">
      <c r="A37" s="4" t="inlineStr">
        <is>
          <t>Commercial and Residential Real Estate Portfolio Segment [Member] | Construction Loans [Member] | PCI loans acquire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t>
        </is>
      </c>
      <c r="B39" s="6" t="n">
        <v>650</v>
      </c>
      <c r="C39" s="6" t="n">
        <v>2379</v>
      </c>
    </row>
    <row r="40">
      <c r="A40" s="4" t="inlineStr">
        <is>
          <t>Residential Portfolio Segment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held for investment</t>
        </is>
      </c>
      <c r="B42" s="6" t="n">
        <v>810497</v>
      </c>
      <c r="C42" s="6" t="n">
        <v>654769</v>
      </c>
    </row>
    <row r="43">
      <c r="A43" s="4" t="inlineStr">
        <is>
          <t>Allowance for credit losses</t>
        </is>
      </c>
      <c r="B43" s="6" t="n">
        <v>-2622</v>
      </c>
      <c r="C43" s="6" t="n">
        <v>-2858</v>
      </c>
    </row>
    <row r="44">
      <c r="A44" s="4" t="inlineStr">
        <is>
          <t>Acquired loans - PCI</t>
        </is>
      </c>
      <c r="B44" s="6" t="n">
        <v>13956</v>
      </c>
      <c r="C44" s="6" t="n">
        <v>17326</v>
      </c>
    </row>
    <row r="45">
      <c r="A45" s="4" t="inlineStr">
        <is>
          <t>Residential Portfolio Segment [Member] | PCI loans acquired</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held for investment</t>
        </is>
      </c>
      <c r="B47" s="6" t="n">
        <v>13956</v>
      </c>
      <c r="C47" s="6" t="n">
        <v>17326</v>
      </c>
    </row>
    <row r="48">
      <c r="A48" s="4" t="inlineStr">
        <is>
          <t>Residential Portfolio Segment [Member] | Severn Bancorp, Inc.</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Acquired loans - PCI</t>
        </is>
      </c>
      <c r="B50" s="6" t="n">
        <v>130074</v>
      </c>
      <c r="C50" s="6" t="n">
        <v>184906</v>
      </c>
    </row>
    <row r="51">
      <c r="A51" s="4" t="inlineStr">
        <is>
          <t>Residential Portfolio Segment [Member] | Severn Bancorp, Inc. | PCI loans acquired</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Acquired loans - PCI</t>
        </is>
      </c>
      <c r="B53" s="6" t="n">
        <v>13956</v>
      </c>
      <c r="C53" s="6" t="n">
        <v>17326</v>
      </c>
    </row>
    <row r="54">
      <c r="A54" s="4" t="inlineStr">
        <is>
          <t>Residential Portfolio Segment [Member] | Severn Bancorp, Inc. | Performing loans acquired</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Acquired loans - PCI</t>
        </is>
      </c>
      <c r="B56" s="6" t="n">
        <v>116118</v>
      </c>
      <c r="C56" s="6" t="n">
        <v>167580</v>
      </c>
    </row>
    <row r="57">
      <c r="A57" s="4" t="inlineStr">
        <is>
          <t>Commercial Real Estate Portfolio Segment [Memb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 held for investment</t>
        </is>
      </c>
      <c r="B59" s="6" t="n">
        <v>1065409</v>
      </c>
      <c r="C59" s="6" t="n">
        <v>896229</v>
      </c>
    </row>
    <row r="60">
      <c r="A60" s="4" t="inlineStr">
        <is>
          <t>Allowance for credit losses</t>
        </is>
      </c>
      <c r="B60" s="6" t="n">
        <v>-4899</v>
      </c>
      <c r="C60" s="6" t="n">
        <v>-4598</v>
      </c>
    </row>
    <row r="61">
      <c r="A61" s="4" t="inlineStr">
        <is>
          <t>Acquired loans - PCI</t>
        </is>
      </c>
      <c r="B61" s="6" t="n">
        <v>11866</v>
      </c>
      <c r="C61" s="6" t="n">
        <v>13594</v>
      </c>
    </row>
    <row r="62">
      <c r="A62" s="4" t="inlineStr">
        <is>
          <t>Commercial Real Estate Portfolio Segment [Member] | PCI loans acquir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 held for investment</t>
        </is>
      </c>
      <c r="B64" s="6" t="n">
        <v>11866</v>
      </c>
      <c r="C64" s="6" t="n">
        <v>13594</v>
      </c>
    </row>
    <row r="65">
      <c r="A65" s="4" t="inlineStr">
        <is>
          <t>Commercial Real Estate Portfolio Segment [Member] | Severn Bancorp, Inc.</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Acquired loans - PCI</t>
        </is>
      </c>
      <c r="B67" s="6" t="n">
        <v>186144</v>
      </c>
      <c r="C67" s="6" t="n">
        <v>216413</v>
      </c>
    </row>
    <row r="68">
      <c r="A68" s="4" t="inlineStr">
        <is>
          <t>Commercial Real Estate Portfolio Segment [Member] | Severn Bancorp, Inc. | PCI loans acquired</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Acquired loans - PCI</t>
        </is>
      </c>
      <c r="B70" s="6" t="n">
        <v>11866</v>
      </c>
      <c r="C70" s="6" t="n">
        <v>13594</v>
      </c>
    </row>
    <row r="71">
      <c r="A71" s="4" t="inlineStr">
        <is>
          <t>Commercial Real Estate Portfolio Segment [Member] | Severn Bancorp, Inc. | Performing loans acquired</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Acquired loans - PCI</t>
        </is>
      </c>
      <c r="B73" s="6" t="n">
        <v>174278</v>
      </c>
      <c r="C73" s="6" t="n">
        <v>202819</v>
      </c>
    </row>
    <row r="74">
      <c r="A74" s="4" t="inlineStr">
        <is>
          <t>Commercial Portfolio Segment [Member]</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 held for investment</t>
        </is>
      </c>
      <c r="B76" s="6" t="n">
        <v>147856</v>
      </c>
      <c r="C76" s="6" t="n">
        <v>203377</v>
      </c>
    </row>
    <row r="77">
      <c r="A77" s="4" t="inlineStr">
        <is>
          <t>Allowance for credit losses</t>
        </is>
      </c>
      <c r="B77" s="6" t="n">
        <v>-1652</v>
      </c>
      <c r="C77" s="6" t="n">
        <v>-2070</v>
      </c>
    </row>
    <row r="78">
      <c r="A78" s="4" t="inlineStr">
        <is>
          <t>Acquired loans - PCI</t>
        </is>
      </c>
      <c r="B78" s="6" t="n">
        <v>156</v>
      </c>
      <c r="C78" s="6" t="n">
        <v>321</v>
      </c>
    </row>
    <row r="79">
      <c r="A79" s="4" t="inlineStr">
        <is>
          <t>Commercial Portfolio Segment [Member] | PCI loans acquired</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 held for investment</t>
        </is>
      </c>
      <c r="B81" s="6" t="n">
        <v>156</v>
      </c>
      <c r="C81" s="6" t="n">
        <v>321</v>
      </c>
    </row>
    <row r="82">
      <c r="A82" s="4" t="inlineStr">
        <is>
          <t>Commercial Portfolio Segment [Member] | Severn Bancorp, Inc.</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Acquired loans - PCI</t>
        </is>
      </c>
      <c r="B84" s="6" t="n">
        <v>35843</v>
      </c>
      <c r="C84" s="6" t="n">
        <v>56521</v>
      </c>
    </row>
    <row r="85">
      <c r="A85" s="4" t="inlineStr">
        <is>
          <t>Commercial Portfolio Segment [Member] | Severn Bancorp, Inc. | PCI loans acquired</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Acquired loans - PCI</t>
        </is>
      </c>
      <c r="B87" s="6" t="n">
        <v>156</v>
      </c>
      <c r="C87" s="6" t="n">
        <v>321</v>
      </c>
    </row>
    <row r="88">
      <c r="A88" s="4" t="inlineStr">
        <is>
          <t>Commercial Portfolio Segment [Member] | Severn Bancorp, Inc. | Performing loans acquired</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Acquired loans - PCI</t>
        </is>
      </c>
      <c r="B90" s="6" t="n">
        <v>35687</v>
      </c>
      <c r="C90" s="6" t="n">
        <v>56200</v>
      </c>
    </row>
    <row r="91">
      <c r="A91" s="4" t="inlineStr">
        <is>
          <t>Consumer Portfolio Segment [Memb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 held for investment</t>
        </is>
      </c>
      <c r="B93" s="6" t="n">
        <v>286026</v>
      </c>
      <c r="C93" s="6" t="n">
        <v>125447</v>
      </c>
    </row>
    <row r="94">
      <c r="A94" s="4" t="inlineStr">
        <is>
          <t>Allowance for credit losses</t>
        </is>
      </c>
      <c r="B94" s="6" t="n">
        <v>-4497</v>
      </c>
      <c r="C94" s="6" t="n">
        <v>-1964</v>
      </c>
    </row>
    <row r="95">
      <c r="A95" s="4" t="inlineStr">
        <is>
          <t>Acquired loans - PCI</t>
        </is>
      </c>
      <c r="B95" s="6" t="n">
        <v>14</v>
      </c>
      <c r="C95" s="6" t="n">
        <v>30</v>
      </c>
    </row>
    <row r="96">
      <c r="A96" s="4" t="inlineStr">
        <is>
          <t>Consumer Portfolio Segment [Member] | PCI loans acquired</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Loans held for investment</t>
        </is>
      </c>
      <c r="B98" s="6" t="n">
        <v>14</v>
      </c>
      <c r="C98" s="6" t="n">
        <v>30</v>
      </c>
    </row>
    <row r="99">
      <c r="A99" s="4" t="inlineStr">
        <is>
          <t>Consumer Portfolio Segment [Member] | Severn Bancorp, Inc.</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Acquired loans - PCI</t>
        </is>
      </c>
      <c r="B101" s="6" t="n">
        <v>711</v>
      </c>
      <c r="C101" s="6" t="n">
        <v>951</v>
      </c>
    </row>
    <row r="102">
      <c r="A102" s="4" t="inlineStr">
        <is>
          <t>Consumer Portfolio Segment [Member] | Severn Bancorp, Inc. | PCI loans acquired</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Acquired loans - PCI</t>
        </is>
      </c>
      <c r="B104" s="6" t="n">
        <v>14</v>
      </c>
      <c r="C104" s="6" t="n">
        <v>30</v>
      </c>
    </row>
    <row r="105">
      <c r="A105" s="4" t="inlineStr">
        <is>
          <t>Consumer Portfolio Segment [Member] | Severn Bancorp, Inc. | Performing loans acquired</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Acquired loans - PCI</t>
        </is>
      </c>
      <c r="B107" s="5" t="n">
        <v>697</v>
      </c>
      <c r="C107" s="5" t="n">
        <v>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PCI Loans Acquired) (Details) $ in Thousands</t>
        </is>
      </c>
      <c r="B1" s="2" t="inlineStr">
        <is>
          <t>12 Months Ended</t>
        </is>
      </c>
    </row>
    <row r="2">
      <c r="B2" s="2" t="inlineStr">
        <is>
          <t>Dec. 31, 2022 USD ($)</t>
        </is>
      </c>
    </row>
    <row r="3">
      <c r="A3" s="3" t="inlineStr">
        <is>
          <t>Certain Loans Acquired in Transfer Not Accounted for as Debt Securities, Accretable Yield Movement Schedule [Roll Forward]</t>
        </is>
      </c>
      <c r="B3" s="4" t="inlineStr">
        <is>
          <t xml:space="preserve"> </t>
        </is>
      </c>
    </row>
    <row r="4">
      <c r="A4" s="4" t="inlineStr">
        <is>
          <t>Additions</t>
        </is>
      </c>
      <c r="B4" s="5" t="n">
        <v>5667</v>
      </c>
    </row>
    <row r="5">
      <c r="A5" s="4" t="inlineStr">
        <is>
          <t>Severn Bancorp, Inc. | PCI loans acquired</t>
        </is>
      </c>
      <c r="B5" s="4" t="inlineStr">
        <is>
          <t xml:space="preserve"> </t>
        </is>
      </c>
    </row>
    <row r="6">
      <c r="A6" s="3" t="inlineStr">
        <is>
          <t>Certain Loans Acquired in Transfer Not Accounted for as Debt Securities, Accretable Yield Movement Schedule [Roll Forward]</t>
        </is>
      </c>
      <c r="B6" s="4" t="inlineStr">
        <is>
          <t xml:space="preserve"> </t>
        </is>
      </c>
    </row>
    <row r="7">
      <c r="A7" s="4" t="inlineStr">
        <is>
          <t>Accretable yield, beginning of period</t>
        </is>
      </c>
      <c r="B7" s="6" t="n">
        <v>5367</v>
      </c>
    </row>
    <row r="8">
      <c r="A8" s="4" t="inlineStr">
        <is>
          <t>Accretion</t>
        </is>
      </c>
      <c r="B8" s="6" t="n">
        <v>-1603</v>
      </c>
    </row>
    <row r="9">
      <c r="A9" s="4" t="inlineStr">
        <is>
          <t>Reclassification of nonaccretable difference due to improvement in expected cash flows</t>
        </is>
      </c>
      <c r="B9" s="6" t="n">
        <v>469</v>
      </c>
    </row>
    <row r="10">
      <c r="A10" s="4" t="inlineStr">
        <is>
          <t>Other changes, net</t>
        </is>
      </c>
      <c r="B10" s="6" t="n">
        <v>506</v>
      </c>
    </row>
    <row r="11">
      <c r="A11" s="4" t="inlineStr">
        <is>
          <t>Accretable yield, end of period</t>
        </is>
      </c>
      <c r="B11" s="5" t="n">
        <v>47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on Loans Receivable with Impairment)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individually evaluated for impairment</t>
        </is>
      </c>
      <c r="B3" s="5" t="n">
        <v>8154</v>
      </c>
      <c r="C3" s="5" t="n">
        <v>8097</v>
      </c>
    </row>
    <row r="4">
      <c r="A4" s="4" t="inlineStr">
        <is>
          <t>Loans collectively evaluated for impairment</t>
        </is>
      </c>
      <c r="B4" s="6" t="n">
        <v>2512874</v>
      </c>
      <c r="C4" s="6" t="n">
        <v>2077428</v>
      </c>
    </row>
    <row r="5">
      <c r="A5" s="4" t="inlineStr">
        <is>
          <t>Acquired loans - PCI</t>
        </is>
      </c>
      <c r="B5" s="6" t="n">
        <v>26642</v>
      </c>
      <c r="C5" s="6" t="n">
        <v>33650</v>
      </c>
    </row>
    <row r="6">
      <c r="A6" s="4" t="inlineStr">
        <is>
          <t>Total loans</t>
        </is>
      </c>
      <c r="B6" s="6" t="n">
        <v>2547670</v>
      </c>
      <c r="C6" s="6" t="n">
        <v>2119175</v>
      </c>
    </row>
    <row r="7">
      <c r="A7" s="3" t="inlineStr">
        <is>
          <t>Allowance for credit losses allocated to:</t>
        </is>
      </c>
      <c r="B7" s="4" t="inlineStr">
        <is>
          <t xml:space="preserve"> </t>
        </is>
      </c>
      <c r="C7" s="4" t="inlineStr">
        <is>
          <t xml:space="preserve"> </t>
        </is>
      </c>
    </row>
    <row r="8">
      <c r="A8" s="4" t="inlineStr">
        <is>
          <t>Loans individually evaluated for impairment</t>
        </is>
      </c>
      <c r="B8" s="6" t="n">
        <v>127</v>
      </c>
      <c r="C8" s="6" t="n">
        <v>173</v>
      </c>
    </row>
    <row r="9">
      <c r="A9" s="4" t="inlineStr">
        <is>
          <t>Loans collectively evaluated for impairment</t>
        </is>
      </c>
      <c r="B9" s="6" t="n">
        <v>16516</v>
      </c>
      <c r="C9" s="6" t="n">
        <v>13771</v>
      </c>
    </row>
    <row r="10">
      <c r="A10" s="4" t="inlineStr">
        <is>
          <t>Loans and Leases Receivable, Allowance, Total</t>
        </is>
      </c>
      <c r="B10" s="6" t="n">
        <v>16643</v>
      </c>
      <c r="C10" s="6" t="n">
        <v>13944</v>
      </c>
    </row>
    <row r="11">
      <c r="A11" s="4" t="inlineStr">
        <is>
          <t>Loans, net</t>
        </is>
      </c>
      <c r="B11" s="6" t="n">
        <v>8437</v>
      </c>
      <c r="C11" s="4" t="inlineStr">
        <is>
          <t xml:space="preserve"> </t>
        </is>
      </c>
    </row>
    <row r="12">
      <c r="A12" s="4" t="inlineStr">
        <is>
          <t>Commercial and Residential Real Estate Portfolio Segment [Member] | Construction Loan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Loans individually evaluated for impairment</t>
        </is>
      </c>
      <c r="B14" s="6" t="n">
        <v>331</v>
      </c>
      <c r="C14" s="6" t="n">
        <v>321</v>
      </c>
    </row>
    <row r="15">
      <c r="A15" s="4" t="inlineStr">
        <is>
          <t>Loans collectively evaluated for impairment</t>
        </is>
      </c>
      <c r="B15" s="6" t="n">
        <v>236901</v>
      </c>
      <c r="C15" s="6" t="n">
        <v>236653</v>
      </c>
    </row>
    <row r="16">
      <c r="A16" s="4" t="inlineStr">
        <is>
          <t>Acquired loans - PCI</t>
        </is>
      </c>
      <c r="B16" s="6" t="n">
        <v>650</v>
      </c>
      <c r="C16" s="6" t="n">
        <v>2379</v>
      </c>
    </row>
    <row r="17">
      <c r="A17" s="4" t="inlineStr">
        <is>
          <t>Total loans</t>
        </is>
      </c>
      <c r="B17" s="6" t="n">
        <v>237882</v>
      </c>
      <c r="C17" s="6" t="n">
        <v>239353</v>
      </c>
    </row>
    <row r="18">
      <c r="A18" s="3" t="inlineStr">
        <is>
          <t>Allowance for credit losses allocated to:</t>
        </is>
      </c>
      <c r="B18" s="4" t="inlineStr">
        <is>
          <t xml:space="preserve"> </t>
        </is>
      </c>
      <c r="C18" s="4" t="inlineStr">
        <is>
          <t xml:space="preserve"> </t>
        </is>
      </c>
    </row>
    <row r="19">
      <c r="A19" s="4" t="inlineStr">
        <is>
          <t>Loans collectively evaluated for impairment</t>
        </is>
      </c>
      <c r="B19" s="6" t="n">
        <v>2973</v>
      </c>
      <c r="C19" s="6" t="n">
        <v>2454</v>
      </c>
    </row>
    <row r="20">
      <c r="A20" s="4" t="inlineStr">
        <is>
          <t>Loans and Leases Receivable, Allowance, Total</t>
        </is>
      </c>
      <c r="B20" s="6" t="n">
        <v>2973</v>
      </c>
      <c r="C20" s="6" t="n">
        <v>2454</v>
      </c>
    </row>
    <row r="21">
      <c r="A21" s="4" t="inlineStr">
        <is>
          <t>Residential Portfolio Segment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Loans individually evaluated for impairment</t>
        </is>
      </c>
      <c r="B23" s="6" t="n">
        <v>5081</v>
      </c>
      <c r="C23" s="6" t="n">
        <v>3717</v>
      </c>
    </row>
    <row r="24">
      <c r="A24" s="4" t="inlineStr">
        <is>
          <t>Loans collectively evaluated for impairment</t>
        </is>
      </c>
      <c r="B24" s="6" t="n">
        <v>791460</v>
      </c>
      <c r="C24" s="6" t="n">
        <v>633726</v>
      </c>
    </row>
    <row r="25">
      <c r="A25" s="4" t="inlineStr">
        <is>
          <t>Acquired loans - PCI</t>
        </is>
      </c>
      <c r="B25" s="6" t="n">
        <v>13956</v>
      </c>
      <c r="C25" s="6" t="n">
        <v>17326</v>
      </c>
    </row>
    <row r="26">
      <c r="A26" s="4" t="inlineStr">
        <is>
          <t>Total loans</t>
        </is>
      </c>
      <c r="B26" s="6" t="n">
        <v>810497</v>
      </c>
      <c r="C26" s="6" t="n">
        <v>654769</v>
      </c>
    </row>
    <row r="27">
      <c r="A27" s="3" t="inlineStr">
        <is>
          <t>Allowance for credit losses allocated to:</t>
        </is>
      </c>
      <c r="B27" s="4" t="inlineStr">
        <is>
          <t xml:space="preserve"> </t>
        </is>
      </c>
      <c r="C27" s="4" t="inlineStr">
        <is>
          <t xml:space="preserve"> </t>
        </is>
      </c>
    </row>
    <row r="28">
      <c r="A28" s="4" t="inlineStr">
        <is>
          <t>Loans individually evaluated for impairment</t>
        </is>
      </c>
      <c r="B28" s="6" t="n">
        <v>127</v>
      </c>
      <c r="C28" s="6" t="n">
        <v>172</v>
      </c>
    </row>
    <row r="29">
      <c r="A29" s="4" t="inlineStr">
        <is>
          <t>Loans collectively evaluated for impairment</t>
        </is>
      </c>
      <c r="B29" s="6" t="n">
        <v>2495</v>
      </c>
      <c r="C29" s="6" t="n">
        <v>2686</v>
      </c>
    </row>
    <row r="30">
      <c r="A30" s="4" t="inlineStr">
        <is>
          <t>Loans and Leases Receivable, Allowance, Total</t>
        </is>
      </c>
      <c r="B30" s="6" t="n">
        <v>2622</v>
      </c>
      <c r="C30" s="6" t="n">
        <v>2858</v>
      </c>
    </row>
    <row r="31">
      <c r="A31" s="4" t="inlineStr">
        <is>
          <t>Commercial Real Estate Portfolio Segment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individually evaluated for impairment</t>
        </is>
      </c>
      <c r="B33" s="6" t="n">
        <v>2540</v>
      </c>
      <c r="C33" s="6" t="n">
        <v>3833</v>
      </c>
    </row>
    <row r="34">
      <c r="A34" s="4" t="inlineStr">
        <is>
          <t>Loans collectively evaluated for impairment</t>
        </is>
      </c>
      <c r="B34" s="6" t="n">
        <v>1051003</v>
      </c>
      <c r="C34" s="6" t="n">
        <v>878802</v>
      </c>
    </row>
    <row r="35">
      <c r="A35" s="4" t="inlineStr">
        <is>
          <t>Acquired loans - PCI</t>
        </is>
      </c>
      <c r="B35" s="6" t="n">
        <v>11866</v>
      </c>
      <c r="C35" s="6" t="n">
        <v>13594</v>
      </c>
    </row>
    <row r="36">
      <c r="A36" s="4" t="inlineStr">
        <is>
          <t>Total loans</t>
        </is>
      </c>
      <c r="B36" s="6" t="n">
        <v>1065409</v>
      </c>
      <c r="C36" s="6" t="n">
        <v>896229</v>
      </c>
    </row>
    <row r="37">
      <c r="A37" s="3" t="inlineStr">
        <is>
          <t>Allowance for credit losses allocated to:</t>
        </is>
      </c>
      <c r="B37" s="4" t="inlineStr">
        <is>
          <t xml:space="preserve"> </t>
        </is>
      </c>
      <c r="C37" s="4" t="inlineStr">
        <is>
          <t xml:space="preserve"> </t>
        </is>
      </c>
    </row>
    <row r="38">
      <c r="A38" s="4" t="inlineStr">
        <is>
          <t>Loans individually evaluated for impairment</t>
        </is>
      </c>
      <c r="B38" s="4" t="inlineStr">
        <is>
          <t xml:space="preserve"> </t>
        </is>
      </c>
      <c r="C38" s="6" t="n">
        <v>1</v>
      </c>
    </row>
    <row r="39">
      <c r="A39" s="4" t="inlineStr">
        <is>
          <t>Loans collectively evaluated for impairment</t>
        </is>
      </c>
      <c r="B39" s="6" t="n">
        <v>4899</v>
      </c>
      <c r="C39" s="6" t="n">
        <v>4597</v>
      </c>
    </row>
    <row r="40">
      <c r="A40" s="4" t="inlineStr">
        <is>
          <t>Loans and Leases Receivable, Allowance, Total</t>
        </is>
      </c>
      <c r="B40" s="6" t="n">
        <v>4899</v>
      </c>
      <c r="C40" s="6" t="n">
        <v>4598</v>
      </c>
    </row>
    <row r="41">
      <c r="A41" s="4" t="inlineStr">
        <is>
          <t>Commercial Portfolio Segment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individually evaluated for impairment</t>
        </is>
      </c>
      <c r="B43" s="6" t="n">
        <v>174</v>
      </c>
      <c r="C43" s="6" t="n">
        <v>226</v>
      </c>
    </row>
    <row r="44">
      <c r="A44" s="4" t="inlineStr">
        <is>
          <t>Loans collectively evaluated for impairment</t>
        </is>
      </c>
      <c r="B44" s="6" t="n">
        <v>147526</v>
      </c>
      <c r="C44" s="6" t="n">
        <v>202830</v>
      </c>
    </row>
    <row r="45">
      <c r="A45" s="4" t="inlineStr">
        <is>
          <t>Acquired loans - PCI</t>
        </is>
      </c>
      <c r="B45" s="6" t="n">
        <v>156</v>
      </c>
      <c r="C45" s="6" t="n">
        <v>321</v>
      </c>
    </row>
    <row r="46">
      <c r="A46" s="4" t="inlineStr">
        <is>
          <t>Total loans</t>
        </is>
      </c>
      <c r="B46" s="6" t="n">
        <v>147856</v>
      </c>
      <c r="C46" s="6" t="n">
        <v>203377</v>
      </c>
    </row>
    <row r="47">
      <c r="A47" s="3" t="inlineStr">
        <is>
          <t>Allowance for credit losses allocated to:</t>
        </is>
      </c>
      <c r="B47" s="4" t="inlineStr">
        <is>
          <t xml:space="preserve"> </t>
        </is>
      </c>
      <c r="C47" s="4" t="inlineStr">
        <is>
          <t xml:space="preserve"> </t>
        </is>
      </c>
    </row>
    <row r="48">
      <c r="A48" s="4" t="inlineStr">
        <is>
          <t>Loans collectively evaluated for impairment</t>
        </is>
      </c>
      <c r="B48" s="6" t="n">
        <v>1652</v>
      </c>
      <c r="C48" s="6" t="n">
        <v>2070</v>
      </c>
    </row>
    <row r="49">
      <c r="A49" s="4" t="inlineStr">
        <is>
          <t>Loans and Leases Receivable, Allowance, Total</t>
        </is>
      </c>
      <c r="B49" s="6" t="n">
        <v>1652</v>
      </c>
      <c r="C49" s="6" t="n">
        <v>2070</v>
      </c>
    </row>
    <row r="50">
      <c r="A50" s="4" t="inlineStr">
        <is>
          <t>Consumer Portfolio Segment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Loans individually evaluated for impairment</t>
        </is>
      </c>
      <c r="B52" s="6" t="n">
        <v>28</v>
      </c>
      <c r="C52" s="4" t="inlineStr">
        <is>
          <t xml:space="preserve"> </t>
        </is>
      </c>
    </row>
    <row r="53">
      <c r="A53" s="4" t="inlineStr">
        <is>
          <t>Loans collectively evaluated for impairment</t>
        </is>
      </c>
      <c r="B53" s="6" t="n">
        <v>285984</v>
      </c>
      <c r="C53" s="6" t="n">
        <v>125417</v>
      </c>
    </row>
    <row r="54">
      <c r="A54" s="4" t="inlineStr">
        <is>
          <t>Acquired loans - PCI</t>
        </is>
      </c>
      <c r="B54" s="6" t="n">
        <v>14</v>
      </c>
      <c r="C54" s="6" t="n">
        <v>30</v>
      </c>
    </row>
    <row r="55">
      <c r="A55" s="4" t="inlineStr">
        <is>
          <t>Total loans</t>
        </is>
      </c>
      <c r="B55" s="6" t="n">
        <v>286026</v>
      </c>
      <c r="C55" s="6" t="n">
        <v>125447</v>
      </c>
    </row>
    <row r="56">
      <c r="A56" s="3" t="inlineStr">
        <is>
          <t>Allowance for credit losses allocated to:</t>
        </is>
      </c>
      <c r="B56" s="4" t="inlineStr">
        <is>
          <t xml:space="preserve"> </t>
        </is>
      </c>
      <c r="C56" s="4" t="inlineStr">
        <is>
          <t xml:space="preserve"> </t>
        </is>
      </c>
    </row>
    <row r="57">
      <c r="A57" s="4" t="inlineStr">
        <is>
          <t>Loans collectively evaluated for impairment</t>
        </is>
      </c>
      <c r="B57" s="6" t="n">
        <v>4497</v>
      </c>
      <c r="C57" s="6" t="n">
        <v>1964</v>
      </c>
    </row>
    <row r="58">
      <c r="A58" s="4" t="inlineStr">
        <is>
          <t>Loans and Leases Receivable, Allowance, Total</t>
        </is>
      </c>
      <c r="B58" s="5" t="n">
        <v>4497</v>
      </c>
      <c r="C58" s="5" t="n">
        <v>19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Impaired Financing Receivables by Loan Class) (Details) - USD ($) $ in Thousands</t>
        </is>
      </c>
      <c r="B1" s="2" t="inlineStr">
        <is>
          <t>12 Months Ended</t>
        </is>
      </c>
    </row>
    <row r="2">
      <c r="B2" s="2" t="inlineStr">
        <is>
          <t>Dec. 31, 2022</t>
        </is>
      </c>
      <c r="C2" s="2" t="inlineStr">
        <is>
          <t>Dec. 31, 2021</t>
        </is>
      </c>
    </row>
    <row r="3">
      <c r="A3" s="4" t="inlineStr">
        <is>
          <t>Impaired Nonaccrual Loans [Member]</t>
        </is>
      </c>
      <c r="B3" s="4" t="inlineStr">
        <is>
          <t xml:space="preserve"> </t>
        </is>
      </c>
      <c r="C3" s="4" t="inlineStr">
        <is>
          <t xml:space="preserve"> </t>
        </is>
      </c>
    </row>
    <row r="4">
      <c r="A4" s="3" t="inlineStr">
        <is>
          <t>Financing Receivable, Allowance for Credit Losses [Line Items]</t>
        </is>
      </c>
      <c r="B4" s="4" t="inlineStr">
        <is>
          <t xml:space="preserve"> </t>
        </is>
      </c>
      <c r="C4" s="4" t="inlineStr">
        <is>
          <t xml:space="preserve"> </t>
        </is>
      </c>
    </row>
    <row r="5">
      <c r="A5" s="4" t="inlineStr">
        <is>
          <t>Unpaid principal balance</t>
        </is>
      </c>
      <c r="B5" s="5" t="n">
        <v>2207</v>
      </c>
      <c r="C5" s="5" t="n">
        <v>2553</v>
      </c>
    </row>
    <row r="6">
      <c r="A6" s="4" t="inlineStr">
        <is>
          <t>Recorded investment with no allowance</t>
        </is>
      </c>
      <c r="B6" s="6" t="n">
        <v>1908</v>
      </c>
      <c r="C6" s="6" t="n">
        <v>1922</v>
      </c>
    </row>
    <row r="7">
      <c r="A7" s="4" t="inlineStr">
        <is>
          <t>Year-to-date average recorded investment</t>
        </is>
      </c>
      <c r="B7" s="6" t="n">
        <v>2844</v>
      </c>
      <c r="C7" s="6" t="n">
        <v>3765</v>
      </c>
    </row>
    <row r="8">
      <c r="A8" s="4" t="inlineStr">
        <is>
          <t>Impaired Accruing Restructured Loan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Unpaid principal balance</t>
        </is>
      </c>
      <c r="B10" s="6" t="n">
        <v>4539</v>
      </c>
      <c r="C10" s="6" t="n">
        <v>5796</v>
      </c>
    </row>
    <row r="11">
      <c r="A11" s="4" t="inlineStr">
        <is>
          <t>Recorded investment with no allowance</t>
        </is>
      </c>
      <c r="B11" s="6" t="n">
        <v>2866</v>
      </c>
      <c r="C11" s="6" t="n">
        <v>2851</v>
      </c>
    </row>
    <row r="12">
      <c r="A12" s="4" t="inlineStr">
        <is>
          <t>Recorded investment with an allowance</t>
        </is>
      </c>
      <c r="B12" s="6" t="n">
        <v>1539</v>
      </c>
      <c r="C12" s="6" t="n">
        <v>2816</v>
      </c>
    </row>
    <row r="13">
      <c r="A13" s="4" t="inlineStr">
        <is>
          <t>Related allowance</t>
        </is>
      </c>
      <c r="B13" s="6" t="n">
        <v>127</v>
      </c>
      <c r="C13" s="6" t="n">
        <v>173</v>
      </c>
    </row>
    <row r="14">
      <c r="A14" s="4" t="inlineStr">
        <is>
          <t>Year-to-date average recorded investment</t>
        </is>
      </c>
      <c r="B14" s="6" t="n">
        <v>5095</v>
      </c>
      <c r="C14" s="6" t="n">
        <v>6132</v>
      </c>
    </row>
    <row r="15">
      <c r="A15" s="4" t="inlineStr">
        <is>
          <t>Interest recorded investment</t>
        </is>
      </c>
      <c r="B15" s="6" t="n">
        <v>165</v>
      </c>
      <c r="C15" s="6" t="n">
        <v>236</v>
      </c>
    </row>
    <row r="16">
      <c r="A16" s="4" t="inlineStr">
        <is>
          <t>Other Impaired Accruing Loan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Unpaid principal balance</t>
        </is>
      </c>
      <c r="B18" s="6" t="n">
        <v>1841</v>
      </c>
      <c r="C18" s="6" t="n">
        <v>508</v>
      </c>
    </row>
    <row r="19">
      <c r="A19" s="4" t="inlineStr">
        <is>
          <t>Recorded investment with no allowance</t>
        </is>
      </c>
      <c r="B19" s="6" t="n">
        <v>1841</v>
      </c>
      <c r="C19" s="6" t="n">
        <v>508</v>
      </c>
    </row>
    <row r="20">
      <c r="A20" s="4" t="inlineStr">
        <is>
          <t>Year-to-date average recorded investment</t>
        </is>
      </c>
      <c r="B20" s="6" t="n">
        <v>1308</v>
      </c>
      <c r="C20" s="6" t="n">
        <v>948</v>
      </c>
    </row>
    <row r="21">
      <c r="A21" s="4" t="inlineStr">
        <is>
          <t>Interest recorded investment</t>
        </is>
      </c>
      <c r="B21" s="6" t="n">
        <v>40</v>
      </c>
      <c r="C21" s="6" t="n">
        <v>38</v>
      </c>
    </row>
    <row r="22">
      <c r="A22" s="4" t="inlineStr">
        <is>
          <t>Impaired Loans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Unpaid principal balance</t>
        </is>
      </c>
      <c r="B24" s="6" t="n">
        <v>8587</v>
      </c>
      <c r="C24" s="6" t="n">
        <v>8857</v>
      </c>
    </row>
    <row r="25">
      <c r="A25" s="4" t="inlineStr">
        <is>
          <t>Recorded investment with no allowance</t>
        </is>
      </c>
      <c r="B25" s="6" t="n">
        <v>6615</v>
      </c>
      <c r="C25" s="6" t="n">
        <v>5281</v>
      </c>
    </row>
    <row r="26">
      <c r="A26" s="4" t="inlineStr">
        <is>
          <t>Recorded investment with an allowance</t>
        </is>
      </c>
      <c r="B26" s="6" t="n">
        <v>1539</v>
      </c>
      <c r="C26" s="6" t="n">
        <v>2816</v>
      </c>
    </row>
    <row r="27">
      <c r="A27" s="4" t="inlineStr">
        <is>
          <t>Related allowance</t>
        </is>
      </c>
      <c r="B27" s="6" t="n">
        <v>127</v>
      </c>
      <c r="C27" s="6" t="n">
        <v>173</v>
      </c>
    </row>
    <row r="28">
      <c r="A28" s="4" t="inlineStr">
        <is>
          <t>Year-to-date average recorded investment</t>
        </is>
      </c>
      <c r="B28" s="6" t="n">
        <v>9247</v>
      </c>
      <c r="C28" s="6" t="n">
        <v>10845</v>
      </c>
    </row>
    <row r="29">
      <c r="A29" s="4" t="inlineStr">
        <is>
          <t>Interest recorded investment</t>
        </is>
      </c>
      <c r="B29" s="6" t="n">
        <v>205</v>
      </c>
      <c r="C29" s="6" t="n">
        <v>274</v>
      </c>
    </row>
    <row r="30">
      <c r="A30" s="4" t="inlineStr">
        <is>
          <t>Residential Portfolio Segment [Member] | Impaired Nonaccrual Loans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Unpaid principal balance</t>
        </is>
      </c>
      <c r="B32" s="6" t="n">
        <v>1363</v>
      </c>
      <c r="C32" s="6" t="n">
        <v>882</v>
      </c>
    </row>
    <row r="33">
      <c r="A33" s="4" t="inlineStr">
        <is>
          <t>Recorded investment with no allowance</t>
        </is>
      </c>
      <c r="B33" s="6" t="n">
        <v>1259</v>
      </c>
      <c r="C33" s="6" t="n">
        <v>803</v>
      </c>
    </row>
    <row r="34">
      <c r="A34" s="4" t="inlineStr">
        <is>
          <t>Year-to-date average recorded investment</t>
        </is>
      </c>
      <c r="B34" s="6" t="n">
        <v>1661</v>
      </c>
      <c r="C34" s="6" t="n">
        <v>1095</v>
      </c>
    </row>
    <row r="35">
      <c r="A35" s="4" t="inlineStr">
        <is>
          <t>Residential Portfolio Segment [Member] | Impaired Accruing Restructured Loans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Unpaid principal balance</t>
        </is>
      </c>
      <c r="B37" s="6" t="n">
        <v>2849</v>
      </c>
      <c r="C37" s="6" t="n">
        <v>2965</v>
      </c>
    </row>
    <row r="38">
      <c r="A38" s="4" t="inlineStr">
        <is>
          <t>Recorded investment with no allowance</t>
        </is>
      </c>
      <c r="B38" s="6" t="n">
        <v>1176</v>
      </c>
      <c r="C38" s="6" t="n">
        <v>475</v>
      </c>
    </row>
    <row r="39">
      <c r="A39" s="4" t="inlineStr">
        <is>
          <t>Recorded investment with an allowance</t>
        </is>
      </c>
      <c r="B39" s="6" t="n">
        <v>1539</v>
      </c>
      <c r="C39" s="6" t="n">
        <v>2361</v>
      </c>
    </row>
    <row r="40">
      <c r="A40" s="4" t="inlineStr">
        <is>
          <t>Related allowance</t>
        </is>
      </c>
      <c r="B40" s="6" t="n">
        <v>127</v>
      </c>
      <c r="C40" s="6" t="n">
        <v>172</v>
      </c>
    </row>
    <row r="41">
      <c r="A41" s="4" t="inlineStr">
        <is>
          <t>Year-to-date average recorded investment</t>
        </is>
      </c>
      <c r="B41" s="6" t="n">
        <v>2979</v>
      </c>
      <c r="C41" s="6" t="n">
        <v>3150</v>
      </c>
    </row>
    <row r="42">
      <c r="A42" s="4" t="inlineStr">
        <is>
          <t>Interest recorded investment</t>
        </is>
      </c>
      <c r="B42" s="6" t="n">
        <v>108</v>
      </c>
      <c r="C42" s="6" t="n">
        <v>146</v>
      </c>
    </row>
    <row r="43">
      <c r="A43" s="4" t="inlineStr">
        <is>
          <t>Residential Portfolio Segment [Member] | Other Impaired Accruing Loans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Unpaid principal balance</t>
        </is>
      </c>
      <c r="B45" s="6" t="n">
        <v>1107</v>
      </c>
      <c r="C45" s="6" t="n">
        <v>78</v>
      </c>
    </row>
    <row r="46">
      <c r="A46" s="4" t="inlineStr">
        <is>
          <t>Recorded investment with no allowance</t>
        </is>
      </c>
      <c r="B46" s="6" t="n">
        <v>1107</v>
      </c>
      <c r="C46" s="6" t="n">
        <v>78</v>
      </c>
    </row>
    <row r="47">
      <c r="A47" s="4" t="inlineStr">
        <is>
          <t>Year-to-date average recorded investment</t>
        </is>
      </c>
      <c r="B47" s="6" t="n">
        <v>474</v>
      </c>
      <c r="C47" s="6" t="n">
        <v>465</v>
      </c>
    </row>
    <row r="48">
      <c r="A48" s="4" t="inlineStr">
        <is>
          <t>Interest recorded investment</t>
        </is>
      </c>
      <c r="B48" s="6" t="n">
        <v>3</v>
      </c>
      <c r="C48" s="6" t="n">
        <v>21</v>
      </c>
    </row>
    <row r="49">
      <c r="A49" s="4" t="inlineStr">
        <is>
          <t>Residential Portfolio Segment [Member] | Impaired Loans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Unpaid principal balance</t>
        </is>
      </c>
      <c r="B51" s="6" t="n">
        <v>5319</v>
      </c>
      <c r="C51" s="6" t="n">
        <v>3925</v>
      </c>
    </row>
    <row r="52">
      <c r="A52" s="4" t="inlineStr">
        <is>
          <t>Recorded investment with no allowance</t>
        </is>
      </c>
      <c r="B52" s="6" t="n">
        <v>3542</v>
      </c>
      <c r="C52" s="6" t="n">
        <v>1356</v>
      </c>
    </row>
    <row r="53">
      <c r="A53" s="4" t="inlineStr">
        <is>
          <t>Recorded investment with an allowance</t>
        </is>
      </c>
      <c r="B53" s="6" t="n">
        <v>1539</v>
      </c>
      <c r="C53" s="6" t="n">
        <v>2361</v>
      </c>
    </row>
    <row r="54">
      <c r="A54" s="4" t="inlineStr">
        <is>
          <t>Related allowance</t>
        </is>
      </c>
      <c r="B54" s="6" t="n">
        <v>127</v>
      </c>
      <c r="C54" s="6" t="n">
        <v>172</v>
      </c>
    </row>
    <row r="55">
      <c r="A55" s="4" t="inlineStr">
        <is>
          <t>Year-to-date average recorded investment</t>
        </is>
      </c>
      <c r="B55" s="6" t="n">
        <v>5114</v>
      </c>
      <c r="C55" s="6" t="n">
        <v>4710</v>
      </c>
    </row>
    <row r="56">
      <c r="A56" s="4" t="inlineStr">
        <is>
          <t>Interest recorded investment</t>
        </is>
      </c>
      <c r="B56" s="6" t="n">
        <v>111</v>
      </c>
      <c r="C56" s="6" t="n">
        <v>167</v>
      </c>
    </row>
    <row r="57">
      <c r="A57" s="4" t="inlineStr">
        <is>
          <t>Commercial Real Estate Portfolio Segment [Member] | Impaired Nonaccrual Loans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Unpaid principal balance</t>
        </is>
      </c>
      <c r="B59" s="6" t="n">
        <v>159</v>
      </c>
      <c r="C59" s="6" t="n">
        <v>994</v>
      </c>
    </row>
    <row r="60">
      <c r="A60" s="4" t="inlineStr">
        <is>
          <t>Recorded investment with no allowance</t>
        </is>
      </c>
      <c r="B60" s="6" t="n">
        <v>150</v>
      </c>
      <c r="C60" s="6" t="n">
        <v>606</v>
      </c>
    </row>
    <row r="61">
      <c r="A61" s="4" t="inlineStr">
        <is>
          <t>Year-to-date average recorded investment</t>
        </is>
      </c>
      <c r="B61" s="6" t="n">
        <v>604</v>
      </c>
      <c r="C61" s="6" t="n">
        <v>2122</v>
      </c>
    </row>
    <row r="62">
      <c r="A62" s="4" t="inlineStr">
        <is>
          <t>Commercial Real Estate Portfolio Segment [Member] | Impaired Accruing Restructured Loans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Unpaid principal balance</t>
        </is>
      </c>
      <c r="B64" s="6" t="n">
        <v>1680</v>
      </c>
      <c r="C64" s="6" t="n">
        <v>2807</v>
      </c>
    </row>
    <row r="65">
      <c r="A65" s="4" t="inlineStr">
        <is>
          <t>Recorded investment with no allowance</t>
        </is>
      </c>
      <c r="B65" s="6" t="n">
        <v>1680</v>
      </c>
      <c r="C65" s="6" t="n">
        <v>2352</v>
      </c>
    </row>
    <row r="66">
      <c r="A66" s="4" t="inlineStr">
        <is>
          <t>Recorded investment with an allowance</t>
        </is>
      </c>
      <c r="B66" s="4" t="inlineStr">
        <is>
          <t xml:space="preserve"> </t>
        </is>
      </c>
      <c r="C66" s="6" t="n">
        <v>455</v>
      </c>
    </row>
    <row r="67">
      <c r="A67" s="4" t="inlineStr">
        <is>
          <t>Related allowance</t>
        </is>
      </c>
      <c r="B67" s="4" t="inlineStr">
        <is>
          <t xml:space="preserve"> </t>
        </is>
      </c>
      <c r="C67" s="6" t="n">
        <v>1</v>
      </c>
    </row>
    <row r="68">
      <c r="A68" s="4" t="inlineStr">
        <is>
          <t>Year-to-date average recorded investment</t>
        </is>
      </c>
      <c r="B68" s="6" t="n">
        <v>2095</v>
      </c>
      <c r="C68" s="6" t="n">
        <v>2952</v>
      </c>
    </row>
    <row r="69">
      <c r="A69" s="4" t="inlineStr">
        <is>
          <t>Interest recorded investment</t>
        </is>
      </c>
      <c r="B69" s="6" t="n">
        <v>56</v>
      </c>
      <c r="C69" s="6" t="n">
        <v>87</v>
      </c>
    </row>
    <row r="70">
      <c r="A70" s="4" t="inlineStr">
        <is>
          <t>Commercial Real Estate Portfolio Segment [Member] | Other Impaired Accruing Loan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Unpaid principal balance</t>
        </is>
      </c>
      <c r="B72" s="6" t="n">
        <v>710</v>
      </c>
      <c r="C72" s="6" t="n">
        <v>420</v>
      </c>
    </row>
    <row r="73">
      <c r="A73" s="4" t="inlineStr">
        <is>
          <t>Recorded investment with no allowance</t>
        </is>
      </c>
      <c r="B73" s="6" t="n">
        <v>710</v>
      </c>
      <c r="C73" s="6" t="n">
        <v>420</v>
      </c>
    </row>
    <row r="74">
      <c r="A74" s="4" t="inlineStr">
        <is>
          <t>Year-to-date average recorded investment</t>
        </is>
      </c>
      <c r="B74" s="6" t="n">
        <v>553</v>
      </c>
      <c r="C74" s="6" t="n">
        <v>470</v>
      </c>
    </row>
    <row r="75">
      <c r="A75" s="4" t="inlineStr">
        <is>
          <t>Interest recorded investment</t>
        </is>
      </c>
      <c r="B75" s="6" t="n">
        <v>30</v>
      </c>
      <c r="C75" s="6" t="n">
        <v>17</v>
      </c>
    </row>
    <row r="76">
      <c r="A76" s="4" t="inlineStr">
        <is>
          <t>Commercial Real Estate Portfolio Segment [Member] | Impaired Loan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Unpaid principal balance</t>
        </is>
      </c>
      <c r="B78" s="6" t="n">
        <v>2549</v>
      </c>
      <c r="C78" s="6" t="n">
        <v>4221</v>
      </c>
    </row>
    <row r="79">
      <c r="A79" s="4" t="inlineStr">
        <is>
          <t>Recorded investment with no allowance</t>
        </is>
      </c>
      <c r="B79" s="6" t="n">
        <v>2540</v>
      </c>
      <c r="C79" s="6" t="n">
        <v>3378</v>
      </c>
    </row>
    <row r="80">
      <c r="A80" s="4" t="inlineStr">
        <is>
          <t>Recorded investment with an allowance</t>
        </is>
      </c>
      <c r="B80" s="4" t="inlineStr">
        <is>
          <t xml:space="preserve"> </t>
        </is>
      </c>
      <c r="C80" s="6" t="n">
        <v>455</v>
      </c>
    </row>
    <row r="81">
      <c r="A81" s="4" t="inlineStr">
        <is>
          <t>Related allowance</t>
        </is>
      </c>
      <c r="B81" s="4" t="inlineStr">
        <is>
          <t xml:space="preserve"> </t>
        </is>
      </c>
      <c r="C81" s="6" t="n">
        <v>1</v>
      </c>
    </row>
    <row r="82">
      <c r="A82" s="4" t="inlineStr">
        <is>
          <t>Year-to-date average recorded investment</t>
        </is>
      </c>
      <c r="B82" s="6" t="n">
        <v>3252</v>
      </c>
      <c r="C82" s="6" t="n">
        <v>5544</v>
      </c>
    </row>
    <row r="83">
      <c r="A83" s="4" t="inlineStr">
        <is>
          <t>Interest recorded investment</t>
        </is>
      </c>
      <c r="B83" s="6" t="n">
        <v>86</v>
      </c>
      <c r="C83" s="6" t="n">
        <v>104</v>
      </c>
    </row>
    <row r="84">
      <c r="A84" s="4" t="inlineStr">
        <is>
          <t>Commercial Portfolio Segment [Member] | Impaired Nonaccrual Loans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Unpaid principal balance</t>
        </is>
      </c>
      <c r="B86" s="6" t="n">
        <v>359</v>
      </c>
      <c r="C86" s="6" t="n">
        <v>380</v>
      </c>
    </row>
    <row r="87">
      <c r="A87" s="4" t="inlineStr">
        <is>
          <t>Recorded investment with no allowance</t>
        </is>
      </c>
      <c r="B87" s="6" t="n">
        <v>174</v>
      </c>
      <c r="C87" s="6" t="n">
        <v>216</v>
      </c>
    </row>
    <row r="88">
      <c r="A88" s="4" t="inlineStr">
        <is>
          <t>Year-to-date average recorded investment</t>
        </is>
      </c>
      <c r="B88" s="6" t="n">
        <v>227</v>
      </c>
      <c r="C88" s="6" t="n">
        <v>242</v>
      </c>
    </row>
    <row r="89">
      <c r="A89" s="4" t="inlineStr">
        <is>
          <t>Commercial Portfolio Segment [Member] | Other Impaired Accruing Loans [Member]</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Unpaid principal balance</t>
        </is>
      </c>
      <c r="B91" s="4" t="inlineStr">
        <is>
          <t xml:space="preserve"> </t>
        </is>
      </c>
      <c r="C91" s="6" t="n">
        <v>10</v>
      </c>
    </row>
    <row r="92">
      <c r="A92" s="4" t="inlineStr">
        <is>
          <t>Recorded investment with no allowance</t>
        </is>
      </c>
      <c r="B92" s="4" t="inlineStr">
        <is>
          <t xml:space="preserve"> </t>
        </is>
      </c>
      <c r="C92" s="6" t="n">
        <v>10</v>
      </c>
    </row>
    <row r="93">
      <c r="A93" s="4" t="inlineStr">
        <is>
          <t>Year-to-date average recorded investment</t>
        </is>
      </c>
      <c r="B93" s="6" t="n">
        <v>51</v>
      </c>
      <c r="C93" s="6" t="n">
        <v>13</v>
      </c>
    </row>
    <row r="94">
      <c r="A94" s="4" t="inlineStr">
        <is>
          <t>Interest recorded investment</t>
        </is>
      </c>
      <c r="B94" s="6" t="n">
        <v>1</v>
      </c>
      <c r="C94" s="4" t="inlineStr">
        <is>
          <t xml:space="preserve"> </t>
        </is>
      </c>
    </row>
    <row r="95">
      <c r="A95" s="4" t="inlineStr">
        <is>
          <t>Commercial Portfolio Segment [Member] | Impaired Loans [Member]</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Unpaid principal balance</t>
        </is>
      </c>
      <c r="B97" s="6" t="n">
        <v>359</v>
      </c>
      <c r="C97" s="6" t="n">
        <v>390</v>
      </c>
    </row>
    <row r="98">
      <c r="A98" s="4" t="inlineStr">
        <is>
          <t>Recorded investment with no allowance</t>
        </is>
      </c>
      <c r="B98" s="6" t="n">
        <v>174</v>
      </c>
      <c r="C98" s="6" t="n">
        <v>226</v>
      </c>
    </row>
    <row r="99">
      <c r="A99" s="4" t="inlineStr">
        <is>
          <t>Year-to-date average recorded investment</t>
        </is>
      </c>
      <c r="B99" s="6" t="n">
        <v>278</v>
      </c>
      <c r="C99" s="6" t="n">
        <v>255</v>
      </c>
    </row>
    <row r="100">
      <c r="A100" s="4" t="inlineStr">
        <is>
          <t>Interest recorded investment</t>
        </is>
      </c>
      <c r="B100" s="6" t="n">
        <v>1</v>
      </c>
      <c r="C100" s="4" t="inlineStr">
        <is>
          <t xml:space="preserve"> </t>
        </is>
      </c>
    </row>
    <row r="101">
      <c r="A101" s="4" t="inlineStr">
        <is>
          <t>Consumer Portfolio Segment [Member] | Impaired Nonaccrual Loans [Memb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Unpaid principal balance</t>
        </is>
      </c>
      <c r="B103" s="6" t="n">
        <v>29</v>
      </c>
      <c r="C103" s="4" t="inlineStr">
        <is>
          <t xml:space="preserve"> </t>
        </is>
      </c>
    </row>
    <row r="104">
      <c r="A104" s="4" t="inlineStr">
        <is>
          <t>Recorded investment with no allowance</t>
        </is>
      </c>
      <c r="B104" s="6" t="n">
        <v>28</v>
      </c>
      <c r="C104" s="4" t="inlineStr">
        <is>
          <t xml:space="preserve"> </t>
        </is>
      </c>
    </row>
    <row r="105">
      <c r="A105" s="4" t="inlineStr">
        <is>
          <t>Year-to-date average recorded investment</t>
        </is>
      </c>
      <c r="B105" s="6" t="n">
        <v>43</v>
      </c>
      <c r="C105" s="6" t="n">
        <v>9</v>
      </c>
    </row>
    <row r="106">
      <c r="A106" s="4" t="inlineStr">
        <is>
          <t>Consumer Portfolio Segment [Member] | Impaired Accruing Restructured Loans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Year-to-date average recorded investment</t>
        </is>
      </c>
      <c r="B108" s="6" t="n">
        <v>5</v>
      </c>
      <c r="C108" s="4" t="inlineStr">
        <is>
          <t xml:space="preserve"> </t>
        </is>
      </c>
    </row>
    <row r="109">
      <c r="A109" s="4" t="inlineStr">
        <is>
          <t>Consumer Portfolio Segment [Member] | Other Impaired Accruing Loans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Year-to-date average recorded investment</t>
        </is>
      </c>
      <c r="B111" s="6" t="n">
        <v>15</v>
      </c>
      <c r="C111" s="4" t="inlineStr">
        <is>
          <t xml:space="preserve"> </t>
        </is>
      </c>
    </row>
    <row r="112">
      <c r="A112" s="4" t="inlineStr">
        <is>
          <t>Consumer Portfolio Segment [Member] | Impaired Loans [Memb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Unpaid principal balance</t>
        </is>
      </c>
      <c r="B114" s="6" t="n">
        <v>29</v>
      </c>
      <c r="C114" s="4" t="inlineStr">
        <is>
          <t xml:space="preserve"> </t>
        </is>
      </c>
    </row>
    <row r="115">
      <c r="A115" s="4" t="inlineStr">
        <is>
          <t>Recorded investment with no allowance</t>
        </is>
      </c>
      <c r="B115" s="6" t="n">
        <v>28</v>
      </c>
      <c r="C115" s="4" t="inlineStr">
        <is>
          <t xml:space="preserve"> </t>
        </is>
      </c>
    </row>
    <row r="116">
      <c r="A116" s="4" t="inlineStr">
        <is>
          <t>Year-to-date average recorded investment</t>
        </is>
      </c>
      <c r="B116" s="6" t="n">
        <v>63</v>
      </c>
      <c r="C116" s="6" t="n">
        <v>9</v>
      </c>
    </row>
    <row r="117">
      <c r="A117" s="4" t="inlineStr">
        <is>
          <t>Construction Loans [Member] | Commercial and Residential Real Estate Portfolio Segment [Member] | Impaired Nonaccrual Loans [Member]</t>
        </is>
      </c>
      <c r="B117" s="4" t="inlineStr">
        <is>
          <t xml:space="preserve"> </t>
        </is>
      </c>
      <c r="C117" s="4" t="inlineStr">
        <is>
          <t xml:space="preserve"> </t>
        </is>
      </c>
    </row>
    <row r="118">
      <c r="A118" s="3" t="inlineStr">
        <is>
          <t>Financing Receivable, Allowance for Credit Losses [Line Items]</t>
        </is>
      </c>
      <c r="B118" s="4" t="inlineStr">
        <is>
          <t xml:space="preserve"> </t>
        </is>
      </c>
      <c r="C118" s="4" t="inlineStr">
        <is>
          <t xml:space="preserve"> </t>
        </is>
      </c>
    </row>
    <row r="119">
      <c r="A119" s="4" t="inlineStr">
        <is>
          <t>Unpaid principal balance</t>
        </is>
      </c>
      <c r="B119" s="6" t="n">
        <v>297</v>
      </c>
      <c r="C119" s="6" t="n">
        <v>297</v>
      </c>
    </row>
    <row r="120">
      <c r="A120" s="4" t="inlineStr">
        <is>
          <t>Recorded investment with no allowance</t>
        </is>
      </c>
      <c r="B120" s="6" t="n">
        <v>297</v>
      </c>
      <c r="C120" s="6" t="n">
        <v>297</v>
      </c>
    </row>
    <row r="121">
      <c r="A121" s="4" t="inlineStr">
        <is>
          <t>Year-to-date average recorded investment</t>
        </is>
      </c>
      <c r="B121" s="6" t="n">
        <v>309</v>
      </c>
      <c r="C121" s="6" t="n">
        <v>297</v>
      </c>
    </row>
    <row r="122">
      <c r="A122" s="4" t="inlineStr">
        <is>
          <t>Construction Loans [Member] | Commercial and Residential Real Estate Portfolio Segment [Member] | Impaired Accruing Restructured Loans [Memb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Unpaid principal balance</t>
        </is>
      </c>
      <c r="B124" s="6" t="n">
        <v>10</v>
      </c>
      <c r="C124" s="6" t="n">
        <v>24</v>
      </c>
    </row>
    <row r="125">
      <c r="A125" s="4" t="inlineStr">
        <is>
          <t>Recorded investment with no allowance</t>
        </is>
      </c>
      <c r="B125" s="6" t="n">
        <v>10</v>
      </c>
      <c r="C125" s="6" t="n">
        <v>24</v>
      </c>
    </row>
    <row r="126">
      <c r="A126" s="4" t="inlineStr">
        <is>
          <t>Year-to-date average recorded investment</t>
        </is>
      </c>
      <c r="B126" s="6" t="n">
        <v>16</v>
      </c>
      <c r="C126" s="6" t="n">
        <v>30</v>
      </c>
    </row>
    <row r="127">
      <c r="A127" s="4" t="inlineStr">
        <is>
          <t>Interest recorded investment</t>
        </is>
      </c>
      <c r="B127" s="6" t="n">
        <v>1</v>
      </c>
      <c r="C127" s="6" t="n">
        <v>3</v>
      </c>
    </row>
    <row r="128">
      <c r="A128" s="4" t="inlineStr">
        <is>
          <t>Construction Loans [Member] | Commercial and Residential Real Estate Portfolio Segment [Member] | Other Impaired Accruing Loans [Member]</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Unpaid principal balance</t>
        </is>
      </c>
      <c r="B130" s="6" t="n">
        <v>24</v>
      </c>
      <c r="C130" s="4" t="inlineStr">
        <is>
          <t xml:space="preserve"> </t>
        </is>
      </c>
    </row>
    <row r="131">
      <c r="A131" s="4" t="inlineStr">
        <is>
          <t>Recorded investment with no allowance</t>
        </is>
      </c>
      <c r="B131" s="6" t="n">
        <v>24</v>
      </c>
      <c r="C131" s="4" t="inlineStr">
        <is>
          <t xml:space="preserve"> </t>
        </is>
      </c>
    </row>
    <row r="132">
      <c r="A132" s="4" t="inlineStr">
        <is>
          <t>Year-to-date average recorded investment</t>
        </is>
      </c>
      <c r="B132" s="6" t="n">
        <v>215</v>
      </c>
      <c r="C132" s="4" t="inlineStr">
        <is>
          <t xml:space="preserve"> </t>
        </is>
      </c>
    </row>
    <row r="133">
      <c r="A133" s="4" t="inlineStr">
        <is>
          <t>Interest recorded investment</t>
        </is>
      </c>
      <c r="B133" s="6" t="n">
        <v>6</v>
      </c>
      <c r="C133" s="4" t="inlineStr">
        <is>
          <t xml:space="preserve"> </t>
        </is>
      </c>
    </row>
    <row r="134">
      <c r="A134" s="4" t="inlineStr">
        <is>
          <t>Construction Loans [Member] | Commercial and Residential Real Estate Portfolio Segment [Member] | Impaired Loans [Member]</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Unpaid principal balance</t>
        </is>
      </c>
      <c r="B136" s="6" t="n">
        <v>331</v>
      </c>
      <c r="C136" s="6" t="n">
        <v>321</v>
      </c>
    </row>
    <row r="137">
      <c r="A137" s="4" t="inlineStr">
        <is>
          <t>Recorded investment with no allowance</t>
        </is>
      </c>
      <c r="B137" s="6" t="n">
        <v>331</v>
      </c>
      <c r="C137" s="6" t="n">
        <v>321</v>
      </c>
    </row>
    <row r="138">
      <c r="A138" s="4" t="inlineStr">
        <is>
          <t>Year-to-date average recorded investment</t>
        </is>
      </c>
      <c r="B138" s="6" t="n">
        <v>540</v>
      </c>
      <c r="C138" s="6" t="n">
        <v>327</v>
      </c>
    </row>
    <row r="139">
      <c r="A139" s="4" t="inlineStr">
        <is>
          <t>Interest recorded investment</t>
        </is>
      </c>
      <c r="B139" s="5" t="n">
        <v>7</v>
      </c>
      <c r="C139" s="5"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Rollforward of TDR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TDR beginning balance</t>
        </is>
      </c>
      <c r="B4" s="5" t="n">
        <v>5883</v>
      </c>
      <c r="C4" s="5" t="n">
        <v>7255</v>
      </c>
    </row>
    <row r="5">
      <c r="A5" s="4" t="inlineStr">
        <is>
          <t>Disbursements (Payments)</t>
        </is>
      </c>
      <c r="B5" s="6" t="n">
        <v>-346</v>
      </c>
      <c r="C5" s="6" t="n">
        <v>-472</v>
      </c>
    </row>
    <row r="6">
      <c r="A6" s="4" t="inlineStr">
        <is>
          <t>Payoffs</t>
        </is>
      </c>
      <c r="B6" s="6" t="n">
        <v>-948</v>
      </c>
      <c r="C6" s="6" t="n">
        <v>-900</v>
      </c>
    </row>
    <row r="7">
      <c r="A7" s="4" t="inlineStr">
        <is>
          <t>TDR ending balance</t>
        </is>
      </c>
      <c r="B7" s="6" t="n">
        <v>4589</v>
      </c>
      <c r="C7" s="6" t="n">
        <v>5883</v>
      </c>
    </row>
    <row r="8">
      <c r="A8" s="4" t="inlineStr">
        <is>
          <t>TDR, Related Allowance</t>
        </is>
      </c>
      <c r="B8" s="6" t="n">
        <v>127</v>
      </c>
      <c r="C8" s="6" t="n">
        <v>173</v>
      </c>
    </row>
    <row r="9">
      <c r="A9" s="4" t="inlineStr">
        <is>
          <t>Impaired Nonaccrual Loans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TDR beginning balance</t>
        </is>
      </c>
      <c r="B11" s="6" t="n">
        <v>216</v>
      </c>
      <c r="C11" s="6" t="n">
        <v>258</v>
      </c>
    </row>
    <row r="12">
      <c r="A12" s="4" t="inlineStr">
        <is>
          <t>Disbursements (Payments)</t>
        </is>
      </c>
      <c r="B12" s="6" t="n">
        <v>-52</v>
      </c>
      <c r="C12" s="6" t="n">
        <v>-42</v>
      </c>
    </row>
    <row r="13">
      <c r="A13" s="4" t="inlineStr">
        <is>
          <t>Reclassifications/Transfer In/(Out)</t>
        </is>
      </c>
      <c r="B13" s="6" t="n">
        <v>20</v>
      </c>
      <c r="C13" s="4" t="inlineStr">
        <is>
          <t xml:space="preserve"> </t>
        </is>
      </c>
    </row>
    <row r="14">
      <c r="A14" s="4" t="inlineStr">
        <is>
          <t>TDR ending balance</t>
        </is>
      </c>
      <c r="B14" s="6" t="n">
        <v>184</v>
      </c>
      <c r="C14" s="6" t="n">
        <v>216</v>
      </c>
    </row>
    <row r="15">
      <c r="A15" s="4" t="inlineStr">
        <is>
          <t>Impaired Nonaccrual Loans [Member] | Residential Portfolio Segment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Disbursements (Payments)</t>
        </is>
      </c>
      <c r="B17" s="6" t="n">
        <v>-6</v>
      </c>
      <c r="C17" s="4" t="inlineStr">
        <is>
          <t xml:space="preserve"> </t>
        </is>
      </c>
    </row>
    <row r="18">
      <c r="A18" s="4" t="inlineStr">
        <is>
          <t>Reclassifications/Transfer In/(Out)</t>
        </is>
      </c>
      <c r="B18" s="6" t="n">
        <v>20</v>
      </c>
      <c r="C18" s="4" t="inlineStr">
        <is>
          <t xml:space="preserve"> </t>
        </is>
      </c>
    </row>
    <row r="19">
      <c r="A19" s="4" t="inlineStr">
        <is>
          <t>TDR ending balance</t>
        </is>
      </c>
      <c r="B19" s="6" t="n">
        <v>14</v>
      </c>
      <c r="C19" s="4" t="inlineStr">
        <is>
          <t xml:space="preserve"> </t>
        </is>
      </c>
    </row>
    <row r="20">
      <c r="A20" s="4" t="inlineStr">
        <is>
          <t>Impaired Nonaccrual Loans [Member] | Commercial Portfolio Segment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DR beginning balance</t>
        </is>
      </c>
      <c r="B22" s="6" t="n">
        <v>216</v>
      </c>
      <c r="C22" s="6" t="n">
        <v>258</v>
      </c>
    </row>
    <row r="23">
      <c r="A23" s="4" t="inlineStr">
        <is>
          <t>Disbursements (Payments)</t>
        </is>
      </c>
      <c r="B23" s="6" t="n">
        <v>-46</v>
      </c>
      <c r="C23" s="6" t="n">
        <v>-42</v>
      </c>
    </row>
    <row r="24">
      <c r="A24" s="4" t="inlineStr">
        <is>
          <t>TDR ending balance</t>
        </is>
      </c>
      <c r="B24" s="6" t="n">
        <v>170</v>
      </c>
      <c r="C24" s="6" t="n">
        <v>216</v>
      </c>
    </row>
    <row r="25">
      <c r="A25" s="4" t="inlineStr">
        <is>
          <t>Impaired Accruing Restructured Loan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DR beginning balance</t>
        </is>
      </c>
      <c r="B27" s="6" t="n">
        <v>5667</v>
      </c>
      <c r="C27" s="6" t="n">
        <v>6997</v>
      </c>
    </row>
    <row r="28">
      <c r="A28" s="4" t="inlineStr">
        <is>
          <t>Disbursements (Payments)</t>
        </is>
      </c>
      <c r="B28" s="6" t="n">
        <v>-294</v>
      </c>
      <c r="C28" s="6" t="n">
        <v>-430</v>
      </c>
    </row>
    <row r="29">
      <c r="A29" s="4" t="inlineStr">
        <is>
          <t>Reclassifications/Transfer In/(Out)</t>
        </is>
      </c>
      <c r="B29" s="6" t="n">
        <v>-20</v>
      </c>
      <c r="C29" s="4" t="inlineStr">
        <is>
          <t xml:space="preserve"> </t>
        </is>
      </c>
    </row>
    <row r="30">
      <c r="A30" s="4" t="inlineStr">
        <is>
          <t>Payoffs</t>
        </is>
      </c>
      <c r="B30" s="6" t="n">
        <v>-948</v>
      </c>
      <c r="C30" s="6" t="n">
        <v>-900</v>
      </c>
    </row>
    <row r="31">
      <c r="A31" s="4" t="inlineStr">
        <is>
          <t>TDR ending balance</t>
        </is>
      </c>
      <c r="B31" s="6" t="n">
        <v>4405</v>
      </c>
      <c r="C31" s="6" t="n">
        <v>5667</v>
      </c>
    </row>
    <row r="32">
      <c r="A32" s="4" t="inlineStr">
        <is>
          <t>TDR, Related Allowance</t>
        </is>
      </c>
      <c r="B32" s="6" t="n">
        <v>127</v>
      </c>
      <c r="C32" s="6" t="n">
        <v>173</v>
      </c>
    </row>
    <row r="33">
      <c r="A33" s="4" t="inlineStr">
        <is>
          <t>Impaired Accruing Restructured Loans [Member] | Residential Portfolio Segment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TDR beginning balance</t>
        </is>
      </c>
      <c r="B35" s="6" t="n">
        <v>2836</v>
      </c>
      <c r="C35" s="6" t="n">
        <v>3845</v>
      </c>
    </row>
    <row r="36">
      <c r="A36" s="4" t="inlineStr">
        <is>
          <t>Disbursements (Payments)</t>
        </is>
      </c>
      <c r="B36" s="6" t="n">
        <v>-100</v>
      </c>
      <c r="C36" s="6" t="n">
        <v>-109</v>
      </c>
    </row>
    <row r="37">
      <c r="A37" s="4" t="inlineStr">
        <is>
          <t>Reclassifications/Transfer In/(Out)</t>
        </is>
      </c>
      <c r="B37" s="6" t="n">
        <v>-20</v>
      </c>
      <c r="C37" s="4" t="inlineStr">
        <is>
          <t xml:space="preserve"> </t>
        </is>
      </c>
    </row>
    <row r="38">
      <c r="A38" s="4" t="inlineStr">
        <is>
          <t>Payoffs</t>
        </is>
      </c>
      <c r="B38" s="6" t="n">
        <v>-1</v>
      </c>
      <c r="C38" s="6" t="n">
        <v>-900</v>
      </c>
    </row>
    <row r="39">
      <c r="A39" s="4" t="inlineStr">
        <is>
          <t>TDR ending balance</t>
        </is>
      </c>
      <c r="B39" s="6" t="n">
        <v>2715</v>
      </c>
      <c r="C39" s="6" t="n">
        <v>2836</v>
      </c>
    </row>
    <row r="40">
      <c r="A40" s="4" t="inlineStr">
        <is>
          <t>TDR, Related Allowance</t>
        </is>
      </c>
      <c r="B40" s="6" t="n">
        <v>127</v>
      </c>
      <c r="C40" s="6" t="n">
        <v>172</v>
      </c>
    </row>
    <row r="41">
      <c r="A41" s="4" t="inlineStr">
        <is>
          <t>Impaired Accruing Restructured Loans [Member] | Commercial Real Estate Portfolio Segment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DR beginning balance</t>
        </is>
      </c>
      <c r="B43" s="6" t="n">
        <v>2807</v>
      </c>
      <c r="C43" s="6" t="n">
        <v>3118</v>
      </c>
    </row>
    <row r="44">
      <c r="A44" s="4" t="inlineStr">
        <is>
          <t>Disbursements (Payments)</t>
        </is>
      </c>
      <c r="B44" s="6" t="n">
        <v>-180</v>
      </c>
      <c r="C44" s="6" t="n">
        <v>-311</v>
      </c>
    </row>
    <row r="45">
      <c r="A45" s="4" t="inlineStr">
        <is>
          <t>Payoffs</t>
        </is>
      </c>
      <c r="B45" s="6" t="n">
        <v>-947</v>
      </c>
      <c r="C45" s="4" t="inlineStr">
        <is>
          <t xml:space="preserve"> </t>
        </is>
      </c>
    </row>
    <row r="46">
      <c r="A46" s="4" t="inlineStr">
        <is>
          <t>TDR ending balance</t>
        </is>
      </c>
      <c r="B46" s="6" t="n">
        <v>1680</v>
      </c>
      <c r="C46" s="6" t="n">
        <v>2807</v>
      </c>
    </row>
    <row r="47">
      <c r="A47" s="4" t="inlineStr">
        <is>
          <t>TDR, Related Allowance</t>
        </is>
      </c>
      <c r="B47" s="4" t="inlineStr">
        <is>
          <t xml:space="preserve"> </t>
        </is>
      </c>
      <c r="C47" s="6" t="n">
        <v>1</v>
      </c>
    </row>
    <row r="48">
      <c r="A48" s="4" t="inlineStr">
        <is>
          <t>Impaired Accruing Restructured Loans [Member] | Construction Loans [Member] | Commercial and Residential Real Estate Portfolio Segment [Member]</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TDR beginning balance</t>
        </is>
      </c>
      <c r="B50" s="6" t="n">
        <v>24</v>
      </c>
      <c r="C50" s="6" t="n">
        <v>34</v>
      </c>
    </row>
    <row r="51">
      <c r="A51" s="4" t="inlineStr">
        <is>
          <t>Disbursements (Payments)</t>
        </is>
      </c>
      <c r="B51" s="6" t="n">
        <v>-14</v>
      </c>
      <c r="C51" s="6" t="n">
        <v>-10</v>
      </c>
    </row>
    <row r="52">
      <c r="A52" s="4" t="inlineStr">
        <is>
          <t>TDR ending balance</t>
        </is>
      </c>
      <c r="B52" s="5" t="n">
        <v>10</v>
      </c>
      <c r="C52" s="5"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Troubled Debt Restructurings With Subsequent Default) (Details) - contract</t>
        </is>
      </c>
      <c r="B1" s="2" t="inlineStr">
        <is>
          <t>12 Months Ended</t>
        </is>
      </c>
    </row>
    <row r="2">
      <c r="B2" s="2" t="inlineStr">
        <is>
          <t>Dec. 31, 2022</t>
        </is>
      </c>
      <c r="C2" s="2" t="inlineStr">
        <is>
          <t>Dec. 31, 2021</t>
        </is>
      </c>
    </row>
    <row r="3">
      <c r="A3" s="3" t="inlineStr">
        <is>
          <t>Loans and Allowance for Credit Losses [Abstract]</t>
        </is>
      </c>
      <c r="B3" s="4" t="inlineStr">
        <is>
          <t xml:space="preserve"> </t>
        </is>
      </c>
      <c r="C3" s="4" t="inlineStr">
        <is>
          <t xml:space="preserve"> </t>
        </is>
      </c>
    </row>
    <row r="4">
      <c r="A4" s="4" t="inlineStr">
        <is>
          <t>Number of contracts modified as TDRs which subsequently defaulted within 12 months</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inancing Receivable Credit Quality Indicator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 Risk Rating</t>
        </is>
      </c>
      <c r="B3" s="5" t="n">
        <v>2556107</v>
      </c>
      <c r="C3" s="5" t="n">
        <v>2119175</v>
      </c>
    </row>
    <row r="4">
      <c r="A4" s="4" t="inlineStr">
        <is>
          <t>PCI loans acquired</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 Risk Rating</t>
        </is>
      </c>
      <c r="B6" s="6" t="n">
        <v>26642</v>
      </c>
      <c r="C6" s="6" t="n">
        <v>33650</v>
      </c>
    </row>
    <row r="7">
      <c r="A7" s="4" t="inlineStr">
        <is>
          <t>Pass/Performing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 Risk Rating</t>
        </is>
      </c>
      <c r="B9" s="6" t="n">
        <v>2338936</v>
      </c>
      <c r="C9" s="6" t="n">
        <v>1842918</v>
      </c>
    </row>
    <row r="10">
      <c r="A10" s="4" t="inlineStr">
        <is>
          <t>Pass Watch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 Risk Rating</t>
        </is>
      </c>
      <c r="B12" s="6" t="n">
        <v>184544</v>
      </c>
      <c r="C12" s="6" t="n">
        <v>230900</v>
      </c>
    </row>
    <row r="13">
      <c r="A13" s="4" t="inlineStr">
        <is>
          <t>Special Mention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 Risk Rating</t>
        </is>
      </c>
      <c r="B15" s="6" t="n">
        <v>3539</v>
      </c>
      <c r="C15" s="6" t="n">
        <v>7951</v>
      </c>
    </row>
    <row r="16">
      <c r="A16" s="4" t="inlineStr">
        <is>
          <t>Substandard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 Risk Rating</t>
        </is>
      </c>
      <c r="B18" s="6" t="n">
        <v>2446</v>
      </c>
      <c r="C18" s="6" t="n">
        <v>3756</v>
      </c>
    </row>
    <row r="19">
      <c r="A19" s="4" t="inlineStr">
        <is>
          <t>Doubtful [Member] | PCI loans acquired</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 Risk Rating</t>
        </is>
      </c>
      <c r="B21" s="4" t="inlineStr">
        <is>
          <t xml:space="preserve"> </t>
        </is>
      </c>
      <c r="C21" s="6" t="n">
        <v>33650</v>
      </c>
    </row>
    <row r="22">
      <c r="A22" s="4" t="inlineStr">
        <is>
          <t>Commercial and Residential Real Estate Portfolio Segment [Member] | Construction Loan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 Risk Rating</t>
        </is>
      </c>
      <c r="B24" s="6" t="n">
        <v>246319</v>
      </c>
      <c r="C24" s="6" t="n">
        <v>239353</v>
      </c>
    </row>
    <row r="25">
      <c r="A25" s="4" t="inlineStr">
        <is>
          <t>Commercial and Residential Real Estate Portfolio Segment [Member] | Construction Loans [Member] | PCI loans acquired</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 Risk Rating</t>
        </is>
      </c>
      <c r="B27" s="6" t="n">
        <v>650</v>
      </c>
      <c r="C27" s="6" t="n">
        <v>2379</v>
      </c>
    </row>
    <row r="28">
      <c r="A28" s="4" t="inlineStr">
        <is>
          <t>Commercial and Residential Real Estate Portfolio Segment [Member] | Construction Loans [Member] | Pass/Performing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 Risk Rating</t>
        </is>
      </c>
      <c r="B30" s="6" t="n">
        <v>231160</v>
      </c>
      <c r="C30" s="6" t="n">
        <v>210287</v>
      </c>
    </row>
    <row r="31">
      <c r="A31" s="4" t="inlineStr">
        <is>
          <t>Commercial and Residential Real Estate Portfolio Segment [Member] | Construction Loans [Member] | Pass Watch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 Risk Rating</t>
        </is>
      </c>
      <c r="B33" s="6" t="n">
        <v>14212</v>
      </c>
      <c r="C33" s="6" t="n">
        <v>24513</v>
      </c>
    </row>
    <row r="34">
      <c r="A34" s="4" t="inlineStr">
        <is>
          <t>Commercial and Residential Real Estate Portfolio Segment [Member] | Construction Loans [Member] | 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 Risk Rating</t>
        </is>
      </c>
      <c r="B36" s="4" t="inlineStr">
        <is>
          <t xml:space="preserve"> </t>
        </is>
      </c>
      <c r="C36" s="6" t="n">
        <v>1877</v>
      </c>
    </row>
    <row r="37">
      <c r="A37" s="4" t="inlineStr">
        <is>
          <t>Commercial and Residential Real Estate Portfolio Segment [Member] | Construction Loans [Member] | Substandar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 Risk Rating</t>
        </is>
      </c>
      <c r="B39" s="6" t="n">
        <v>297</v>
      </c>
      <c r="C39" s="6" t="n">
        <v>297</v>
      </c>
    </row>
    <row r="40">
      <c r="A40" s="4" t="inlineStr">
        <is>
          <t>Commercial and Residential Real Estate Portfolio Segment [Member] | Construction Loans [Member] | Doubtful [Member] | PCI loans acquired</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 Risk Rating</t>
        </is>
      </c>
      <c r="B42" s="4" t="inlineStr">
        <is>
          <t xml:space="preserve"> </t>
        </is>
      </c>
      <c r="C42" s="6" t="n">
        <v>2379</v>
      </c>
    </row>
    <row r="43">
      <c r="A43" s="4" t="inlineStr">
        <is>
          <t>Residential Portfolio Seg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 Risk Rating</t>
        </is>
      </c>
      <c r="B45" s="6" t="n">
        <v>810497</v>
      </c>
      <c r="C45" s="6" t="n">
        <v>654769</v>
      </c>
    </row>
    <row r="46">
      <c r="A46" s="4" t="inlineStr">
        <is>
          <t>Residential Portfolio Segment [Member] | PCI loans acquire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 Risk Rating</t>
        </is>
      </c>
      <c r="B48" s="6" t="n">
        <v>13956</v>
      </c>
      <c r="C48" s="6" t="n">
        <v>17326</v>
      </c>
    </row>
    <row r="49">
      <c r="A49" s="4" t="inlineStr">
        <is>
          <t>Residential Portfolio Segment [Member] | Pass/Performing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 Risk Rating</t>
        </is>
      </c>
      <c r="B51" s="6" t="n">
        <v>761405</v>
      </c>
      <c r="C51" s="6" t="n">
        <v>596694</v>
      </c>
    </row>
    <row r="52">
      <c r="A52" s="4" t="inlineStr">
        <is>
          <t>Residential Portfolio Segment [Member] | Pass Watch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 Risk Rating</t>
        </is>
      </c>
      <c r="B54" s="6" t="n">
        <v>32467</v>
      </c>
      <c r="C54" s="6" t="n">
        <v>38309</v>
      </c>
    </row>
    <row r="55">
      <c r="A55" s="4" t="inlineStr">
        <is>
          <t>Residential Portfolio Segment [Member] |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 Risk Rating</t>
        </is>
      </c>
      <c r="B57" s="6" t="n">
        <v>1239</v>
      </c>
      <c r="C57" s="6" t="n">
        <v>1539</v>
      </c>
    </row>
    <row r="58">
      <c r="A58" s="4" t="inlineStr">
        <is>
          <t>Residential Portfolio Segment [Member] |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 Risk Rating</t>
        </is>
      </c>
      <c r="B60" s="6" t="n">
        <v>1430</v>
      </c>
      <c r="C60" s="6" t="n">
        <v>901</v>
      </c>
    </row>
    <row r="61">
      <c r="A61" s="4" t="inlineStr">
        <is>
          <t>Residential Portfolio Segment [Member] | Doubtful [Member] | PCI loans acquired</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 Risk Rating</t>
        </is>
      </c>
      <c r="B63" s="4" t="inlineStr">
        <is>
          <t xml:space="preserve"> </t>
        </is>
      </c>
      <c r="C63" s="6" t="n">
        <v>17326</v>
      </c>
    </row>
    <row r="64">
      <c r="A64" s="4" t="inlineStr">
        <is>
          <t>Commercial Real Estate Portfolio Segment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 Risk Rating</t>
        </is>
      </c>
      <c r="B66" s="6" t="n">
        <v>1065409</v>
      </c>
      <c r="C66" s="6" t="n">
        <v>896229</v>
      </c>
    </row>
    <row r="67">
      <c r="A67" s="4" t="inlineStr">
        <is>
          <t>Commercial Real Estate Portfolio Segment [Member] | PCI loans acquir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 Risk Rating</t>
        </is>
      </c>
      <c r="B69" s="6" t="n">
        <v>11866</v>
      </c>
      <c r="C69" s="6" t="n">
        <v>13594</v>
      </c>
    </row>
    <row r="70">
      <c r="A70" s="4" t="inlineStr">
        <is>
          <t>Commercial Real Estate Portfolio Segment [Member] | Pass/Performing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 Risk Rating</t>
        </is>
      </c>
      <c r="B72" s="6" t="n">
        <v>929501</v>
      </c>
      <c r="C72" s="6" t="n">
        <v>724561</v>
      </c>
    </row>
    <row r="73">
      <c r="A73" s="4" t="inlineStr">
        <is>
          <t>Commercial Real Estate Portfolio Segment [Member] | Pass Watch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 Risk Rating</t>
        </is>
      </c>
      <c r="B75" s="6" t="n">
        <v>121711</v>
      </c>
      <c r="C75" s="6" t="n">
        <v>151209</v>
      </c>
    </row>
    <row r="76">
      <c r="A76" s="4" t="inlineStr">
        <is>
          <t>Commercial Real Estate Portfolio Segment [Member] | Special Mention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 Risk Rating</t>
        </is>
      </c>
      <c r="B78" s="6" t="n">
        <v>1814</v>
      </c>
      <c r="C78" s="6" t="n">
        <v>4535</v>
      </c>
    </row>
    <row r="79">
      <c r="A79" s="4" t="inlineStr">
        <is>
          <t>Commercial Real Estate Portfolio Segment [Member] | Substandar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 Risk Rating</t>
        </is>
      </c>
      <c r="B81" s="6" t="n">
        <v>517</v>
      </c>
      <c r="C81" s="6" t="n">
        <v>2330</v>
      </c>
    </row>
    <row r="82">
      <c r="A82" s="4" t="inlineStr">
        <is>
          <t>Commercial Real Estate Portfolio Segment [Member] | Doubtful [Member] | PCI loans acquire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 Risk Rating</t>
        </is>
      </c>
      <c r="B84" s="4" t="inlineStr">
        <is>
          <t xml:space="preserve"> </t>
        </is>
      </c>
      <c r="C84" s="6" t="n">
        <v>13594</v>
      </c>
    </row>
    <row r="85">
      <c r="A85" s="4" t="inlineStr">
        <is>
          <t>Commercial Portfolio Segment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 Risk Rating</t>
        </is>
      </c>
      <c r="B87" s="6" t="n">
        <v>147856</v>
      </c>
      <c r="C87" s="6" t="n">
        <v>203377</v>
      </c>
    </row>
    <row r="88">
      <c r="A88" s="4" t="inlineStr">
        <is>
          <t>Commercial Portfolio Segment [Member] | PCI loans acquired</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 Risk Rating</t>
        </is>
      </c>
      <c r="B90" s="6" t="n">
        <v>156</v>
      </c>
      <c r="C90" s="6" t="n">
        <v>321</v>
      </c>
    </row>
    <row r="91">
      <c r="A91" s="4" t="inlineStr">
        <is>
          <t>Commercial Portfolio Segment [Member] | Pass/Performing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 Risk Rating</t>
        </is>
      </c>
      <c r="B93" s="6" t="n">
        <v>131084</v>
      </c>
      <c r="C93" s="6" t="n">
        <v>186176</v>
      </c>
    </row>
    <row r="94">
      <c r="A94" s="4" t="inlineStr">
        <is>
          <t>Commercial Portfolio Segment [Member] | Pass Watch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 Risk Rating</t>
        </is>
      </c>
      <c r="B96" s="6" t="n">
        <v>15958</v>
      </c>
      <c r="C96" s="6" t="n">
        <v>16654</v>
      </c>
    </row>
    <row r="97">
      <c r="A97" s="4" t="inlineStr">
        <is>
          <t>Commercial Portfolio Segment [Member] | 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 Risk Rating</t>
        </is>
      </c>
      <c r="B99" s="6" t="n">
        <v>484</v>
      </c>
      <c r="C99" s="4" t="inlineStr">
        <is>
          <t xml:space="preserve"> </t>
        </is>
      </c>
    </row>
    <row r="100">
      <c r="A100" s="4" t="inlineStr">
        <is>
          <t>Commercial Portfolio Segment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 Risk Rating</t>
        </is>
      </c>
      <c r="B102" s="6" t="n">
        <v>174</v>
      </c>
      <c r="C102" s="6" t="n">
        <v>226</v>
      </c>
    </row>
    <row r="103">
      <c r="A103" s="4" t="inlineStr">
        <is>
          <t>Commercial Portfolio Segment [Member] | Doubtful [Member] | PCI loans acquired</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 Risk Rating</t>
        </is>
      </c>
      <c r="B105" s="4" t="inlineStr">
        <is>
          <t xml:space="preserve"> </t>
        </is>
      </c>
      <c r="C105" s="6" t="n">
        <v>321</v>
      </c>
    </row>
    <row r="106">
      <c r="A106" s="4" t="inlineStr">
        <is>
          <t>Consumer Portfolio Segment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 Risk Rating</t>
        </is>
      </c>
      <c r="B108" s="6" t="n">
        <v>286026</v>
      </c>
      <c r="C108" s="6" t="n">
        <v>125447</v>
      </c>
    </row>
    <row r="109">
      <c r="A109" s="4" t="inlineStr">
        <is>
          <t>Consumer Portfolio Segment [Member] | PCI loans acquired</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 Risk Rating</t>
        </is>
      </c>
      <c r="B111" s="6" t="n">
        <v>14</v>
      </c>
      <c r="C111" s="6" t="n">
        <v>30</v>
      </c>
    </row>
    <row r="112">
      <c r="A112" s="4" t="inlineStr">
        <is>
          <t>Consumer Portfolio Segment [Member] | Pass/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 Risk Rating</t>
        </is>
      </c>
      <c r="B114" s="6" t="n">
        <v>285786</v>
      </c>
      <c r="C114" s="6" t="n">
        <v>125200</v>
      </c>
    </row>
    <row r="115">
      <c r="A115" s="4" t="inlineStr">
        <is>
          <t>Consumer Portfolio Segment [Member] | Pass Watch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 Risk Rating</t>
        </is>
      </c>
      <c r="B117" s="6" t="n">
        <v>196</v>
      </c>
      <c r="C117" s="6" t="n">
        <v>215</v>
      </c>
    </row>
    <row r="118">
      <c r="A118" s="4" t="inlineStr">
        <is>
          <t>Consumer Portfolio Segment [Member] | Special Mention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 Risk Rating</t>
        </is>
      </c>
      <c r="B120" s="6" t="n">
        <v>2</v>
      </c>
      <c r="C120" s="4" t="inlineStr">
        <is>
          <t xml:space="preserve"> </t>
        </is>
      </c>
    </row>
    <row r="121">
      <c r="A121" s="4" t="inlineStr">
        <is>
          <t>Consumer Portfolio Segment [Member] | Substandard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 Risk Rating</t>
        </is>
      </c>
      <c r="B123" s="5" t="n">
        <v>28</v>
      </c>
      <c r="C123" s="6" t="n">
        <v>2</v>
      </c>
    </row>
    <row r="124">
      <c r="A124" s="4" t="inlineStr">
        <is>
          <t>Consumer Portfolio Segment [Member] | Doubtful [Member] | PCI loans acquired</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 Risk Rating</t>
        </is>
      </c>
      <c r="B126" s="4" t="inlineStr">
        <is>
          <t xml:space="preserve"> </t>
        </is>
      </c>
      <c r="C126" s="5"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Past due</t>
        </is>
      </c>
      <c r="B3" s="5" t="n">
        <v>14922</v>
      </c>
      <c r="C3" s="5" t="n">
        <v>3615</v>
      </c>
    </row>
    <row r="4">
      <c r="A4" s="4" t="inlineStr">
        <is>
          <t>Nonaccrual</t>
        </is>
      </c>
      <c r="B4" s="6" t="n">
        <v>1908</v>
      </c>
      <c r="C4" s="6" t="n">
        <v>2004</v>
      </c>
    </row>
    <row r="5">
      <c r="A5" s="4" t="inlineStr">
        <is>
          <t>Loans held for investment</t>
        </is>
      </c>
      <c r="B5" s="5" t="n">
        <v>2556107</v>
      </c>
      <c r="C5" s="5" t="n">
        <v>2119175</v>
      </c>
    </row>
    <row r="6">
      <c r="A6" s="4" t="inlineStr">
        <is>
          <t>Percent of total loans, Total past due</t>
        </is>
      </c>
      <c r="B6" s="9" t="n">
        <v>0.006</v>
      </c>
      <c r="C6" s="9" t="n">
        <v>0.001</v>
      </c>
    </row>
    <row r="7">
      <c r="A7" s="4" t="inlineStr">
        <is>
          <t>Percent of total loans, Nonaccrual</t>
        </is>
      </c>
      <c r="B7" s="9" t="n">
        <v>0.001</v>
      </c>
      <c r="C7" s="9" t="n">
        <v>0.001</v>
      </c>
    </row>
    <row r="8">
      <c r="A8" s="4" t="inlineStr">
        <is>
          <t>Percent of total loans, Total loans</t>
        </is>
      </c>
      <c r="B8" s="11" t="n">
        <v>1</v>
      </c>
      <c r="C8" s="11" t="n">
        <v>1</v>
      </c>
    </row>
    <row r="9">
      <c r="A9" s="4" t="inlineStr">
        <is>
          <t>Loans, net</t>
        </is>
      </c>
      <c r="B9" s="5" t="n">
        <v>8437</v>
      </c>
      <c r="C9" s="4" t="inlineStr">
        <is>
          <t xml:space="preserve"> </t>
        </is>
      </c>
    </row>
    <row r="10">
      <c r="A10" s="4" t="inlineStr">
        <is>
          <t>PCI loans acquire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t>
        </is>
      </c>
      <c r="B12" s="5" t="n">
        <v>26642</v>
      </c>
      <c r="C12" s="5" t="n">
        <v>33650</v>
      </c>
    </row>
    <row r="13">
      <c r="A13" s="4" t="inlineStr">
        <is>
          <t>Percent of total loans, Total loans</t>
        </is>
      </c>
      <c r="B13" s="11" t="n">
        <v>0.01</v>
      </c>
      <c r="C13" s="9" t="n">
        <v>0.016</v>
      </c>
    </row>
    <row r="14">
      <c r="A14" s="4" t="inlineStr">
        <is>
          <t>Current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Past due</t>
        </is>
      </c>
      <c r="B16" s="5" t="n">
        <v>2512635</v>
      </c>
      <c r="C16" s="5" t="n">
        <v>2079906</v>
      </c>
    </row>
    <row r="17">
      <c r="A17" s="4" t="inlineStr">
        <is>
          <t>Percent of total loans, Current</t>
        </is>
      </c>
      <c r="B17" s="9" t="n">
        <v>0.983</v>
      </c>
      <c r="C17" s="9" t="n">
        <v>0.982</v>
      </c>
    </row>
    <row r="18">
      <c r="A18" s="4" t="inlineStr">
        <is>
          <t>Financing Receivables, 30 to 59 Days Past Du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ast due</t>
        </is>
      </c>
      <c r="B20" s="5" t="n">
        <v>11164</v>
      </c>
      <c r="C20" s="5" t="n">
        <v>3020</v>
      </c>
    </row>
    <row r="21">
      <c r="A21" s="4" t="inlineStr">
        <is>
          <t>Percent of total loans, Total past due</t>
        </is>
      </c>
      <c r="B21" s="9" t="n">
        <v>0.004</v>
      </c>
      <c r="C21" s="9" t="n">
        <v>0.001</v>
      </c>
    </row>
    <row r="22">
      <c r="A22" s="4" t="inlineStr">
        <is>
          <t>Financing Receivables, 6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Past due</t>
        </is>
      </c>
      <c r="B24" s="5" t="n">
        <v>1917</v>
      </c>
      <c r="C24" s="5" t="n">
        <v>87</v>
      </c>
    </row>
    <row r="25">
      <c r="A25" s="4" t="inlineStr">
        <is>
          <t>Percent of total loans, Total past due</t>
        </is>
      </c>
      <c r="B25" s="9" t="n">
        <v>0.001</v>
      </c>
      <c r="C25" s="4" t="inlineStr">
        <is>
          <t xml:space="preserve"> </t>
        </is>
      </c>
    </row>
    <row r="26">
      <c r="A26" s="4" t="inlineStr">
        <is>
          <t>Financing Receivables, Equal to Greater than 90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Past due</t>
        </is>
      </c>
      <c r="B28" s="5" t="n">
        <v>1841</v>
      </c>
      <c r="C28" s="6" t="n">
        <v>508</v>
      </c>
    </row>
    <row r="29">
      <c r="A29" s="4" t="inlineStr">
        <is>
          <t>Percent of total loans, Total past due</t>
        </is>
      </c>
      <c r="B29" s="9" t="n">
        <v>0.001</v>
      </c>
      <c r="C29" s="4" t="inlineStr">
        <is>
          <t xml:space="preserve"> </t>
        </is>
      </c>
    </row>
    <row r="30">
      <c r="A30" s="4" t="inlineStr">
        <is>
          <t>Residential Portfolio Segment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Past due</t>
        </is>
      </c>
      <c r="B32" s="5" t="n">
        <v>8212</v>
      </c>
      <c r="C32" s="6" t="n">
        <v>1474</v>
      </c>
    </row>
    <row r="33">
      <c r="A33" s="4" t="inlineStr">
        <is>
          <t>Nonaccrual</t>
        </is>
      </c>
      <c r="B33" s="6" t="n">
        <v>1259</v>
      </c>
      <c r="C33" s="6" t="n">
        <v>803</v>
      </c>
    </row>
    <row r="34">
      <c r="A34" s="4" t="inlineStr">
        <is>
          <t>Loans held for investment</t>
        </is>
      </c>
      <c r="B34" s="6" t="n">
        <v>810497</v>
      </c>
      <c r="C34" s="6" t="n">
        <v>654769</v>
      </c>
    </row>
    <row r="35">
      <c r="A35" s="4" t="inlineStr">
        <is>
          <t>Residential Portfolio Segment [Member] | PCI loans acquired</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for investment</t>
        </is>
      </c>
      <c r="B37" s="6" t="n">
        <v>13956</v>
      </c>
      <c r="C37" s="6" t="n">
        <v>17326</v>
      </c>
    </row>
    <row r="38">
      <c r="A38" s="4" t="inlineStr">
        <is>
          <t>Residential Portfolio Segment [Member] | Curr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t>
        </is>
      </c>
      <c r="B40" s="6" t="n">
        <v>787070</v>
      </c>
      <c r="C40" s="6" t="n">
        <v>635166</v>
      </c>
    </row>
    <row r="41">
      <c r="A41" s="4" t="inlineStr">
        <is>
          <t>Residential Portfolio Segment [Member] | Financing Receivables, 30 to 59 Days Past Du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Past due</t>
        </is>
      </c>
      <c r="B43" s="6" t="n">
        <v>6214</v>
      </c>
      <c r="C43" s="6" t="n">
        <v>1371</v>
      </c>
    </row>
    <row r="44">
      <c r="A44" s="4" t="inlineStr">
        <is>
          <t>Residential Portfolio Segment [Member] | Financing Receivables, 60 to 8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Past due</t>
        </is>
      </c>
      <c r="B46" s="6" t="n">
        <v>891</v>
      </c>
      <c r="C46" s="6" t="n">
        <v>25</v>
      </c>
    </row>
    <row r="47">
      <c r="A47" s="4" t="inlineStr">
        <is>
          <t>Residential Portfolio Segment [Member] | Financing Receivables, Equal to Greater than 90 Days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Past due</t>
        </is>
      </c>
      <c r="B49" s="6" t="n">
        <v>1107</v>
      </c>
      <c r="C49" s="6" t="n">
        <v>78</v>
      </c>
    </row>
    <row r="50">
      <c r="A50" s="4" t="inlineStr">
        <is>
          <t>Commercial Real Estate Portfolio Segment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Past due</t>
        </is>
      </c>
      <c r="B52" s="6" t="n">
        <v>1079</v>
      </c>
      <c r="C52" s="6" t="n">
        <v>679</v>
      </c>
    </row>
    <row r="53">
      <c r="A53" s="4" t="inlineStr">
        <is>
          <t>Nonaccrual</t>
        </is>
      </c>
      <c r="B53" s="6" t="n">
        <v>150</v>
      </c>
      <c r="C53" s="6" t="n">
        <v>606</v>
      </c>
    </row>
    <row r="54">
      <c r="A54" s="4" t="inlineStr">
        <is>
          <t>Loans held for investment</t>
        </is>
      </c>
      <c r="B54" s="6" t="n">
        <v>1065409</v>
      </c>
      <c r="C54" s="6" t="n">
        <v>896229</v>
      </c>
    </row>
    <row r="55">
      <c r="A55" s="4" t="inlineStr">
        <is>
          <t>Commercial Real Estate Portfolio Segment [Member] | PCI loans acquired</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for investment</t>
        </is>
      </c>
      <c r="B57" s="6" t="n">
        <v>11866</v>
      </c>
      <c r="C57" s="6" t="n">
        <v>13594</v>
      </c>
    </row>
    <row r="58">
      <c r="A58" s="4" t="inlineStr">
        <is>
          <t>Commercial Real Estate Portfolio Segment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Past due</t>
        </is>
      </c>
      <c r="B60" s="6" t="n">
        <v>1052314</v>
      </c>
      <c r="C60" s="6" t="n">
        <v>881350</v>
      </c>
    </row>
    <row r="61">
      <c r="A61" s="4" t="inlineStr">
        <is>
          <t>Commercial Real Estate Portfolio Segment [Member] | Financing Receivables, 30 to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ast due</t>
        </is>
      </c>
      <c r="B63" s="6" t="n">
        <v>369</v>
      </c>
      <c r="C63" s="6" t="n">
        <v>259</v>
      </c>
    </row>
    <row r="64">
      <c r="A64" s="4" t="inlineStr">
        <is>
          <t>Commercial Real Estate Portfolio Segment [Member] | Financing Receivables, Equal to Greater than 90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Past due</t>
        </is>
      </c>
      <c r="B66" s="6" t="n">
        <v>710</v>
      </c>
      <c r="C66" s="6" t="n">
        <v>420</v>
      </c>
    </row>
    <row r="67">
      <c r="A67" s="4" t="inlineStr">
        <is>
          <t>Commercial Portfolio Segmen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Past due</t>
        </is>
      </c>
      <c r="B69" s="6" t="n">
        <v>15</v>
      </c>
      <c r="C69" s="6" t="n">
        <v>255</v>
      </c>
    </row>
    <row r="70">
      <c r="A70" s="4" t="inlineStr">
        <is>
          <t>Nonaccrual</t>
        </is>
      </c>
      <c r="B70" s="6" t="n">
        <v>174</v>
      </c>
      <c r="C70" s="6" t="n">
        <v>298</v>
      </c>
    </row>
    <row r="71">
      <c r="A71" s="4" t="inlineStr">
        <is>
          <t>Loans held for investment</t>
        </is>
      </c>
      <c r="B71" s="6" t="n">
        <v>147856</v>
      </c>
      <c r="C71" s="6" t="n">
        <v>203377</v>
      </c>
    </row>
    <row r="72">
      <c r="A72" s="4" t="inlineStr">
        <is>
          <t>Commercial Portfolio Segment [Member] | PCI loans acquired</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held for investment</t>
        </is>
      </c>
      <c r="B74" s="6" t="n">
        <v>156</v>
      </c>
      <c r="C74" s="6" t="n">
        <v>321</v>
      </c>
    </row>
    <row r="75">
      <c r="A75" s="4" t="inlineStr">
        <is>
          <t>Commercial Portfolio Segment [Member] | Current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Past due</t>
        </is>
      </c>
      <c r="B77" s="6" t="n">
        <v>147511</v>
      </c>
      <c r="C77" s="6" t="n">
        <v>202503</v>
      </c>
    </row>
    <row r="78">
      <c r="A78" s="4" t="inlineStr">
        <is>
          <t>Commercial Portfolio Segment [Member] | Financing Receivables, 30 to 5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Past due</t>
        </is>
      </c>
      <c r="B80" s="6" t="n">
        <v>15</v>
      </c>
      <c r="C80" s="6" t="n">
        <v>183</v>
      </c>
    </row>
    <row r="81">
      <c r="A81" s="4" t="inlineStr">
        <is>
          <t>Commercial Portfolio Segment [Member] | Financing Receivables, 60 to 8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Past due</t>
        </is>
      </c>
      <c r="B83" s="4" t="inlineStr">
        <is>
          <t xml:space="preserve"> </t>
        </is>
      </c>
      <c r="C83" s="6" t="n">
        <v>62</v>
      </c>
    </row>
    <row r="84">
      <c r="A84" s="4" t="inlineStr">
        <is>
          <t>Commercial Portfolio Segment [Member] | Financing Receivables, Equal to Greater than 90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Past due</t>
        </is>
      </c>
      <c r="B86" s="4" t="inlineStr">
        <is>
          <t xml:space="preserve"> </t>
        </is>
      </c>
      <c r="C86" s="6" t="n">
        <v>10</v>
      </c>
    </row>
    <row r="87">
      <c r="A87" s="4" t="inlineStr">
        <is>
          <t>Consumer Portfolio Segment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Past due</t>
        </is>
      </c>
      <c r="B89" s="6" t="n">
        <v>234</v>
      </c>
      <c r="C89" s="6" t="n">
        <v>287</v>
      </c>
    </row>
    <row r="90">
      <c r="A90" s="4" t="inlineStr">
        <is>
          <t>Nonaccrual</t>
        </is>
      </c>
      <c r="B90" s="6" t="n">
        <v>28</v>
      </c>
      <c r="C90" s="4" t="inlineStr">
        <is>
          <t xml:space="preserve"> </t>
        </is>
      </c>
    </row>
    <row r="91">
      <c r="A91" s="4" t="inlineStr">
        <is>
          <t>Loans held for investment</t>
        </is>
      </c>
      <c r="B91" s="6" t="n">
        <v>286026</v>
      </c>
      <c r="C91" s="6" t="n">
        <v>125447</v>
      </c>
    </row>
    <row r="92">
      <c r="A92" s="4" t="inlineStr">
        <is>
          <t>Consumer Portfolio Segment [Member] | PCI loans acquired</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 held for investment</t>
        </is>
      </c>
      <c r="B94" s="6" t="n">
        <v>14</v>
      </c>
      <c r="C94" s="6" t="n">
        <v>30</v>
      </c>
    </row>
    <row r="95">
      <c r="A95" s="4" t="inlineStr">
        <is>
          <t>Consumer Portfolio Segment [Member] | Current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Past due</t>
        </is>
      </c>
      <c r="B97" s="6" t="n">
        <v>285750</v>
      </c>
      <c r="C97" s="6" t="n">
        <v>125130</v>
      </c>
    </row>
    <row r="98">
      <c r="A98" s="4" t="inlineStr">
        <is>
          <t>Consumer Portfolio Segment [Member] | Financing Receivables, 30 to 59 Days Past Du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Past due</t>
        </is>
      </c>
      <c r="B100" s="6" t="n">
        <v>223</v>
      </c>
      <c r="C100" s="6" t="n">
        <v>287</v>
      </c>
    </row>
    <row r="101">
      <c r="A101" s="4" t="inlineStr">
        <is>
          <t>Consumer Portfolio Segment [Member] | Financing Receivables, 60 to 89 Days Past Du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Past due</t>
        </is>
      </c>
      <c r="B103" s="6" t="n">
        <v>11</v>
      </c>
      <c r="C103" s="4" t="inlineStr">
        <is>
          <t xml:space="preserve"> </t>
        </is>
      </c>
    </row>
    <row r="104">
      <c r="A104" s="4" t="inlineStr">
        <is>
          <t>Construction Loans [Member] | Commercial and Residential Real Estate Portfolio Segment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Past due</t>
        </is>
      </c>
      <c r="B106" s="6" t="n">
        <v>5382</v>
      </c>
      <c r="C106" s="6" t="n">
        <v>920</v>
      </c>
    </row>
    <row r="107">
      <c r="A107" s="4" t="inlineStr">
        <is>
          <t>Nonaccrual</t>
        </is>
      </c>
      <c r="B107" s="6" t="n">
        <v>297</v>
      </c>
      <c r="C107" s="6" t="n">
        <v>297</v>
      </c>
    </row>
    <row r="108">
      <c r="A108" s="4" t="inlineStr">
        <is>
          <t>Loans held for investment</t>
        </is>
      </c>
      <c r="B108" s="6" t="n">
        <v>246319</v>
      </c>
      <c r="C108" s="6" t="n">
        <v>239353</v>
      </c>
    </row>
    <row r="109">
      <c r="A109" s="4" t="inlineStr">
        <is>
          <t>Construction Loans [Member] | Commercial and Residential Real Estate Portfolio Segment [Member] | PCI loans acquired</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held for investment</t>
        </is>
      </c>
      <c r="B111" s="6" t="n">
        <v>650</v>
      </c>
      <c r="C111" s="6" t="n">
        <v>2379</v>
      </c>
    </row>
    <row r="112">
      <c r="A112" s="4" t="inlineStr">
        <is>
          <t>Construction Loans [Member] | Commercial and Residential Real Estate Portfolio Segment [Member] | Curr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Past due</t>
        </is>
      </c>
      <c r="B114" s="6" t="n">
        <v>239990</v>
      </c>
      <c r="C114" s="6" t="n">
        <v>235757</v>
      </c>
    </row>
    <row r="115">
      <c r="A115" s="4" t="inlineStr">
        <is>
          <t>Construction Loans [Member] | Commercial and Residential Real Estate Portfolio Segment [Member] | Financing Receivables, 30 to 5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Past due</t>
        </is>
      </c>
      <c r="B117" s="6" t="n">
        <v>4343</v>
      </c>
      <c r="C117" s="5" t="n">
        <v>920</v>
      </c>
    </row>
    <row r="118">
      <c r="A118" s="4" t="inlineStr">
        <is>
          <t>Construction Loans [Member] | Commercial and Residential Real Estate Portfolio Segment [Member] | Financing Receivables, 60 to 89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Past due</t>
        </is>
      </c>
      <c r="B120" s="6" t="n">
        <v>1015</v>
      </c>
      <c r="C120" s="4" t="inlineStr">
        <is>
          <t xml:space="preserve"> </t>
        </is>
      </c>
    </row>
    <row r="121">
      <c r="A121" s="4" t="inlineStr">
        <is>
          <t>Construction Loans [Member] | Commercial and Residential Real Estate Portfolio Segment [Member] | Financing Receivables, Equal to Greater than 90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Past due</t>
        </is>
      </c>
      <c r="B123" s="5" t="n">
        <v>24</v>
      </c>
      <c r="C1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1177</v>
      </c>
      <c r="C4" s="5" t="n">
        <v>15368</v>
      </c>
    </row>
    <row r="5">
      <c r="A5" s="3" t="inlineStr">
        <is>
          <t>Adjustments to reconcile net income to net cash provided by (used in) operating activities:</t>
        </is>
      </c>
      <c r="B5" s="4" t="inlineStr">
        <is>
          <t xml:space="preserve"> </t>
        </is>
      </c>
      <c r="C5" s="4" t="inlineStr">
        <is>
          <t xml:space="preserve"> </t>
        </is>
      </c>
    </row>
    <row r="6">
      <c r="A6" s="4" t="inlineStr">
        <is>
          <t>Net accretion of acquisition accounting estimates</t>
        </is>
      </c>
      <c r="B6" s="6" t="n">
        <v>-1768</v>
      </c>
      <c r="C6" s="6" t="n">
        <v>-440</v>
      </c>
    </row>
    <row r="7">
      <c r="A7" s="4" t="inlineStr">
        <is>
          <t>Provision for credit losses</t>
        </is>
      </c>
      <c r="B7" s="6" t="n">
        <v>1925</v>
      </c>
      <c r="C7" s="6" t="n">
        <v>-358</v>
      </c>
    </row>
    <row r="8">
      <c r="A8" s="4" t="inlineStr">
        <is>
          <t>Depreciation and amortization</t>
        </is>
      </c>
      <c r="B8" s="6" t="n">
        <v>5861</v>
      </c>
      <c r="C8" s="6" t="n">
        <v>3086</v>
      </c>
    </row>
    <row r="9">
      <c r="A9" s="4" t="inlineStr">
        <is>
          <t>Net amortization of securities</t>
        </is>
      </c>
      <c r="B9" s="6" t="n">
        <v>1414</v>
      </c>
      <c r="C9" s="6" t="n">
        <v>1579</v>
      </c>
    </row>
    <row r="10">
      <c r="A10" s="4" t="inlineStr">
        <is>
          <t>Amortization of debt issuance costs</t>
        </is>
      </c>
      <c r="B10" s="6" t="n">
        <v>122</v>
      </c>
      <c r="C10" s="6" t="n">
        <v>123</v>
      </c>
    </row>
    <row r="11">
      <c r="A11" s="4" t="inlineStr">
        <is>
          <t>(Gain) on mortgage banking activities</t>
        </is>
      </c>
      <c r="B11" s="6" t="n">
        <v>-3918</v>
      </c>
      <c r="C11" s="6" t="n">
        <v>-918</v>
      </c>
    </row>
    <row r="12">
      <c r="A12" s="4" t="inlineStr">
        <is>
          <t>Proceeds from sale of mortgage loans held for sale</t>
        </is>
      </c>
      <c r="B12" s="6" t="n">
        <v>131286</v>
      </c>
      <c r="C12" s="6" t="n">
        <v>15562</v>
      </c>
    </row>
    <row r="13">
      <c r="A13" s="4" t="inlineStr">
        <is>
          <t>Originations of loans held for sale</t>
        </is>
      </c>
      <c r="B13" s="6" t="n">
        <v>-102144</v>
      </c>
      <c r="C13" s="6" t="n">
        <v>-42199</v>
      </c>
    </row>
    <row r="14">
      <c r="A14" s="4" t="inlineStr">
        <is>
          <t>Stock-based compensation expense</t>
        </is>
      </c>
      <c r="B14" s="6" t="n">
        <v>636</v>
      </c>
      <c r="C14" s="6" t="n">
        <v>378</v>
      </c>
    </row>
    <row r="15">
      <c r="A15" s="4" t="inlineStr">
        <is>
          <t>Deferred income tax expense (benefit)</t>
        </is>
      </c>
      <c r="B15" s="6" t="n">
        <v>-1182</v>
      </c>
      <c r="C15" s="6" t="n">
        <v>278</v>
      </c>
    </row>
    <row r="16">
      <c r="A16" s="4" t="inlineStr">
        <is>
          <t>(Gains) on sales and calls of securities</t>
        </is>
      </c>
      <c r="B16" s="4" t="inlineStr">
        <is>
          <t xml:space="preserve"> </t>
        </is>
      </c>
      <c r="C16" s="6" t="n">
        <v>-2</v>
      </c>
    </row>
    <row r="17">
      <c r="A17" s="4" t="inlineStr">
        <is>
          <t>(Gains) loss on valuation adjustments on mortgage servicing rights</t>
        </is>
      </c>
      <c r="B17" s="6" t="n">
        <v>-372</v>
      </c>
      <c r="C17" s="6" t="n">
        <v>59</v>
      </c>
    </row>
    <row r="18">
      <c r="A18" s="4" t="inlineStr">
        <is>
          <t>Losses on sales and disposals of premises and equipment</t>
        </is>
      </c>
      <c r="B18" s="6" t="n">
        <v>183</v>
      </c>
      <c r="C18" s="6" t="n">
        <v>4</v>
      </c>
    </row>
    <row r="19">
      <c r="A19" s="4" t="inlineStr">
        <is>
          <t>Losses on sales and valuation adjustments on other real estate owned</t>
        </is>
      </c>
      <c r="B19" s="6" t="n">
        <v>44</v>
      </c>
      <c r="C19" s="6" t="n">
        <v>2</v>
      </c>
    </row>
    <row r="20">
      <c r="A20" s="4" t="inlineStr">
        <is>
          <t>Fair value adjustment on equity securities</t>
        </is>
      </c>
      <c r="B20" s="6" t="n">
        <v>157</v>
      </c>
      <c r="C20" s="6" t="n">
        <v>40</v>
      </c>
    </row>
    <row r="21">
      <c r="A21" s="4" t="inlineStr">
        <is>
          <t>Bank owned life insurance income</t>
        </is>
      </c>
      <c r="B21" s="6" t="n">
        <v>-1118</v>
      </c>
      <c r="C21" s="6" t="n">
        <v>-1090</v>
      </c>
    </row>
    <row r="22">
      <c r="A22" s="3" t="inlineStr">
        <is>
          <t>Net changes in:</t>
        </is>
      </c>
      <c r="B22" s="4" t="inlineStr">
        <is>
          <t xml:space="preserve"> </t>
        </is>
      </c>
      <c r="C22" s="4" t="inlineStr">
        <is>
          <t xml:space="preserve"> </t>
        </is>
      </c>
    </row>
    <row r="23">
      <c r="A23" s="4" t="inlineStr">
        <is>
          <t>Accrued interest receivable</t>
        </is>
      </c>
      <c r="B23" s="6" t="n">
        <v>-2665</v>
      </c>
      <c r="C23" s="6" t="n">
        <v>2145</v>
      </c>
    </row>
    <row r="24">
      <c r="A24" s="4" t="inlineStr">
        <is>
          <t>Other assets</t>
        </is>
      </c>
      <c r="B24" s="6" t="n">
        <v>-1450</v>
      </c>
      <c r="C24" s="6" t="n">
        <v>-3045</v>
      </c>
    </row>
    <row r="25">
      <c r="A25" s="4" t="inlineStr">
        <is>
          <t>Accrued interest payable</t>
        </is>
      </c>
      <c r="B25" s="6" t="n">
        <v>297</v>
      </c>
      <c r="C25" s="6" t="n">
        <v>-5</v>
      </c>
    </row>
    <row r="26">
      <c r="A26" s="4" t="inlineStr">
        <is>
          <t>Other liabilities</t>
        </is>
      </c>
      <c r="B26" s="6" t="n">
        <v>-5838</v>
      </c>
      <c r="C26" s="6" t="n">
        <v>1930</v>
      </c>
    </row>
    <row r="27">
      <c r="A27" s="4" t="inlineStr">
        <is>
          <t>Net cash (used in) provided by operating activities</t>
        </is>
      </c>
      <c r="B27" s="6" t="n">
        <v>52647</v>
      </c>
      <c r="C27" s="6" t="n">
        <v>-7503</v>
      </c>
    </row>
    <row r="28">
      <c r="A28" s="3" t="inlineStr">
        <is>
          <t>CASH FLOWS FROM INVESTING ACTIVITIES:</t>
        </is>
      </c>
      <c r="B28" s="4" t="inlineStr">
        <is>
          <t xml:space="preserve"> </t>
        </is>
      </c>
      <c r="C28" s="4" t="inlineStr">
        <is>
          <t xml:space="preserve"> </t>
        </is>
      </c>
    </row>
    <row r="29">
      <c r="A29" s="4" t="inlineStr">
        <is>
          <t>Proceeds from maturities and principal payments of investment securities available for sale</t>
        </is>
      </c>
      <c r="B29" s="6" t="n">
        <v>20441</v>
      </c>
      <c r="C29" s="6" t="n">
        <v>40656</v>
      </c>
    </row>
    <row r="30">
      <c r="A30" s="4" t="inlineStr">
        <is>
          <t>Proceeds from maturities and principal payments of investment securities held to maturity</t>
        </is>
      </c>
      <c r="B30" s="6" t="n">
        <v>52324</v>
      </c>
      <c r="C30" s="6" t="n">
        <v>40274</v>
      </c>
    </row>
    <row r="31">
      <c r="A31" s="4" t="inlineStr">
        <is>
          <t>Purchases of securities held to maturity</t>
        </is>
      </c>
      <c r="B31" s="6" t="n">
        <v>-208133</v>
      </c>
      <c r="C31" s="6" t="n">
        <v>-255514</v>
      </c>
    </row>
    <row r="32">
      <c r="A32" s="4" t="inlineStr">
        <is>
          <t>Purchases of equity securities</t>
        </is>
      </c>
      <c r="B32" s="6" t="n">
        <v>-18</v>
      </c>
      <c r="C32" s="6" t="n">
        <v>-17</v>
      </c>
    </row>
    <row r="33">
      <c r="A33" s="4" t="inlineStr">
        <is>
          <t>Purchase of restricted securities</t>
        </is>
      </c>
      <c r="B33" s="6" t="n">
        <v>-8560</v>
      </c>
      <c r="C33" s="4" t="inlineStr">
        <is>
          <t xml:space="preserve"> </t>
        </is>
      </c>
    </row>
    <row r="34">
      <c r="A34" s="4" t="inlineStr">
        <is>
          <t>Net change in loans</t>
        </is>
      </c>
      <c r="B34" s="6" t="n">
        <v>-426973</v>
      </c>
      <c r="C34" s="6" t="n">
        <v>-79771</v>
      </c>
    </row>
    <row r="35">
      <c r="A35" s="4" t="inlineStr">
        <is>
          <t>Purchases of premises and equipment</t>
        </is>
      </c>
      <c r="B35" s="6" t="n">
        <v>-2415</v>
      </c>
      <c r="C35" s="6" t="n">
        <v>-3450</v>
      </c>
    </row>
    <row r="36">
      <c r="A36" s="4" t="inlineStr">
        <is>
          <t>Proceeds from sales of premises and equipment</t>
        </is>
      </c>
      <c r="B36" s="6" t="n">
        <v>17</v>
      </c>
      <c r="C36" s="4" t="inlineStr">
        <is>
          <t xml:space="preserve"> </t>
        </is>
      </c>
    </row>
    <row r="37">
      <c r="A37" s="4" t="inlineStr">
        <is>
          <t>Proceeds from sales of other real estate owned</t>
        </is>
      </c>
      <c r="B37" s="6" t="n">
        <v>394</v>
      </c>
      <c r="C37" s="4" t="inlineStr">
        <is>
          <t xml:space="preserve"> </t>
        </is>
      </c>
    </row>
    <row r="38">
      <c r="A38" s="4" t="inlineStr">
        <is>
          <t>Improvements to other real estate owned</t>
        </is>
      </c>
      <c r="B38" s="6" t="n">
        <v>-34</v>
      </c>
      <c r="C38" s="4" t="inlineStr">
        <is>
          <t xml:space="preserve"> </t>
        </is>
      </c>
    </row>
    <row r="39">
      <c r="A39" s="4" t="inlineStr">
        <is>
          <t>Redemption of restricted securities</t>
        </is>
      </c>
      <c r="B39" s="6" t="n">
        <v>1550</v>
      </c>
      <c r="C39" s="6" t="n">
        <v>437</v>
      </c>
    </row>
    <row r="40">
      <c r="A40" s="4" t="inlineStr">
        <is>
          <t>Purchases of bank owned life insurance</t>
        </is>
      </c>
      <c r="B40" s="6" t="n">
        <v>-10165</v>
      </c>
      <c r="C40" s="6" t="n">
        <v>-10203</v>
      </c>
    </row>
    <row r="41">
      <c r="A41" s="4" t="inlineStr">
        <is>
          <t>Cash acquired in the acquisition of Severn, net of cash paid</t>
        </is>
      </c>
      <c r="B41" s="4" t="inlineStr">
        <is>
          <t xml:space="preserve"> </t>
        </is>
      </c>
      <c r="C41" s="6" t="n">
        <v>305781</v>
      </c>
    </row>
    <row r="42">
      <c r="A42" s="4" t="inlineStr">
        <is>
          <t>Net cash (used in) provided by investing activities</t>
        </is>
      </c>
      <c r="B42" s="6" t="n">
        <v>-581572</v>
      </c>
      <c r="C42" s="6" t="n">
        <v>38193</v>
      </c>
    </row>
    <row r="43">
      <c r="A43" s="3" t="inlineStr">
        <is>
          <t>CASH FLOWS FROM FINANCING ACTIVITIES:</t>
        </is>
      </c>
      <c r="B43" s="4" t="inlineStr">
        <is>
          <t xml:space="preserve"> </t>
        </is>
      </c>
      <c r="C43" s="4" t="inlineStr">
        <is>
          <t xml:space="preserve"> </t>
        </is>
      </c>
    </row>
    <row r="44">
      <c r="A44" s="4" t="inlineStr">
        <is>
          <t>Noninterest-bearing deposits</t>
        </is>
      </c>
      <c r="B44" s="6" t="n">
        <v>-65482</v>
      </c>
      <c r="C44" s="6" t="n">
        <v>35821</v>
      </c>
    </row>
    <row r="45">
      <c r="A45" s="4" t="inlineStr">
        <is>
          <t>Interest-bearing deposits</t>
        </is>
      </c>
      <c r="B45" s="6" t="n">
        <v>49580</v>
      </c>
      <c r="C45" s="6" t="n">
        <v>334512</v>
      </c>
    </row>
    <row r="46">
      <c r="A46" s="4" t="inlineStr">
        <is>
          <t>Short-term borrowings</t>
        </is>
      </c>
      <c r="B46" s="6" t="n">
        <v>35857</v>
      </c>
      <c r="C46" s="6" t="n">
        <v>3093</v>
      </c>
    </row>
    <row r="47">
      <c r="A47" s="4" t="inlineStr">
        <is>
          <t>Repayment of long-term borrowings</t>
        </is>
      </c>
      <c r="B47" s="6" t="n">
        <v>-10000</v>
      </c>
      <c r="C47" s="4" t="inlineStr">
        <is>
          <t xml:space="preserve"> </t>
        </is>
      </c>
    </row>
    <row r="48">
      <c r="A48" s="4" t="inlineStr">
        <is>
          <t>Common stock dividends paid</t>
        </is>
      </c>
      <c r="B48" s="6" t="n">
        <v>-9530</v>
      </c>
      <c r="C48" s="6" t="n">
        <v>-6607</v>
      </c>
    </row>
    <row r="49">
      <c r="A49" s="4" t="inlineStr">
        <is>
          <t>Retirement of common stock</t>
        </is>
      </c>
      <c r="B49" s="4" t="inlineStr">
        <is>
          <t xml:space="preserve"> </t>
        </is>
      </c>
      <c r="C49" s="6" t="n">
        <v>-819</v>
      </c>
    </row>
    <row r="50">
      <c r="A50" s="4" t="inlineStr">
        <is>
          <t>Issuance of common stock</t>
        </is>
      </c>
      <c r="B50" s="6" t="n">
        <v>386</v>
      </c>
      <c r="C50" s="6" t="n">
        <v>6</v>
      </c>
    </row>
    <row r="51">
      <c r="A51" s="4" t="inlineStr">
        <is>
          <t>Net cash provided by financing activities</t>
        </is>
      </c>
      <c r="B51" s="6" t="n">
        <v>811</v>
      </c>
      <c r="C51" s="6" t="n">
        <v>366006</v>
      </c>
    </row>
    <row r="52">
      <c r="A52" s="4" t="inlineStr">
        <is>
          <t>Net (decrease) increase in cash and cash equivalents</t>
        </is>
      </c>
      <c r="B52" s="6" t="n">
        <v>-528114</v>
      </c>
      <c r="C52" s="6" t="n">
        <v>396696</v>
      </c>
    </row>
    <row r="53">
      <c r="A53" s="4" t="inlineStr">
        <is>
          <t>Cash and cash equivalents at beginning of period</t>
        </is>
      </c>
      <c r="B53" s="6" t="n">
        <v>583613</v>
      </c>
      <c r="C53" s="6" t="n">
        <v>186917</v>
      </c>
    </row>
    <row r="54">
      <c r="A54" s="4" t="inlineStr">
        <is>
          <t>Cash and cash equivalents at end of period</t>
        </is>
      </c>
      <c r="B54" s="6" t="n">
        <v>55499</v>
      </c>
      <c r="C54" s="6" t="n">
        <v>583613</v>
      </c>
    </row>
    <row r="55">
      <c r="A55" s="3" t="inlineStr">
        <is>
          <t>Supplemental cash flows information:</t>
        </is>
      </c>
      <c r="B55" s="4" t="inlineStr">
        <is>
          <t xml:space="preserve"> </t>
        </is>
      </c>
      <c r="C55" s="4" t="inlineStr">
        <is>
          <t xml:space="preserve"> </t>
        </is>
      </c>
    </row>
    <row r="56">
      <c r="A56" s="4" t="inlineStr">
        <is>
          <t>Interest paid</t>
        </is>
      </c>
      <c r="B56" s="6" t="n">
        <v>12621</v>
      </c>
      <c r="C56" s="6" t="n">
        <v>6007</v>
      </c>
    </row>
    <row r="57">
      <c r="A57" s="4" t="inlineStr">
        <is>
          <t>Income taxes paid</t>
        </is>
      </c>
      <c r="B57" s="6" t="n">
        <v>11851</v>
      </c>
      <c r="C57" s="6" t="n">
        <v>6253</v>
      </c>
    </row>
    <row r="58">
      <c r="A58" s="4" t="inlineStr">
        <is>
          <t>Recognition (remeasurement of) lease liabilities arising from right-of-use assets</t>
        </is>
      </c>
      <c r="B58" s="6" t="n">
        <v>-456</v>
      </c>
      <c r="C58" s="6" t="n">
        <v>1383</v>
      </c>
    </row>
    <row r="59">
      <c r="A59" s="4" t="inlineStr">
        <is>
          <t>Transfer from loans held for sale to loans held for investment</t>
        </is>
      </c>
      <c r="B59" s="6" t="n">
        <v>7791</v>
      </c>
      <c r="C59" s="4" t="inlineStr">
        <is>
          <t xml:space="preserve"> </t>
        </is>
      </c>
    </row>
    <row r="60">
      <c r="A60" s="4" t="inlineStr">
        <is>
          <t>Transfers from loans to other real estate owned</t>
        </is>
      </c>
      <c r="B60" s="6" t="n">
        <v>69</v>
      </c>
      <c r="C60" s="6" t="n">
        <v>205</v>
      </c>
    </row>
    <row r="61">
      <c r="A61" s="4" t="inlineStr">
        <is>
          <t>Unrealized (loss) on securities available for sale</t>
        </is>
      </c>
      <c r="B61" s="5" t="n">
        <v>-12488</v>
      </c>
      <c r="C61" s="5" t="n">
        <v>-20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on Financing Receivables) (Details) - USD ($) $ in Thousands</t>
        </is>
      </c>
      <c r="B1" s="2" t="inlineStr">
        <is>
          <t>12 Months Ended</t>
        </is>
      </c>
    </row>
    <row r="2">
      <c r="B2" s="2" t="inlineStr">
        <is>
          <t>Dec. 31, 2022</t>
        </is>
      </c>
      <c r="C2" s="2" t="inlineStr">
        <is>
          <t>Dec. 31, 2021</t>
        </is>
      </c>
    </row>
    <row r="3">
      <c r="A3" s="3" t="inlineStr">
        <is>
          <t>Allowance for credit losses allocated to:</t>
        </is>
      </c>
      <c r="B3" s="4" t="inlineStr">
        <is>
          <t xml:space="preserve"> </t>
        </is>
      </c>
      <c r="C3" s="4" t="inlineStr">
        <is>
          <t xml:space="preserve"> </t>
        </is>
      </c>
    </row>
    <row r="4">
      <c r="A4" s="4" t="inlineStr">
        <is>
          <t>Beginning balance</t>
        </is>
      </c>
      <c r="B4" s="5" t="n">
        <v>13944</v>
      </c>
      <c r="C4" s="5" t="n">
        <v>13888</v>
      </c>
    </row>
    <row r="5">
      <c r="A5" s="4" t="inlineStr">
        <is>
          <t>Charge-offs</t>
        </is>
      </c>
      <c r="B5" s="6" t="n">
        <v>-588</v>
      </c>
      <c r="C5" s="6" t="n">
        <v>-263</v>
      </c>
    </row>
    <row r="6">
      <c r="A6" s="4" t="inlineStr">
        <is>
          <t>Recoveries</t>
        </is>
      </c>
      <c r="B6" s="6" t="n">
        <v>1362</v>
      </c>
      <c r="C6" s="6" t="n">
        <v>677</v>
      </c>
    </row>
    <row r="7">
      <c r="A7" s="4" t="inlineStr">
        <is>
          <t>Net (charge-offs) recoveries</t>
        </is>
      </c>
      <c r="B7" s="6" t="n">
        <v>774</v>
      </c>
      <c r="C7" s="6" t="n">
        <v>414</v>
      </c>
    </row>
    <row r="8">
      <c r="A8" s="4" t="inlineStr">
        <is>
          <t>Provision for credit losses</t>
        </is>
      </c>
      <c r="B8" s="6" t="n">
        <v>1925</v>
      </c>
      <c r="C8" s="6" t="n">
        <v>-358</v>
      </c>
    </row>
    <row r="9">
      <c r="A9" s="4" t="inlineStr">
        <is>
          <t>Ending balance</t>
        </is>
      </c>
      <c r="B9" s="6" t="n">
        <v>16643</v>
      </c>
      <c r="C9" s="6" t="n">
        <v>13944</v>
      </c>
    </row>
    <row r="10">
      <c r="A10" s="4" t="inlineStr">
        <is>
          <t>Commercial and Residential Real Estate Portfolio Segment [Member] | Construction Loans [Member]</t>
        </is>
      </c>
      <c r="B10" s="4" t="inlineStr">
        <is>
          <t xml:space="preserve"> </t>
        </is>
      </c>
      <c r="C10" s="4" t="inlineStr">
        <is>
          <t xml:space="preserve"> </t>
        </is>
      </c>
    </row>
    <row r="11">
      <c r="A11" s="3" t="inlineStr">
        <is>
          <t>Allowance for credit losses allocated to:</t>
        </is>
      </c>
      <c r="B11" s="4" t="inlineStr">
        <is>
          <t xml:space="preserve"> </t>
        </is>
      </c>
      <c r="C11" s="4" t="inlineStr">
        <is>
          <t xml:space="preserve"> </t>
        </is>
      </c>
    </row>
    <row r="12">
      <c r="A12" s="4" t="inlineStr">
        <is>
          <t>Beginning balance</t>
        </is>
      </c>
      <c r="B12" s="6" t="n">
        <v>2454</v>
      </c>
      <c r="C12" s="6" t="n">
        <v>2022</v>
      </c>
    </row>
    <row r="13">
      <c r="A13" s="4" t="inlineStr">
        <is>
          <t>Recoveries</t>
        </is>
      </c>
      <c r="B13" s="6" t="n">
        <v>13</v>
      </c>
      <c r="C13" s="6" t="n">
        <v>278</v>
      </c>
    </row>
    <row r="14">
      <c r="A14" s="4" t="inlineStr">
        <is>
          <t>Net (charge-offs) recoveries</t>
        </is>
      </c>
      <c r="B14" s="6" t="n">
        <v>13</v>
      </c>
      <c r="C14" s="6" t="n">
        <v>278</v>
      </c>
    </row>
    <row r="15">
      <c r="A15" s="4" t="inlineStr">
        <is>
          <t>Provision for credit losses</t>
        </is>
      </c>
      <c r="B15" s="6" t="n">
        <v>506</v>
      </c>
      <c r="C15" s="6" t="n">
        <v>154</v>
      </c>
    </row>
    <row r="16">
      <c r="A16" s="4" t="inlineStr">
        <is>
          <t>Ending balance</t>
        </is>
      </c>
      <c r="B16" s="6" t="n">
        <v>2973</v>
      </c>
      <c r="C16" s="6" t="n">
        <v>2454</v>
      </c>
    </row>
    <row r="17">
      <c r="A17" s="4" t="inlineStr">
        <is>
          <t>Residential Portfolio Segment [Member]</t>
        </is>
      </c>
      <c r="B17" s="4" t="inlineStr">
        <is>
          <t xml:space="preserve"> </t>
        </is>
      </c>
      <c r="C17" s="4" t="inlineStr">
        <is>
          <t xml:space="preserve"> </t>
        </is>
      </c>
    </row>
    <row r="18">
      <c r="A18" s="3" t="inlineStr">
        <is>
          <t>Allowance for credit losses allocated to:</t>
        </is>
      </c>
      <c r="B18" s="4" t="inlineStr">
        <is>
          <t xml:space="preserve"> </t>
        </is>
      </c>
      <c r="C18" s="4" t="inlineStr">
        <is>
          <t xml:space="preserve"> </t>
        </is>
      </c>
    </row>
    <row r="19">
      <c r="A19" s="4" t="inlineStr">
        <is>
          <t>Beginning balance</t>
        </is>
      </c>
      <c r="B19" s="6" t="n">
        <v>2858</v>
      </c>
      <c r="C19" s="6" t="n">
        <v>3699</v>
      </c>
    </row>
    <row r="20">
      <c r="A20" s="4" t="inlineStr">
        <is>
          <t>Charge-offs</t>
        </is>
      </c>
      <c r="B20" s="6" t="n">
        <v>-5</v>
      </c>
      <c r="C20" s="4" t="inlineStr">
        <is>
          <t xml:space="preserve"> </t>
        </is>
      </c>
    </row>
    <row r="21">
      <c r="A21" s="4" t="inlineStr">
        <is>
          <t>Recoveries</t>
        </is>
      </c>
      <c r="B21" s="6" t="n">
        <v>142</v>
      </c>
      <c r="C21" s="6" t="n">
        <v>82</v>
      </c>
    </row>
    <row r="22">
      <c r="A22" s="4" t="inlineStr">
        <is>
          <t>Net (charge-offs) recoveries</t>
        </is>
      </c>
      <c r="B22" s="6" t="n">
        <v>137</v>
      </c>
      <c r="C22" s="6" t="n">
        <v>82</v>
      </c>
    </row>
    <row r="23">
      <c r="A23" s="4" t="inlineStr">
        <is>
          <t>Provision for credit losses</t>
        </is>
      </c>
      <c r="B23" s="6" t="n">
        <v>-373</v>
      </c>
      <c r="C23" s="6" t="n">
        <v>-923</v>
      </c>
    </row>
    <row r="24">
      <c r="A24" s="4" t="inlineStr">
        <is>
          <t>Ending balance</t>
        </is>
      </c>
      <c r="B24" s="6" t="n">
        <v>2622</v>
      </c>
      <c r="C24" s="6" t="n">
        <v>2858</v>
      </c>
    </row>
    <row r="25">
      <c r="A25" s="4" t="inlineStr">
        <is>
          <t>Commercial Real Estate Portfolio Segment [Member]</t>
        </is>
      </c>
      <c r="B25" s="4" t="inlineStr">
        <is>
          <t xml:space="preserve"> </t>
        </is>
      </c>
      <c r="C25" s="4" t="inlineStr">
        <is>
          <t xml:space="preserve"> </t>
        </is>
      </c>
    </row>
    <row r="26">
      <c r="A26" s="3" t="inlineStr">
        <is>
          <t>Allowance for credit losses allocated to:</t>
        </is>
      </c>
      <c r="B26" s="4" t="inlineStr">
        <is>
          <t xml:space="preserve"> </t>
        </is>
      </c>
      <c r="C26" s="4" t="inlineStr">
        <is>
          <t xml:space="preserve"> </t>
        </is>
      </c>
    </row>
    <row r="27">
      <c r="A27" s="4" t="inlineStr">
        <is>
          <t>Beginning balance</t>
        </is>
      </c>
      <c r="B27" s="6" t="n">
        <v>4598</v>
      </c>
      <c r="C27" s="6" t="n">
        <v>5426</v>
      </c>
    </row>
    <row r="28">
      <c r="A28" s="4" t="inlineStr">
        <is>
          <t>Charge-offs</t>
        </is>
      </c>
      <c r="B28" s="6" t="n">
        <v>-6</v>
      </c>
      <c r="C28" s="4" t="inlineStr">
        <is>
          <t xml:space="preserve"> </t>
        </is>
      </c>
    </row>
    <row r="29">
      <c r="A29" s="4" t="inlineStr">
        <is>
          <t>Recoveries</t>
        </is>
      </c>
      <c r="B29" s="6" t="n">
        <v>951</v>
      </c>
      <c r="C29" s="6" t="n">
        <v>114</v>
      </c>
    </row>
    <row r="30">
      <c r="A30" s="4" t="inlineStr">
        <is>
          <t>Net (charge-offs) recoveries</t>
        </is>
      </c>
      <c r="B30" s="6" t="n">
        <v>945</v>
      </c>
      <c r="C30" s="6" t="n">
        <v>114</v>
      </c>
    </row>
    <row r="31">
      <c r="A31" s="4" t="inlineStr">
        <is>
          <t>Provision for credit losses</t>
        </is>
      </c>
      <c r="B31" s="6" t="n">
        <v>-644</v>
      </c>
      <c r="C31" s="6" t="n">
        <v>-942</v>
      </c>
    </row>
    <row r="32">
      <c r="A32" s="4" t="inlineStr">
        <is>
          <t>Ending balance</t>
        </is>
      </c>
      <c r="B32" s="6" t="n">
        <v>4899</v>
      </c>
      <c r="C32" s="6" t="n">
        <v>4598</v>
      </c>
    </row>
    <row r="33">
      <c r="A33" s="4" t="inlineStr">
        <is>
          <t>Commercial Portfolio Segment [Member]</t>
        </is>
      </c>
      <c r="B33" s="4" t="inlineStr">
        <is>
          <t xml:space="preserve"> </t>
        </is>
      </c>
      <c r="C33" s="4" t="inlineStr">
        <is>
          <t xml:space="preserve"> </t>
        </is>
      </c>
    </row>
    <row r="34">
      <c r="A34" s="3" t="inlineStr">
        <is>
          <t>Allowance for credit losses allocated to:</t>
        </is>
      </c>
      <c r="B34" s="4" t="inlineStr">
        <is>
          <t xml:space="preserve"> </t>
        </is>
      </c>
      <c r="C34" s="4" t="inlineStr">
        <is>
          <t xml:space="preserve"> </t>
        </is>
      </c>
    </row>
    <row r="35">
      <c r="A35" s="4" t="inlineStr">
        <is>
          <t>Beginning balance</t>
        </is>
      </c>
      <c r="B35" s="6" t="n">
        <v>2070</v>
      </c>
      <c r="C35" s="6" t="n">
        <v>2089</v>
      </c>
    </row>
    <row r="36">
      <c r="A36" s="4" t="inlineStr">
        <is>
          <t>Charge-offs</t>
        </is>
      </c>
      <c r="B36" s="6" t="n">
        <v>-546</v>
      </c>
      <c r="C36" s="6" t="n">
        <v>-235</v>
      </c>
    </row>
    <row r="37">
      <c r="A37" s="4" t="inlineStr">
        <is>
          <t>Recoveries</t>
        </is>
      </c>
      <c r="B37" s="6" t="n">
        <v>227</v>
      </c>
      <c r="C37" s="6" t="n">
        <v>193</v>
      </c>
    </row>
    <row r="38">
      <c r="A38" s="4" t="inlineStr">
        <is>
          <t>Net (charge-offs) recoveries</t>
        </is>
      </c>
      <c r="B38" s="6" t="n">
        <v>-319</v>
      </c>
      <c r="C38" s="6" t="n">
        <v>-42</v>
      </c>
    </row>
    <row r="39">
      <c r="A39" s="4" t="inlineStr">
        <is>
          <t>Provision for credit losses</t>
        </is>
      </c>
      <c r="B39" s="6" t="n">
        <v>-99</v>
      </c>
      <c r="C39" s="6" t="n">
        <v>23</v>
      </c>
    </row>
    <row r="40">
      <c r="A40" s="4" t="inlineStr">
        <is>
          <t>Ending balance</t>
        </is>
      </c>
      <c r="B40" s="6" t="n">
        <v>1652</v>
      </c>
      <c r="C40" s="6" t="n">
        <v>2070</v>
      </c>
    </row>
    <row r="41">
      <c r="A41" s="4" t="inlineStr">
        <is>
          <t>Consumer Portfolio Segment [Member]</t>
        </is>
      </c>
      <c r="B41" s="4" t="inlineStr">
        <is>
          <t xml:space="preserve"> </t>
        </is>
      </c>
      <c r="C41" s="4" t="inlineStr">
        <is>
          <t xml:space="preserve"> </t>
        </is>
      </c>
    </row>
    <row r="42">
      <c r="A42" s="3" t="inlineStr">
        <is>
          <t>Allowance for credit losses allocated to:</t>
        </is>
      </c>
      <c r="B42" s="4" t="inlineStr">
        <is>
          <t xml:space="preserve"> </t>
        </is>
      </c>
      <c r="C42" s="4" t="inlineStr">
        <is>
          <t xml:space="preserve"> </t>
        </is>
      </c>
    </row>
    <row r="43">
      <c r="A43" s="4" t="inlineStr">
        <is>
          <t>Beginning balance</t>
        </is>
      </c>
      <c r="B43" s="6" t="n">
        <v>1964</v>
      </c>
      <c r="C43" s="6" t="n">
        <v>652</v>
      </c>
    </row>
    <row r="44">
      <c r="A44" s="4" t="inlineStr">
        <is>
          <t>Charge-offs</t>
        </is>
      </c>
      <c r="B44" s="6" t="n">
        <v>-31</v>
      </c>
      <c r="C44" s="6" t="n">
        <v>-28</v>
      </c>
    </row>
    <row r="45">
      <c r="A45" s="4" t="inlineStr">
        <is>
          <t>Recoveries</t>
        </is>
      </c>
      <c r="B45" s="6" t="n">
        <v>29</v>
      </c>
      <c r="C45" s="6" t="n">
        <v>10</v>
      </c>
    </row>
    <row r="46">
      <c r="A46" s="4" t="inlineStr">
        <is>
          <t>Net (charge-offs) recoveries</t>
        </is>
      </c>
      <c r="B46" s="6" t="n">
        <v>-2</v>
      </c>
      <c r="C46" s="6" t="n">
        <v>-18</v>
      </c>
    </row>
    <row r="47">
      <c r="A47" s="4" t="inlineStr">
        <is>
          <t>Provision for credit losses</t>
        </is>
      </c>
      <c r="B47" s="6" t="n">
        <v>2535</v>
      </c>
      <c r="C47" s="6" t="n">
        <v>1330</v>
      </c>
    </row>
    <row r="48">
      <c r="A48" s="4" t="inlineStr">
        <is>
          <t>Ending balance</t>
        </is>
      </c>
      <c r="B48" s="5" t="n">
        <v>4497</v>
      </c>
      <c r="C48" s="5" t="n">
        <v>19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4" t="inlineStr">
        <is>
          <t>Option to extend lease term</t>
        </is>
      </c>
      <c r="B3" s="4" t="inlineStr">
        <is>
          <t>true</t>
        </is>
      </c>
      <c r="C3" s="4" t="inlineStr">
        <is>
          <t xml:space="preserve"> </t>
        </is>
      </c>
    </row>
    <row r="4">
      <c r="A4" s="4" t="inlineStr">
        <is>
          <t>Operating Lease, Lease Income, Statement of Income or Comprehensive Income [Extensible Enumeration]</t>
        </is>
      </c>
      <c r="B4" s="4" t="inlineStr">
        <is>
          <t>Noninterest Income, Other Operating Income, In-Scope And Out-Of-Scope Of ASU 606</t>
        </is>
      </c>
      <c r="C4" s="4" t="inlineStr">
        <is>
          <t>Noninterest Income, Other Operating Income, In-Scope And Out-Of-Scope Of ASU 606</t>
        </is>
      </c>
    </row>
    <row r="5">
      <c r="A5" s="4" t="inlineStr">
        <is>
          <t>H.S. West, LLC [Member]</t>
        </is>
      </c>
      <c r="B5" s="4" t="inlineStr">
        <is>
          <t xml:space="preserve"> </t>
        </is>
      </c>
      <c r="C5" s="4" t="inlineStr">
        <is>
          <t xml:space="preserve"> </t>
        </is>
      </c>
    </row>
    <row r="6">
      <c r="A6" s="4" t="inlineStr">
        <is>
          <t>Gross rental income</t>
        </is>
      </c>
      <c r="B6" s="5" t="n">
        <v>1300</v>
      </c>
      <c r="C6" s="5" t="n">
        <v>1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Lease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liabilities</t>
        </is>
      </c>
      <c r="B3" s="5" t="n">
        <v>9908</v>
      </c>
      <c r="C3" s="5" t="n">
        <v>11567</v>
      </c>
    </row>
    <row r="4">
      <c r="A4" s="4" t="inlineStr">
        <is>
          <t>Right-of-use assets</t>
        </is>
      </c>
      <c r="B4" s="5" t="n">
        <v>9629</v>
      </c>
      <c r="C4" s="5" t="n">
        <v>11370</v>
      </c>
    </row>
    <row r="5">
      <c r="A5" s="4" t="inlineStr">
        <is>
          <t>Weighted average remaining lease term</t>
        </is>
      </c>
      <c r="B5" s="4" t="inlineStr">
        <is>
          <t>12 years 6 months 18 days</t>
        </is>
      </c>
      <c r="C5" s="4" t="inlineStr">
        <is>
          <t>13 years 7 months 9 days</t>
        </is>
      </c>
    </row>
    <row r="6">
      <c r="A6" s="4" t="inlineStr">
        <is>
          <t>Weighted average discount rate</t>
        </is>
      </c>
      <c r="B6" s="9" t="n">
        <v>0.025</v>
      </c>
      <c r="C6" s="9" t="n">
        <v>0.02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355</v>
      </c>
      <c r="C4" s="5" t="n">
        <v>902</v>
      </c>
    </row>
    <row r="5">
      <c r="A5" s="4" t="inlineStr">
        <is>
          <t>Total lease cost</t>
        </is>
      </c>
      <c r="B5" s="6" t="n">
        <v>1355</v>
      </c>
      <c r="C5" s="6" t="n">
        <v>902</v>
      </c>
    </row>
    <row r="6">
      <c r="A6" s="4" t="inlineStr">
        <is>
          <t>Cash paid for amounts included in the measurement of lease liabilities</t>
        </is>
      </c>
      <c r="B6" s="5" t="n">
        <v>1268</v>
      </c>
      <c r="C6" s="5" t="n">
        <v>7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31</v>
      </c>
      <c r="C3" s="4" t="inlineStr">
        <is>
          <t xml:space="preserve"> </t>
        </is>
      </c>
    </row>
    <row r="4">
      <c r="A4" s="4" t="inlineStr">
        <is>
          <t>2024</t>
        </is>
      </c>
      <c r="B4" s="6" t="n">
        <v>1141</v>
      </c>
      <c r="C4" s="4" t="inlineStr">
        <is>
          <t xml:space="preserve"> </t>
        </is>
      </c>
    </row>
    <row r="5">
      <c r="A5" s="4" t="inlineStr">
        <is>
          <t>2025</t>
        </is>
      </c>
      <c r="B5" s="6" t="n">
        <v>917</v>
      </c>
      <c r="C5" s="4" t="inlineStr">
        <is>
          <t xml:space="preserve"> </t>
        </is>
      </c>
    </row>
    <row r="6">
      <c r="A6" s="4" t="inlineStr">
        <is>
          <t>2026</t>
        </is>
      </c>
      <c r="B6" s="6" t="n">
        <v>916</v>
      </c>
      <c r="C6" s="4" t="inlineStr">
        <is>
          <t xml:space="preserve"> </t>
        </is>
      </c>
    </row>
    <row r="7">
      <c r="A7" s="4" t="inlineStr">
        <is>
          <t>2027</t>
        </is>
      </c>
      <c r="B7" s="6" t="n">
        <v>849</v>
      </c>
      <c r="C7" s="4" t="inlineStr">
        <is>
          <t xml:space="preserve"> </t>
        </is>
      </c>
    </row>
    <row r="8">
      <c r="A8" s="4" t="inlineStr">
        <is>
          <t>Thereafter</t>
        </is>
      </c>
      <c r="B8" s="6" t="n">
        <v>6584</v>
      </c>
      <c r="C8" s="4" t="inlineStr">
        <is>
          <t xml:space="preserve"> </t>
        </is>
      </c>
    </row>
    <row r="9">
      <c r="A9" s="4" t="inlineStr">
        <is>
          <t>Total undiscounted cash flows</t>
        </is>
      </c>
      <c r="B9" s="6" t="n">
        <v>11638</v>
      </c>
      <c r="C9" s="4" t="inlineStr">
        <is>
          <t xml:space="preserve"> </t>
        </is>
      </c>
    </row>
    <row r="10">
      <c r="A10" s="4" t="inlineStr">
        <is>
          <t>Discount</t>
        </is>
      </c>
      <c r="B10" s="6" t="n">
        <v>1730</v>
      </c>
      <c r="C10" s="4" t="inlineStr">
        <is>
          <t xml:space="preserve"> </t>
        </is>
      </c>
    </row>
    <row r="11">
      <c r="A11" s="4" t="inlineStr">
        <is>
          <t>Lease liabilities</t>
        </is>
      </c>
      <c r="B11" s="5" t="n">
        <v>9908</v>
      </c>
      <c r="C11" s="5" t="n">
        <v>115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Dec. 31, 2022 USD ($)</t>
        </is>
      </c>
    </row>
    <row r="2">
      <c r="A2" s="3" t="inlineStr">
        <is>
          <t>Minimum Future Annual Rental Income</t>
        </is>
      </c>
      <c r="B2" s="4" t="inlineStr">
        <is>
          <t xml:space="preserve"> </t>
        </is>
      </c>
    </row>
    <row r="3">
      <c r="A3" s="4" t="inlineStr">
        <is>
          <t>2023</t>
        </is>
      </c>
      <c r="B3" s="5" t="n">
        <v>918</v>
      </c>
    </row>
    <row r="4">
      <c r="A4" s="4" t="inlineStr">
        <is>
          <t>2024</t>
        </is>
      </c>
      <c r="B4" s="6" t="n">
        <v>701</v>
      </c>
    </row>
    <row r="5">
      <c r="A5" s="4" t="inlineStr">
        <is>
          <t>2025</t>
        </is>
      </c>
      <c r="B5" s="6" t="n">
        <v>719</v>
      </c>
    </row>
    <row r="6">
      <c r="A6" s="4" t="inlineStr">
        <is>
          <t>2026</t>
        </is>
      </c>
      <c r="B6" s="6" t="n">
        <v>737</v>
      </c>
    </row>
    <row r="7">
      <c r="A7" s="4" t="inlineStr">
        <is>
          <t>2027</t>
        </is>
      </c>
      <c r="B7" s="6" t="n">
        <v>418</v>
      </c>
    </row>
    <row r="8">
      <c r="A8" s="4" t="inlineStr">
        <is>
          <t>Thereafter</t>
        </is>
      </c>
      <c r="B8" s="6" t="n">
        <v>1554</v>
      </c>
    </row>
    <row r="9">
      <c r="A9" s="4" t="inlineStr">
        <is>
          <t>Total</t>
        </is>
      </c>
      <c r="B9" s="5" t="n">
        <v>50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Depreciation</t>
        </is>
      </c>
      <c r="B4" s="12" t="n">
        <v>2.4</v>
      </c>
      <c r="C4" s="12" t="n">
        <v>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67668</v>
      </c>
      <c r="C3" s="5" t="n">
        <v>66355</v>
      </c>
    </row>
    <row r="4">
      <c r="A4" s="4" t="inlineStr">
        <is>
          <t>Accumulated depreciation</t>
        </is>
      </c>
      <c r="B4" s="6" t="n">
        <v>-16180</v>
      </c>
      <c r="C4" s="6" t="n">
        <v>-14731</v>
      </c>
    </row>
    <row r="5">
      <c r="A5" s="4" t="inlineStr">
        <is>
          <t>Total</t>
        </is>
      </c>
      <c r="B5" s="6" t="n">
        <v>51488</v>
      </c>
      <c r="C5" s="6" t="n">
        <v>5162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0886</v>
      </c>
      <c r="C8" s="6" t="n">
        <v>10886</v>
      </c>
    </row>
    <row r="9">
      <c r="A9" s="4" t="inlineStr">
        <is>
          <t>Building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48605</v>
      </c>
      <c r="C11" s="6" t="n">
        <v>47002</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8177</v>
      </c>
      <c r="C14" s="5" t="n">
        <v>84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s (Narrative) (Details) - USD ($) $ in Thousands</t>
        </is>
      </c>
      <c r="B1" s="2" t="inlineStr">
        <is>
          <t>12 Months Ended</t>
        </is>
      </c>
    </row>
    <row r="2">
      <c r="B2" s="2" t="inlineStr">
        <is>
          <t>Dec. 31, 2022</t>
        </is>
      </c>
      <c r="C2" s="2" t="inlineStr">
        <is>
          <t>Dec. 31, 2021</t>
        </is>
      </c>
    </row>
    <row r="3">
      <c r="A3" s="3" t="inlineStr">
        <is>
          <t>Goodwill and Other Intangible Assets [Abstract]</t>
        </is>
      </c>
      <c r="B3" s="4" t="inlineStr">
        <is>
          <t xml:space="preserve"> </t>
        </is>
      </c>
      <c r="C3" s="4" t="inlineStr">
        <is>
          <t xml:space="preserve"> </t>
        </is>
      </c>
    </row>
    <row r="4">
      <c r="A4" s="4" t="inlineStr">
        <is>
          <t>Amortization of other intangible assets</t>
        </is>
      </c>
      <c r="B4" s="5" t="n">
        <v>1988</v>
      </c>
      <c r="C4" s="5" t="n">
        <v>7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Other Intangibles (Schedule of Components of Goodwill and Other Acquired Intangible Assets) (Details) - USD ($) $ in Thousands</t>
        </is>
      </c>
      <c r="B1" s="2" t="inlineStr">
        <is>
          <t>12 Months Ended</t>
        </is>
      </c>
    </row>
    <row r="2">
      <c r="B2" s="2" t="inlineStr">
        <is>
          <t>Dec. 31, 2022</t>
        </is>
      </c>
      <c r="C2" s="2" t="inlineStr">
        <is>
          <t>Dec. 31, 2021</t>
        </is>
      </c>
    </row>
    <row r="3">
      <c r="A3" s="3" t="inlineStr">
        <is>
          <t>Goodwill and Intangible Assets [Line Items]</t>
        </is>
      </c>
      <c r="B3" s="4" t="inlineStr">
        <is>
          <t xml:space="preserve"> </t>
        </is>
      </c>
      <c r="C3" s="4" t="inlineStr">
        <is>
          <t xml:space="preserve"> </t>
        </is>
      </c>
    </row>
    <row r="4">
      <c r="A4" s="4" t="inlineStr">
        <is>
          <t>Gross Carrying Amount</t>
        </is>
      </c>
      <c r="B4" s="5" t="n">
        <v>65631</v>
      </c>
      <c r="C4" s="5" t="n">
        <v>19727</v>
      </c>
    </row>
    <row r="5">
      <c r="A5" s="4" t="inlineStr">
        <is>
          <t>Adjustments</t>
        </is>
      </c>
      <c r="B5" s="6" t="n">
        <v>-155</v>
      </c>
      <c r="C5" s="4" t="inlineStr">
        <is>
          <t xml:space="preserve"> </t>
        </is>
      </c>
    </row>
    <row r="6">
      <c r="A6" s="4" t="inlineStr">
        <is>
          <t>Additions</t>
        </is>
      </c>
      <c r="B6" s="4" t="inlineStr">
        <is>
          <t xml:space="preserve"> </t>
        </is>
      </c>
      <c r="C6" s="6" t="n">
        <v>45904</v>
      </c>
    </row>
    <row r="7">
      <c r="A7" s="4" t="inlineStr">
        <is>
          <t>Accumulated Impairment Charges</t>
        </is>
      </c>
      <c r="B7" s="6" t="n">
        <v>-1543</v>
      </c>
      <c r="C7" s="6" t="n">
        <v>-1543</v>
      </c>
    </row>
    <row r="8">
      <c r="A8" s="4" t="inlineStr">
        <is>
          <t>Accumulated Amortization</t>
        </is>
      </c>
      <c r="B8" s="6" t="n">
        <v>-667</v>
      </c>
      <c r="C8" s="6" t="n">
        <v>-667</v>
      </c>
    </row>
    <row r="9">
      <c r="A9" s="4" t="inlineStr">
        <is>
          <t>Net carrying amount</t>
        </is>
      </c>
      <c r="B9" s="6" t="n">
        <v>63266</v>
      </c>
      <c r="C9" s="6" t="n">
        <v>63421</v>
      </c>
    </row>
    <row r="10">
      <c r="A10" s="4" t="inlineStr">
        <is>
          <t>Other intangible assets, Amortizable, Gross Carrying Amount</t>
        </is>
      </c>
      <c r="B10" s="6" t="n">
        <v>10504</v>
      </c>
      <c r="C10" s="6" t="n">
        <v>3954</v>
      </c>
    </row>
    <row r="11">
      <c r="A11" s="4" t="inlineStr">
        <is>
          <t>Other intangible assets, Amortizable, Additions</t>
        </is>
      </c>
      <c r="B11" s="4" t="inlineStr">
        <is>
          <t xml:space="preserve"> </t>
        </is>
      </c>
      <c r="C11" s="6" t="n">
        <v>6550</v>
      </c>
    </row>
    <row r="12">
      <c r="A12" s="4" t="inlineStr">
        <is>
          <t>Other intangible assets, Amortizable, Accumulated Amortization</t>
        </is>
      </c>
      <c r="B12" s="6" t="n">
        <v>-4957</v>
      </c>
      <c r="C12" s="6" t="n">
        <v>-2969</v>
      </c>
    </row>
    <row r="13">
      <c r="A13" s="4" t="inlineStr">
        <is>
          <t>Total amortizing intangible assets</t>
        </is>
      </c>
      <c r="B13" s="6" t="n">
        <v>5547</v>
      </c>
      <c r="C13" s="6" t="n">
        <v>7535</v>
      </c>
    </row>
    <row r="14">
      <c r="A14" s="4" t="inlineStr">
        <is>
          <t>Core Deposits Intangible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Other intangible assets, Amortizable, Gross Carrying Amount</t>
        </is>
      </c>
      <c r="B16" s="6" t="n">
        <v>10504</v>
      </c>
      <c r="C16" s="6" t="n">
        <v>3954</v>
      </c>
    </row>
    <row r="17">
      <c r="A17" s="4" t="inlineStr">
        <is>
          <t>Other intangible assets, Amortizable, Additions</t>
        </is>
      </c>
      <c r="B17" s="4" t="inlineStr">
        <is>
          <t xml:space="preserve"> </t>
        </is>
      </c>
      <c r="C17" s="6" t="n">
        <v>6550</v>
      </c>
    </row>
    <row r="18">
      <c r="A18" s="4" t="inlineStr">
        <is>
          <t>Other intangible assets, Amortizable, Accumulated Amortization</t>
        </is>
      </c>
      <c r="B18" s="6" t="n">
        <v>-4957</v>
      </c>
      <c r="C18" s="6" t="n">
        <v>-2969</v>
      </c>
    </row>
    <row r="19">
      <c r="A19" s="4" t="inlineStr">
        <is>
          <t>Total amortizing intangible assets</t>
        </is>
      </c>
      <c r="B19" s="5" t="n">
        <v>5547</v>
      </c>
      <c r="C19" s="5" t="n">
        <v>7535</v>
      </c>
    </row>
    <row r="20">
      <c r="A20" s="4" t="inlineStr">
        <is>
          <t>Weighted Average Remaining Life (in years)</t>
        </is>
      </c>
      <c r="B20" s="4" t="inlineStr">
        <is>
          <t>2 years 7 months 6 days</t>
        </is>
      </c>
      <c r="C20" s="4" t="inlineStr">
        <is>
          <t>2 years 10 months 2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Parent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Reclassifications had no effect on prior year net income or stockholders’ equity. Nature of Operations The Company engages in the banking business through Shore United Bank, N.A., a Maryland commercial bank with trust powers. The Company’s primary source of revenue is derived from interest earned on commercial, residential mortgage and other loans, and fees charged in connection with lending and other banking services located in Maryland, Delaware and the Eastern Shore of Virginia. The Company engages in the trust services business through the trust department at Shore United Bank, N.A. under the trade name Wye Financial Partners and conducts secondary market lending activities through a division of the Bank. The Title Company engages in title work related to real estate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loan losses, loans acquired in business combinations, and the subsequent evaluation of goodwill for impairment. Loans Acquired in a Business Combination ​ Loans acquired in a business combination, such as the Company’s acquisition of Severn,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mpany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mpany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 PCI loans are not classified as nonperforming loans by the Company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in future periods. Investment Securities Available for Sale Investment securities available for sale are stated at estimated fair value based on quoted prices. They represent those debt securities which management may sell as part of its asset/liability management strategy or which may be sold in response to changing interest rates, changes in prepayment risk or other similar factors. Realized gains and losses are recorded in noninterest income and are determined on a trade date basis using the specific identification method. Premiums and discounts are amortized or accreted into interest income using the interest method over the lives of the individual securities. Interest on investment securities is recognized in interest income on an accrual basis. Net unrealized holding gains and losses on these securities are reported as accumulated other comprehensive income, a separate component of stockholders’ equity, net of related income taxes. Declines in the fair value of individual available-for-sale securities below their cost that are other than temporary result in write-downs of the individual securities to their fair value and are reflected in earnings as realized losses.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Investment Securities Held to Maturity Investment securities held to maturity are stated at cost adjusted for amortization of premiums and accretion of discounts. Purchase premiums and discounts are recognized in interest income using the interest method over the terms of the securities. The Company intends and has the ability to hold such securities until maturity. Declines in the fair value of individual held-to-maturity securities below their cost that are other than temporary result in write-downs of the individual securities to their fair value. Factors affecting the determination of whether an other-than-temporary impairment has occurred include a downgrade of the security by a rating agency, a significant deterioration in the financial condition of the issuer, or a determination that management has the intent to sell the security or will be required to sell the security before recovery of its amortized cost.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Loans Held for Sale (“LHFS”)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 Mortgage Servicing Rights When mortgage loans are sold with servicing retained, the MSRs are initially recorded at fair value with the income statement effect recorded in mortgage banking revenu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These gains or losses are included in mortgage banking revenue in the Consolidated Statements of Income. Servicing fee income is also recorded in the mortgage banking revenue line item. Transfers of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2, the Company transferred LHFS accounted for under the fair value option totaling approximately $7.8 million from LHFS to LHFI There were no transfers between LHFS and LHFI during the year ended December 31, 2021. Loans Loans are stated at their principal amount outstanding net of any deferred fees, premiums, discounts and costs and net of any partial charge-off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when due.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r the present value of expected future cash flows. Once the amount of impairment has been determined, the uncollectible portion is charged off. Income on nonaccrual impaired loans is recognized on a cash basis, and payments are first applied against the principal balance outstanding (i.e., placing impaired loans on nonaccrual status). Generally, interest income is not recognized on impaired loans unless the likelihood of further loss is remote or the impairment analysis yielded no impairment for the loan. The allowance for credit losses may include specific reserves related to impaired loans. Specific reserves remain until charge offs are made. Reserves for probable credit losses related to these loans are based on historical loss ratios and an analysis of qualitative factors and are included in the formula portion of the allowance for credit losses. See additional discussion below under the section, “Allowance for Credit Losse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The Company does not participate in any specific government or Company sponsored loan modification programs. All TDR loan agreements are contracts negotiated with each of the borrowers. Allowance for Credit Losses The allowance for credit losses is maintained at a level believed adequate by management to absorb probable losses inherent in the loan portfolio as of the balance sheet date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and other observable data. Determination of the allowance is inherently subjective as it requires significant estimates, including the amounts and timing of expected future cash flows or collateral value of impaired loans, estimated losses on pools of similar loans that are based on historical loss experience, and consideration of current economic trends, all of which may be susceptible to significant change. Loans, or portions thereof, that are considered uncollectible are charged off against the allowance, while recoveries of amounts previously charged off are credited to the allowance. The criteria for charge offs are addressed in the Bank’s Collection and Workout Policy. Per the policy, the recognition of the loss of loans or portions of loans will occur when there is a reasonable probability of loss. When the amount of loss can be readily calculated, the loss will be recognized. In cases where a probable charge-off amount cannot be calculated, specific reserves will be maintained. A provision for credit losses is charged to income based on management’s periodic evaluation of the factors previously mentioned, as well as other pertinent factors. Evaluations are conducted at least quarterly and more often if deemed necessary. The allowance for credit losses is an estimate of the probable losses that may be sustained in the loan portfolio. The allowance is based on two basic principles of accounting: (i) Topic 450, “ Contingencies Receivables Three basic components comprise our allowance for credit losses: (i) the specific allowance; (ii) the historical formula allowance; and (iii) the qualitative formula allowance. Each component is determined based on estimates that can and do change when the actual events occur. The specific allowance is established against impaired loans based on our assessment of the losses that may be associated with the individual loans. The specific allowance remains until charge-offs are made or the metrics underlying the impairment calculation change. An impaired loan may show deficiencies in the borrower’s overall financial condition, payment history, support available from financial guarantors and/or the fair market value of collateral. The historical formula allowance is used to estimate the loss on internally risk-rated loans, exclusive of those identified as impaired. Loans are grouped by type (construction, residential real estate, commercial real estate, commercial or consumer) and similar risk characteristics. Each loan pool is assigned allowance factors based on management’s estimate of the risk, complexity and size of individual loans within a particular category using average historical charge-offs by segment over the last 16 quarters. Loans identified as pass-watch, special mention, substandard, and doubtful are considered to have elevated credit risk. These loans are assigned higher allowance factors than favorably rated loans due to management’s concerns regarding collectability or management’s knowledge of particular elements regarding the borrower. The qualitative formula allowance captures losses that have impacted the portfolio but have yet to be recognized in either the specific or historical formula allowance. A pass-watch loan has adequate risk and may include loans which may have been upgraded from another higher risk category. A special mention loan has potential weaknesses that could result in a future loss to the Company if the weaknesses are realized. A substandard loan has certain deficiencies that could result in a future loss to the Company if these deficiencies are not corrected. A doubtful loan has enough risk that there is a high probability that the Company will sustain a loss. The qualitative formula allowance is used to adjust the historical formula allowance to an amount that is reflective of the probable losses inherent in the loan portfolio. The qualitative formula allowance is established through the evaluation of various qualitative factors which are used to develop loss percentages that are applied to the identified pools of loans that are not individually evaluated for impairment. Management has significant discretion in making the adjustments inherent in the determination of the provision and allowance for credit losses, including the establishment of the allowance factors in the qualitative formula allowance component of the allowance. The establishment of the qualitative factors used in the qualitative formula allowance is a continuing exercise, based on management’s ongoing assessment of the totality of all factors, including, but not limited to, delinquencies, loss history, effects of changes in lending policy, the experience and depth of management, national and local economic trends, concentrations of credit, the quality of the loan review system and the effect of other factors as deemed appropriate, and their impact on the portfolio. Allowance factors may change from period to period, resulting in an increase or decrease in the amount of the provision or allowance, based on the same volume and classification of loans. Changes in allowance factors will have a direct impact on the amount of the provision, and a corresponding effect on net income. Errors in management’s perception and assessment of these factors and their impact on the portfolio could result in the allowance not being adequate to cover losses in the portfolio, and may result in additional provisions or charge-offs. 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internal or third-party valuations, such as appraisals,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s caption.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2, the Company had two operating segments the Community Banking segment and Mortgage Banking segment. Other intangible assets consist of core deposit intangible assets arising from whole bank and branch acquisitions and are amortized using an accelerated method over their estimated useful lives, which range from 7 to 10 years. During 2022 and 2021, goodwill and other intangible assets were subjected to assessments for impairment. No impairment charges were recognized in either year. Our assessment of goodwill concluded it was not more likely that not that the fair value of the Company's reporting units were less than their carrying amount. Other Real Estate Owned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 Borrowings Short-term and long-term borrowings are comprised primarily of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For additional information on the Company’s subordinated debt, refer to Note 12 of the Consolidated Financial Statements. 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19. 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2 and 2021 we did not have any designated hedges.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FDIC”) insurance. Balances in excess of FDIC insurance at December 31, 2022 were approximately $1.8 million. 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Dec. 31, 2022</t>
        </is>
      </c>
      <c r="C1" s="2" t="inlineStr">
        <is>
          <t>Dec. 31, 2021</t>
        </is>
      </c>
    </row>
    <row r="2">
      <c r="A2" s="3" t="inlineStr">
        <is>
          <t>Goodwill and Other Intangible Assets [Abstract]</t>
        </is>
      </c>
      <c r="B2" s="4" t="inlineStr">
        <is>
          <t xml:space="preserve"> </t>
        </is>
      </c>
      <c r="C2" s="4" t="inlineStr">
        <is>
          <t xml:space="preserve"> </t>
        </is>
      </c>
    </row>
    <row r="3">
      <c r="A3" s="4" t="inlineStr">
        <is>
          <t>2023</t>
        </is>
      </c>
      <c r="B3" s="5" t="n">
        <v>1682</v>
      </c>
      <c r="C3" s="4" t="inlineStr">
        <is>
          <t xml:space="preserve"> </t>
        </is>
      </c>
    </row>
    <row r="4">
      <c r="A4" s="4" t="inlineStr">
        <is>
          <t>2024</t>
        </is>
      </c>
      <c r="B4" s="6" t="n">
        <v>1376</v>
      </c>
      <c r="C4" s="4" t="inlineStr">
        <is>
          <t xml:space="preserve"> </t>
        </is>
      </c>
    </row>
    <row r="5">
      <c r="A5" s="4" t="inlineStr">
        <is>
          <t>2025</t>
        </is>
      </c>
      <c r="B5" s="6" t="n">
        <v>1070</v>
      </c>
      <c r="C5" s="4" t="inlineStr">
        <is>
          <t xml:space="preserve"> </t>
        </is>
      </c>
    </row>
    <row r="6">
      <c r="A6" s="4" t="inlineStr">
        <is>
          <t>2026</t>
        </is>
      </c>
      <c r="B6" s="6" t="n">
        <v>765</v>
      </c>
      <c r="C6" s="4" t="inlineStr">
        <is>
          <t xml:space="preserve"> </t>
        </is>
      </c>
    </row>
    <row r="7">
      <c r="A7" s="4" t="inlineStr">
        <is>
          <t>2027</t>
        </is>
      </c>
      <c r="B7" s="6" t="n">
        <v>459</v>
      </c>
      <c r="C7" s="4" t="inlineStr">
        <is>
          <t xml:space="preserve"> </t>
        </is>
      </c>
    </row>
    <row r="8">
      <c r="A8" s="4" t="inlineStr">
        <is>
          <t>Thereafter</t>
        </is>
      </c>
      <c r="B8" s="6" t="n">
        <v>195</v>
      </c>
      <c r="C8" s="4" t="inlineStr">
        <is>
          <t xml:space="preserve"> </t>
        </is>
      </c>
    </row>
    <row r="9">
      <c r="A9" s="4" t="inlineStr">
        <is>
          <t>Total amortizing intangible assets</t>
        </is>
      </c>
      <c r="B9" s="5" t="n">
        <v>5547</v>
      </c>
      <c r="C9" s="5" t="n">
        <v>75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Accrued interest receivable</t>
        </is>
      </c>
      <c r="B3" s="5" t="n">
        <v>9384</v>
      </c>
      <c r="C3" s="5" t="n">
        <v>6719</v>
      </c>
    </row>
    <row r="4">
      <c r="A4" s="4" t="inlineStr">
        <is>
          <t>Deferred income taxes</t>
        </is>
      </c>
      <c r="B4" s="6" t="n">
        <v>7357</v>
      </c>
      <c r="C4" s="6" t="n">
        <v>2926</v>
      </c>
    </row>
    <row r="5">
      <c r="A5" s="4" t="inlineStr">
        <is>
          <t>Prepaid expenses</t>
        </is>
      </c>
      <c r="B5" s="6" t="n">
        <v>2680</v>
      </c>
      <c r="C5" s="6" t="n">
        <v>2865</v>
      </c>
    </row>
    <row r="6">
      <c r="A6" s="4" t="inlineStr">
        <is>
          <t>Income taxes receivable</t>
        </is>
      </c>
      <c r="B6" s="6" t="n">
        <v>74</v>
      </c>
      <c r="C6" s="6" t="n">
        <v>616</v>
      </c>
    </row>
    <row r="7">
      <c r="A7" s="4" t="inlineStr">
        <is>
          <t>Other assets</t>
        </is>
      </c>
      <c r="B7" s="6" t="n">
        <v>8506</v>
      </c>
      <c r="C7" s="6" t="n">
        <v>6806</v>
      </c>
    </row>
    <row r="8">
      <c r="A8" s="4" t="inlineStr">
        <is>
          <t>Total</t>
        </is>
      </c>
      <c r="B8" s="5" t="n">
        <v>28001</v>
      </c>
      <c r="C8" s="5" t="n">
        <v>199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Accrued interest payable</t>
        </is>
      </c>
      <c r="B3" s="5" t="n">
        <v>989</v>
      </c>
      <c r="C3" s="5" t="n">
        <v>692</v>
      </c>
    </row>
    <row r="4">
      <c r="A4" s="4" t="inlineStr">
        <is>
          <t>Accrued salaries and wages</t>
        </is>
      </c>
      <c r="B4" s="6" t="n">
        <v>1360</v>
      </c>
      <c r="C4" s="6" t="n">
        <v>3422</v>
      </c>
    </row>
    <row r="5">
      <c r="A5" s="4" t="inlineStr">
        <is>
          <t>Accounts payable</t>
        </is>
      </c>
      <c r="B5" s="6" t="n">
        <v>353</v>
      </c>
      <c r="C5" s="6" t="n">
        <v>2745</v>
      </c>
    </row>
    <row r="6">
      <c r="A6" s="4" t="inlineStr">
        <is>
          <t>Deferred compensation liability</t>
        </is>
      </c>
      <c r="B6" s="6" t="n">
        <v>5679</v>
      </c>
      <c r="C6" s="6" t="n">
        <v>4660</v>
      </c>
    </row>
    <row r="7">
      <c r="A7" s="4" t="inlineStr">
        <is>
          <t>Other liabilities</t>
        </is>
      </c>
      <c r="B7" s="6" t="n">
        <v>1846</v>
      </c>
      <c r="C7" s="6" t="n">
        <v>3081</v>
      </c>
    </row>
    <row r="8">
      <c r="A8" s="4" t="inlineStr">
        <is>
          <t>Total</t>
        </is>
      </c>
      <c r="B8" s="5" t="n">
        <v>10227</v>
      </c>
      <c r="C8" s="5" t="n">
        <v>14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4" t="inlineStr">
        <is>
          <t>Certificate of deposit at or over $250,000</t>
        </is>
      </c>
      <c r="B2" s="5" t="n">
        <v>77700</v>
      </c>
      <c r="C2" s="5" t="n">
        <v>78000</v>
      </c>
    </row>
    <row r="3">
      <c r="A3" s="4" t="inlineStr">
        <is>
          <t>Deposits</t>
        </is>
      </c>
      <c r="B3" s="6" t="n">
        <v>3009784</v>
      </c>
      <c r="C3" s="6" t="n">
        <v>3026236</v>
      </c>
    </row>
    <row r="4">
      <c r="A4" s="4" t="inlineStr">
        <is>
          <t>Brokered deposits</t>
        </is>
      </c>
      <c r="B4" s="6" t="n">
        <v>0</v>
      </c>
      <c r="C4" s="6" t="n">
        <v>0</v>
      </c>
    </row>
    <row r="5">
      <c r="A5" s="4" t="inlineStr">
        <is>
          <t>Directors, Associates and Policy Making Officers [Member]</t>
        </is>
      </c>
      <c r="B5" s="4" t="inlineStr">
        <is>
          <t xml:space="preserve"> </t>
        </is>
      </c>
      <c r="C5" s="4" t="inlineStr">
        <is>
          <t xml:space="preserve"> </t>
        </is>
      </c>
    </row>
    <row r="6">
      <c r="A6" s="4" t="inlineStr">
        <is>
          <t>Deposits</t>
        </is>
      </c>
      <c r="B6" s="5" t="n">
        <v>11900</v>
      </c>
      <c r="C6" s="5" t="n">
        <v>7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maturity, Due in one year or less</t>
        </is>
      </c>
      <c r="B3" s="5" t="n">
        <v>231089</v>
      </c>
      <c r="C3" s="5" t="n">
        <v>291685</v>
      </c>
    </row>
    <row r="4">
      <c r="A4" s="4" t="inlineStr">
        <is>
          <t>Time deposits maturity, Due in one to three years</t>
        </is>
      </c>
      <c r="B4" s="6" t="n">
        <v>162216</v>
      </c>
      <c r="C4" s="6" t="n">
        <v>128222</v>
      </c>
    </row>
    <row r="5">
      <c r="A5" s="4" t="inlineStr">
        <is>
          <t>Time deposits maturity, Due in three to five years</t>
        </is>
      </c>
      <c r="B5" s="6" t="n">
        <v>31417</v>
      </c>
      <c r="C5" s="6" t="n">
        <v>40044</v>
      </c>
    </row>
    <row r="6">
      <c r="A6" s="4" t="inlineStr">
        <is>
          <t>Time Deposits, Total</t>
        </is>
      </c>
      <c r="B6" s="5" t="n">
        <v>424722</v>
      </c>
      <c r="C6" s="5" t="n">
        <v>4599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Short-term and Long-term Borrowings) (Details) - USD ($) $ in Thousands</t>
        </is>
      </c>
      <c r="B1" s="2" t="inlineStr">
        <is>
          <t>12 Months Ended</t>
        </is>
      </c>
    </row>
    <row r="2">
      <c r="B2" s="2" t="inlineStr">
        <is>
          <t>Dec. 31, 2022</t>
        </is>
      </c>
      <c r="C2" s="2" t="inlineStr">
        <is>
          <t>Dec. 31, 2021</t>
        </is>
      </c>
    </row>
    <row r="3">
      <c r="A3" s="4" t="inlineStr">
        <is>
          <t>Retail Repurchase Agreement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Short-term borrowings, Average for the Year</t>
        </is>
      </c>
      <c r="B5" s="5" t="n">
        <v>683</v>
      </c>
      <c r="C5" s="5" t="n">
        <v>3017</v>
      </c>
    </row>
    <row r="6">
      <c r="A6" s="4" t="inlineStr">
        <is>
          <t>Short-term borrowings, weighted interest rate, Average for the Year</t>
        </is>
      </c>
      <c r="B6" s="9" t="n">
        <v>0.0025</v>
      </c>
      <c r="C6" s="9" t="n">
        <v>0.0025</v>
      </c>
    </row>
    <row r="7">
      <c r="A7" s="4" t="inlineStr">
        <is>
          <t>Short-term borrowings, At Year End</t>
        </is>
      </c>
      <c r="B7" s="4" t="inlineStr">
        <is>
          <t xml:space="preserve"> </t>
        </is>
      </c>
      <c r="C7" s="5" t="n">
        <v>4143</v>
      </c>
    </row>
    <row r="8">
      <c r="A8" s="4" t="inlineStr">
        <is>
          <t>Short-term borrowings, weighted average rate, At Year End</t>
        </is>
      </c>
      <c r="B8" s="4" t="inlineStr">
        <is>
          <t xml:space="preserve"> </t>
        </is>
      </c>
      <c r="C8" s="9" t="n">
        <v>0.0018</v>
      </c>
    </row>
    <row r="9">
      <c r="A9" s="4" t="inlineStr">
        <is>
          <t>Federal Home Loan Bank Advanc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HLB Advances - long-term, Average for the Year</t>
        </is>
      </c>
      <c r="B11" s="5" t="n">
        <v>1863</v>
      </c>
      <c r="C11" s="4" t="inlineStr">
        <is>
          <t xml:space="preserve"> </t>
        </is>
      </c>
    </row>
    <row r="12">
      <c r="A12" s="4" t="inlineStr">
        <is>
          <t>FHLB Advances - long-term, weighted interest rate, Average for the Year</t>
        </is>
      </c>
      <c r="B12" s="9" t="n">
        <v>0.0387</v>
      </c>
      <c r="C12" s="4" t="inlineStr">
        <is>
          <t xml:space="preserve"> </t>
        </is>
      </c>
    </row>
    <row r="13">
      <c r="A13" s="4" t="inlineStr">
        <is>
          <t>Short-term borrowings, At Year End</t>
        </is>
      </c>
      <c r="B13" s="5" t="n">
        <v>40000</v>
      </c>
      <c r="C13" s="5" t="n">
        <v>0</v>
      </c>
    </row>
    <row r="14">
      <c r="A14" s="4" t="inlineStr">
        <is>
          <t>FHLB Advances - long-term, weighted interest rate, At Year End</t>
        </is>
      </c>
      <c r="B14" s="9" t="n">
        <v>0.0457</v>
      </c>
      <c r="C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Narrative) (Details) - USD ($) $ in Thousands</t>
        </is>
      </c>
      <c r="B1" s="2" t="inlineStr">
        <is>
          <t>Dec. 31, 2022</t>
        </is>
      </c>
      <c r="C1" s="2" t="inlineStr">
        <is>
          <t>Dec. 31, 2021</t>
        </is>
      </c>
      <c r="D1" s="2" t="inlineStr">
        <is>
          <t>Oct. 31, 2021</t>
        </is>
      </c>
    </row>
    <row r="2">
      <c r="A2" s="4" t="inlineStr">
        <is>
          <t>Severn Bancorp, Inc.</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Advances from FHLB - long-term</t>
        </is>
      </c>
      <c r="B4" s="4" t="inlineStr">
        <is>
          <t xml:space="preserve"> </t>
        </is>
      </c>
      <c r="C4" s="4" t="inlineStr">
        <is>
          <t xml:space="preserve"> </t>
        </is>
      </c>
      <c r="D4" s="5" t="n">
        <v>10000</v>
      </c>
    </row>
    <row r="5">
      <c r="A5" s="4" t="inlineStr">
        <is>
          <t>Purchase premium</t>
        </is>
      </c>
      <c r="B5" s="4" t="inlineStr">
        <is>
          <t xml:space="preserve"> </t>
        </is>
      </c>
      <c r="C5" s="4" t="inlineStr">
        <is>
          <t xml:space="preserve"> </t>
        </is>
      </c>
      <c r="D5" s="5" t="n">
        <v>162</v>
      </c>
    </row>
    <row r="6">
      <c r="A6" s="4" t="inlineStr">
        <is>
          <t>Federal Home Loan Bank Advanc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nterest Rate, Effective Percentage</t>
        </is>
      </c>
      <c r="B8" s="4" t="inlineStr">
        <is>
          <t xml:space="preserve"> </t>
        </is>
      </c>
      <c r="C8" s="4" t="inlineStr">
        <is>
          <t xml:space="preserve"> </t>
        </is>
      </c>
      <c r="D8" s="9" t="n">
        <v>0.0219</v>
      </c>
    </row>
    <row r="9">
      <c r="A9" s="4" t="inlineStr">
        <is>
          <t>Line of Credit [Member] | Federal Funds Line Of Credit And Reverse Repurchase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Debt, Total</t>
        </is>
      </c>
      <c r="B11" s="5" t="n">
        <v>15000</v>
      </c>
      <c r="C11" s="5" t="n">
        <v>15000</v>
      </c>
      <c r="D11" s="4" t="inlineStr">
        <is>
          <t xml:space="preserve"> </t>
        </is>
      </c>
    </row>
    <row r="12">
      <c r="A12" s="4" t="inlineStr">
        <is>
          <t>Federal Home Loan Bank Advanc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Debt, Total</t>
        </is>
      </c>
      <c r="B14" s="6" t="n">
        <v>40000</v>
      </c>
      <c r="C14" s="6" t="n">
        <v>0</v>
      </c>
      <c r="D14" s="4" t="inlineStr">
        <is>
          <t xml:space="preserve"> </t>
        </is>
      </c>
    </row>
    <row r="15">
      <c r="A15" s="4" t="inlineStr">
        <is>
          <t>Federal Home Loan Bank Advances [Member] | Secured Credi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 Facility, Remaining Borrowing Capacity</t>
        </is>
      </c>
      <c r="B17" s="5" t="n">
        <v>298900</v>
      </c>
      <c r="C17" s="5" t="n">
        <v>363900</v>
      </c>
      <c r="D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ordinated Debt (Details) - USD ($) $ in Thousands</t>
        </is>
      </c>
      <c r="B1" s="2" t="inlineStr">
        <is>
          <t>Aug. 25, 2020</t>
        </is>
      </c>
      <c r="C1" s="2" t="inlineStr">
        <is>
          <t>Dec. 31, 2022</t>
        </is>
      </c>
      <c r="D1" s="2" t="inlineStr">
        <is>
          <t>Dec. 31, 2021</t>
        </is>
      </c>
      <c r="E1" s="2" t="inlineStr">
        <is>
          <t>Oct.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Debt</t>
        </is>
      </c>
      <c r="B3" s="4" t="inlineStr">
        <is>
          <t xml:space="preserve"> </t>
        </is>
      </c>
      <c r="C3" s="5" t="n">
        <v>43072</v>
      </c>
      <c r="D3" s="5" t="n">
        <v>42762</v>
      </c>
      <c r="E3" s="4" t="inlineStr">
        <is>
          <t xml:space="preserve"> </t>
        </is>
      </c>
    </row>
    <row r="4">
      <c r="A4" s="4" t="inlineStr">
        <is>
          <t>Severn Subordinated Debt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ordinated Debt</t>
        </is>
      </c>
      <c r="B6" s="4" t="inlineStr">
        <is>
          <t xml:space="preserve"> </t>
        </is>
      </c>
      <c r="C6" s="6" t="n">
        <v>24700</v>
      </c>
      <c r="D6" s="4" t="inlineStr">
        <is>
          <t xml:space="preserve"> </t>
        </is>
      </c>
      <c r="E6" s="4" t="inlineStr">
        <is>
          <t xml:space="preserve"> </t>
        </is>
      </c>
    </row>
    <row r="7">
      <c r="A7" s="4" t="inlineStr">
        <is>
          <t>Unamortized issuance costs</t>
        </is>
      </c>
      <c r="B7" s="4" t="inlineStr">
        <is>
          <t xml:space="preserve"> </t>
        </is>
      </c>
      <c r="C7" s="5" t="n">
        <v>326</v>
      </c>
      <c r="D7" s="4" t="inlineStr">
        <is>
          <t xml:space="preserve"> </t>
        </is>
      </c>
      <c r="E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5" t="n">
        <v>25000</v>
      </c>
      <c r="C10" s="4" t="inlineStr">
        <is>
          <t xml:space="preserve"> </t>
        </is>
      </c>
      <c r="D10" s="4" t="inlineStr">
        <is>
          <t xml:space="preserve"> </t>
        </is>
      </c>
      <c r="E10" s="4" t="inlineStr">
        <is>
          <t xml:space="preserve"> </t>
        </is>
      </c>
    </row>
    <row r="11">
      <c r="A11" s="4" t="inlineStr">
        <is>
          <t>Interest Rate</t>
        </is>
      </c>
      <c r="B11" s="13" t="n">
        <v>0.05375</v>
      </c>
      <c r="C11" s="4" t="inlineStr">
        <is>
          <t xml:space="preserve"> </t>
        </is>
      </c>
      <c r="D11" s="4" t="inlineStr">
        <is>
          <t xml:space="preserve"> </t>
        </is>
      </c>
      <c r="E11" s="4" t="inlineStr">
        <is>
          <t xml:space="preserve"> </t>
        </is>
      </c>
    </row>
    <row r="12">
      <c r="A12" s="4" t="inlineStr">
        <is>
          <t>Payments of Debt Issuance Costs</t>
        </is>
      </c>
      <c r="B12" s="5" t="n">
        <v>611</v>
      </c>
      <c r="C12" s="4" t="inlineStr">
        <is>
          <t xml:space="preserve"> </t>
        </is>
      </c>
      <c r="D12" s="4" t="inlineStr">
        <is>
          <t xml:space="preserve"> </t>
        </is>
      </c>
      <c r="E12" s="4" t="inlineStr">
        <is>
          <t xml:space="preserve"> </t>
        </is>
      </c>
    </row>
    <row r="13">
      <c r="A13" s="4" t="inlineStr">
        <is>
          <t>Subordinated Debt [Member]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9" t="n">
        <v>5.265</v>
      </c>
      <c r="C15" s="4" t="inlineStr">
        <is>
          <t xml:space="preserve"> </t>
        </is>
      </c>
      <c r="D15" s="4" t="inlineStr">
        <is>
          <t xml:space="preserve"> </t>
        </is>
      </c>
      <c r="E15" s="4" t="inlineStr">
        <is>
          <t xml:space="preserve"> </t>
        </is>
      </c>
    </row>
    <row r="16">
      <c r="A16" s="4" t="inlineStr">
        <is>
          <t>Subordinated Debt [Member] | Debentures Due 2035 | Severn Bancorp, In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4" t="inlineStr">
        <is>
          <t xml:space="preserve"> </t>
        </is>
      </c>
      <c r="E18" s="5" t="n">
        <v>20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enefit Plans (Narrative) (Details) - USD ($) $ in Thousands</t>
        </is>
      </c>
      <c r="B1" s="2" t="inlineStr">
        <is>
          <t>12 Months Ended</t>
        </is>
      </c>
    </row>
    <row r="2">
      <c r="B2" s="2" t="inlineStr">
        <is>
          <t>Dec. 31, 2022</t>
        </is>
      </c>
      <c r="C2" s="2" t="inlineStr">
        <is>
          <t>Dec. 31, 2021</t>
        </is>
      </c>
    </row>
    <row r="3">
      <c r="A3" s="3" t="inlineStr">
        <is>
          <t>Benefit Plans [Abstract]</t>
        </is>
      </c>
      <c r="B3" s="4" t="inlineStr">
        <is>
          <t xml:space="preserve"> </t>
        </is>
      </c>
      <c r="C3" s="4" t="inlineStr">
        <is>
          <t xml:space="preserve"> </t>
        </is>
      </c>
    </row>
    <row r="4">
      <c r="A4" s="4" t="inlineStr">
        <is>
          <t>Defined contribution plan, employer discretionary contribution amount</t>
        </is>
      </c>
      <c r="B4" s="5" t="n">
        <v>1300</v>
      </c>
      <c r="C4" s="5" t="n">
        <v>6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Equity Plan 2016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ward description</t>
        </is>
      </c>
      <c r="B4" s="4" t="inlineStr">
        <is>
          <t>The Company may issue shares of common stock or grant other equity-based awards pursuant to the 2016 Equity Plan. Stock-based awards granted to date generally are time-based, vest in equal installments on each anniversary of the grant date and range over a one- to three-year period of time, and, in the case of stock options, expire 10 years from the grant date.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 Stock-based compensation expense based on the grant date fair value is recognized ratably over the requisite service period for all awards and reflects forfeitures as they occur.</t>
        </is>
      </c>
      <c r="C4" s="4" t="inlineStr">
        <is>
          <t xml:space="preserve"> </t>
        </is>
      </c>
    </row>
    <row r="5">
      <c r="A5" s="4" t="inlineStr">
        <is>
          <t>Stock Appreciation Rights (SA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expiration</t>
        </is>
      </c>
      <c r="B7" s="4" t="inlineStr">
        <is>
          <t>10 years</t>
        </is>
      </c>
      <c r="C7" s="4" t="inlineStr">
        <is>
          <t xml:space="preserve"> </t>
        </is>
      </c>
    </row>
    <row r="8">
      <c r="A8" s="4" t="inlineStr">
        <is>
          <t>Employee Stock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granted, weighted average fair value</t>
        </is>
      </c>
      <c r="B10" s="5" t="n">
        <v>0</v>
      </c>
      <c r="C10" s="5" t="n">
        <v>0</v>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ther than options, vested, fair value</t>
        </is>
      </c>
      <c r="B13" s="5" t="n">
        <v>532</v>
      </c>
      <c r="C13" s="5" t="n">
        <v>309</v>
      </c>
    </row>
    <row r="14">
      <c r="A14" s="4" t="inlineStr">
        <is>
          <t>Time Based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uthorized for granting</t>
        </is>
      </c>
      <c r="B16" s="6" t="n">
        <v>750000</v>
      </c>
      <c r="C16" s="4" t="inlineStr">
        <is>
          <t xml:space="preserve"> </t>
        </is>
      </c>
    </row>
    <row r="17">
      <c r="A17" s="4" t="inlineStr">
        <is>
          <t>Shares available to be granted</t>
        </is>
      </c>
      <c r="B17" s="6" t="n">
        <v>499870</v>
      </c>
      <c r="C17" s="4" t="inlineStr">
        <is>
          <t xml:space="preserve"> </t>
        </is>
      </c>
    </row>
    <row r="18">
      <c r="A18" s="4" t="inlineStr">
        <is>
          <t>Maximum [Member] | Time Based Restricted Stock Award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3 years</t>
        </is>
      </c>
      <c r="C20" s="4" t="inlineStr">
        <is>
          <t xml:space="preserve"> </t>
        </is>
      </c>
    </row>
    <row r="21">
      <c r="A21" s="4" t="inlineStr">
        <is>
          <t>Minimum [Member] | Time Based Restricted Stock Award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1 year</t>
        </is>
      </c>
      <c r="C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9:05Z</dcterms:created>
  <dcterms:modified xmlns:dcterms="http://purl.org/dc/terms/" xmlns:xsi="http://www.w3.org/2001/XMLSchema-instance" xsi:type="dcterms:W3CDTF">2023-03-30T21:09:05Z</dcterms:modified>
</cp:coreProperties>
</file>